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Basis Of Presentation" sheetId="8" state="visible" r:id="rId8"/>
    <sheet xmlns:r="http://schemas.openxmlformats.org/officeDocument/2006/relationships" name="Investments" sheetId="9" state="visible" r:id="rId9"/>
    <sheet xmlns:r="http://schemas.openxmlformats.org/officeDocument/2006/relationships" name="Reserves For Losses, LAE And Fu" sheetId="10" state="visible" r:id="rId10"/>
    <sheet xmlns:r="http://schemas.openxmlformats.org/officeDocument/2006/relationships" name="Fair Value" sheetId="11" state="visible" r:id="rId11"/>
    <sheet xmlns:r="http://schemas.openxmlformats.org/officeDocument/2006/relationships" name="Commitments And Contingencies" sheetId="12" state="visible" r:id="rId12"/>
    <sheet xmlns:r="http://schemas.openxmlformats.org/officeDocument/2006/relationships" name="Comprehensive Income (Loss)" sheetId="13" state="visible" r:id="rId13"/>
    <sheet xmlns:r="http://schemas.openxmlformats.org/officeDocument/2006/relationships" name="Collateralized Reinsurance And " sheetId="14" state="visible" r:id="rId14"/>
    <sheet xmlns:r="http://schemas.openxmlformats.org/officeDocument/2006/relationships" name="Senior Notes" sheetId="15" state="visible" r:id="rId15"/>
    <sheet xmlns:r="http://schemas.openxmlformats.org/officeDocument/2006/relationships" name="Long Term Subordinated Notes" sheetId="16" state="visible" r:id="rId16"/>
    <sheet xmlns:r="http://schemas.openxmlformats.org/officeDocument/2006/relationships" name="Federal Home Loan Bank Membersh" sheetId="17" state="visible" r:id="rId17"/>
    <sheet xmlns:r="http://schemas.openxmlformats.org/officeDocument/2006/relationships" name="Segment Reporting" sheetId="18" state="visible" r:id="rId18"/>
    <sheet xmlns:r="http://schemas.openxmlformats.org/officeDocument/2006/relationships" name="Related-Party Transaction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Investments (Tables)" sheetId="22" state="visible" r:id="rId22"/>
    <sheet xmlns:r="http://schemas.openxmlformats.org/officeDocument/2006/relationships" name="Reserves For Losses, LAE And _2" sheetId="23" state="visible" r:id="rId23"/>
    <sheet xmlns:r="http://schemas.openxmlformats.org/officeDocument/2006/relationships" name="Fair Value (Tables)" sheetId="24" state="visible" r:id="rId24"/>
    <sheet xmlns:r="http://schemas.openxmlformats.org/officeDocument/2006/relationships" name="Comprehensive Income (Loss) (Ta" sheetId="25" state="visible" r:id="rId25"/>
    <sheet xmlns:r="http://schemas.openxmlformats.org/officeDocument/2006/relationships" name="Collateralized Reinsurance An_2" sheetId="26" state="visible" r:id="rId26"/>
    <sheet xmlns:r="http://schemas.openxmlformats.org/officeDocument/2006/relationships" name="Senior Notes (Tables)" sheetId="27" state="visible" r:id="rId27"/>
    <sheet xmlns:r="http://schemas.openxmlformats.org/officeDocument/2006/relationships" name="Long Term Subordinated Notes (T" sheetId="28" state="visible" r:id="rId28"/>
    <sheet xmlns:r="http://schemas.openxmlformats.org/officeDocument/2006/relationships" name="Segment Reporting (Tables)" sheetId="29" state="visible" r:id="rId29"/>
    <sheet xmlns:r="http://schemas.openxmlformats.org/officeDocument/2006/relationships" name="Related-Party Transactions (Tab" sheetId="30" state="visible" r:id="rId30"/>
    <sheet xmlns:r="http://schemas.openxmlformats.org/officeDocument/2006/relationships" name="Investments (Narrative) (Detail" sheetId="31" state="visible" r:id="rId31"/>
    <sheet xmlns:r="http://schemas.openxmlformats.org/officeDocument/2006/relationships" name="Investments (Summary Of Unreali" sheetId="32" state="visible" r:id="rId32"/>
    <sheet xmlns:r="http://schemas.openxmlformats.org/officeDocument/2006/relationships" name="Investments (Summary Of Amortiz" sheetId="33" state="visible" r:id="rId33"/>
    <sheet xmlns:r="http://schemas.openxmlformats.org/officeDocument/2006/relationships" name="Investments (Summary Of Changes" sheetId="34" state="visible" r:id="rId34"/>
    <sheet xmlns:r="http://schemas.openxmlformats.org/officeDocument/2006/relationships" name="Investments (Summary Of Aggrega" sheetId="35" state="visible" r:id="rId35"/>
    <sheet xmlns:r="http://schemas.openxmlformats.org/officeDocument/2006/relationships" name="Investments (Summary Of Aggre_2" sheetId="36" state="visible" r:id="rId36"/>
    <sheet xmlns:r="http://schemas.openxmlformats.org/officeDocument/2006/relationships" name="Investments (Summary Of Compone" sheetId="37" state="visible" r:id="rId37"/>
    <sheet xmlns:r="http://schemas.openxmlformats.org/officeDocument/2006/relationships" name="Investments (Summary Of Compo_2" sheetId="38" state="visible" r:id="rId38"/>
    <sheet xmlns:r="http://schemas.openxmlformats.org/officeDocument/2006/relationships" name="Investments (Summary Of Gross G" sheetId="39" state="visible" r:id="rId39"/>
    <sheet xmlns:r="http://schemas.openxmlformats.org/officeDocument/2006/relationships" name="Reserves For Losses, LAE And _3" sheetId="40" state="visible" r:id="rId40"/>
    <sheet xmlns:r="http://schemas.openxmlformats.org/officeDocument/2006/relationships" name="Reserves For Losses, LAE And _4" sheetId="41" state="visible" r:id="rId41"/>
    <sheet xmlns:r="http://schemas.openxmlformats.org/officeDocument/2006/relationships" name="Fair Value (Narrative) (Details" sheetId="42" state="visible" r:id="rId42"/>
    <sheet xmlns:r="http://schemas.openxmlformats.org/officeDocument/2006/relationships" name="Fair Value (Fair Value Measurem" sheetId="43" state="visible" r:id="rId43"/>
    <sheet xmlns:r="http://schemas.openxmlformats.org/officeDocument/2006/relationships" name="Fair Value (Activity Under Leve" sheetId="44" state="visible" r:id="rId44"/>
    <sheet xmlns:r="http://schemas.openxmlformats.org/officeDocument/2006/relationships" name="Comprehensive Income (Loss) (Co" sheetId="45" state="visible" r:id="rId45"/>
    <sheet xmlns:r="http://schemas.openxmlformats.org/officeDocument/2006/relationships" name="Comprehensive Income (Loss) (Re" sheetId="46" state="visible" r:id="rId46"/>
    <sheet xmlns:r="http://schemas.openxmlformats.org/officeDocument/2006/relationships" name="Comprehensive Income (Loss) (_2" sheetId="47" state="visible" r:id="rId47"/>
    <sheet xmlns:r="http://schemas.openxmlformats.org/officeDocument/2006/relationships" name="Collateralized Reinsurance An_3" sheetId="48" state="visible" r:id="rId48"/>
    <sheet xmlns:r="http://schemas.openxmlformats.org/officeDocument/2006/relationships" name="Collateralized Reinsurance An_4" sheetId="49" state="visible" r:id="rId49"/>
    <sheet xmlns:r="http://schemas.openxmlformats.org/officeDocument/2006/relationships" name="Collateralized Reinsurance An_5" sheetId="50" state="visible" r:id="rId50"/>
    <sheet xmlns:r="http://schemas.openxmlformats.org/officeDocument/2006/relationships" name="Senior Notes (Schedule Of Outst" sheetId="51" state="visible" r:id="rId51"/>
    <sheet xmlns:r="http://schemas.openxmlformats.org/officeDocument/2006/relationships" name="Senior Notes (Schedule Of Inter" sheetId="52" state="visible" r:id="rId52"/>
    <sheet xmlns:r="http://schemas.openxmlformats.org/officeDocument/2006/relationships" name="Long Term Subordinated Notes (N" sheetId="53" state="visible" r:id="rId53"/>
    <sheet xmlns:r="http://schemas.openxmlformats.org/officeDocument/2006/relationships" name="Long Term Subordinated Notes (S" sheetId="54" state="visible" r:id="rId54"/>
    <sheet xmlns:r="http://schemas.openxmlformats.org/officeDocument/2006/relationships" name="Long Term Subordinated Notes _2" sheetId="55" state="visible" r:id="rId55"/>
    <sheet xmlns:r="http://schemas.openxmlformats.org/officeDocument/2006/relationships" name="Federal Home Loan Bank Member_2" sheetId="56" state="visible" r:id="rId56"/>
    <sheet xmlns:r="http://schemas.openxmlformats.org/officeDocument/2006/relationships" name="Segment Reporting (Narrative) (" sheetId="57" state="visible" r:id="rId57"/>
    <sheet xmlns:r="http://schemas.openxmlformats.org/officeDocument/2006/relationships" name="Segment Reporting (Schedule Of " sheetId="58" state="visible" r:id="rId58"/>
    <sheet xmlns:r="http://schemas.openxmlformats.org/officeDocument/2006/relationships" name="Segment Reporting (Schedule O_2" sheetId="59" state="visible" r:id="rId59"/>
    <sheet xmlns:r="http://schemas.openxmlformats.org/officeDocument/2006/relationships" name="Segment Reporting (Schedule O_3" sheetId="60" state="visible" r:id="rId60"/>
    <sheet xmlns:r="http://schemas.openxmlformats.org/officeDocument/2006/relationships" name="Related-Party Transactions (Nar" sheetId="61" state="visible" r:id="rId61"/>
    <sheet xmlns:r="http://schemas.openxmlformats.org/officeDocument/2006/relationships" name="Related-Party Transactions (Div" sheetId="62" state="visible" r:id="rId62"/>
    <sheet xmlns:r="http://schemas.openxmlformats.org/officeDocument/2006/relationships" name="Related-Party Transactions (Aff" sheetId="63" state="visible" r:id="rId63"/>
    <sheet xmlns:r="http://schemas.openxmlformats.org/officeDocument/2006/relationships" name="Related-Party Transactions ((Sc" sheetId="64" state="visible" r:id="rId64"/>
    <sheet xmlns:r="http://schemas.openxmlformats.org/officeDocument/2006/relationships" name="Related-Party Transactions (Pre" sheetId="65" state="visible" r:id="rId6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_(&quot;$ &quot;#,##0.0_);_(&quot;$ &quot;(#,##0.0)"/>
    <numFmt numFmtId="168" formatCode="#,##0.000%_);(#,##0.000%)"/>
    <numFmt numFmtId="169" formatCode="#,##0%_);(#,##0%)"/>
    <numFmt numFmtId="170" formatCode="#,##0.000_);(#,##0.000)"/>
    <numFmt numFmtId="171" formatCode="_(&quot;£ &quot;#,##0_);_(&quot;£ &quot;(#,##0)"/>
    <numFmt numFmtId="172" formatCode="#,##0.0_);(#,##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5" customWidth="1" min="1" max="1"/>
    <col width="35" customWidth="1" min="2" max="2"/>
    <col width="14" customWidth="1" min="3" max="3"/>
  </cols>
  <sheetData>
    <row r="1">
      <c r="A1" s="1" t="inlineStr">
        <is>
          <t>Document And Entity Information - shares</t>
        </is>
      </c>
      <c r="B1" s="2" t="inlineStr">
        <is>
          <t>6 Months Ended</t>
        </is>
      </c>
    </row>
    <row r="2">
      <c r="B2" s="2" t="inlineStr">
        <is>
          <t>Jun. 30, 2022</t>
        </is>
      </c>
      <c r="C2" s="2" t="inlineStr">
        <is>
          <t>Aug. 01, 2022</t>
        </is>
      </c>
    </row>
    <row r="3">
      <c r="A3" s="3" t="inlineStr">
        <is>
          <t>Document And 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1-14527</t>
        </is>
      </c>
      <c r="C9" s="4" t="inlineStr">
        <is>
          <t xml:space="preserve"> </t>
        </is>
      </c>
    </row>
    <row r="10">
      <c r="A10" s="4" t="inlineStr">
        <is>
          <t>Entity Registrant Name</t>
        </is>
      </c>
      <c r="B10" s="4" t="inlineStr">
        <is>
          <t>EVEREST REINSURANCE HOLDINGS, INC.</t>
        </is>
      </c>
      <c r="C10" s="4" t="inlineStr">
        <is>
          <t xml:space="preserve"> </t>
        </is>
      </c>
    </row>
    <row r="11">
      <c r="A11" s="4" t="inlineStr">
        <is>
          <t>Entity Incorporation State Country Code</t>
        </is>
      </c>
      <c r="B11" s="4" t="inlineStr">
        <is>
          <t>DE</t>
        </is>
      </c>
      <c r="C11" s="4" t="inlineStr">
        <is>
          <t xml:space="preserve"> </t>
        </is>
      </c>
    </row>
    <row r="12">
      <c r="A12" s="4" t="inlineStr">
        <is>
          <t>Entity Tax Identification Number</t>
        </is>
      </c>
      <c r="B12" s="4" t="inlineStr">
        <is>
          <t>22-3263609</t>
        </is>
      </c>
      <c r="C12" s="4" t="inlineStr">
        <is>
          <t xml:space="preserve"> </t>
        </is>
      </c>
    </row>
    <row r="13">
      <c r="A13" s="4" t="inlineStr">
        <is>
          <t>Entity Address Address Line 1</t>
        </is>
      </c>
      <c r="B13" s="4" t="inlineStr">
        <is>
          <t>100 Everest Way</t>
        </is>
      </c>
      <c r="C13" s="4" t="inlineStr">
        <is>
          <t xml:space="preserve"> </t>
        </is>
      </c>
    </row>
    <row r="14">
      <c r="A14" s="4" t="inlineStr">
        <is>
          <t>Entity Address City Or Town</t>
        </is>
      </c>
      <c r="B14" s="4" t="inlineStr">
        <is>
          <t>Warren</t>
        </is>
      </c>
      <c r="C14" s="4" t="inlineStr">
        <is>
          <t xml:space="preserve"> </t>
        </is>
      </c>
    </row>
    <row r="15">
      <c r="A15" s="4" t="inlineStr">
        <is>
          <t>Entity Address, State or Province</t>
        </is>
      </c>
      <c r="B15" s="4" t="inlineStr">
        <is>
          <t>NJ</t>
        </is>
      </c>
      <c r="C15" s="4" t="inlineStr">
        <is>
          <t xml:space="preserve"> </t>
        </is>
      </c>
    </row>
    <row r="16">
      <c r="A16" s="4" t="inlineStr">
        <is>
          <t>Entity Address Postal Zip Code</t>
        </is>
      </c>
      <c r="B16" s="4" t="inlineStr">
        <is>
          <t>07059</t>
        </is>
      </c>
      <c r="C16" s="4" t="inlineStr">
        <is>
          <t xml:space="preserve"> </t>
        </is>
      </c>
    </row>
    <row r="17">
      <c r="A17" s="4" t="inlineStr">
        <is>
          <t>City Area Code</t>
        </is>
      </c>
      <c r="B17" s="4" t="inlineStr">
        <is>
          <t>908</t>
        </is>
      </c>
      <c r="C17" s="4" t="inlineStr">
        <is>
          <t xml:space="preserve"> </t>
        </is>
      </c>
    </row>
    <row r="18">
      <c r="A18" s="4" t="inlineStr">
        <is>
          <t>Local Phone Number</t>
        </is>
      </c>
      <c r="B18" s="4" t="inlineStr">
        <is>
          <t>604-3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000</v>
      </c>
    </row>
    <row r="26">
      <c r="A26" s="4" t="inlineStr">
        <is>
          <t>Amendment Flag</t>
        </is>
      </c>
      <c r="B26" s="4" t="inlineStr">
        <is>
          <t>false</t>
        </is>
      </c>
      <c r="C26" s="4" t="inlineStr">
        <is>
          <t xml:space="preserve"> </t>
        </is>
      </c>
    </row>
    <row r="27">
      <c r="A27" s="4" t="inlineStr">
        <is>
          <t>Entity Central Index Key</t>
        </is>
      </c>
      <c r="B27" s="4" t="inlineStr">
        <is>
          <t>0000914748</t>
        </is>
      </c>
      <c r="C27" s="4" t="inlineStr">
        <is>
          <t xml:space="preserve"> </t>
        </is>
      </c>
    </row>
    <row r="28">
      <c r="A28" s="4" t="inlineStr">
        <is>
          <t>Document Fiscal Period Focus</t>
        </is>
      </c>
      <c r="B28" s="4" t="inlineStr">
        <is>
          <t>Q2</t>
        </is>
      </c>
      <c r="C28" s="4" t="inlineStr">
        <is>
          <t xml:space="preserve"> </t>
        </is>
      </c>
    </row>
    <row r="29">
      <c r="A29" s="4" t="inlineStr">
        <is>
          <t>Current Fiscal Year End Date</t>
        </is>
      </c>
      <c r="B29" s="4" t="inlineStr">
        <is>
          <t>--12-31</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serves For Losses, LAE And Future Policy Benefit Reserve</t>
        </is>
      </c>
      <c r="B1" s="2" t="inlineStr">
        <is>
          <t>6 Months Ended</t>
        </is>
      </c>
    </row>
    <row r="2">
      <c r="B2" s="2" t="inlineStr">
        <is>
          <t>Jun. 30, 2022</t>
        </is>
      </c>
    </row>
    <row r="3">
      <c r="A3" s="3" t="inlineStr">
        <is>
          <t>Reserves For Losses, LAE And Future Policy Benefit Reserve [Abstract]</t>
        </is>
      </c>
      <c r="B3" s="4" t="inlineStr">
        <is>
          <t xml:space="preserve"> </t>
        </is>
      </c>
    </row>
    <row r="4">
      <c r="A4" s="4" t="inlineStr">
        <is>
          <t>Reserves For Losses, LAE And Future Policy Benefit Reserve</t>
        </is>
      </c>
      <c r="B4" s="4" t="inlineStr">
        <is>
          <t>4. Activity in the reserve for losses and LAE is summarized Six Months Ended June 30, (Dollars in thousands) 2022 2021 Gross reserves beginning of period $ 13,121,177 $ 11,578,096 Less reinsurance recoverables on unpaid losses (3,650,716) (3,951,474) Net reserves beginning of period 9,470,461 7,626,622 Incurred related to: Current year 2,520,596 2,450,567 Prior years 9,031 (865) Total incurred losses and LAE 2,529,627 2,449,702 Paid related to: Current year 775,023 550,907 Prior years 1,063,144 903,025 Total paid losses and LAE 1,838,167 1,453,932 Foreign exchange/translation adjustment (16,668) 9,986 Net reserves end of period 10,145,252 8,632,376 Plus reinsurance recoverables on unpaid losses 3,593,105 3,772,228 Gross reserves end of period $ 13,738,357 $ 12,404,604 (Some amounts may not reconcile due to rounding.) Current 2.5 2.5 respectively. underlying 24.6 Ukraine/Russia 150.0 incurred development of $ 9.0 The war Russia, specific named individuals in the The economic 24.6 million ended June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6 Months Ended</t>
        </is>
      </c>
    </row>
    <row r="2">
      <c r="B2" s="2" t="inlineStr">
        <is>
          <t>Jun. 30, 2022</t>
        </is>
      </c>
    </row>
    <row r="3">
      <c r="A3" s="3" t="inlineStr">
        <is>
          <t>Fair Value [Abstract]</t>
        </is>
      </c>
      <c r="B3" s="4" t="inlineStr">
        <is>
          <t xml:space="preserve"> </t>
        </is>
      </c>
    </row>
    <row r="4">
      <c r="A4" s="4" t="inlineStr">
        <is>
          <t>Fair Value</t>
        </is>
      </c>
      <c r="B4" s="4" t="inlineStr">
        <is>
          <t xml:space="preserve">5. GAAP guidance regarding fair are required to use fair value definition of fair an asset or In valuation hierarchy significant to the measurement, The levels in the hierarchy Level 1 identical assets or liabilities in an active market; Level 2: markets, substantially the full term of the financial instrument; Level 3: The managers. recognized pricing services. They use pricing maturity such as use scenarios for securities that have prepayment The investment investment reasonableness also ongoing investment with a procedures. assumptions $ 2.2 were valued valuations third party 2.0 inputs. The December 31, 896.9 1.3 Company securities available 2.1 2.0 31, 2021, recognized pricing vendors. Equity categorized exchanges fair value. The Company uses foreign Fixed maturity may not have as seniority. party exchange rates from In addition as Level may market providing managers and the Company. to U.S. dollars using currency exchange The follows: ● U.S. Treasury of U.S. Treasury trades, quoted prices for similar issuances ● Obligations the fair values securities, benchmark yields and credit spreads; ● Corporate values securities, benchmark yields and credit spreads; ● Asset-backed prices, observable inputs such as prepayment speeds, ● Foreign government are based models converted to U.S. dollars ● Foreign corporate based models converted to U.S. dollars The following fair value as of the period indicated: Fair Value Measurement Using: Quoted Prices in Active Significant Markets for Other Significant Identical Observable Unobservable Assets Inputs Inputs (Dollars in thousands) June 30, 2022 (Level 1) (Level 2) (Level 3) Assets: Fixed maturities, available for sale U.S. Treasury securities and obligations of $ 589,743 $ - $ 589,743 $ - Obligations of U.S. states and political subdivisions 508,281 - 508,281 - Corporate securities 4,007,683 - 3,145,256 862,427 Asset-backed securities 3,751,371 - 2,495,974 1,255,397 Mortgage-backed securities Commercial 524,418 - 518,727 5,691 Agency residential 1,409,900 - 1,409,900 - Non-agency residential 3,393 - 3,393 - Foreign government securities 664,614 - 664,614 - Foreign corporate securities 1,414,018 - 1,374,057 39,961 Total fixed maturities, available for sale 12,873,421 - 10,709,945 2,163,476 Equity securities, fair value 1,249,310 1,226,921 22,389 - Other invested assets, fair value 1,791,539 - - 1,791,539 Fair Value Measurement Using: Quoted Prices in Active Significant Markets for Other Significant Identical Observable Unobservable Assets Inputs Inputs (Dollars in thousands) December 31, 2021 (Level 1) (Level 2) (Level 3) Assets: Fixed maturities, available for sale U.S. Treasury securities and obligations of $ 662,749 $ - $ 662,749 $ - Obligations of U.S. states and political subdivisions 586,621 - 586,621 - Corporate securities 4,074,905 - 3,344,980 729,925 Asset-backed securities 3,466,286 - 2,215,005 1,251,281 Mortgage-backed securities Commercial 602,894 - 602,894 - Agency residential 1,260,678 - 1,260,678 - Non-agency residential 4,408 - 4,408 - Foreign government securities 691,980 - 691,980 - Foreign corporate securities 1,509,874 - 1,493,859 16,015 Total fixed maturities, available for sale 12,860,395 - 10,863,174 1,997,221 Equity securities, fair value 1,757,792 1,721,762 36,030 - Other invested assets, fair value 2,030,816 - - 2,030,816 In 297.2 286.6 balance hierarchy tables as The inputs for fixed maturities available Total Fixed Maturities, Available for Sale Three Months Ended June 30, 2022 Six Months Ended June 30, 2022 Corporate Asset Backed Foreign Corporate Asset Backed Foreign (Dollars in thousands) Securities Securities CMBS Corporate Total Securities Securities CMBS Corporate Total Beginning balance fixed maturities $ 714,656 $ 1,388,691 $ 5,890 $ 15,926 $ 2,125,163 $ 729,925 $ 1,251,281 $ - $ 16,015 $ 1,997,221 Total gains or (losses) (realized/unrealized) Included in earnings (4,534) 35 - 16 (4,483) (3,105) 137 - 29 (2,939) Included in other comprehensive (3,003) (47,202) (199) (3,747) (54,151) (7,170) (75,990) (222) (3,808) (87,190) Purchases, issuances and settlements 27,750 61,565 - 7,632 96,947 15,219 227,661 5,913 7,591 256,384 Transfers in (out) of Level 3 and reclassification of securities in/(out) investment categories 127,558 (147,692) - 20,134 - 127,558 (147,692) - 20,134 - Ending balance $ 862,427 $ 1,255,397 $ 5,691 $ 39,961 $ 2,163,476 $ 862,427 $ 1,255,397 $ 5,691 $ 39,961 $ 2,163,476 The amount of total gains or losses for the $ (5,261) $ 7,679 $ - $ - $ 2,418 $ (4,943) $ 7,679 $ - $ - $ 2,736 (Some amounts may not reconcile due to rounding.) Total Fixed Maturities, Three Months Ended June 30, 2021 Six Months Ended June 30, 2021 Corporate Asset Backed Foreign Corporate Asset Backed Foreign (Dollars in thousands) Securities Securities Corporate Total Securities Securities Corporate Total Beginning balance fixed maturities $ 633,893 $ 785,360 $ 5,598 $ 1,424,851 $ 630,843 $ 623,033 $ 5,700 $ 1,259,576 Total gains or (losses) (realized/unrealized) Included in earnings (13,762) 206 138 (13,418) (15,550) (3,962) 140 (19,372) Included in other comprehensive income (loss) 4,583 7,610 (85) 12,108 7,418 4,475 (36) 11,857 Purchases, issuances and settlements 10,209 22,100 (765) 31,544 12,212 191,730 (918) 203,024 Transfers in (out) of Level securities in/(out) investment categories - - - - - - - - Ending balance $ 634,923 $ 815,276 $ 4,886 $ 1,455,085 $ 634,923 $ 815,276 $ 4,886 $ 1,455,085 The amount of total gains or losses for the $ (17,279) $ (4,915) $ - $ (22,194) $ (17,279) $ (4,915) $ - $ (22,194) (Some amounts may not reconcile due to rounding.) The Company’s with a carrying 71.4 71.2 securities described therefore are classified as Leve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Abstract]</t>
        </is>
      </c>
      <c r="B3" s="4" t="inlineStr">
        <is>
          <t xml:space="preserve"> </t>
        </is>
      </c>
    </row>
    <row r="4">
      <c r="A4" s="4" t="inlineStr">
        <is>
          <t>Commitments And Contingencies</t>
        </is>
      </c>
      <c r="B4" s="4" t="inlineStr">
        <is>
          <t xml:space="preserve">6. In the ordinary dispute resolution insurance agreement or funds or informal Company believes of these proceedings when determining its reserves Aside from litigation and arbitrations party to any other material litig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prehensive Income (Loss)</t>
        </is>
      </c>
      <c r="B1" s="2" t="inlineStr">
        <is>
          <t>6 Months Ended</t>
        </is>
      </c>
    </row>
    <row r="2">
      <c r="B2" s="2" t="inlineStr">
        <is>
          <t>Jun. 30, 2022</t>
        </is>
      </c>
    </row>
    <row r="3">
      <c r="A3" s="3" t="inlineStr">
        <is>
          <t>Comprehensive Income (Loss) [Abstract]</t>
        </is>
      </c>
      <c r="B3" s="4" t="inlineStr">
        <is>
          <t xml:space="preserve"> </t>
        </is>
      </c>
    </row>
    <row r="4">
      <c r="A4" s="4" t="inlineStr">
        <is>
          <t>Comprehensive Income (Loss)</t>
        </is>
      </c>
      <c r="B4" s="4" t="inlineStr">
        <is>
          <t>7. The following operations and comprehensive income Three Months Ended June 30, 2022 Six Months Ended June 30, 2022 (Dollars in thousands) Before Tax Tax Effect Net of Tax Before Tax Tax Effect Net of Tax Unrealized appreciation (depreciation) ("URA(D)") on securities - non-credit related $ (520,134) 109,031 $ (411,103) $ (1,018,827) 213,445 $ (805,382) Reclassification of net realized losses (gains) included in net income (loss) 7,793 (1,622) 6,171 10,611 (2,185) 8,426 Foreign currency translation adjustments (12,475) 2,626 (9,849) (14,915) 3,127 (11,788) Reclassification of amortization of net gain (loss) included in net income (loss) 959 (202) 758 1,919 (404) 1,515 Total other comprehensive income (loss) $ (523,857) $ 109,833 $ (414,023) $ (1,021,212) $ 213,983 $ (807,228) (Some amounts may not reconcile due to rounding) Three Months Ended June 30, 2021 Six Months Ended June 30, 2021 (Dollars in thousands) Before Tax Tax Effect Net of Tax Before Tax Tax Effect Net of Tax Unrealized appreciation (depreciation) ("URA(D)") on securities - non-credit related $ 54,925 (11,515) $ 43,410 $ (84,094) 17,646 $ (66,448) Reclassification of net realized losses (gains) included in net income (loss) 8,198 (1,757) 6,442 10,068 (2,136) 7,932 Foreign currency translation adjustments 17,712 (3,727) 13,985 20,568 (4,321) 16,247 Reclassification of amortization of net gain (loss) included in net income (loss) 2,586 (543) 2,043 5,172 (1,086) 4,086 Total other comprehensive income (loss) $ 83,421 $ (17,542) $ 65,880 $ (48,286) $ 10,103 $ (38,183) (Some amounts may not reconcile due to rounding) The following table presents details Three Months Ended Six Months Ended Affected line item within the June 30, June 30, statements of operations and AOCI component 2022 2021 2022 2021 comprehensive income (loss) (Dollars in thousands) URA(D) on securities $ 7,793 $ 8,198 $ 10,611 $ 10,068 Other net gains (losses) on investments (1,622) (1,757) (2,185) (2,136) Income tax expense (benefit) $ 6,171 $ 6,442 $ 8,426 $ 7,932 Net income (loss) Benefit plan net gain (loss) $ 959 $ 2,586 $ 1,919 $ 5,172 Other underwriting expenses (202) (543) (404) (1,086) Income tax expense (benefit) $ 758 $ 2,043 $ 1,515 $ 4,086 Net income (loss) (Some amounts may not reconcile due to rounding) The following table presents consolidated balance sheets for Three Months Ended Six Months Ended June 30, June 30, (Dollars in thousands) 2022 2021 2022 2021 Beginning balance of URA (D) on securities $ (270,155) $ 204,793 $ 121,869 $ 313,161 Current period change in URA (D) of investments - non-credit related (404,932) 49,852 (796,956) (58,516) Ending balance of URA (D) on securities (675,087) 254,645 (675,087) 254,645 Beginning balance of foreign currency translation adjustments 18,053 30,989 19,992 28,727 Current period change in foreign currency translation adjustments (9,849) 13,985 (11,788) 16,247 Ending balance of foreign currency translation adjustments 8,204 44,974 8,204 44,974 Beginning balance of benefit plan net gain (loss) (49,634) (71,827) (50,392) (73,870) Current period change in benefit plan net gain (loss) 758 2,043 1,515 4,086 Ending balance of benefit plan net gain (loss) (48,876) (69,784) (48,876) (69,784) Ending balance of accumulated other comprehensive income (loss) $ (715,759) $ 229,835 $ (715,759) $ 229,83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llateralized Reinsurance And Trust Agreements</t>
        </is>
      </c>
      <c r="B1" s="2" t="inlineStr">
        <is>
          <t>6 Months Ended</t>
        </is>
      </c>
    </row>
    <row r="2">
      <c r="B2" s="2" t="inlineStr">
        <is>
          <t>Jun. 30, 2022</t>
        </is>
      </c>
    </row>
    <row r="3">
      <c r="A3" s="3" t="inlineStr">
        <is>
          <t>Collateralized Reinsurance And Trust Agreements [Abstract]</t>
        </is>
      </c>
      <c r="B3" s="4" t="inlineStr">
        <is>
          <t xml:space="preserve"> </t>
        </is>
      </c>
    </row>
    <row r="4">
      <c r="A4" s="4" t="inlineStr">
        <is>
          <t>Collateralized Reinsurance And Trust Agreements</t>
        </is>
      </c>
      <c r="B4" s="4" t="inlineStr">
        <is>
          <t>8. A which affiliated ceding companies. At 554.1 The (“Kilimanjaro”), a Bermuda coverage. events. The table below summarizes (Dollars in thousands) Class Description Effective Date Expiration Date Limit Coverage Basis Series 2018-1 Class A-2 US, Canada, Puerto Rico – Named Storm and Earthquake Events 4/30/2018 5/5/2023 62,500 Aggregate Series 2018-1 Class B-2 US, Canada, Puerto Rico – Named Storm and Earthquake Events 4/30/2018 5/5/2023 200,000 Aggregate Series 2019-1 Class A-1 US, Canada, Puerto Rico – Named Storm and Earthquake Events 12/12/2019 12/19/2023 150,000 Occurrence Series 2019-1 Class B-1 US, Canada, Puerto Rico – Named Storm and Earthquake Events 12/12/2019 12/19/2023 275,000 Aggregate Series 2019-1 Class A-2 US, Canada, Puerto Rico – Named Storm and Earthquake Events 12/12/2019 12/19/2024 150,000 Occurrence Series 2019-1 Class B-2 US, Canada, Puerto Rico – Named Storm and Earthquake Events 12/12/2019 12/19/2024 275,000 Aggregate Series 2021-1 Class A-1 US, Canada, Puerto Rico – Named Storm and Earthquake Events 4/8/2021 4/21/2025 150,000 Occurrence Series 2021-1 Class B-1 US, Canada, Puerto Rico – Named Storm and Earthquake Events 4/8/2021 4/21/2025 85,000 Aggregate Series 2021-1 Class C-1 US, Canada, Puerto Rico – Named Storm and Earthquake Events 4/8/2021 4/21/2025 85,000 Aggregate Series 2021-1 Class A-2 US, Canada, Puerto Rico – Named Storm and Earthquake Events 4/8/2021 4/20/2026 150,000 Occurrence Series 2021-1 Class B-2 US, Canada, Puerto Rico – Named Storm and Earthquake Events 4/8/2021 4/20/2026 90,000 Aggregate Series 2021-1 Class C-2 US, Canada, Puerto Rico – Named Storm and Earthquake Events 4/8/2021 4/20/2026 90,000 Aggregate Series 2022-1 Class A US, Canada, Puerto Rico – Named Storm and Earthquake Events 6/22/2022 6/22/2025 300,000 Aggregate Total available limit $ 2,062,500 Recoveries estimated industry estimated authority events during the applicable or aggregate retentions Kilimanjaro has unrelated, trusts money market funds with a rating (Dollars in thousands) Note Series Issue Date Maturity Date Amount Series 2018-1 Class A-2 4/30/2018 5/5/2023 62,500 Series 2018-1 Class B-2 4/30/2018 5/5/2023 200,000 Series 2019-1 Class A-1 12/12/2019 12/19/2023 150,000 Series 2019-1 Class B-1 12/12/2019 12/19/2023 275,000 Series 2019-1 Class A-2 12/12/2019 12/19/2024 150,000 Series 2019-1 Class B-2 12/12/2019 12/19/2024 275,000 Series 2021-1 Class A-1 4/8/2021 4/21/2025 150,000 Series 2021-1 Class B-1 4/8/2021 4/21/2025 85,000 Series 2021-1 Class C-1 4/8/2021 4/21/2025 85,000 Series 2021-1 Class A-2 4/8/2021 4/20/2026 150,000 Series 2021-1 Class B-2 4/8/2021 4/20/2026 90,000 Series 2021-1 Class C-2 4/8/2021 4/20/2026 90,000 Series 2022-1 Class A 6/22/2022 6/22/2025 300,000 $ 2,062,5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nior Notes</t>
        </is>
      </c>
      <c r="B1" s="2" t="inlineStr">
        <is>
          <t>6 Months Ended</t>
        </is>
      </c>
    </row>
    <row r="2">
      <c r="B2" s="2" t="inlineStr">
        <is>
          <t>Jun. 30, 2022</t>
        </is>
      </c>
    </row>
    <row r="3">
      <c r="A3" s="3" t="inlineStr">
        <is>
          <t>Senior Notes [Abstract]</t>
        </is>
      </c>
      <c r="B3" s="4" t="inlineStr">
        <is>
          <t xml:space="preserve"> </t>
        </is>
      </c>
    </row>
    <row r="4">
      <c r="A4" s="4" t="inlineStr">
        <is>
          <t>Senior Notes</t>
        </is>
      </c>
      <c r="B4" s="4" t="inlineStr">
        <is>
          <t>9. The table to limited trading activity, June 30, 2022 December 31, 2021 Consolidated Consolidated Principal Balance Sheet Fair Balance Sheet Fair (Dollars in thousands) Date Issued Date Due Amounts Amount Value Amount Value 4.868 % Senior notes 06/05/2014 06/01/2044 400,000 $ 397,373 $ 374,212 $ 397,314 $ 503,840 3.5 % Senior notes 10/07/2020 10/15/2050 1,000,000 $ 980,310 $ 769,220 $ 980,046 $ 1,054,520 3.125 % Senior notes 10/04/2021 10/15/2052 1,000,000 $ 968,811 $ 701,820 $ 968,440 $ 983,140 2,400,000 $ 2,346,495 $ 1,845,252 $ 2,345,800 $ 2,541,500 Interest expense incurred in Three Months Ended Six Months Ended June 30, June 30, (Dollars in thousands) 2022 2021 2022 2021 Interest expense incurred 4.868 % Senior notes $ 4,868 $ 4,868 $ 9,736 $ 9,736 Interest expense incurred 3.5 % Senior notes $ 8,807 $ 8,805 $ 17,614 $ 17,610 Interest expense incurred 3.125 % Senior notes $ 7,827 $ - $ 15,741 $ - $ 21,502 $ 13,673 $ 43,090 $ 27,34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 Term Subordinated Notes</t>
        </is>
      </c>
      <c r="B1" s="2" t="inlineStr">
        <is>
          <t>6 Months Ended</t>
        </is>
      </c>
    </row>
    <row r="2">
      <c r="B2" s="2" t="inlineStr">
        <is>
          <t>Jun. 30, 2022</t>
        </is>
      </c>
    </row>
    <row r="3">
      <c r="A3" s="3" t="inlineStr">
        <is>
          <t>Long Term Subordinated Notes [Abstract]</t>
        </is>
      </c>
      <c r="B3" s="4" t="inlineStr">
        <is>
          <t xml:space="preserve"> </t>
        </is>
      </c>
    </row>
    <row r="4">
      <c r="A4" s="4" t="inlineStr">
        <is>
          <t>Long Term Subordinated Notes</t>
        </is>
      </c>
      <c r="B4" s="4" t="inlineStr">
        <is>
          <t>10. The table based on 2 in the fair value hierarchy. June 30, 2022 December 31, 2021 Original Consolidated Consolidated Principal Maturity Date Balance Fair Balance Fair (Dollars in thousands) Date Issued Amount Scheduled Final Sheet Amount Value Sheet Amount Value Long term subordinated notes 04/26/2007 $ 400,000 05/15/2037 05/01/2067 $ 223,824 $ 189,012 $ 223,774 $ 216,289 During the May 3, 2007 May 14, 2017 , interest 6.6 %, payable November 15, 2007 . month 238.5 August 15 and November one up ten consecutive years . quarterly August 14, 2022 is 3.80 %. Holdings may May 15, 2017 , in 100 % of the principal date May 1, 2047 certain senior note debt 4.868 % notes, due June 1, 2044 , 3.5 % senior October 15, 2050 3.125 % senior October 15, 2052 Interest indicated: Three Months Ended Six Months Ended June 30, June 30, (Dollars in thousands) 2022 2021 2022 2021 Interest expense incurred $ 1,927 $ 1,460 $ 3,458 $ 2,9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ederal Home Loan Bank Membership</t>
        </is>
      </c>
      <c r="B1" s="2" t="inlineStr">
        <is>
          <t>6 Months Ended</t>
        </is>
      </c>
    </row>
    <row r="2">
      <c r="B2" s="2" t="inlineStr">
        <is>
          <t>Jun. 30, 2022</t>
        </is>
      </c>
    </row>
    <row r="3">
      <c r="A3" s="3" t="inlineStr">
        <is>
          <t>Federal Home Loan Bank Membership [Abstract]</t>
        </is>
      </c>
      <c r="B3" s="4" t="inlineStr">
        <is>
          <t xml:space="preserve"> </t>
        </is>
      </c>
    </row>
    <row r="4">
      <c r="A4" s="4" t="inlineStr">
        <is>
          <t>Federal Home Loan Bank Membership</t>
        </is>
      </c>
      <c r="B4" s="4" t="inlineStr">
        <is>
          <t>11. Everest borrow 10 % approximately 20.8 2.1 2022, Everest 519.0 and 0.53 % 0.65 %. 0.8 million 0.3 interest 1.5 0.6 The 4.5 % membership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12. The Reinsurance both Business operation agents within the United States. These segments management, Management generally monitors their underwriting results. Underwriting and other commission commissions and brokerage The Company data. The following tables present the underwriting Three Months Ended June 30, 2022 Six Months Ended June 30, 2022 (Dollars in thousands) Reinsurance Insurance Total Reinsurance Insurance Total Gross written premiums $ 1,394,004 $ 1,042,883 $ 2,436,887 $ 2,773,675 $ 1,868,220 $ 4,641,895 Net written premiums 1,245,074 749,551 1,994,625 2,430,415 1,360,419 3,790,834 Premiums earned $ 1,294,903 $ 659,326 $ 1,954,229 $ 2,504,217 $ 1,278,605 $ 3,782,821 Incurred losses and LAE 875,402 428,536 1,303,937 1,695,872 833,755 2,529,627 Commission and brokerage 331,917 76,747 408,663 647,246 146,047 793,293 Other underwriting expenses 32,451 87,812 120,263 63,425 174,594 238,018 Underwriting gain (loss) $ 55,134 $ 66,232 $ 121,366 $ 97,674 $ 124,209 $ 221,883 Net investment income 176,499 332,633 Net gains (losses) on investments (378,273) (604,860) Corporate expense (5,886) (11,652) Interest, fee and bond (24,398) (48,476) Other income (expense) 493 (8,904) Income (loss) before taxes $ (110,199) $ (119,376) Three Months Ended June 30, 2021 Six Months Ended June 30, 2021 (Dollars in thousands) Reinsurance Insurance Total Reinsurance Insurance Total Gross written premiums $ 1,439,254 $ 877,776 $ 2,317,030 $ 2,859,337 $ 1,591,028 $ 4,450,365 Net written premiums 1,291,229 637,106 1,928,335 2,500,042 1,193,636 3,693,678 Premiums earned $ 1,232,157 $ 534,398 $ 1,766,555 $ 2,409,327 $ 1,054,128 $ 3,463,455 Incurred losses and LAE 739,440 356,177 1,095,618 1,709,757 739,944 2,449,702 Commission and brokerage 324,989 61,859 386,848 615,545 121,157 736,702 Other underwriting expenses 32,999 76,932 109,930 69,288 150,437 219,725 Underwriting gain (loss) $ 134,729 $ 39,430 $ 174,159 $ 14,737 $ 42,590 $ 57,327 Net investment income 248,135 395,858 Net gains (losses) on investments 183,763 318,774 Corporate expense (7,618) (12,199) Interest, fee and bond (15,537) (31,071) Other income (expense) (1,867) 2,112 Income (loss) before taxes $ 581,035 $ 730,800 The Company the financial records. U.S., in which the Company writes business, Three Months Ended Six Months Ended June 30, June 30, (Dollars in thousands) 2022 2021 2022 2021 Canada gross written premiums $ 80,714 $ 68,955 $ 148,479 $ 103,285 No other country represented 5 % of the Company’s revenu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2</t>
        </is>
      </c>
    </row>
    <row r="3">
      <c r="A3" s="3" t="inlineStr">
        <is>
          <t>Related-Party Transactions [Abstract]</t>
        </is>
      </c>
      <c r="B3" s="4" t="inlineStr">
        <is>
          <t xml:space="preserve"> </t>
        </is>
      </c>
    </row>
    <row r="4">
      <c r="A4" s="4" t="inlineStr">
        <is>
          <t>Related-Party Transactions</t>
        </is>
      </c>
      <c r="B4" s="4" t="inlineStr">
        <is>
          <t>13. Parent Group entered 300.0 pays interest 1.69 % and is interest income related 1.3 1.3 2022 and 2.5 2.5 respectively. Group entered into a 200.0 interest annually 1.00 % and is income related to 0.5 0 2021, respectively and $ 1.0 0 Group entered 215.0 interest annually at a rate 3.11 % and is scheduled to mature in June, 2052. Group’s subsidiary transactions cumulative number of shares that may 32.0 Holdings had 9,719,971 between February 2007 and March 2011. In December, 9,719,971 assets, 1.8 1,773.214 Preferred 1.0 1.75 % annual longer holds any shares or has any Holdings consolidated investments presents reported as net investment for the period indicated. Three Months Ended Six Months Ended June 30, June 30, (Dollars in thousands) 2022 2021 2022 2021 Dividends received on preferred stock of affiliate $ 7,758 $ 7,758 $ 15,516 $ 15,516 Affiliates The Company Everest Everest Canada”), Lloyd’s risk and capital management considerations The new and renewal business for the indicated (Dollars in thousands) Single Percent Assuming Occurrence Aggregate Coverage Period Ceding Company Ceded Company Type of Business Limit Limit 01/01/2010-12/31/2010 Everest Re 44.0 % Bermuda Re property / casualty business 150,000 325,000 01/01/2011-12/31/2011 Everest Re 50.0 % Bermuda Re property / casualty business 150,000 300,000 01/01/2012-12/31/2014 Everest Re 50.0 % Bermuda Re property / casualty business 100,000 200,000 01/01/2015-12/31/2016 Everest Re 50.0 % Bermuda Re property / casualty business 162,500 325,000 01/01/2017-12/31/2017 Everest Re 60.0 % Bermuda Re property / casualty business 219,000 438,000 01/01/2010-12/31/2010 Everest Re- Canadian Branch 60.0 % Bermuda Re property business 350,000 (1) - 01/01/2011-12/31/2011 Everest Re- Canadian Branch 60.0 % Bermuda Re property business 350,000 (1) - 01/01/2012-12/31/2012 Everest Re- Canadian Branch 75.0 % Bermuda Re property / casualty business 206,250 (1) 412,500 (1) 01/01/2013-12/31/2013 Everest Re- Canadian Branch 75.0 % Bermuda Re property / casualty business 150,000 (1) 412,500 (1) 01/01/2014-12/31/2017 Everest Re- Canadian Branch 75.0 % Bermuda Re property / casualty business 262,500 (1) 412,500 (1) 01/01/2012-12/31/2017 Everest Canada 80.0 % Everest Re- Canadian Branch property business - - 01/01/2020 Everest International Assurance 100.0 % Bermuda Re life business - - (1) Amounts shown are Canadian dollars. Effective contract losses conditions. Everest January 1, 2021 through December Branch), 100.0 40.0 Bermuda Re 3.5 effective January 1, 2022. Everest 2021 through 145.0 million of 16.0 € 9.8 The exposures and reserves were (Dollars in thousands) Effective Transferring Assuming % of Business or Covered Period Date Company Company Amount of Transfer of Transfer 10/01/2001 Everest Re (Belgium Branch) Bermuda Re 100 % All years 10/01/2008 Everest Re Bermuda Re $ 747,022 01/01/2002-12/31/2007 12/31/2017 Everest Re Bermuda Re $ 970,000 All years On December 31, subject 2.3 Company 1.0 970.0 reserves 500.0 adverse Company has a 854.0 856.4 sheet due from Bermuda Re. The International, Ireland and Lloyd’s Three Months Ended Six Months Ended Bermuda Re June 30, June 30, (Dollars in thousands) 2022 2021 2022 2021 Ceded written premiums $ 91,385 $ 74,948 $ 183,823 $ 145,801 Ceded earned premiums 91,370 73,799 183,807 144,676 Ceded losses and LAE 2,955 20,990 1,111 (9,114) Assumed written premiums 1,065 - 3,323 - Assumed earned premiums 1,065 62 4,504 123 Assumed losses and LAE 3 40 (191) 66 Three Months Ended Six Months Ended Everest International &amp; Canada June 30, June 30, (Dollars in thousands) 2022 2021 2022 2021 Assumed written premiums - - - - Assumed earned premiums - - - - Assumed losses and LAE 45 7 (1,824) 66 Three Months Ended Six Months Ended Ireland Re June 30, June 30, (Dollars in thousands) 2022 2021 2022 2021 Assumed written premiums $ 2,037 $ 2,978 $ 4,338 $ 5,901 Assumed earned premiums 2,037 2,978 4,549 4,927 Assumed losses and LAE - - 2,441 - Three Months Ended Six Months Ended Ireland Insurance June 30, June 30, (Dollars in thousands) 2022 2021 2022 2021 Assumed written premiums $ 1,905 $ 1,489 $ 3,864 $ 2,790 Assumed earned premiums 2,338 1,252 3,978 2,514 Assumed losses and LAE (4,784) 308 1,608 1,005 Three Months Ended Six Months Ended Lloyd's Syndicate 2786 June 30, June 30, (Dollars in thousands) 2022 2021 2022 2021 Assumed written premiums $ (250) $ 73 $ (257) $ 672 Assumed earned premiums (250) 112 (257) 641 Assumed losses and LAE 132 1,796 387 214 The segregated accounts and Three Months Ended Six Months Ended Mt. Logan Re Segregated Accounts June 30, June 30, (Dollars in thousands) 2022 2021 2022 2021 Ceded written premiums $ 21,760 $ 46,571 $ 62,426 $ 127,943 Ceded earned premiums 29,171 60,117 71,655 126,105 Ceded losses and LAE 22,884 21,613 59,648 94,60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Fixed maturities- available for sale, at fair value (amortized cost: 2022, $13,754,572; 2021, $12,733,499, allowances for credit losses: 2022, ($27,274): 2021, ($27,491))</t>
        </is>
      </c>
      <c r="B3" s="6" t="n">
        <v>12873421</v>
      </c>
      <c r="C3" s="6" t="n">
        <v>12860395</v>
      </c>
    </row>
    <row r="4">
      <c r="A4" s="4" t="inlineStr">
        <is>
          <t>Fixed maturities - held to maturity, at amortized cost, net of credit allowances (fair value: 2022, $71,245, credit allowances: 2022, $(366))</t>
        </is>
      </c>
      <c r="B4" s="5" t="n">
        <v>71390</v>
      </c>
      <c r="C4" s="4" t="inlineStr">
        <is>
          <t xml:space="preserve"> </t>
        </is>
      </c>
    </row>
    <row r="5">
      <c r="A5" s="4" t="inlineStr">
        <is>
          <t>Equity securities, at fair value</t>
        </is>
      </c>
      <c r="B5" s="5" t="n">
        <v>1249310</v>
      </c>
      <c r="C5" s="5" t="n">
        <v>1757792</v>
      </c>
    </row>
    <row r="6">
      <c r="A6" s="4" t="inlineStr">
        <is>
          <t>Short-term investments (cost: 2022, $230,929; 2021, $695,935)</t>
        </is>
      </c>
      <c r="B6" s="5" t="n">
        <v>230929</v>
      </c>
      <c r="C6" s="5" t="n">
        <v>695886</v>
      </c>
    </row>
    <row r="7">
      <c r="A7" s="4" t="inlineStr">
        <is>
          <t>Other invested assets</t>
        </is>
      </c>
      <c r="B7" s="5" t="n">
        <v>1791521</v>
      </c>
      <c r="C7" s="5" t="n">
        <v>1674639</v>
      </c>
    </row>
    <row r="8">
      <c r="A8" s="4" t="inlineStr">
        <is>
          <t>Other invested assets, at fair value</t>
        </is>
      </c>
      <c r="B8" s="5" t="n">
        <v>1791539</v>
      </c>
      <c r="C8" s="5" t="n">
        <v>2030816</v>
      </c>
    </row>
    <row r="9">
      <c r="A9" s="4" t="inlineStr">
        <is>
          <t>Cash</t>
        </is>
      </c>
      <c r="B9" s="5" t="n">
        <v>843746</v>
      </c>
      <c r="C9" s="5" t="n">
        <v>699266</v>
      </c>
    </row>
    <row r="10">
      <c r="A10" s="4" t="inlineStr">
        <is>
          <t>Total investments and cash</t>
        </is>
      </c>
      <c r="B10" s="5" t="n">
        <v>18851856</v>
      </c>
      <c r="C10" s="5" t="n">
        <v>19718794</v>
      </c>
    </row>
    <row r="11">
      <c r="A11" s="4" t="inlineStr">
        <is>
          <t>Notes Receivable - affiliated</t>
        </is>
      </c>
      <c r="B11" s="5" t="n">
        <v>715000</v>
      </c>
      <c r="C11" s="5" t="n">
        <v>500000</v>
      </c>
    </row>
    <row r="12">
      <c r="A12" s="4" t="inlineStr">
        <is>
          <t>Accrued investment income</t>
        </is>
      </c>
      <c r="B12" s="5" t="n">
        <v>119010</v>
      </c>
      <c r="C12" s="5" t="n">
        <v>89966</v>
      </c>
    </row>
    <row r="13">
      <c r="A13" s="4" t="inlineStr">
        <is>
          <t>Premiums receivable</t>
        </is>
      </c>
      <c r="B13" s="5" t="n">
        <v>1707740</v>
      </c>
      <c r="C13" s="5" t="n">
        <v>1719961</v>
      </c>
    </row>
    <row r="14">
      <c r="A14" s="4" t="inlineStr">
        <is>
          <t>Reinsurance recoverables - unaffiliated</t>
        </is>
      </c>
      <c r="B14" s="5" t="n">
        <v>1660791</v>
      </c>
      <c r="C14" s="5" t="n">
        <v>1569328</v>
      </c>
    </row>
    <row r="15">
      <c r="A15" s="4" t="inlineStr">
        <is>
          <t>Reinsurance recoverables - affiliated</t>
        </is>
      </c>
      <c r="B15" s="5" t="n">
        <v>2096416</v>
      </c>
      <c r="C15" s="5" t="n">
        <v>2298769</v>
      </c>
    </row>
    <row r="16">
      <c r="A16" s="4" t="inlineStr">
        <is>
          <t>Funds held by reinsureds</t>
        </is>
      </c>
      <c r="B16" s="5" t="n">
        <v>299030</v>
      </c>
      <c r="C16" s="5" t="n">
        <v>299204</v>
      </c>
    </row>
    <row r="17">
      <c r="A17" s="4" t="inlineStr">
        <is>
          <t>Deferred acquisition costs</t>
        </is>
      </c>
      <c r="B17" s="5" t="n">
        <v>438412</v>
      </c>
      <c r="C17" s="5" t="n">
        <v>471931</v>
      </c>
    </row>
    <row r="18">
      <c r="A18" s="4" t="inlineStr">
        <is>
          <t>Prepaid reinsurance premiums</t>
        </is>
      </c>
      <c r="B18" s="5" t="n">
        <v>474936</v>
      </c>
      <c r="C18" s="5" t="n">
        <v>431055</v>
      </c>
    </row>
    <row r="19">
      <c r="A19" s="4" t="inlineStr">
        <is>
          <t>Income tax asset, net</t>
        </is>
      </c>
      <c r="B19" s="5" t="n">
        <v>106686</v>
      </c>
      <c r="C19" s="4" t="inlineStr">
        <is>
          <t xml:space="preserve"> </t>
        </is>
      </c>
    </row>
    <row r="20">
      <c r="A20" s="4" t="inlineStr">
        <is>
          <t>Other assets</t>
        </is>
      </c>
      <c r="B20" s="5" t="n">
        <v>638134</v>
      </c>
      <c r="C20" s="5" t="n">
        <v>595970</v>
      </c>
    </row>
    <row r="21">
      <c r="A21" s="4" t="inlineStr">
        <is>
          <t>TOTAL ASSETS</t>
        </is>
      </c>
      <c r="B21" s="5" t="n">
        <v>27108011</v>
      </c>
      <c r="C21" s="5" t="n">
        <v>27694978</v>
      </c>
    </row>
    <row r="22">
      <c r="A22" s="3" t="inlineStr">
        <is>
          <t>LIABILITIES:</t>
        </is>
      </c>
      <c r="B22" s="4" t="inlineStr">
        <is>
          <t xml:space="preserve"> </t>
        </is>
      </c>
      <c r="C22" s="4" t="inlineStr">
        <is>
          <t xml:space="preserve"> </t>
        </is>
      </c>
    </row>
    <row r="23">
      <c r="A23" s="4" t="inlineStr">
        <is>
          <t>Reserve for losses and loss adjustment expenses</t>
        </is>
      </c>
      <c r="B23" s="5" t="n">
        <v>13738357</v>
      </c>
      <c r="C23" s="5" t="n">
        <v>13121177</v>
      </c>
    </row>
    <row r="24">
      <c r="A24" s="4" t="inlineStr">
        <is>
          <t>Unearned premium reserve</t>
        </is>
      </c>
      <c r="B24" s="5" t="n">
        <v>3042059</v>
      </c>
      <c r="C24" s="5" t="n">
        <v>2992878</v>
      </c>
    </row>
    <row r="25">
      <c r="A25" s="4" t="inlineStr">
        <is>
          <t>Funds held under reinsurance treaties</t>
        </is>
      </c>
      <c r="B25" s="5" t="n">
        <v>42230</v>
      </c>
      <c r="C25" s="5" t="n">
        <v>48410</v>
      </c>
    </row>
    <row r="26">
      <c r="A26" s="4" t="inlineStr">
        <is>
          <t>Other net payable to reinsurers</t>
        </is>
      </c>
      <c r="B26" s="5" t="n">
        <v>425910</v>
      </c>
      <c r="C26" s="5" t="n">
        <v>391577</v>
      </c>
    </row>
    <row r="27">
      <c r="A27" s="4" t="inlineStr">
        <is>
          <t>Losses in course of payment</t>
        </is>
      </c>
      <c r="B27" s="5" t="n">
        <v>97508</v>
      </c>
      <c r="C27" s="5" t="n">
        <v>272592</v>
      </c>
    </row>
    <row r="28">
      <c r="A28" s="4" t="inlineStr">
        <is>
          <t>Income tax liability, net</t>
        </is>
      </c>
      <c r="B28" s="4" t="inlineStr">
        <is>
          <t xml:space="preserve"> </t>
        </is>
      </c>
      <c r="C28" s="5" t="n">
        <v>246348</v>
      </c>
    </row>
    <row r="29">
      <c r="A29" s="4" t="inlineStr">
        <is>
          <t>Senior notes</t>
        </is>
      </c>
      <c r="B29" s="5" t="n">
        <v>2346495</v>
      </c>
      <c r="C29" s="5" t="n">
        <v>2345800</v>
      </c>
    </row>
    <row r="30">
      <c r="A30" s="4" t="inlineStr">
        <is>
          <t>Long term notes</t>
        </is>
      </c>
      <c r="B30" s="5" t="n">
        <v>223824</v>
      </c>
      <c r="C30" s="5" t="n">
        <v>223774</v>
      </c>
    </row>
    <row r="31">
      <c r="A31" s="4" t="inlineStr">
        <is>
          <t>Borrowings from FHLB</t>
        </is>
      </c>
      <c r="B31" s="5" t="n">
        <v>519000</v>
      </c>
      <c r="C31" s="5" t="n">
        <v>519000</v>
      </c>
    </row>
    <row r="32">
      <c r="A32" s="4" t="inlineStr">
        <is>
          <t>Accrued interest on debt and borrowings</t>
        </is>
      </c>
      <c r="B32" s="5" t="n">
        <v>16664</v>
      </c>
      <c r="C32" s="5" t="n">
        <v>17348</v>
      </c>
    </row>
    <row r="33">
      <c r="A33" s="4" t="inlineStr">
        <is>
          <t>Unsettled securities payable</t>
        </is>
      </c>
      <c r="B33" s="5" t="n">
        <v>56336</v>
      </c>
      <c r="C33" s="5" t="n">
        <v>15196</v>
      </c>
    </row>
    <row r="34">
      <c r="A34" s="4" t="inlineStr">
        <is>
          <t>Other liabilities</t>
        </is>
      </c>
      <c r="B34" s="5" t="n">
        <v>453217</v>
      </c>
      <c r="C34" s="5" t="n">
        <v>462831</v>
      </c>
    </row>
    <row r="35">
      <c r="A35" s="4" t="inlineStr">
        <is>
          <t>Total liabilities</t>
        </is>
      </c>
      <c r="B35" s="5" t="n">
        <v>20961600</v>
      </c>
      <c r="C35" s="5" t="n">
        <v>20656931</v>
      </c>
    </row>
    <row r="36">
      <c r="A36" s="4" t="inlineStr">
        <is>
          <t>Commitments and Contingencies (Note 6)</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par value: $0.01; 3,000 shares authorized; 1,000 shares issued and outstanding (2022 and 2021)</t>
        </is>
      </c>
      <c r="B38" s="4" t="inlineStr">
        <is>
          <t xml:space="preserve"> </t>
        </is>
      </c>
      <c r="C38" s="4" t="inlineStr">
        <is>
          <t xml:space="preserve"> </t>
        </is>
      </c>
    </row>
    <row r="39">
      <c r="A39" s="4" t="inlineStr">
        <is>
          <t>Additional paid-in capital</t>
        </is>
      </c>
      <c r="B39" s="5" t="n">
        <v>1101750</v>
      </c>
      <c r="C39" s="5" t="n">
        <v>1101527</v>
      </c>
    </row>
    <row r="40">
      <c r="A40" s="4" t="inlineStr">
        <is>
          <t>Accumulated other comprehensive income (loss), net of deferred income tax expense (benefit) ($189,705) at 2022 and $24,279 at 2021</t>
        </is>
      </c>
      <c r="B40" s="5" t="n">
        <v>-715759</v>
      </c>
      <c r="C40" s="5" t="n">
        <v>91469</v>
      </c>
    </row>
    <row r="41">
      <c r="A41" s="4" t="inlineStr">
        <is>
          <t>Retained earnings</t>
        </is>
      </c>
      <c r="B41" s="5" t="n">
        <v>5760420</v>
      </c>
      <c r="C41" s="5" t="n">
        <v>5845051</v>
      </c>
    </row>
    <row r="42">
      <c r="A42" s="4" t="inlineStr">
        <is>
          <t>Total stockholder's equity</t>
        </is>
      </c>
      <c r="B42" s="5" t="n">
        <v>6146411</v>
      </c>
      <c r="C42" s="5" t="n">
        <v>7038047</v>
      </c>
    </row>
    <row r="43">
      <c r="A43" s="4" t="inlineStr">
        <is>
          <t>TOTAL LIABILITIES AND STOCKHOLDER'S EQUITY</t>
        </is>
      </c>
      <c r="B43" s="6" t="n">
        <v>27108011</v>
      </c>
      <c r="C43" s="6" t="n">
        <v>276949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2</t>
        </is>
      </c>
    </row>
    <row r="3">
      <c r="A3" s="3" t="inlineStr">
        <is>
          <t>Income Taxes [Abstract]</t>
        </is>
      </c>
      <c r="B3" s="4" t="inlineStr">
        <is>
          <t xml:space="preserve"> </t>
        </is>
      </c>
    </row>
    <row r="4">
      <c r="A4" s="4" t="inlineStr">
        <is>
          <t>Income Taxes</t>
        </is>
      </c>
      <c r="B4" s="4" t="inlineStr">
        <is>
          <t xml:space="preserve">14. The significant branches varying rates in their respective The Company generally applies interim approach, determine quarter period less such all known events in its estimation of the Company’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9"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15. The have any subsequ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2</t>
        </is>
      </c>
    </row>
    <row r="3">
      <c r="A3" s="3" t="inlineStr">
        <is>
          <t>Investments [Abstract]</t>
        </is>
      </c>
      <c r="B3" s="4" t="inlineStr">
        <is>
          <t xml:space="preserve"> </t>
        </is>
      </c>
    </row>
    <row r="4">
      <c r="A4" s="4" t="inlineStr">
        <is>
          <t>Summary Of Unrealized Appreciation (Depreciation) Of Available For Sale, Fixed Maturity And Equity Security Investments</t>
        </is>
      </c>
      <c r="B4" s="4" t="inlineStr">
        <is>
          <t>At June 30, 2022 Amortized Allowances for Unrealized Unrealized Fair (Dollars in thousands) Cost Credit Losses Appreciation Depreciation Value Fixed maturity securities – available for sale U.S. Treasury securities and obligations of $ 615,312 $ - $ 618 $ (26,187) $ 589,743 Obligations of U.S. states and political 528,830 (151) 3,951 (24,349) 508,281 Corporate securities 4,355,517 (25,584) 15,127 (337,377) 4,007,683 Asset-backed securities 3,928,582 - 679 (177,890) 3,751,371 Mortgage-backed securities Commercial 566,417 - - (41,999) 524,418 Agency residential 1,522,073 - 185 (112,358) 1,409,900 Non-agency residential 3,536 - - (143) 3,393 Foreign government securities 697,135 - 6,339 (38,860) 664,614 Foreign corporate securities 1,537,170 (1,539) 4,439 (126,052) 1,414,018 Total fixed maturity securities – available for sale $ 13,754,572 $ (27,274) $ 31,338 $ (885,215) $ 12,873,421 At December 31, 2021 Amortized Allowances for Unrealized Unrealized Fair (Dollars in thousands) Cost Credit Losses Appreciation Depreciation Value Fixed maturity securities – available for sale U.S. Treasury securities and obligations of $ 656,742 $ - $ 9,303 $ (3,296) $ 662,749 Obligations of U.S. states and political 558,842 (151) 29,080 (1,150) 586,621 Corporate securities 4,036,000 (19,267) 89,172 (31,000) 4,074,905 Asset-backed securities 3,464,248 (7,680) 20,732 (11,014) 3,466,286 Mortgage-backed securities Commercial 586,441 - 20,538 (4,085) 602,894 Agency residential 1,255,186 - 15,568 (10,076) 1,260,678 Non-agency residential 4,398 - 16 (6) 4,408 Foreign government securities 677,327 - 21,658 (7,005) 691,980 Foreign corporate securities 1,494,315 (393) 34,449 (18,497) 1,509,874 Total fixed maturity securities – available for sale $ 12,733,499 $ (27,491) $ 240,516 $ (86,129) $ 12,860,395</t>
        </is>
      </c>
    </row>
    <row r="5">
      <c r="A5" s="4" t="inlineStr">
        <is>
          <t>Summary Of Amortized Cost And Market Value Of Fixed Maturity Securities, By Contractual Maturity</t>
        </is>
      </c>
      <c r="B5" s="4" t="inlineStr">
        <is>
          <t>At June 30, 2022 At December 31, 2021 Amortized Fair Amortized Fair (Dollars in thousands) Cost Value Cost Value Fixed maturity securities – available for sale Due in one year or less $ 550,584 $ 545,751 $ 586,432 $ 583,676 Due after one year through five years 3,688,680 3,513,385 3,488,358 3,526,854 Due after five years through ten years 2,134,269 1,933,772 2,260,481 2,309,870 Due after ten years 1,360,431 1,191,431 1,087,955 1,105,729 Asset-backed securities 3,928,582 3,751,371 3,464,248 3,466,286 Mortgage-backed securities Commercial 566,417 524,418 586,441 602,894 Agency residential 1,522,073 1,409,900 1,255,186 1,260,678 Non-agency residential 3,536 3,393 4,398 4,408 Total fixed maturity securities $ 13,754,572 $ 12,873,421 $ 12,733,499 $ 12,860,395</t>
        </is>
      </c>
    </row>
    <row r="6">
      <c r="A6" s="4" t="inlineStr">
        <is>
          <t>Summary Of Changes In Net Unrealized Appreciation (Depreciation) For The Company's Investments</t>
        </is>
      </c>
      <c r="B6" s="4" t="inlineStr">
        <is>
          <t>Three Months Ended Six Months Ended June 30, June 30, (Dollars in thousands) 2022 2021 2022 2021 Increase (decrease) during the period between the fair value and cost of investments carried at fair value, and deferred taxes thereon: Fixed maturity securities, available for sale and short-term investments $ (512,342) $ 63,124 $ (1,008,216) $ (74,026) Change in unrealized appreciation (depreciation), pre-tax (512,342) 63,124 (1,008,216) (74,026) Deferred tax benefit (expense) 107,410 (13,272) 211,260 15,510 Change in unrealized appreciation (depreciation), net of deferred taxes, included in stockholder's equity $ (404,932) $ 49,852 $ (796,956) $ (58,516)</t>
        </is>
      </c>
    </row>
    <row r="7">
      <c r="A7" s="4" t="inlineStr">
        <is>
          <t>Summary Of Aggregate Market Value And Gross Unrealized Depreciation Of Fixed Maturity And Equity Securities, By Security Type</t>
        </is>
      </c>
      <c r="B7" s="4" t="inlineStr">
        <is>
          <t>Duration of Unrealized Loss at June 30, 2022 By Security Type Less than 12 months Greater than 12 months Total Gross Gross Gross Fair Unrealized Fair Unrealized Fair Unrealized (Dollars in thousands) Value Depreciation Value Depreciation Value Depreciation Fixed maturity securities - U.S. Treasury securities and $ 520,687 $ (23,947) $ 26,566 $ (2,240) $ 547,253 $ (26,187) Obligations of U.S. states and 207,489 (21,199) 15,223 (3,102) 222,712 (24,301) Corporate securities 2,907,008 (282,978) 411,811 (53,735) 3,318,819 (336,713) Asset-backed securities 3,518,224 (177,153) 9,307 (737) 3,527,531 (177,890) Mortgage-backed securities Commercial 515,599 (40,620) 8,818 (1,379) 524,417 (41,999) Agency residential 1,130,396 (77,988) 266,332 (34,370) 1,396,728 (112,358) Non-agency residential 3,393 (143) - - 3,393 (143) Foreign government securities 475,696 (29,114) 66,955 (9,746) 542,651 (38,860) Foreign corporate securities 1,102,644 (109,378) 132,205 (16,531) 1,234,849 (125,909) Total 10,381,136 (762,520) 937,217 (121,840) 11,318,353 (884,360) Securities where an allowance for credit losses was recorded 7,054 (855) - - 7,054 (855) Total fixed maturity securities $ 10,388,190 $ (763,375) $ 937,217 $ (121,840) $ 11,325,407 $ (885,215) Duration of Unrealized Loss at December 31, 2021 By Security Type Less than 12 months Greater than 12 months Total Gross Gross Gross Fair Unrealized Fair Unrealized Fair Unrealized (Dollars in thousands) Value Depreciation Value Depreciation Value Depreciation Fixed maturity securities - U.S. Treasury securities and $ 266,953 $ (3,296) $ - $ - $ 266,953 $ (3,296) Obligations of U.S. states and 51,094 (1,038) 2,558 (112) 53,652 (1,150) Corporate securities 1,465,259 (24,853) 200,637 (6,147) 1,665,896 (31,000) Asset-backed securities 1,890,876 (10,713) 37,910 (301) 1,928,786 (11,014) Mortgage-backed securities Commercial 138,934 (2,467) 34,967 (1,618) 173,901 (4,085) Agency residential 698,896 (6,879) 167,923 (3,197) 866,819 (10,076) Non-agency residential 1,401 (4) 156 (2) 1,557 (6) Foreign government securities 200,294 (4,778) 14,612 (2,227) 214,906 (7,005) Foreign corporate securities 676,609 (16,871) 33,057 (1,626) 709,666 (18,497) Total fixed maturity securities $ 5,390,316 $ (70,899) $ 491,820 $ (15,230) $ 5,882,136 $ (86,129)</t>
        </is>
      </c>
    </row>
    <row r="8">
      <c r="A8" s="4" t="inlineStr">
        <is>
          <t>Summary Of Aggregate Market Value And Gross Unrealized Depreciation Of Fixed Maturity And Equity Securities, By Contractual Maturity</t>
        </is>
      </c>
      <c r="B8" s="4" t="inlineStr">
        <is>
          <t>Duration of Unrealized Loss at June 30, 2022 By Maturity Less than 12 months Greater than 12 months Total Gross Gross Gross Fair Unrealized Fair Unrealized Fair Unrealized (Dollars in thousands) Value Depreciation Value Depreciation Value Depreciation Fixed maturity securities - available for sale Due in one year or less $ 342,251 $ (2,566) $ 39,994 $ (3,187) $ 382,245 $ (5,753) Due in one year through five years 2,518,832 (149,344) 315,227 (23,856) 2,834,059 (173,200) Due in five years through ten years 1,401,318 (158,998) 248,982 (46,474) 1,650,300 (205,472) Due after ten years 951,123 (155,708) 48,557 (11,837) 999,680 (167,545) Asset-backed securities 3,518,224 (177,153) 9,307 (737) 3,527,531 (177,890) Mortgage-backed securities 1,649,388 (118,751) 275,150 (35,749) 1,924,538 (154,500) Total 10,381,136 (762,520) 937,217 (121,840) 11,318,353 (884,360) Securities where an allowance for credit losses was recorded 7,054 (855) - - 7,054 (855) Total fixed maturity securities $ 10,388,190 $ (763,375) $ 937,217 $ (121,840) $ 11,325,407 $ (885,215) Duration of Unrealized Loss at December 31, 2021 By Maturity Less than 12 months Greater than 12 months Total Gross Gross Gross Fair Unrealized Fair Unrealized Fair Unrealized (Dollars in thousands) Value Depreciation Value Depreciation Value Depreciation Fixed maturity securities - available for sale Due in one year or less $ 81,412 $ (1,878) $ 35,515 $ (3,829) $ 116,927 $ (5,707) Due in one year through five years 1,209,378 (18,614) 154,449 (3,418) 1,363,827 (22,032) Due in five years through ten years 852,857 (20,678) 34,164 (1,977) 887,021 (22,655) Due after ten years 516,562 (9,666) 26,736 (888) 543,298 (10,554) Asset-backed securities 1,890,876 (10,713) 37,910 (301) 1,928,786 (11,014) Mortgage-backed securities 839,231 (9,350) 203,046 (4,817) 1,042,277 (14,167) Total fixed maturity securities $ 5,390,316 $ (70,899) $ 491,820 $ (15,230) $ 5,882,136 $ (86,129)</t>
        </is>
      </c>
    </row>
    <row r="9">
      <c r="A9" s="4" t="inlineStr">
        <is>
          <t>Summary Of Components Of Net Investment Income</t>
        </is>
      </c>
      <c r="B9" s="4" t="inlineStr">
        <is>
          <t>Three Months Ended Six Months Ended June 30, June 30, (Dollars in thousands) 2022 2021 2022 2021 Fixed maturities $ 115,510 $ 91,895 $ 209,941 $ 177,016 Equity securities 4,600 3,385 8,746 6,308 Short-term investments and cash 635 83 850 236 Other invested assets Limited partnerships 45,244 126,407 88,766 178,558 Dividends from preferred shares of affiliate 7,758 7,758 15,516 15,516 Other 13,991 25,856 25,822 31,875 Gross investment income before adjustments 187,738 255,384 349,641 409,509 Funds held interest income (expense) 525 2,732 3,348 6,221 Interest income from Parent 1,800 1,281 3,568 2,549 Gross investment income 190,063 259,397 356,557 418,279 Investment expenses (13,564) (11,262) (23,924) (22,421) Net investment income $ 176,499 $ 248,135 $ 332,633 $ 395,858 (Some amounts may not reconcile due to rounding.)</t>
        </is>
      </c>
    </row>
    <row r="10">
      <c r="A10" s="4" t="inlineStr">
        <is>
          <t>Summary Of Components Of Net Realized Capital Gains (Losses)</t>
        </is>
      </c>
      <c r="B10" s="4" t="inlineStr">
        <is>
          <t>Three Months Ended Six Months Ended June 30, June 30, (Dollars in thousands) 2022 2021 2022 2021 Fixed maturity securities: Allowances for credit losses $ 1,500 $ (15,075) $ (149) $ (22,217) Net realized gains (losses) from dispositions (9,875) 4,128 (14,964) 8,055 Equity securities, fair value: Net realized gains (losses) from dispositions (30,009) 585 (38,277) 6,823 Gains (losses) from fair value adjustments (185,865) 103,824 (316,667) 141,375 Other invested assets 583 2,748 4,502 4,094 Other invested assets, fair value: Gains (losses) from fair value adjustments (154,658) 87,552 (239,277) 180,630 Short-term investment gains (losses) 51 1 (28) 14 Total net gains (losses) on investments $ (378,273) $ 183,763 $ (604,860) $ 318,774 Roll Forward of Allowance for Credit Losses – Fixed maturities, Three Months Ended June 30, 2022 Six Months Ended June 30, 2022 Asset Obligations of U.S. states and political subdivisions Foreign Asset Obligations of U.S. states and political subdivisions Foreign Corporate Backed Corporate Corporate Backed Corporate Securities Securities Securities Total Securities Securities Securities Total Beginning Balance $ (20,049) $ (7,680) $ (151) $ (1,260) $ (29,140) $ (19,267) $ (7,680) $ (151) $ (393) $ (27,491) Credit losses on securities where credit losses were not previously recorded (4,888) - - (172) (5,060) (6,817) - - (1,141) (7,958) Increases in allowance on previously impaired securities (653) - - (107) (760) (653) - - (107) (760) Decreases in allowance on previously impaired securities - - - - - - - - - - Reduction in allowance due to disposals 6 7,680 - - 7,686 1,153 7,680 - 102 8,935 Balance as of June 30, 2022 $ (25,584) $ - $ (151) $ (1,539) $ (27,274) $ (25,584) $ - $ (151) $ (1,539) $ (27,274) Roll Forward of Allowance Three Months Ended June 30, 2021 Six Months Ended June 30, 2021 Asset Foreign Asset Foreign Corporate Backed Corporate Corporate Backed Corporate Securities Securities Securities Total Securities Securities Securities Total Beginning Balance $ (3,588) $ (4,915) $ (205) $ (8,708) $ (1,205) $ - $ (361) $ (1,566) Credit losses on securities where credit losses were not previously recorded (13,538) - (188) (13,726) (15,921) (4,915) (188) (21,024) Increases in allowance on previously impaired securities (1,468) - - (1,468) (1,468) - - (1,468) Decreases in allowance on previously impaired securities - - - - - - - - Reduction in allowance due to disposals 119 - - 119 119 - 156 275 Balance as of June 30, 2021 $ (18,475) $ (4,915) $ (393) $ (23,783) $ (18,475) $ (4,915) $ (393) $ (23,783)</t>
        </is>
      </c>
    </row>
    <row r="11">
      <c r="A11" s="4" t="inlineStr">
        <is>
          <t>Summary Of Gross Gains (Losses) From Sales Of Fixed Maturity And Equity Securities</t>
        </is>
      </c>
      <c r="B11" s="4" t="inlineStr">
        <is>
          <t>Three Months Ended Six Months Ended June 30, June 30, (Dollars in thousands) 2022 2021 2022 2021 Proceeds from sales of fixed maturity securities, available for sale $ 244,553 $ 165,443 $ 511,218 $ 242,072 Gross gains from dispositions 3,119 8,850 6,274 15,199 Gross losses from dispositions (12,994) (4,722) (21,238) (7,144) Proceeds from sales of equity securities $ 343,405 $ 64,775 $ 425,380 $ 346,088 Gross gains from dispositions 4,126 2,633 7,634 14,937 Gross losses from dispositions (34,135) (2,048) (45,911) (8,11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serves For Losses, LAE And Future Policy Benefit Reserve (Tables)</t>
        </is>
      </c>
      <c r="B1" s="2" t="inlineStr">
        <is>
          <t>6 Months Ended</t>
        </is>
      </c>
    </row>
    <row r="2">
      <c r="B2" s="2" t="inlineStr">
        <is>
          <t>Jun. 30, 2022</t>
        </is>
      </c>
    </row>
    <row r="3">
      <c r="A3" s="3" t="inlineStr">
        <is>
          <t>Reserves For Losses, LAE And Future Policy Benefit Reserve [Abstract]</t>
        </is>
      </c>
      <c r="B3" s="4" t="inlineStr">
        <is>
          <t xml:space="preserve"> </t>
        </is>
      </c>
    </row>
    <row r="4">
      <c r="A4" s="4" t="inlineStr">
        <is>
          <t>Summary Of Activity In The Reserve For Losses And LAE</t>
        </is>
      </c>
      <c r="B4" s="4" t="inlineStr">
        <is>
          <t>Six Months Ended June 30, (Dollars in thousands) 2022 2021 Gross reserves beginning of period $ 13,121,177 $ 11,578,096 Less reinsurance recoverables on unpaid losses (3,650,716) (3,951,474) Net reserves beginning of period 9,470,461 7,626,622 Incurred related to: Current year 2,520,596 2,450,567 Prior years 9,031 (865) Total incurred losses and LAE 2,529,627 2,449,702 Paid related to: Current year 775,023 550,907 Prior years 1,063,144 903,025 Total paid losses and LAE 1,838,167 1,453,932 Foreign exchange/translation adjustment (16,668) 9,986 Net reserves end of period 10,145,252 8,632,376 Plus reinsurance recoverables on unpaid losses 3,593,105 3,772,228 Gross reserves end of period $ 13,738,357 $ 12,404,604 (Some amounts may not reconcile due to roun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2</t>
        </is>
      </c>
    </row>
    <row r="3">
      <c r="A3" s="3" t="inlineStr">
        <is>
          <t>Fair Value [Abstract]</t>
        </is>
      </c>
      <c r="B3" s="4" t="inlineStr">
        <is>
          <t xml:space="preserve"> </t>
        </is>
      </c>
    </row>
    <row r="4">
      <c r="A4" s="4" t="inlineStr">
        <is>
          <t>Fair Value Measurement Levels For All Assets, Recorded At Fair And Market Value</t>
        </is>
      </c>
      <c r="B4" s="4" t="inlineStr">
        <is>
          <t>Fair Value Measurement Using: Quoted Prices in Active Significant Markets for Other Significant Identical Observable Unobservable Assets Inputs Inputs (Dollars in thousands) June 30, 2022 (Level 1) (Level 2) (Level 3) Assets: Fixed maturities, available for sale U.S. Treasury securities and obligations of $ 589,743 $ - $ 589,743 $ - Obligations of U.S. states and political subdivisions 508,281 - 508,281 - Corporate securities 4,007,683 - 3,145,256 862,427 Asset-backed securities 3,751,371 - 2,495,974 1,255,397 Mortgage-backed securities Commercial 524,418 - 518,727 5,691 Agency residential 1,409,900 - 1,409,900 - Non-agency residential 3,393 - 3,393 - Foreign government securities 664,614 - 664,614 - Foreign corporate securities 1,414,018 - 1,374,057 39,961 Total fixed maturities, available for sale 12,873,421 - 10,709,945 2,163,476 Equity securities, fair value 1,249,310 1,226,921 22,389 - Other invested assets, fair value 1,791,539 - - 1,791,539 Fair Value Measurement Using: Quoted Prices in Active Significant Markets for Other Significant Identical Observable Unobservable Assets Inputs Inputs (Dollars in thousands) December 31, 2021 (Level 1) (Level 2) (Level 3) Assets: Fixed maturities, available for sale U.S. Treasury securities and obligations of $ 662,749 $ - $ 662,749 $ - Obligations of U.S. states and political subdivisions 586,621 - 586,621 - Corporate securities 4,074,905 - 3,344,980 729,925 Asset-backed securities 3,466,286 - 2,215,005 1,251,281 Mortgage-backed securities Commercial 602,894 - 602,894 - Agency residential 1,260,678 - 1,260,678 - Non-agency residential 4,408 - 4,408 - Foreign government securities 691,980 - 691,980 - Foreign corporate securities 1,509,874 - 1,493,859 16,015 Total fixed maturities, available for sale 12,860,395 - 10,863,174 1,997,221 Equity securities, fair value 1,757,792 1,721,762 36,030 - Other invested assets, fair value 2,030,816 - - 2,030,816</t>
        </is>
      </c>
    </row>
    <row r="5">
      <c r="A5" s="4" t="inlineStr">
        <is>
          <t>Activity Under Level 3, Fair Value Measurements Using Significant Unobservable Inputs By Asset Type</t>
        </is>
      </c>
      <c r="B5" s="4" t="inlineStr">
        <is>
          <t>Total Fixed Maturities, Available for Sale Three Months Ended June 30, 2022 Six Months Ended June 30, 2022 Corporate Asset Backed Foreign Corporate Asset Backed Foreign (Dollars in thousands) Securities Securities CMBS Corporate Total Securities Securities CMBS Corporate Total Beginning balance fixed maturities $ 714,656 $ 1,388,691 $ 5,890 $ 15,926 $ 2,125,163 $ 729,925 $ 1,251,281 $ - $ 16,015 $ 1,997,221 Total gains or (losses) (realized/unrealized) Included in earnings (4,534) 35 - 16 (4,483) (3,105) 137 - 29 (2,939) Included in other comprehensive (3,003) (47,202) (199) (3,747) (54,151) (7,170) (75,990) (222) (3,808) (87,190) Purchases, issuances and settlements 27,750 61,565 - 7,632 96,947 15,219 227,661 5,913 7,591 256,384 Transfers in (out) of Level 3 and reclassification of securities in/(out) investment categories 127,558 (147,692) - 20,134 - 127,558 (147,692) - 20,134 - Ending balance $ 862,427 $ 1,255,397 $ 5,691 $ 39,961 $ 2,163,476 $ 862,427 $ 1,255,397 $ 5,691 $ 39,961 $ 2,163,476 The amount of total gains or losses for the $ (5,261) $ 7,679 $ - $ - $ 2,418 $ (4,943) $ 7,679 $ - $ - $ 2,736 (Some amounts may not reconcile due to rounding.) Total Fixed Maturities, Three Months Ended June 30, 2021 Six Months Ended June 30, 2021 Corporate Asset Backed Foreign Corporate Asset Backed Foreign (Dollars in thousands) Securities Securities Corporate Total Securities Securities Corporate Total Beginning balance fixed maturities $ 633,893 $ 785,360 $ 5,598 $ 1,424,851 $ 630,843 $ 623,033 $ 5,700 $ 1,259,576 Total gains or (losses) (realized/unrealized) Included in earnings (13,762) 206 138 (13,418) (15,550) (3,962) 140 (19,372) Included in other comprehensive income (loss) 4,583 7,610 (85) 12,108 7,418 4,475 (36) 11,857 Purchases, issuances and settlements 10,209 22,100 (765) 31,544 12,212 191,730 (918) 203,024 Transfers in (out) of Level securities in/(out) investment categories - - - - - - - - Ending balance $ 634,923 $ 815,276 $ 4,886 $ 1,455,085 $ 634,923 $ 815,276 $ 4,886 $ 1,455,085 The amount of total gains or losses for the $ (17,279) $ (4,915) $ - $ (22,194) $ (17,279) $ (4,915) $ - $ (22,194) (Some amounts may not reconcile due to rou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prehensive Income (Loss) (Tables)</t>
        </is>
      </c>
      <c r="B1" s="2" t="inlineStr">
        <is>
          <t>6 Months Ended</t>
        </is>
      </c>
    </row>
    <row r="2">
      <c r="B2" s="2" t="inlineStr">
        <is>
          <t>Jun. 30, 2022</t>
        </is>
      </c>
    </row>
    <row r="3">
      <c r="A3" s="3" t="inlineStr">
        <is>
          <t>Comprehensive Income (Loss) [Abstract]</t>
        </is>
      </c>
      <c r="B3" s="4" t="inlineStr">
        <is>
          <t xml:space="preserve"> </t>
        </is>
      </c>
    </row>
    <row r="4">
      <c r="A4" s="4" t="inlineStr">
        <is>
          <t>Components Of Comprehensive Income (Loss) In The Consolidated Statements Of Operations</t>
        </is>
      </c>
      <c r="B4" s="4" t="inlineStr">
        <is>
          <t>Three Months Ended June 30, 2022 Six Months Ended June 30, 2022 (Dollars in thousands) Before Tax Tax Effect Net of Tax Before Tax Tax Effect Net of Tax Unrealized appreciation (depreciation) ("URA(D)") on securities - non-credit related $ (520,134) 109,031 $ (411,103) $ (1,018,827) 213,445 $ (805,382) Reclassification of net realized losses (gains) included in net income (loss) 7,793 (1,622) 6,171 10,611 (2,185) 8,426 Foreign currency translation adjustments (12,475) 2,626 (9,849) (14,915) 3,127 (11,788) Reclassification of amortization of net gain (loss) included in net income (loss) 959 (202) 758 1,919 (404) 1,515 Total other comprehensive income (loss) $ (523,857) $ 109,833 $ (414,023) $ (1,021,212) $ 213,983 $ (807,228) (Some amounts may not reconcile due to rounding) Three Months Ended June 30, 2021 Six Months Ended June 30, 2021 (Dollars in thousands) Before Tax Tax Effect Net of Tax Before Tax Tax Effect Net of Tax Unrealized appreciation (depreciation) ("URA(D)") on securities - non-credit related $ 54,925 (11,515) $ 43,410 $ (84,094) 17,646 $ (66,448) Reclassification of net realized losses (gains) included in net income (loss) 8,198 (1,757) 6,442 10,068 (2,136) 7,932 Foreign currency translation adjustments 17,712 (3,727) 13,985 20,568 (4,321) 16,247 Reclassification of amortization of net gain (loss) included in net income (loss) 2,586 (543) 2,043 5,172 (1,086) 4,086 Total other comprehensive income (loss) $ 83,421 $ (17,542) $ 65,880 $ (48,286) $ 10,103 $ (38,183) (Some amounts may not reconcile due to rounding)</t>
        </is>
      </c>
    </row>
    <row r="5">
      <c r="A5" s="4" t="inlineStr">
        <is>
          <t>Reclassification From Accumulated Other Comprehensive Income</t>
        </is>
      </c>
      <c r="B5" s="4" t="inlineStr">
        <is>
          <t>Three Months Ended Six Months Ended Affected line item within the June 30, June 30, statements of operations and AOCI component 2022 2021 2022 2021 comprehensive income (loss) (Dollars in thousands) URA(D) on securities $ 7,793 $ 8,198 $ 10,611 $ 10,068 Other net gains (losses) on investments (1,622) (1,757) (2,185) (2,136) Income tax expense (benefit) $ 6,171 $ 6,442 $ 8,426 $ 7,932 Net income (loss) Benefit plan net gain (loss) $ 959 $ 2,586 $ 1,919 $ 5,172 Other underwriting expenses (202) (543) (404) (1,086) Income tax expense (benefit) $ 758 $ 2,043 $ 1,515 $ 4,086 Net income (loss) (Some amounts may not reconcile due to rounding)</t>
        </is>
      </c>
    </row>
    <row r="6">
      <c r="A6" s="4" t="inlineStr">
        <is>
          <t>Components Of Accumulated Other Comprehensive Income (Loss), Net Of Tax, In The Consolidated Balance Sheets</t>
        </is>
      </c>
      <c r="B6" s="4" t="inlineStr">
        <is>
          <t>Three Months Ended Six Months Ended June 30, June 30, (Dollars in thousands) 2022 2021 2022 2021 Beginning balance of URA (D) on securities $ (270,155) $ 204,793 $ 121,869 $ 313,161 Current period change in URA (D) of investments - non-credit related (404,932) 49,852 (796,956) (58,516) Ending balance of URA (D) on securities (675,087) 254,645 (675,087) 254,645 Beginning balance of foreign currency translation adjustments 18,053 30,989 19,992 28,727 Current period change in foreign currency translation adjustments (9,849) 13,985 (11,788) 16,247 Ending balance of foreign currency translation adjustments 8,204 44,974 8,204 44,974 Beginning balance of benefit plan net gain (loss) (49,634) (71,827) (50,392) (73,870) Current period change in benefit plan net gain (loss) 758 2,043 1,515 4,086 Ending balance of benefit plan net gain (loss) (48,876) (69,784) (48,876) (69,784) Ending balance of accumulated other comprehensive income (loss) $ (715,759) $ 229,835 $ (715,759) $ 229,83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teralized Reinsurance And Trust Agreements (Tables)</t>
        </is>
      </c>
      <c r="B1" s="2" t="inlineStr">
        <is>
          <t>6 Months Ended</t>
        </is>
      </c>
    </row>
    <row r="2">
      <c r="B2" s="2" t="inlineStr">
        <is>
          <t>Jun. 30, 2022</t>
        </is>
      </c>
    </row>
    <row r="3">
      <c r="A3" s="3" t="inlineStr">
        <is>
          <t>Collateralized Reinsurance And Trust Agreements [Abstract]</t>
        </is>
      </c>
      <c r="B3" s="4" t="inlineStr">
        <is>
          <t xml:space="preserve"> </t>
        </is>
      </c>
    </row>
    <row r="4">
      <c r="A4" s="4" t="inlineStr">
        <is>
          <t>Summary of Collateralized Reinsurance Agreements</t>
        </is>
      </c>
      <c r="B4" s="4" t="inlineStr">
        <is>
          <t>(Dollars in thousands) Class Description Effective Date Expiration Date Limit Coverage Basis Series 2018-1 Class A-2 US, Canada, Puerto Rico – Named Storm and Earthquake Events 4/30/2018 5/5/2023 62,500 Aggregate Series 2018-1 Class B-2 US, Canada, Puerto Rico – Named Storm and Earthquake Events 4/30/2018 5/5/2023 200,000 Aggregate Series 2019-1 Class A-1 US, Canada, Puerto Rico – Named Storm and Earthquake Events 12/12/2019 12/19/2023 150,000 Occurrence Series 2019-1 Class B-1 US, Canada, Puerto Rico – Named Storm and Earthquake Events 12/12/2019 12/19/2023 275,000 Aggregate Series 2019-1 Class A-2 US, Canada, Puerto Rico – Named Storm and Earthquake Events 12/12/2019 12/19/2024 150,000 Occurrence Series 2019-1 Class B-2 US, Canada, Puerto Rico – Named Storm and Earthquake Events 12/12/2019 12/19/2024 275,000 Aggregate Series 2021-1 Class A-1 US, Canada, Puerto Rico – Named Storm and Earthquake Events 4/8/2021 4/21/2025 150,000 Occurrence Series 2021-1 Class B-1 US, Canada, Puerto Rico – Named Storm and Earthquake Events 4/8/2021 4/21/2025 85,000 Aggregate Series 2021-1 Class C-1 US, Canada, Puerto Rico – Named Storm and Earthquake Events 4/8/2021 4/21/2025 85,000 Aggregate Series 2021-1 Class A-2 US, Canada, Puerto Rico – Named Storm and Earthquake Events 4/8/2021 4/20/2026 150,000 Occurrence Series 2021-1 Class B-2 US, Canada, Puerto Rico – Named Storm and Earthquake Events 4/8/2021 4/20/2026 90,000 Aggregate Series 2021-1 Class C-2 US, Canada, Puerto Rico – Named Storm and Earthquake Events 4/8/2021 4/20/2026 90,000 Aggregate Series 2022-1 Class A US, Canada, Puerto Rico – Named Storm and Earthquake Events 6/22/2022 6/22/2025 300,000 Aggregate Total available limit $ 2,062,500</t>
        </is>
      </c>
    </row>
    <row r="5">
      <c r="A5" s="4" t="inlineStr">
        <is>
          <t>Schedule of Proceeds from Issuance of Notes Held in Reinsurance Trusts [Table Text Block]</t>
        </is>
      </c>
      <c r="B5" s="4" t="inlineStr">
        <is>
          <t>(Dollars in thousands) Note Series Issue Date Maturity Date Amount Series 2018-1 Class A-2 4/30/2018 5/5/2023 62,500 Series 2018-1 Class B-2 4/30/2018 5/5/2023 200,000 Series 2019-1 Class A-1 12/12/2019 12/19/2023 150,000 Series 2019-1 Class B-1 12/12/2019 12/19/2023 275,000 Series 2019-1 Class A-2 12/12/2019 12/19/2024 150,000 Series 2019-1 Class B-2 12/12/2019 12/19/2024 275,000 Series 2021-1 Class A-1 4/8/2021 4/21/2025 150,000 Series 2021-1 Class B-1 4/8/2021 4/21/2025 85,000 Series 2021-1 Class C-1 4/8/2021 4/21/2025 85,000 Series 2021-1 Class A-2 4/8/2021 4/20/2026 150,000 Series 2021-1 Class B-2 4/8/2021 4/20/2026 90,000 Series 2021-1 Class C-2 4/8/2021 4/20/2026 90,000 Series 2022-1 Class A 6/22/2022 6/22/2025 300,000 $ 2,062,5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nior Notes (Tables)</t>
        </is>
      </c>
      <c r="B1" s="2" t="inlineStr">
        <is>
          <t>6 Months Ended</t>
        </is>
      </c>
    </row>
    <row r="2">
      <c r="B2" s="2" t="inlineStr">
        <is>
          <t>Jun. 30, 2022</t>
        </is>
      </c>
    </row>
    <row r="3">
      <c r="A3" s="3" t="inlineStr">
        <is>
          <t>Senior Notes [Abstract]</t>
        </is>
      </c>
      <c r="B3" s="4" t="inlineStr">
        <is>
          <t xml:space="preserve"> </t>
        </is>
      </c>
    </row>
    <row r="4">
      <c r="A4" s="4" t="inlineStr">
        <is>
          <t>Schedule Of Outstanding Senior Notes</t>
        </is>
      </c>
      <c r="B4" s="4" t="inlineStr">
        <is>
          <t>June 30, 2022 December 31, 2021 Consolidated Consolidated Principal Balance Sheet Fair Balance Sheet Fair (Dollars in thousands) Date Issued Date Due Amounts Amount Value Amount Value 4.868 % Senior notes 06/05/2014 06/01/2044 400,000 $ 397,373 $ 374,212 $ 397,314 $ 503,840 3.5 % Senior notes 10/07/2020 10/15/2050 1,000,000 $ 980,310 $ 769,220 $ 980,046 $ 1,054,520 3.125 % Senior notes 10/04/2021 10/15/2052 1,000,000 $ 968,811 $ 701,820 $ 968,440 $ 983,140 2,400,000 $ 2,346,495 $ 1,845,252 $ 2,345,800 $ 2,541,500</t>
        </is>
      </c>
    </row>
    <row r="5">
      <c r="A5" s="4" t="inlineStr">
        <is>
          <t>Schedule Of Interest Expense Incurred In Connection With Senior Notes</t>
        </is>
      </c>
      <c r="B5" s="4" t="inlineStr">
        <is>
          <t>Three Months Ended Six Months Ended June 30, June 30, (Dollars in thousands) 2022 2021 2022 2021 Interest expense incurred 4.868 % Senior notes $ 4,868 $ 4,868 $ 9,736 $ 9,736 Interest expense incurred 3.5 % Senior notes $ 8,807 $ 8,805 $ 17,614 $ 17,610 Interest expense incurred 3.125 % Senior notes $ 7,827 $ - $ 15,741 $ - $ 21,502 $ 13,673 $ 43,090 $ 27,34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 Term Subordinated Notes (Tables)</t>
        </is>
      </c>
      <c r="B1" s="2" t="inlineStr">
        <is>
          <t>6 Months Ended</t>
        </is>
      </c>
    </row>
    <row r="2">
      <c r="B2" s="2" t="inlineStr">
        <is>
          <t>Jun. 30, 2022</t>
        </is>
      </c>
    </row>
    <row r="3">
      <c r="A3" s="3" t="inlineStr">
        <is>
          <t>Long Term Subordinated Notes [Abstract]</t>
        </is>
      </c>
      <c r="B3" s="4" t="inlineStr">
        <is>
          <t xml:space="preserve"> </t>
        </is>
      </c>
    </row>
    <row r="4">
      <c r="A4" s="4" t="inlineStr">
        <is>
          <t>Schedule Of Outstanding Fixed To Floating Rate Long Term Subordinated Notes</t>
        </is>
      </c>
      <c r="B4" s="4" t="inlineStr">
        <is>
          <t>June 30, 2022 December 31, 2021 Original Consolidated Consolidated Principal Maturity Date Balance Fair Balance Fair (Dollars in thousands) Date Issued Amount Scheduled Final Sheet Amount Value Sheet Amount Value Long term subordinated notes 04/26/2007 $ 400,000 05/15/2037 05/01/2067 $ 223,824 $ 189,012 $ 223,774 $ 216,289</t>
        </is>
      </c>
    </row>
    <row r="5">
      <c r="A5" s="4" t="inlineStr">
        <is>
          <t>Schedule Of Interest Expense Incurred In Connection With Long Term Subordinated Notes</t>
        </is>
      </c>
      <c r="B5" s="4" t="inlineStr">
        <is>
          <t>Three Months Ended Six Months Ended June 30, June 30, (Dollars in thousands) 2022 2021 2022 2021 Interest expense incurred $ 1,927 $ 1,460 $ 3,458 $ 2,9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chedule Of Underwriting Results For Operating Segments</t>
        </is>
      </c>
      <c r="B4" s="4" t="inlineStr">
        <is>
          <t>Three Months Ended June 30, 2022 Six Months Ended June 30, 2022 (Dollars in thousands) Reinsurance Insurance Total Reinsurance Insurance Total Gross written premiums $ 1,394,004 $ 1,042,883 $ 2,436,887 $ 2,773,675 $ 1,868,220 $ 4,641,895 Net written premiums 1,245,074 749,551 1,994,625 2,430,415 1,360,419 3,790,834 Premiums earned $ 1,294,903 $ 659,326 $ 1,954,229 $ 2,504,217 $ 1,278,605 $ 3,782,821 Incurred losses and LAE 875,402 428,536 1,303,937 1,695,872 833,755 2,529,627 Commission and brokerage 331,917 76,747 408,663 647,246 146,047 793,293 Other underwriting expenses 32,451 87,812 120,263 63,425 174,594 238,018 Underwriting gain (loss) $ 55,134 $ 66,232 $ 121,366 $ 97,674 $ 124,209 $ 221,883 Net investment income 176,499 332,633 Net gains (losses) on investments (378,273) (604,860) Corporate expense (5,886) (11,652) Interest, fee and bond (24,398) (48,476) Other income (expense) 493 (8,904) Income (loss) before taxes $ (110,199) $ (119,376) Three Months Ended June 30, 2021 Six Months Ended June 30, 2021 (Dollars in thousands) Reinsurance Insurance Total Reinsurance Insurance Total Gross written premiums $ 1,439,254 $ 877,776 $ 2,317,030 $ 2,859,337 $ 1,591,028 $ 4,450,365 Net written premiums 1,291,229 637,106 1,928,335 2,500,042 1,193,636 3,693,678 Premiums earned $ 1,232,157 $ 534,398 $ 1,766,555 $ 2,409,327 $ 1,054,128 $ 3,463,455 Incurred losses and LAE 739,440 356,177 1,095,618 1,709,757 739,944 2,449,702 Commission and brokerage 324,989 61,859 386,848 615,545 121,157 736,702 Other underwriting expenses 32,999 76,932 109,930 69,288 150,437 219,725 Underwriting gain (loss) $ 134,729 $ 39,430 $ 174,159 $ 14,737 $ 42,590 $ 57,327 Net investment income 248,135 395,858 Net gains (losses) on investments 183,763 318,774 Corporate expense (7,618) (12,199) Interest, fee and bond (15,537) (31,071) Other income (expense) (1,867) 2,112 Income (loss) before taxes $ 581,035 $ 730,800</t>
        </is>
      </c>
    </row>
    <row r="5">
      <c r="A5" s="4" t="inlineStr">
        <is>
          <t>Schedule Of Gross Written Premium Derived From Largest Non-U.S. Market</t>
        </is>
      </c>
      <c r="B5" s="4" t="inlineStr">
        <is>
          <t>Three Months Ended Six Months Ended June 30, June 30, (Dollars in thousands) 2022 2021 2022 2021 Canada gross written premiums $ 80,714 $ 68,955 $ 148,479 $ 103,28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Balance Sheets (Parenthetical) - USD ($) $ in Thousands</t>
        </is>
      </c>
      <c r="B1" s="2" t="inlineStr">
        <is>
          <t>3 Months Ended</t>
        </is>
      </c>
      <c r="C1" s="2" t="inlineStr">
        <is>
          <t>12 Months Ended</t>
        </is>
      </c>
    </row>
    <row r="2">
      <c r="B2" s="2" t="inlineStr">
        <is>
          <t>Jun. 30, 2022</t>
        </is>
      </c>
      <c r="C2" s="2" t="inlineStr">
        <is>
          <t>Dec. 31, 2021</t>
        </is>
      </c>
    </row>
    <row r="3">
      <c r="A3" s="4" t="inlineStr">
        <is>
          <t>Fixed maturities - available for sale, at fair value, amortized cost</t>
        </is>
      </c>
      <c r="B3" s="6" t="n">
        <v>13754572</v>
      </c>
      <c r="C3" s="6" t="n">
        <v>12733499</v>
      </c>
    </row>
    <row r="4">
      <c r="A4" s="4" t="inlineStr">
        <is>
          <t>Fixed maturities - available for sale, at fair value, allowance for credit loss</t>
        </is>
      </c>
      <c r="B4" s="5" t="n">
        <v>27274</v>
      </c>
      <c r="C4" s="5" t="n">
        <v>27491</v>
      </c>
    </row>
    <row r="5">
      <c r="A5" s="4" t="inlineStr">
        <is>
          <t>Fixed maturities - held to maturity, at amortized cost, net of credit allowances, fair value</t>
        </is>
      </c>
      <c r="B5" s="5" t="n">
        <v>71245</v>
      </c>
      <c r="C5" s="4" t="inlineStr">
        <is>
          <t xml:space="preserve"> </t>
        </is>
      </c>
    </row>
    <row r="6">
      <c r="A6" s="4" t="inlineStr">
        <is>
          <t>Fixed maturities - held to maturity, at amortized cost, credit allowances</t>
        </is>
      </c>
      <c r="B6" s="5" t="n">
        <v>366</v>
      </c>
      <c r="C6" s="4" t="inlineStr">
        <is>
          <t xml:space="preserve"> </t>
        </is>
      </c>
    </row>
    <row r="7">
      <c r="A7" s="4" t="inlineStr">
        <is>
          <t>Short-term investments, cost</t>
        </is>
      </c>
      <c r="B7" s="6" t="n">
        <v>230929</v>
      </c>
      <c r="C7" s="6" t="n">
        <v>695935</v>
      </c>
    </row>
    <row r="8">
      <c r="A8" s="4" t="inlineStr">
        <is>
          <t>Common stock, par value</t>
        </is>
      </c>
      <c r="B8" s="7" t="n">
        <v>0.01</v>
      </c>
      <c r="C8" s="7" t="n">
        <v>0.01</v>
      </c>
    </row>
    <row r="9">
      <c r="A9" s="4" t="inlineStr">
        <is>
          <t>Common stock, shares authorized</t>
        </is>
      </c>
      <c r="B9" s="5" t="n">
        <v>3000</v>
      </c>
      <c r="C9" s="5" t="n">
        <v>3000</v>
      </c>
    </row>
    <row r="10">
      <c r="A10" s="4" t="inlineStr">
        <is>
          <t>Common stock, shares issued</t>
        </is>
      </c>
      <c r="B10" s="5" t="n">
        <v>1000</v>
      </c>
      <c r="C10" s="5" t="n">
        <v>1000</v>
      </c>
    </row>
    <row r="11">
      <c r="A11" s="4" t="inlineStr">
        <is>
          <t>Common stock, shares outstanding</t>
        </is>
      </c>
      <c r="B11" s="5" t="n">
        <v>1000</v>
      </c>
      <c r="C11" s="5" t="n">
        <v>1000</v>
      </c>
    </row>
    <row r="12">
      <c r="A12" s="4" t="inlineStr">
        <is>
          <t>Accumulated other comprehensive income (loss), deferred income tax expense (benefit)</t>
        </is>
      </c>
      <c r="B12" s="6" t="n">
        <v>-189705</v>
      </c>
      <c r="C12" s="6" t="n">
        <v>24279</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lated-Party Transactions (Tables)</t>
        </is>
      </c>
      <c r="B1" s="2" t="inlineStr">
        <is>
          <t>6 Months Ended</t>
        </is>
      </c>
    </row>
    <row r="2">
      <c r="B2" s="2" t="inlineStr">
        <is>
          <t>Jun. 30, 2022</t>
        </is>
      </c>
    </row>
    <row r="3">
      <c r="A3" s="3" t="inlineStr">
        <is>
          <t>Related-Party Transactions [Abstract]</t>
        </is>
      </c>
      <c r="B3" s="4" t="inlineStr">
        <is>
          <t xml:space="preserve"> </t>
        </is>
      </c>
    </row>
    <row r="4">
      <c r="A4" s="4" t="inlineStr">
        <is>
          <t>Dividends Received On Preferred Shares</t>
        </is>
      </c>
      <c r="B4" s="4" t="inlineStr">
        <is>
          <t>Three Months Ended Six Months Ended June 30, June 30, (Dollars in thousands) 2022 2021 2022 2021 Dividends received on preferred stock of affiliate $ 7,758 $ 7,758 $ 15,516 $ 15,516</t>
        </is>
      </c>
    </row>
    <row r="5">
      <c r="A5" s="4" t="inlineStr">
        <is>
          <t>Affiliated Quota Share Reinsurance Agreements For All New And Renewal Business For The Indicated Coverage Period</t>
        </is>
      </c>
      <c r="B5" s="4" t="inlineStr">
        <is>
          <t>(Dollars in thousands) Single Percent Assuming Occurrence Aggregate Coverage Period Ceding Company Ceded Company Type of Business Limit Limit 01/01/2010-12/31/2010 Everest Re 44.0 % Bermuda Re property / casualty business 150,000 325,000 01/01/2011-12/31/2011 Everest Re 50.0 % Bermuda Re property / casualty business 150,000 300,000 01/01/2012-12/31/2014 Everest Re 50.0 % Bermuda Re property / casualty business 100,000 200,000 01/01/2015-12/31/2016 Everest Re 50.0 % Bermuda Re property / casualty business 162,500 325,000 01/01/2017-12/31/2017 Everest Re 60.0 % Bermuda Re property / casualty business 219,000 438,000 01/01/2010-12/31/2010 Everest Re- Canadian Branch 60.0 % Bermuda Re property business 350,000 (1) - 01/01/2011-12/31/2011 Everest Re- Canadian Branch 60.0 % Bermuda Re property business 350,000 (1) - 01/01/2012-12/31/2012 Everest Re- Canadian Branch 75.0 % Bermuda Re property / casualty business 206,250 (1) 412,500 (1) 01/01/2013-12/31/2013 Everest Re- Canadian Branch 75.0 % Bermuda Re property / casualty business 150,000 (1) 412,500 (1) 01/01/2014-12/31/2017 Everest Re- Canadian Branch 75.0 % Bermuda Re property / casualty business 262,500 (1) 412,500 (1) 01/01/2012-12/31/2017 Everest Canada 80.0 % Everest Re- Canadian Branch property business - - 01/01/2020 Everest International Assurance 100.0 % Bermuda Re life business - - (1) Amounts shown are Canadian dollars.</t>
        </is>
      </c>
    </row>
    <row r="6">
      <c r="A6" s="4" t="inlineStr">
        <is>
          <t>Schedule Of Loss Portfolio Transfer Reinsurance Agreements, Net Insurance Exposures And Reserves Were Transferred To An Affiliate</t>
        </is>
      </c>
      <c r="B6" s="4" t="inlineStr">
        <is>
          <t>(Dollars in thousands) Effective Transferring Assuming % of Business or Covered Period Date Company Company Amount of Transfer of Transfer 10/01/2001 Everest Re (Belgium Branch) Bermuda Re 100 % All years 10/01/2008 Everest Re Bermuda Re $ 747,022 01/01/2002-12/31/2007 12/31/2017 Everest Re Bermuda Re $ 970,000 All years</t>
        </is>
      </c>
    </row>
    <row r="7">
      <c r="A7" s="4" t="inlineStr">
        <is>
          <t>Premiums And Losses Ceded By The Company To Affiliate</t>
        </is>
      </c>
      <c r="B7" s="4" t="inlineStr">
        <is>
          <t>Three Months Ended Six Months Ended Bermuda Re June 30, June 30, (Dollars in thousands) 2022 2021 2022 2021 Ceded written premiums $ 91,385 $ 74,948 $ 183,823 $ 145,801 Ceded earned premiums 91,370 73,799 183,807 144,676 Ceded losses and LAE 2,955 20,990 1,111 (9,114) Assumed written premiums 1,065 - 3,323 - Assumed earned premiums 1,065 62 4,504 123 Assumed losses and LAE 3 40 (191) 66 Three Months Ended Six Months Ended Everest International &amp; Canada June 30, June 30, (Dollars in thousands) 2022 2021 2022 2021 Assumed written premiums - - - - Assumed earned premiums - - - - Assumed losses and LAE 45 7 (1,824) 66 Three Months Ended Six Months Ended Ireland Re June 30, June 30, (Dollars in thousands) 2022 2021 2022 2021 Assumed written premiums $ 2,037 $ 2,978 $ 4,338 $ 5,901 Assumed earned premiums 2,037 2,978 4,549 4,927 Assumed losses and LAE - - 2,441 - Three Months Ended Six Months Ended Ireland Insurance June 30, June 30, (Dollars in thousands) 2022 2021 2022 2021 Assumed written premiums $ 1,905 $ 1,489 $ 3,864 $ 2,790 Assumed earned premiums 2,338 1,252 3,978 2,514 Assumed losses and LAE (4,784) 308 1,608 1,005 Three Months Ended Six Months Ended Lloyd's Syndicate 2786 June 30, June 30, (Dollars in thousands) 2022 2021 2022 2021 Assumed written premiums $ (250) $ 73 $ (257) $ 672 Assumed earned premiums (250) 112 (257) 641 Assumed losses and LAE 132 1,796 387 214 Three Months Ended Six Months Ended Mt. Logan Re Segregated Accounts June 30, June 30, (Dollars in thousands) 2022 2021 2022 2021 Ceded written premiums $ 21,760 $ 46,571 $ 62,426 $ 127,943 Ceded earned premiums 29,171 60,117 71,655 126,105 Ceded losses and LAE 22,884 21,613 59,648 94,60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nvestments (Narrative) (Details) - USD ($) $ in Thousands</t>
        </is>
      </c>
      <c r="B1" s="2" t="inlineStr">
        <is>
          <t>3 Months Ended</t>
        </is>
      </c>
      <c r="C1" s="2" t="inlineStr">
        <is>
          <t>6 Months Ended</t>
        </is>
      </c>
      <c r="D1" s="2" t="inlineStr">
        <is>
          <t>12 Months Ended</t>
        </is>
      </c>
    </row>
    <row r="2">
      <c r="B2" s="2" t="inlineStr">
        <is>
          <t>Jun. 30, 2022</t>
        </is>
      </c>
      <c r="C2" s="2" t="inlineStr">
        <is>
          <t>Jun. 30, 2022</t>
        </is>
      </c>
      <c r="D2" s="2" t="inlineStr">
        <is>
          <t>Dec. 31, 2021</t>
        </is>
      </c>
    </row>
    <row r="3">
      <c r="A3" s="3" t="inlineStr">
        <is>
          <t>Schedule of Available-for-sale Securities [Line Items]</t>
        </is>
      </c>
      <c r="B3" s="4" t="inlineStr">
        <is>
          <t xml:space="preserve"> </t>
        </is>
      </c>
      <c r="C3" s="4" t="inlineStr">
        <is>
          <t xml:space="preserve"> </t>
        </is>
      </c>
      <c r="D3" s="4" t="inlineStr">
        <is>
          <t xml:space="preserve"> </t>
        </is>
      </c>
    </row>
    <row r="4">
      <c r="A4" s="4" t="inlineStr">
        <is>
          <t>Additional contractual commitments</t>
        </is>
      </c>
      <c r="B4" s="6" t="n">
        <v>983500</v>
      </c>
      <c r="C4" s="6" t="n">
        <v>983500</v>
      </c>
      <c r="D4" s="4" t="inlineStr">
        <is>
          <t xml:space="preserve"> </t>
        </is>
      </c>
    </row>
    <row r="5">
      <c r="A5" s="4" t="inlineStr">
        <is>
          <t>Contractual commitments, investment period expiration date</t>
        </is>
      </c>
      <c r="B5" s="4" t="inlineStr">
        <is>
          <t xml:space="preserve"> </t>
        </is>
      </c>
      <c r="C5" s="4" t="inlineStr">
        <is>
          <t>2026</t>
        </is>
      </c>
      <c r="D5" s="4" t="inlineStr">
        <is>
          <t xml:space="preserve"> </t>
        </is>
      </c>
    </row>
    <row r="6">
      <c r="A6" s="4" t="inlineStr">
        <is>
          <t>Fixed maturities, available for sale, fair value</t>
        </is>
      </c>
      <c r="B6" s="5" t="n">
        <v>12873421</v>
      </c>
      <c r="C6" s="6" t="n">
        <v>12873421</v>
      </c>
      <c r="D6" s="6" t="n">
        <v>12860395</v>
      </c>
    </row>
    <row r="7">
      <c r="A7" s="4" t="inlineStr">
        <is>
          <t>Maximum exposure to loss</t>
        </is>
      </c>
      <c r="B7" s="5" t="n">
        <v>1800000</v>
      </c>
      <c r="C7" s="5" t="n">
        <v>1800000</v>
      </c>
      <c r="D7" s="5" t="n">
        <v>1700000</v>
      </c>
    </row>
    <row r="8">
      <c r="A8" s="4" t="inlineStr">
        <is>
          <t>Commitments to fund investments</t>
        </is>
      </c>
      <c r="B8" s="5" t="n">
        <v>800000</v>
      </c>
      <c r="C8" s="5" t="n">
        <v>800000</v>
      </c>
      <c r="D8" s="4" t="inlineStr">
        <is>
          <t xml:space="preserve"> </t>
        </is>
      </c>
    </row>
    <row r="9">
      <c r="A9" s="4" t="inlineStr">
        <is>
          <t>Fixed maturities - held to maturity, at amortized cost</t>
        </is>
      </c>
      <c r="B9" s="5" t="n">
        <v>71800</v>
      </c>
      <c r="C9" s="5" t="n">
        <v>71800</v>
      </c>
      <c r="D9" s="4" t="inlineStr">
        <is>
          <t xml:space="preserve"> </t>
        </is>
      </c>
    </row>
    <row r="10">
      <c r="A10" s="4" t="inlineStr">
        <is>
          <t>Fixed maturities - held to maturity, at amortized cost, net of credit allowances, fair value</t>
        </is>
      </c>
      <c r="B10" s="6" t="n">
        <v>71245</v>
      </c>
      <c r="C10" s="5" t="n">
        <v>71245</v>
      </c>
      <c r="D10" s="4" t="inlineStr">
        <is>
          <t xml:space="preserve"> </t>
        </is>
      </c>
    </row>
    <row r="11">
      <c r="A11" s="4" t="inlineStr">
        <is>
          <t>Fixed maturities - held to maturity, term</t>
        </is>
      </c>
      <c r="B11" s="4" t="inlineStr">
        <is>
          <t>5 years</t>
        </is>
      </c>
      <c r="C11" s="4" t="inlineStr">
        <is>
          <t xml:space="preserve"> </t>
        </is>
      </c>
      <c r="D11" s="4" t="inlineStr">
        <is>
          <t xml:space="preserve"> </t>
        </is>
      </c>
    </row>
    <row r="12">
      <c r="A12" s="4" t="inlineStr">
        <is>
          <t>Fixed maturities - held to maturity, at amortized cost, credit allowances</t>
        </is>
      </c>
      <c r="B12" s="6" t="n">
        <v>366</v>
      </c>
      <c r="C12" s="5" t="n">
        <v>366</v>
      </c>
      <c r="D12" s="4" t="inlineStr">
        <is>
          <t xml:space="preserve"> </t>
        </is>
      </c>
    </row>
    <row r="13">
      <c r="A13" s="4" t="inlineStr">
        <is>
          <t>Fixed Maturity Securities [Member]</t>
        </is>
      </c>
      <c r="B13" s="4" t="inlineStr">
        <is>
          <t xml:space="preserve"> </t>
        </is>
      </c>
      <c r="C13" s="4" t="inlineStr">
        <is>
          <t xml:space="preserve"> </t>
        </is>
      </c>
      <c r="D13" s="4" t="inlineStr">
        <is>
          <t xml:space="preserve"> </t>
        </is>
      </c>
    </row>
    <row r="14">
      <c r="A14" s="3" t="inlineStr">
        <is>
          <t>Schedule of Available-for-sale Securities [Line Items]</t>
        </is>
      </c>
      <c r="B14" s="4" t="inlineStr">
        <is>
          <t xml:space="preserve"> </t>
        </is>
      </c>
      <c r="C14" s="4" t="inlineStr">
        <is>
          <t xml:space="preserve"> </t>
        </is>
      </c>
      <c r="D14" s="4" t="inlineStr">
        <is>
          <t xml:space="preserve"> </t>
        </is>
      </c>
    </row>
    <row r="15">
      <c r="A15" s="4" t="inlineStr">
        <is>
          <t>Fair value of investments in unrealized loss position</t>
        </is>
      </c>
      <c r="B15" s="5" t="n">
        <v>11325407</v>
      </c>
      <c r="C15" s="5" t="n">
        <v>11325407</v>
      </c>
      <c r="D15" s="5" t="n">
        <v>5882136</v>
      </c>
    </row>
    <row r="16">
      <c r="A16" s="4" t="inlineStr">
        <is>
          <t>Gross unrealized losses on investments in unrealized loss position</t>
        </is>
      </c>
      <c r="B16" s="5" t="n">
        <v>885215</v>
      </c>
      <c r="C16" s="5" t="n">
        <v>885215</v>
      </c>
      <c r="D16" s="5" t="n">
        <v>86129</v>
      </c>
    </row>
    <row r="17">
      <c r="A17" s="4" t="inlineStr">
        <is>
          <t>Fixed maturity securities, Duration of Unrealized Loss, Less than 12 months, Market Value</t>
        </is>
      </c>
      <c r="B17" s="5" t="n">
        <v>10388190</v>
      </c>
      <c r="C17" s="5" t="n">
        <v>10388190</v>
      </c>
      <c r="D17" s="5" t="n">
        <v>5390316</v>
      </c>
    </row>
    <row r="18">
      <c r="A18" s="4" t="inlineStr">
        <is>
          <t>Fixed maturity securities, duration of unrealized loss, less than 12 months, gross unrealized depreciation</t>
        </is>
      </c>
      <c r="B18" s="5" t="n">
        <v>763375</v>
      </c>
      <c r="C18" s="5" t="n">
        <v>763375</v>
      </c>
      <c r="D18" s="5" t="n">
        <v>70899</v>
      </c>
    </row>
    <row r="19">
      <c r="A19" s="4" t="inlineStr">
        <is>
          <t>Fixed maturity securities, duration of unrealized loss, greater than 12 months, gross unrealized depreciation</t>
        </is>
      </c>
      <c r="B19" s="5" t="n">
        <v>121840</v>
      </c>
      <c r="C19" s="5" t="n">
        <v>121840</v>
      </c>
      <c r="D19" s="5" t="n">
        <v>15230</v>
      </c>
    </row>
    <row r="20">
      <c r="A20" s="4" t="inlineStr">
        <is>
          <t>Fixed maturities, available for sale, fair value</t>
        </is>
      </c>
      <c r="B20" s="5" t="n">
        <v>12873421</v>
      </c>
      <c r="C20" s="6" t="n">
        <v>12873421</v>
      </c>
      <c r="D20" s="6" t="n">
        <v>12860395</v>
      </c>
    </row>
    <row r="21">
      <c r="A21" s="4" t="inlineStr">
        <is>
          <t>Fixed Maturity Securities [Member] | Sales Revenue Net [Member] | Issuer [Member] | Issuer with the second largest unrealized loss position [Member]</t>
        </is>
      </c>
      <c r="B21" s="4" t="inlineStr">
        <is>
          <t xml:space="preserve"> </t>
        </is>
      </c>
      <c r="C21" s="4" t="inlineStr">
        <is>
          <t xml:space="preserve"> </t>
        </is>
      </c>
      <c r="D21" s="4" t="inlineStr">
        <is>
          <t xml:space="preserve"> </t>
        </is>
      </c>
    </row>
    <row r="22">
      <c r="A22" s="3" t="inlineStr">
        <is>
          <t>Schedule of Available-for-sale Securities [Line Items]</t>
        </is>
      </c>
      <c r="B22" s="4" t="inlineStr">
        <is>
          <t xml:space="preserve"> </t>
        </is>
      </c>
      <c r="C22" s="4" t="inlineStr">
        <is>
          <t xml:space="preserve"> </t>
        </is>
      </c>
      <c r="D22" s="4" t="inlineStr">
        <is>
          <t xml:space="preserve"> </t>
        </is>
      </c>
    </row>
    <row r="23">
      <c r="A23" s="4" t="inlineStr">
        <is>
          <t>Percentage threshold of unrealized losses not exceeded by any one single issuer</t>
        </is>
      </c>
      <c r="B23" s="4" t="inlineStr">
        <is>
          <t xml:space="preserve"> </t>
        </is>
      </c>
      <c r="C23" s="8" t="n">
        <v>0.022</v>
      </c>
      <c r="D23" s="8" t="n">
        <v>0.004</v>
      </c>
    </row>
    <row r="24">
      <c r="A24" s="4" t="inlineStr">
        <is>
          <t>Fixed Maturity Securities [Member] | U S Government Debt Securities [Member] | Sales Revenue Net [Member] | Issuer [Member]</t>
        </is>
      </c>
      <c r="B24" s="4" t="inlineStr">
        <is>
          <t xml:space="preserve"> </t>
        </is>
      </c>
      <c r="C24" s="4" t="inlineStr">
        <is>
          <t xml:space="preserve"> </t>
        </is>
      </c>
      <c r="D24" s="4" t="inlineStr">
        <is>
          <t xml:space="preserve"> </t>
        </is>
      </c>
    </row>
    <row r="25">
      <c r="A25" s="3" t="inlineStr">
        <is>
          <t>Schedule of Available-for-sale Securities [Line Items]</t>
        </is>
      </c>
      <c r="B25" s="4" t="inlineStr">
        <is>
          <t xml:space="preserve"> </t>
        </is>
      </c>
      <c r="C25" s="4" t="inlineStr">
        <is>
          <t xml:space="preserve"> </t>
        </is>
      </c>
      <c r="D25" s="4" t="inlineStr">
        <is>
          <t xml:space="preserve"> </t>
        </is>
      </c>
    </row>
    <row r="26">
      <c r="A26" s="4" t="inlineStr">
        <is>
          <t>Percentage threshold of unrealized losses not exceeded by any one single issuer</t>
        </is>
      </c>
      <c r="B26" s="4" t="inlineStr">
        <is>
          <t xml:space="preserve"> </t>
        </is>
      </c>
      <c r="C26" s="8" t="n">
        <v>0.043</v>
      </c>
      <c r="D26" s="8" t="n">
        <v>0.021</v>
      </c>
    </row>
    <row r="27">
      <c r="A27" s="4" t="inlineStr">
        <is>
          <t>Recorded An Allowance For Credit Losses [Member]</t>
        </is>
      </c>
      <c r="B27" s="4" t="inlineStr">
        <is>
          <t xml:space="preserve"> </t>
        </is>
      </c>
      <c r="C27" s="4" t="inlineStr">
        <is>
          <t xml:space="preserve"> </t>
        </is>
      </c>
      <c r="D27" s="4" t="inlineStr">
        <is>
          <t xml:space="preserve"> </t>
        </is>
      </c>
    </row>
    <row r="28">
      <c r="A28" s="3" t="inlineStr">
        <is>
          <t>Schedule of Available-for-sale Securities [Line Items]</t>
        </is>
      </c>
      <c r="B28" s="4" t="inlineStr">
        <is>
          <t xml:space="preserve"> </t>
        </is>
      </c>
      <c r="C28" s="4" t="inlineStr">
        <is>
          <t xml:space="preserve"> </t>
        </is>
      </c>
      <c r="D28" s="4" t="inlineStr">
        <is>
          <t xml:space="preserve"> </t>
        </is>
      </c>
    </row>
    <row r="29">
      <c r="A29" s="4" t="inlineStr">
        <is>
          <t>Fair value of investments in unrealized loss position</t>
        </is>
      </c>
      <c r="B29" s="5" t="n">
        <v>7054</v>
      </c>
      <c r="C29" s="6" t="n">
        <v>7054</v>
      </c>
      <c r="D29" s="6" t="n">
        <v>15700</v>
      </c>
    </row>
    <row r="30">
      <c r="A30" s="4" t="inlineStr">
        <is>
          <t>Gross unrealized losses on investments in unrealized loss position</t>
        </is>
      </c>
      <c r="B30" s="5" t="n">
        <v>855</v>
      </c>
      <c r="C30" s="5" t="n">
        <v>855</v>
      </c>
      <c r="D30" s="5" t="n">
        <v>400</v>
      </c>
    </row>
    <row r="31">
      <c r="A31" s="4" t="inlineStr">
        <is>
          <t>Fixed maturity securities, Duration of Unrealized Loss, Less than 12 months, Market Value</t>
        </is>
      </c>
      <c r="B31" s="5" t="n">
        <v>7054</v>
      </c>
      <c r="C31" s="5" t="n">
        <v>7054</v>
      </c>
      <c r="D31" s="4" t="inlineStr">
        <is>
          <t xml:space="preserve"> </t>
        </is>
      </c>
    </row>
    <row r="32">
      <c r="A32" s="4" t="inlineStr">
        <is>
          <t>Fixed maturity securities, duration of unrealized loss, less than 12 months, gross unrealized depreciation</t>
        </is>
      </c>
      <c r="B32" s="5" t="n">
        <v>855</v>
      </c>
      <c r="C32" s="5" t="n">
        <v>855</v>
      </c>
      <c r="D32" s="4" t="inlineStr">
        <is>
          <t xml:space="preserve"> </t>
        </is>
      </c>
    </row>
    <row r="33">
      <c r="A33" s="4" t="inlineStr">
        <is>
          <t>Fixed maturity securities, duration of unrealized loss, greater than 12 months, gross unrealized depreciation</t>
        </is>
      </c>
      <c r="B33" s="4" t="inlineStr">
        <is>
          <t xml:space="preserve"> </t>
        </is>
      </c>
      <c r="C33" s="4" t="inlineStr">
        <is>
          <t xml:space="preserve"> </t>
        </is>
      </c>
      <c r="D33" s="4" t="inlineStr">
        <is>
          <t xml:space="preserve"> </t>
        </is>
      </c>
    </row>
    <row r="34">
      <c r="A34" s="4" t="inlineStr">
        <is>
          <t>Asset Backed Securities [Member]</t>
        </is>
      </c>
      <c r="B34" s="4" t="inlineStr">
        <is>
          <t xml:space="preserve"> </t>
        </is>
      </c>
      <c r="C34" s="4" t="inlineStr">
        <is>
          <t xml:space="preserve"> </t>
        </is>
      </c>
      <c r="D34" s="4" t="inlineStr">
        <is>
          <t xml:space="preserve"> </t>
        </is>
      </c>
    </row>
    <row r="35">
      <c r="A35" s="3" t="inlineStr">
        <is>
          <t>Schedule of Available-for-sale Securities [Line Items]</t>
        </is>
      </c>
      <c r="B35" s="4" t="inlineStr">
        <is>
          <t xml:space="preserve"> </t>
        </is>
      </c>
      <c r="C35" s="4" t="inlineStr">
        <is>
          <t xml:space="preserve"> </t>
        </is>
      </c>
      <c r="D35" s="4" t="inlineStr">
        <is>
          <t xml:space="preserve"> </t>
        </is>
      </c>
    </row>
    <row r="36">
      <c r="A36" s="4" t="inlineStr">
        <is>
          <t>Fair value of investments in unrealized loss position</t>
        </is>
      </c>
      <c r="B36" s="5" t="n">
        <v>3527531</v>
      </c>
      <c r="C36" s="5" t="n">
        <v>3527531</v>
      </c>
      <c r="D36" s="5" t="n">
        <v>1928786</v>
      </c>
    </row>
    <row r="37">
      <c r="A37" s="4" t="inlineStr">
        <is>
          <t>Gross unrealized losses on investments in unrealized loss position</t>
        </is>
      </c>
      <c r="B37" s="5" t="n">
        <v>177890</v>
      </c>
      <c r="C37" s="5" t="n">
        <v>177890</v>
      </c>
      <c r="D37" s="5" t="n">
        <v>11014</v>
      </c>
    </row>
    <row r="38">
      <c r="A38" s="4" t="inlineStr">
        <is>
          <t>Fixed maturity securities, Duration of Unrealized Loss, Less than 12 months, Market Value</t>
        </is>
      </c>
      <c r="B38" s="5" t="n">
        <v>3518224</v>
      </c>
      <c r="C38" s="5" t="n">
        <v>3518224</v>
      </c>
      <c r="D38" s="5" t="n">
        <v>1890876</v>
      </c>
    </row>
    <row r="39">
      <c r="A39" s="4" t="inlineStr">
        <is>
          <t>Fixed maturity securities, duration of unrealized loss, less than 12 months, gross unrealized depreciation</t>
        </is>
      </c>
      <c r="B39" s="5" t="n">
        <v>177153</v>
      </c>
      <c r="C39" s="5" t="n">
        <v>177153</v>
      </c>
      <c r="D39" s="5" t="n">
        <v>10713</v>
      </c>
    </row>
    <row r="40">
      <c r="A40" s="4" t="inlineStr">
        <is>
          <t>Fixed maturity securities, duration of unrealized loss, greater than 12 months, gross unrealized depreciation</t>
        </is>
      </c>
      <c r="B40" s="5" t="n">
        <v>737</v>
      </c>
      <c r="C40" s="5" t="n">
        <v>737</v>
      </c>
      <c r="D40" s="5" t="n">
        <v>301</v>
      </c>
    </row>
    <row r="41">
      <c r="A41" s="4" t="inlineStr">
        <is>
          <t>Fixed maturities, available for sale, fair value</t>
        </is>
      </c>
      <c r="B41" s="5" t="n">
        <v>3751371</v>
      </c>
      <c r="C41" s="5" t="n">
        <v>3751371</v>
      </c>
      <c r="D41" s="5" t="n">
        <v>3466286</v>
      </c>
    </row>
    <row r="42">
      <c r="A42" s="4" t="inlineStr">
        <is>
          <t>Fixed maturities - held to maturity, at amortized cost</t>
        </is>
      </c>
      <c r="B42" s="5" t="n">
        <v>62800</v>
      </c>
      <c r="C42" s="5" t="n">
        <v>62800</v>
      </c>
      <c r="D42" s="4" t="inlineStr">
        <is>
          <t xml:space="preserve"> </t>
        </is>
      </c>
    </row>
    <row r="43">
      <c r="A43" s="4" t="inlineStr">
        <is>
          <t>Fixed maturities - held to maturity, at amortized cost, net of credit allowances, fair value</t>
        </is>
      </c>
      <c r="B43" s="5" t="n">
        <v>62400</v>
      </c>
      <c r="C43" s="5" t="n">
        <v>62400</v>
      </c>
      <c r="D43" s="4" t="inlineStr">
        <is>
          <t xml:space="preserve"> </t>
        </is>
      </c>
    </row>
    <row r="44">
      <c r="A44" s="4" t="inlineStr">
        <is>
          <t>Fixed maturities - held to maturity, gross unrealized appreciation</t>
        </is>
      </c>
      <c r="B44" s="5" t="n">
        <v>100</v>
      </c>
      <c r="C44" s="5" t="n">
        <v>100</v>
      </c>
      <c r="D44" s="4" t="inlineStr">
        <is>
          <t xml:space="preserve"> </t>
        </is>
      </c>
    </row>
    <row r="45">
      <c r="A45" s="4" t="inlineStr">
        <is>
          <t>Fixed maturities - held to maturity, gross unrealized depreciation</t>
        </is>
      </c>
      <c r="B45" s="5" t="n">
        <v>200</v>
      </c>
      <c r="C45" s="5" t="n">
        <v>200</v>
      </c>
      <c r="D45" s="4" t="inlineStr">
        <is>
          <t xml:space="preserve"> </t>
        </is>
      </c>
    </row>
    <row r="46">
      <c r="A46" s="4" t="inlineStr">
        <is>
          <t>Corporate Securities [Member]</t>
        </is>
      </c>
      <c r="B46" s="4" t="inlineStr">
        <is>
          <t xml:space="preserve"> </t>
        </is>
      </c>
      <c r="C46" s="4" t="inlineStr">
        <is>
          <t xml:space="preserve"> </t>
        </is>
      </c>
      <c r="D46" s="4" t="inlineStr">
        <is>
          <t xml:space="preserve"> </t>
        </is>
      </c>
    </row>
    <row r="47">
      <c r="A47" s="3" t="inlineStr">
        <is>
          <t>Schedule of Available-for-sale Securities [Line Items]</t>
        </is>
      </c>
      <c r="B47" s="4" t="inlineStr">
        <is>
          <t xml:space="preserve"> </t>
        </is>
      </c>
      <c r="C47" s="4" t="inlineStr">
        <is>
          <t xml:space="preserve"> </t>
        </is>
      </c>
      <c r="D47" s="4" t="inlineStr">
        <is>
          <t xml:space="preserve"> </t>
        </is>
      </c>
    </row>
    <row r="48">
      <c r="A48" s="4" t="inlineStr">
        <is>
          <t>Fair value of investments in unrealized loss position</t>
        </is>
      </c>
      <c r="B48" s="5" t="n">
        <v>3318819</v>
      </c>
      <c r="C48" s="5" t="n">
        <v>3318819</v>
      </c>
      <c r="D48" s="5" t="n">
        <v>1665896</v>
      </c>
    </row>
    <row r="49">
      <c r="A49" s="4" t="inlineStr">
        <is>
          <t>Gross unrealized losses on investments in unrealized loss position</t>
        </is>
      </c>
      <c r="B49" s="5" t="n">
        <v>336713</v>
      </c>
      <c r="C49" s="5" t="n">
        <v>336713</v>
      </c>
      <c r="D49" s="5" t="n">
        <v>31000</v>
      </c>
    </row>
    <row r="50">
      <c r="A50" s="4" t="inlineStr">
        <is>
          <t>Fixed maturity securities, Duration of Unrealized Loss, Less than 12 months, Market Value</t>
        </is>
      </c>
      <c r="B50" s="5" t="n">
        <v>2907008</v>
      </c>
      <c r="C50" s="5" t="n">
        <v>2907008</v>
      </c>
      <c r="D50" s="5" t="n">
        <v>1465259</v>
      </c>
    </row>
    <row r="51">
      <c r="A51" s="4" t="inlineStr">
        <is>
          <t>Fixed maturity securities, duration of unrealized loss, less than 12 months, gross unrealized depreciation</t>
        </is>
      </c>
      <c r="B51" s="5" t="n">
        <v>282978</v>
      </c>
      <c r="C51" s="5" t="n">
        <v>282978</v>
      </c>
      <c r="D51" s="5" t="n">
        <v>24853</v>
      </c>
    </row>
    <row r="52">
      <c r="A52" s="4" t="inlineStr">
        <is>
          <t>Fixed maturity securities, duration of unrealized loss, greater than 12 months, gross unrealized depreciation</t>
        </is>
      </c>
      <c r="B52" s="5" t="n">
        <v>53735</v>
      </c>
      <c r="C52" s="5" t="n">
        <v>53735</v>
      </c>
      <c r="D52" s="5" t="n">
        <v>6147</v>
      </c>
    </row>
    <row r="53">
      <c r="A53" s="4" t="inlineStr">
        <is>
          <t>Fixed maturities, available for sale, fair value</t>
        </is>
      </c>
      <c r="B53" s="5" t="n">
        <v>4007683</v>
      </c>
      <c r="C53" s="5" t="n">
        <v>4007683</v>
      </c>
      <c r="D53" s="5" t="n">
        <v>4074905</v>
      </c>
    </row>
    <row r="54">
      <c r="A54" s="4" t="inlineStr">
        <is>
          <t>Fixed maturities - held to maturity, at amortized cost</t>
        </is>
      </c>
      <c r="B54" s="5" t="n">
        <v>9000</v>
      </c>
      <c r="C54" s="5" t="n">
        <v>9000</v>
      </c>
      <c r="D54" s="4" t="inlineStr">
        <is>
          <t xml:space="preserve"> </t>
        </is>
      </c>
    </row>
    <row r="55">
      <c r="A55" s="4" t="inlineStr">
        <is>
          <t>Fixed maturities - held to maturity, at amortized cost, net of credit allowances, fair value</t>
        </is>
      </c>
      <c r="B55" s="5" t="n">
        <v>8800</v>
      </c>
      <c r="C55" s="5" t="n">
        <v>8800</v>
      </c>
      <c r="D55" s="4" t="inlineStr">
        <is>
          <t xml:space="preserve"> </t>
        </is>
      </c>
    </row>
    <row r="56">
      <c r="A56" s="4" t="inlineStr">
        <is>
          <t>Fixed maturities - held to maturity, gross unrealized appreciation</t>
        </is>
      </c>
      <c r="B56" s="5" t="n">
        <v>0</v>
      </c>
      <c r="C56" s="5" t="n">
        <v>0</v>
      </c>
      <c r="D56" s="4" t="inlineStr">
        <is>
          <t xml:space="preserve"> </t>
        </is>
      </c>
    </row>
    <row r="57">
      <c r="A57" s="4" t="inlineStr">
        <is>
          <t>Fixed maturities - held to maturity, gross unrealized depreciation</t>
        </is>
      </c>
      <c r="B57" s="5" t="n">
        <v>100</v>
      </c>
      <c r="C57" s="5" t="n">
        <v>100</v>
      </c>
      <c r="D57" s="4" t="inlineStr">
        <is>
          <t xml:space="preserve"> </t>
        </is>
      </c>
    </row>
    <row r="58">
      <c r="A58" s="4" t="inlineStr">
        <is>
          <t>External Credit Rating Investment Grade [Member]</t>
        </is>
      </c>
      <c r="B58" s="4" t="inlineStr">
        <is>
          <t xml:space="preserve"> </t>
        </is>
      </c>
      <c r="C58" s="4" t="inlineStr">
        <is>
          <t xml:space="preserve"> </t>
        </is>
      </c>
      <c r="D58" s="4" t="inlineStr">
        <is>
          <t xml:space="preserve"> </t>
        </is>
      </c>
    </row>
    <row r="59">
      <c r="A59" s="3" t="inlineStr">
        <is>
          <t>Schedule of Available-for-sale Securities [Line Items]</t>
        </is>
      </c>
      <c r="B59" s="4" t="inlineStr">
        <is>
          <t xml:space="preserve"> </t>
        </is>
      </c>
      <c r="C59" s="4" t="inlineStr">
        <is>
          <t xml:space="preserve"> </t>
        </is>
      </c>
      <c r="D59" s="4" t="inlineStr">
        <is>
          <t xml:space="preserve"> </t>
        </is>
      </c>
    </row>
    <row r="60">
      <c r="A60" s="4" t="inlineStr">
        <is>
          <t>Fixed maturity securities, duration of unrealized loss, less than 12 months, gross unrealized depreciation</t>
        </is>
      </c>
      <c r="B60" s="5" t="n">
        <v>662600</v>
      </c>
      <c r="C60" s="5" t="n">
        <v>662600</v>
      </c>
      <c r="D60" s="5" t="n">
        <v>61500</v>
      </c>
    </row>
    <row r="61">
      <c r="A61" s="4" t="inlineStr">
        <is>
          <t>Fixed maturity securities, duration of unrealized loss, greater than 12 months, gross unrealized depreciation</t>
        </is>
      </c>
      <c r="B61" s="5" t="n">
        <v>114200</v>
      </c>
      <c r="C61" s="5" t="n">
        <v>114200</v>
      </c>
      <c r="D61" s="6" t="n">
        <v>12300</v>
      </c>
    </row>
    <row r="62">
      <c r="A62" s="4" t="inlineStr">
        <is>
          <t>Private Placement Liquidity Sweep [Member]</t>
        </is>
      </c>
      <c r="B62" s="4" t="inlineStr">
        <is>
          <t xml:space="preserve"> </t>
        </is>
      </c>
      <c r="C62" s="4" t="inlineStr">
        <is>
          <t xml:space="preserve"> </t>
        </is>
      </c>
      <c r="D62" s="4" t="inlineStr">
        <is>
          <t xml:space="preserve"> </t>
        </is>
      </c>
    </row>
    <row r="63">
      <c r="A63" s="3" t="inlineStr">
        <is>
          <t>Schedule of Available-for-sale Securities [Line Items]</t>
        </is>
      </c>
      <c r="B63" s="4" t="inlineStr">
        <is>
          <t xml:space="preserve"> </t>
        </is>
      </c>
      <c r="C63" s="4" t="inlineStr">
        <is>
          <t xml:space="preserve"> </t>
        </is>
      </c>
      <c r="D63" s="4" t="inlineStr">
        <is>
          <t xml:space="preserve"> </t>
        </is>
      </c>
    </row>
    <row r="64">
      <c r="A64" s="4" t="inlineStr">
        <is>
          <t>Fixed maturities, available for sale, fair value</t>
        </is>
      </c>
      <c r="B64" s="6" t="n">
        <v>262300</v>
      </c>
      <c r="C64" s="6" t="n">
        <v>262300</v>
      </c>
      <c r="D6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Summary Of Unrealized Appreciation (Depreciation) Of Available For Sale, Fixed Maturity And Equity Security Investments)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Schedule of Available-for-sale Securi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t>
        </is>
      </c>
      <c r="B3" s="6" t="n">
        <v>13754572</v>
      </c>
      <c r="C3" s="4" t="inlineStr">
        <is>
          <t xml:space="preserve"> </t>
        </is>
      </c>
      <c r="D3" s="6" t="n">
        <v>12733499</v>
      </c>
      <c r="E3" s="4" t="inlineStr">
        <is>
          <t xml:space="preserve"> </t>
        </is>
      </c>
      <c r="F3" s="4" t="inlineStr">
        <is>
          <t xml:space="preserve"> </t>
        </is>
      </c>
      <c r="G3" s="4" t="inlineStr">
        <is>
          <t xml:space="preserve"> </t>
        </is>
      </c>
    </row>
    <row r="4">
      <c r="A4" s="4" t="inlineStr">
        <is>
          <t>Allowance for credit loss</t>
        </is>
      </c>
      <c r="B4" s="5" t="n">
        <v>-27274</v>
      </c>
      <c r="C4" s="6" t="n">
        <v>-29140</v>
      </c>
      <c r="D4" s="5" t="n">
        <v>-27491</v>
      </c>
      <c r="E4" s="6" t="n">
        <v>-23783</v>
      </c>
      <c r="F4" s="6" t="n">
        <v>-8708</v>
      </c>
      <c r="G4" s="6" t="n">
        <v>-1566</v>
      </c>
    </row>
    <row r="5">
      <c r="A5" s="4" t="inlineStr">
        <is>
          <t>Fixed maturities, available for sale, fair value</t>
        </is>
      </c>
      <c r="B5" s="5" t="n">
        <v>12873421</v>
      </c>
      <c r="C5" s="4" t="inlineStr">
        <is>
          <t xml:space="preserve"> </t>
        </is>
      </c>
      <c r="D5" s="5" t="n">
        <v>12860395</v>
      </c>
      <c r="E5" s="4" t="inlineStr">
        <is>
          <t xml:space="preserve"> </t>
        </is>
      </c>
      <c r="F5" s="4" t="inlineStr">
        <is>
          <t xml:space="preserve"> </t>
        </is>
      </c>
      <c r="G5" s="4" t="inlineStr">
        <is>
          <t xml:space="preserve"> </t>
        </is>
      </c>
    </row>
    <row r="6">
      <c r="A6" s="4" t="inlineStr">
        <is>
          <t>Fixed Maturity Securit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Available-for-sale Secur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rtized Cost</t>
        </is>
      </c>
      <c r="B8" s="5" t="n">
        <v>13754572</v>
      </c>
      <c r="C8" s="4" t="inlineStr">
        <is>
          <t xml:space="preserve"> </t>
        </is>
      </c>
      <c r="D8" s="5" t="n">
        <v>12733499</v>
      </c>
      <c r="E8" s="4" t="inlineStr">
        <is>
          <t xml:space="preserve"> </t>
        </is>
      </c>
      <c r="F8" s="4" t="inlineStr">
        <is>
          <t xml:space="preserve"> </t>
        </is>
      </c>
      <c r="G8" s="4" t="inlineStr">
        <is>
          <t xml:space="preserve"> </t>
        </is>
      </c>
    </row>
    <row r="9">
      <c r="A9" s="4" t="inlineStr">
        <is>
          <t>Allowance for credit loss</t>
        </is>
      </c>
      <c r="B9" s="5" t="n">
        <v>-27274</v>
      </c>
      <c r="C9" s="4" t="inlineStr">
        <is>
          <t xml:space="preserve"> </t>
        </is>
      </c>
      <c r="D9" s="5" t="n">
        <v>-27491</v>
      </c>
      <c r="E9" s="4" t="inlineStr">
        <is>
          <t xml:space="preserve"> </t>
        </is>
      </c>
      <c r="F9" s="4" t="inlineStr">
        <is>
          <t xml:space="preserve"> </t>
        </is>
      </c>
      <c r="G9" s="4" t="inlineStr">
        <is>
          <t xml:space="preserve"> </t>
        </is>
      </c>
    </row>
    <row r="10">
      <c r="A10" s="4" t="inlineStr">
        <is>
          <t>Unrealized Appreciation</t>
        </is>
      </c>
      <c r="B10" s="5" t="n">
        <v>31338</v>
      </c>
      <c r="C10" s="4" t="inlineStr">
        <is>
          <t xml:space="preserve"> </t>
        </is>
      </c>
      <c r="D10" s="5" t="n">
        <v>240516</v>
      </c>
      <c r="E10" s="4" t="inlineStr">
        <is>
          <t xml:space="preserve"> </t>
        </is>
      </c>
      <c r="F10" s="4" t="inlineStr">
        <is>
          <t xml:space="preserve"> </t>
        </is>
      </c>
      <c r="G10" s="4" t="inlineStr">
        <is>
          <t xml:space="preserve"> </t>
        </is>
      </c>
    </row>
    <row r="11">
      <c r="A11" s="4" t="inlineStr">
        <is>
          <t>Unrealized Depreciation</t>
        </is>
      </c>
      <c r="B11" s="5" t="n">
        <v>-885215</v>
      </c>
      <c r="C11" s="4" t="inlineStr">
        <is>
          <t xml:space="preserve"> </t>
        </is>
      </c>
      <c r="D11" s="5" t="n">
        <v>-86129</v>
      </c>
      <c r="E11" s="4" t="inlineStr">
        <is>
          <t xml:space="preserve"> </t>
        </is>
      </c>
      <c r="F11" s="4" t="inlineStr">
        <is>
          <t xml:space="preserve"> </t>
        </is>
      </c>
      <c r="G11" s="4" t="inlineStr">
        <is>
          <t xml:space="preserve"> </t>
        </is>
      </c>
    </row>
    <row r="12">
      <c r="A12" s="4" t="inlineStr">
        <is>
          <t>Fixed maturities, available for sale, fair value</t>
        </is>
      </c>
      <c r="B12" s="5" t="n">
        <v>12873421</v>
      </c>
      <c r="C12" s="4" t="inlineStr">
        <is>
          <t xml:space="preserve"> </t>
        </is>
      </c>
      <c r="D12" s="5" t="n">
        <v>12860395</v>
      </c>
      <c r="E12" s="4" t="inlineStr">
        <is>
          <t xml:space="preserve"> </t>
        </is>
      </c>
      <c r="F12" s="4" t="inlineStr">
        <is>
          <t xml:space="preserve"> </t>
        </is>
      </c>
      <c r="G12" s="4" t="inlineStr">
        <is>
          <t xml:space="preserve"> </t>
        </is>
      </c>
    </row>
    <row r="13">
      <c r="A13" s="4" t="inlineStr">
        <is>
          <t>U.S. Treasury Securities And Obligations Of U.S. Government Agencies And Corporatio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Available-for-sale Secur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rtized Cost</t>
        </is>
      </c>
      <c r="B15" s="5" t="n">
        <v>615312</v>
      </c>
      <c r="C15" s="4" t="inlineStr">
        <is>
          <t xml:space="preserve"> </t>
        </is>
      </c>
      <c r="D15" s="5" t="n">
        <v>656742</v>
      </c>
      <c r="E15" s="4" t="inlineStr">
        <is>
          <t xml:space="preserve"> </t>
        </is>
      </c>
      <c r="F15" s="4" t="inlineStr">
        <is>
          <t xml:space="preserve"> </t>
        </is>
      </c>
      <c r="G15" s="4" t="inlineStr">
        <is>
          <t xml:space="preserve"> </t>
        </is>
      </c>
    </row>
    <row r="16">
      <c r="A16" s="4" t="inlineStr">
        <is>
          <t>Allowance for credi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realized Appreciation</t>
        </is>
      </c>
      <c r="B17" s="5" t="n">
        <v>618</v>
      </c>
      <c r="C17" s="4" t="inlineStr">
        <is>
          <t xml:space="preserve"> </t>
        </is>
      </c>
      <c r="D17" s="5" t="n">
        <v>9303</v>
      </c>
      <c r="E17" s="4" t="inlineStr">
        <is>
          <t xml:space="preserve"> </t>
        </is>
      </c>
      <c r="F17" s="4" t="inlineStr">
        <is>
          <t xml:space="preserve"> </t>
        </is>
      </c>
      <c r="G17" s="4" t="inlineStr">
        <is>
          <t xml:space="preserve"> </t>
        </is>
      </c>
    </row>
    <row r="18">
      <c r="A18" s="4" t="inlineStr">
        <is>
          <t>Unrealized Depreciation</t>
        </is>
      </c>
      <c r="B18" s="5" t="n">
        <v>-26187</v>
      </c>
      <c r="C18" s="4" t="inlineStr">
        <is>
          <t xml:space="preserve"> </t>
        </is>
      </c>
      <c r="D18" s="5" t="n">
        <v>-3296</v>
      </c>
      <c r="E18" s="4" t="inlineStr">
        <is>
          <t xml:space="preserve"> </t>
        </is>
      </c>
      <c r="F18" s="4" t="inlineStr">
        <is>
          <t xml:space="preserve"> </t>
        </is>
      </c>
      <c r="G18" s="4" t="inlineStr">
        <is>
          <t xml:space="preserve"> </t>
        </is>
      </c>
    </row>
    <row r="19">
      <c r="A19" s="4" t="inlineStr">
        <is>
          <t>Fixed maturities, available for sale, fair value</t>
        </is>
      </c>
      <c r="B19" s="5" t="n">
        <v>589743</v>
      </c>
      <c r="C19" s="4" t="inlineStr">
        <is>
          <t xml:space="preserve"> </t>
        </is>
      </c>
      <c r="D19" s="5" t="n">
        <v>662749</v>
      </c>
      <c r="E19" s="4" t="inlineStr">
        <is>
          <t xml:space="preserve"> </t>
        </is>
      </c>
      <c r="F19" s="4" t="inlineStr">
        <is>
          <t xml:space="preserve"> </t>
        </is>
      </c>
      <c r="G19" s="4" t="inlineStr">
        <is>
          <t xml:space="preserve"> </t>
        </is>
      </c>
    </row>
    <row r="20">
      <c r="A20" s="4" t="inlineStr">
        <is>
          <t>Obligation of U.S. States and Political Subdivis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Available-for-sale Secur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mortized Cost</t>
        </is>
      </c>
      <c r="B22" s="5" t="n">
        <v>528830</v>
      </c>
      <c r="C22" s="4" t="inlineStr">
        <is>
          <t xml:space="preserve"> </t>
        </is>
      </c>
      <c r="D22" s="5" t="n">
        <v>558842</v>
      </c>
      <c r="E22" s="4" t="inlineStr">
        <is>
          <t xml:space="preserve"> </t>
        </is>
      </c>
      <c r="F22" s="4" t="inlineStr">
        <is>
          <t xml:space="preserve"> </t>
        </is>
      </c>
      <c r="G22" s="4" t="inlineStr">
        <is>
          <t xml:space="preserve"> </t>
        </is>
      </c>
    </row>
    <row r="23">
      <c r="A23" s="4" t="inlineStr">
        <is>
          <t>Allowance for credit loss</t>
        </is>
      </c>
      <c r="B23" s="5" t="n">
        <v>-151</v>
      </c>
      <c r="C23" s="5" t="n">
        <v>-151</v>
      </c>
      <c r="D23" s="5" t="n">
        <v>-151</v>
      </c>
      <c r="E23" s="4" t="inlineStr">
        <is>
          <t xml:space="preserve"> </t>
        </is>
      </c>
      <c r="F23" s="4" t="inlineStr">
        <is>
          <t xml:space="preserve"> </t>
        </is>
      </c>
      <c r="G23" s="4" t="inlineStr">
        <is>
          <t xml:space="preserve"> </t>
        </is>
      </c>
    </row>
    <row r="24">
      <c r="A24" s="4" t="inlineStr">
        <is>
          <t>Unrealized Appreciation</t>
        </is>
      </c>
      <c r="B24" s="5" t="n">
        <v>3951</v>
      </c>
      <c r="C24" s="4" t="inlineStr">
        <is>
          <t xml:space="preserve"> </t>
        </is>
      </c>
      <c r="D24" s="5" t="n">
        <v>29080</v>
      </c>
      <c r="E24" s="4" t="inlineStr">
        <is>
          <t xml:space="preserve"> </t>
        </is>
      </c>
      <c r="F24" s="4" t="inlineStr">
        <is>
          <t xml:space="preserve"> </t>
        </is>
      </c>
      <c r="G24" s="4" t="inlineStr">
        <is>
          <t xml:space="preserve"> </t>
        </is>
      </c>
    </row>
    <row r="25">
      <c r="A25" s="4" t="inlineStr">
        <is>
          <t>Unrealized Depreciation</t>
        </is>
      </c>
      <c r="B25" s="5" t="n">
        <v>-24349</v>
      </c>
      <c r="C25" s="4" t="inlineStr">
        <is>
          <t xml:space="preserve"> </t>
        </is>
      </c>
      <c r="D25" s="5" t="n">
        <v>-1150</v>
      </c>
      <c r="E25" s="4" t="inlineStr">
        <is>
          <t xml:space="preserve"> </t>
        </is>
      </c>
      <c r="F25" s="4" t="inlineStr">
        <is>
          <t xml:space="preserve"> </t>
        </is>
      </c>
      <c r="G25" s="4" t="inlineStr">
        <is>
          <t xml:space="preserve"> </t>
        </is>
      </c>
    </row>
    <row r="26">
      <c r="A26" s="4" t="inlineStr">
        <is>
          <t>Fixed maturities, available for sale, fair value</t>
        </is>
      </c>
      <c r="B26" s="5" t="n">
        <v>508281</v>
      </c>
      <c r="C26" s="4" t="inlineStr">
        <is>
          <t xml:space="preserve"> </t>
        </is>
      </c>
      <c r="D26" s="5" t="n">
        <v>586621</v>
      </c>
      <c r="E26" s="4" t="inlineStr">
        <is>
          <t xml:space="preserve"> </t>
        </is>
      </c>
      <c r="F26" s="4" t="inlineStr">
        <is>
          <t xml:space="preserve"> </t>
        </is>
      </c>
      <c r="G26" s="4" t="inlineStr">
        <is>
          <t xml:space="preserve"> </t>
        </is>
      </c>
    </row>
    <row r="27">
      <c r="A27" s="4" t="inlineStr">
        <is>
          <t>Corporate Securiti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Available-for-sale Secur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mortized Cost</t>
        </is>
      </c>
      <c r="B29" s="5" t="n">
        <v>4355517</v>
      </c>
      <c r="C29" s="4" t="inlineStr">
        <is>
          <t xml:space="preserve"> </t>
        </is>
      </c>
      <c r="D29" s="5" t="n">
        <v>4036000</v>
      </c>
      <c r="E29" s="4" t="inlineStr">
        <is>
          <t xml:space="preserve"> </t>
        </is>
      </c>
      <c r="F29" s="4" t="inlineStr">
        <is>
          <t xml:space="preserve"> </t>
        </is>
      </c>
      <c r="G29" s="4" t="inlineStr">
        <is>
          <t xml:space="preserve"> </t>
        </is>
      </c>
    </row>
    <row r="30">
      <c r="A30" s="4" t="inlineStr">
        <is>
          <t>Allowance for credit loss</t>
        </is>
      </c>
      <c r="B30" s="5" t="n">
        <v>-25584</v>
      </c>
      <c r="C30" s="5" t="n">
        <v>-20049</v>
      </c>
      <c r="D30" s="5" t="n">
        <v>-19267</v>
      </c>
      <c r="E30" s="5" t="n">
        <v>-18475</v>
      </c>
      <c r="F30" s="5" t="n">
        <v>-3588</v>
      </c>
      <c r="G30" s="5" t="n">
        <v>-1205</v>
      </c>
    </row>
    <row r="31">
      <c r="A31" s="4" t="inlineStr">
        <is>
          <t>Unrealized Appreciation</t>
        </is>
      </c>
      <c r="B31" s="5" t="n">
        <v>15127</v>
      </c>
      <c r="C31" s="4" t="inlineStr">
        <is>
          <t xml:space="preserve"> </t>
        </is>
      </c>
      <c r="D31" s="5" t="n">
        <v>89172</v>
      </c>
      <c r="E31" s="4" t="inlineStr">
        <is>
          <t xml:space="preserve"> </t>
        </is>
      </c>
      <c r="F31" s="4" t="inlineStr">
        <is>
          <t xml:space="preserve"> </t>
        </is>
      </c>
      <c r="G31" s="4" t="inlineStr">
        <is>
          <t xml:space="preserve"> </t>
        </is>
      </c>
    </row>
    <row r="32">
      <c r="A32" s="4" t="inlineStr">
        <is>
          <t>Unrealized Depreciation</t>
        </is>
      </c>
      <c r="B32" s="5" t="n">
        <v>-337377</v>
      </c>
      <c r="C32" s="4" t="inlineStr">
        <is>
          <t xml:space="preserve"> </t>
        </is>
      </c>
      <c r="D32" s="5" t="n">
        <v>-31000</v>
      </c>
      <c r="E32" s="4" t="inlineStr">
        <is>
          <t xml:space="preserve"> </t>
        </is>
      </c>
      <c r="F32" s="4" t="inlineStr">
        <is>
          <t xml:space="preserve"> </t>
        </is>
      </c>
      <c r="G32" s="4" t="inlineStr">
        <is>
          <t xml:space="preserve"> </t>
        </is>
      </c>
    </row>
    <row r="33">
      <c r="A33" s="4" t="inlineStr">
        <is>
          <t>Fixed maturities, available for sale, fair value</t>
        </is>
      </c>
      <c r="B33" s="5" t="n">
        <v>4007683</v>
      </c>
      <c r="C33" s="4" t="inlineStr">
        <is>
          <t xml:space="preserve"> </t>
        </is>
      </c>
      <c r="D33" s="5" t="n">
        <v>4074905</v>
      </c>
      <c r="E33" s="4" t="inlineStr">
        <is>
          <t xml:space="preserve"> </t>
        </is>
      </c>
      <c r="F33" s="4" t="inlineStr">
        <is>
          <t xml:space="preserve"> </t>
        </is>
      </c>
      <c r="G33" s="4" t="inlineStr">
        <is>
          <t xml:space="preserve"> </t>
        </is>
      </c>
    </row>
    <row r="34">
      <c r="A34" s="4" t="inlineStr">
        <is>
          <t>Asset-backed Securiti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chedule of Available-for-sale Securi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mortized Cost</t>
        </is>
      </c>
      <c r="B36" s="5" t="n">
        <v>3928582</v>
      </c>
      <c r="C36" s="4" t="inlineStr">
        <is>
          <t xml:space="preserve"> </t>
        </is>
      </c>
      <c r="D36" s="5" t="n">
        <v>3464248</v>
      </c>
      <c r="E36" s="4" t="inlineStr">
        <is>
          <t xml:space="preserve"> </t>
        </is>
      </c>
      <c r="F36" s="4" t="inlineStr">
        <is>
          <t xml:space="preserve"> </t>
        </is>
      </c>
      <c r="G36" s="4" t="inlineStr">
        <is>
          <t xml:space="preserve"> </t>
        </is>
      </c>
    </row>
    <row r="37">
      <c r="A37" s="4" t="inlineStr">
        <is>
          <t>Allowance for credit loss</t>
        </is>
      </c>
      <c r="B37" s="4" t="inlineStr">
        <is>
          <t xml:space="preserve"> </t>
        </is>
      </c>
      <c r="C37" s="5" t="n">
        <v>-7680</v>
      </c>
      <c r="D37" s="5" t="n">
        <v>-7680</v>
      </c>
      <c r="E37" s="5" t="n">
        <v>-4915</v>
      </c>
      <c r="F37" s="5" t="n">
        <v>-4915</v>
      </c>
      <c r="G37" s="4" t="inlineStr">
        <is>
          <t xml:space="preserve"> </t>
        </is>
      </c>
    </row>
    <row r="38">
      <c r="A38" s="4" t="inlineStr">
        <is>
          <t>Unrealized Appreciation</t>
        </is>
      </c>
      <c r="B38" s="5" t="n">
        <v>679</v>
      </c>
      <c r="C38" s="4" t="inlineStr">
        <is>
          <t xml:space="preserve"> </t>
        </is>
      </c>
      <c r="D38" s="5" t="n">
        <v>20732</v>
      </c>
      <c r="E38" s="4" t="inlineStr">
        <is>
          <t xml:space="preserve"> </t>
        </is>
      </c>
      <c r="F38" s="4" t="inlineStr">
        <is>
          <t xml:space="preserve"> </t>
        </is>
      </c>
      <c r="G38" s="4" t="inlineStr">
        <is>
          <t xml:space="preserve"> </t>
        </is>
      </c>
    </row>
    <row r="39">
      <c r="A39" s="4" t="inlineStr">
        <is>
          <t>Unrealized Depreciation</t>
        </is>
      </c>
      <c r="B39" s="5" t="n">
        <v>-177890</v>
      </c>
      <c r="C39" s="4" t="inlineStr">
        <is>
          <t xml:space="preserve"> </t>
        </is>
      </c>
      <c r="D39" s="5" t="n">
        <v>-11014</v>
      </c>
      <c r="E39" s="4" t="inlineStr">
        <is>
          <t xml:space="preserve"> </t>
        </is>
      </c>
      <c r="F39" s="4" t="inlineStr">
        <is>
          <t xml:space="preserve"> </t>
        </is>
      </c>
      <c r="G39" s="4" t="inlineStr">
        <is>
          <t xml:space="preserve"> </t>
        </is>
      </c>
    </row>
    <row r="40">
      <c r="A40" s="4" t="inlineStr">
        <is>
          <t>Fixed maturities, available for sale, fair value</t>
        </is>
      </c>
      <c r="B40" s="5" t="n">
        <v>3751371</v>
      </c>
      <c r="C40" s="4" t="inlineStr">
        <is>
          <t xml:space="preserve"> </t>
        </is>
      </c>
      <c r="D40" s="5" t="n">
        <v>3466286</v>
      </c>
      <c r="E40" s="4" t="inlineStr">
        <is>
          <t xml:space="preserve"> </t>
        </is>
      </c>
      <c r="F40" s="4" t="inlineStr">
        <is>
          <t xml:space="preserve"> </t>
        </is>
      </c>
      <c r="G40" s="4" t="inlineStr">
        <is>
          <t xml:space="preserve"> </t>
        </is>
      </c>
    </row>
    <row r="41">
      <c r="A41" s="4" t="inlineStr">
        <is>
          <t>Commercial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chedule of Available-for-sale Securi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mortized Cost</t>
        </is>
      </c>
      <c r="B43" s="5" t="n">
        <v>566417</v>
      </c>
      <c r="C43" s="4" t="inlineStr">
        <is>
          <t xml:space="preserve"> </t>
        </is>
      </c>
      <c r="D43" s="5" t="n">
        <v>586441</v>
      </c>
      <c r="E43" s="4" t="inlineStr">
        <is>
          <t xml:space="preserve"> </t>
        </is>
      </c>
      <c r="F43" s="4" t="inlineStr">
        <is>
          <t xml:space="preserve"> </t>
        </is>
      </c>
      <c r="G43" s="4" t="inlineStr">
        <is>
          <t xml:space="preserve"> </t>
        </is>
      </c>
    </row>
    <row r="44">
      <c r="A44" s="4" t="inlineStr">
        <is>
          <t>Allowance for credit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Unrealized Appreciation</t>
        </is>
      </c>
      <c r="B45" s="4" t="inlineStr">
        <is>
          <t xml:space="preserve"> </t>
        </is>
      </c>
      <c r="C45" s="4" t="inlineStr">
        <is>
          <t xml:space="preserve"> </t>
        </is>
      </c>
      <c r="D45" s="5" t="n">
        <v>20538</v>
      </c>
      <c r="E45" s="4" t="inlineStr">
        <is>
          <t xml:space="preserve"> </t>
        </is>
      </c>
      <c r="F45" s="4" t="inlineStr">
        <is>
          <t xml:space="preserve"> </t>
        </is>
      </c>
      <c r="G45" s="4" t="inlineStr">
        <is>
          <t xml:space="preserve"> </t>
        </is>
      </c>
    </row>
    <row r="46">
      <c r="A46" s="4" t="inlineStr">
        <is>
          <t>Unrealized Depreciation</t>
        </is>
      </c>
      <c r="B46" s="5" t="n">
        <v>-41999</v>
      </c>
      <c r="C46" s="4" t="inlineStr">
        <is>
          <t xml:space="preserve"> </t>
        </is>
      </c>
      <c r="D46" s="5" t="n">
        <v>-4085</v>
      </c>
      <c r="E46" s="4" t="inlineStr">
        <is>
          <t xml:space="preserve"> </t>
        </is>
      </c>
      <c r="F46" s="4" t="inlineStr">
        <is>
          <t xml:space="preserve"> </t>
        </is>
      </c>
      <c r="G46" s="4" t="inlineStr">
        <is>
          <t xml:space="preserve"> </t>
        </is>
      </c>
    </row>
    <row r="47">
      <c r="A47" s="4" t="inlineStr">
        <is>
          <t>Fixed maturities, available for sale, fair value</t>
        </is>
      </c>
      <c r="B47" s="5" t="n">
        <v>524418</v>
      </c>
      <c r="C47" s="4" t="inlineStr">
        <is>
          <t xml:space="preserve"> </t>
        </is>
      </c>
      <c r="D47" s="5" t="n">
        <v>602894</v>
      </c>
      <c r="E47" s="4" t="inlineStr">
        <is>
          <t xml:space="preserve"> </t>
        </is>
      </c>
      <c r="F47" s="4" t="inlineStr">
        <is>
          <t xml:space="preserve"> </t>
        </is>
      </c>
      <c r="G47" s="4" t="inlineStr">
        <is>
          <t xml:space="preserve"> </t>
        </is>
      </c>
    </row>
    <row r="48">
      <c r="A48" s="4" t="inlineStr">
        <is>
          <t>Agency Residential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chedule of Available-for-sale Securi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mortized Cost</t>
        </is>
      </c>
      <c r="B50" s="5" t="n">
        <v>1522073</v>
      </c>
      <c r="C50" s="4" t="inlineStr">
        <is>
          <t xml:space="preserve"> </t>
        </is>
      </c>
      <c r="D50" s="5" t="n">
        <v>1255186</v>
      </c>
      <c r="E50" s="4" t="inlineStr">
        <is>
          <t xml:space="preserve"> </t>
        </is>
      </c>
      <c r="F50" s="4" t="inlineStr">
        <is>
          <t xml:space="preserve"> </t>
        </is>
      </c>
      <c r="G50" s="4" t="inlineStr">
        <is>
          <t xml:space="preserve"> </t>
        </is>
      </c>
    </row>
    <row r="51">
      <c r="A51" s="4" t="inlineStr">
        <is>
          <t>Allowance for credit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Unrealized Appreciation</t>
        </is>
      </c>
      <c r="B52" s="5" t="n">
        <v>185</v>
      </c>
      <c r="C52" s="4" t="inlineStr">
        <is>
          <t xml:space="preserve"> </t>
        </is>
      </c>
      <c r="D52" s="5" t="n">
        <v>15568</v>
      </c>
      <c r="E52" s="4" t="inlineStr">
        <is>
          <t xml:space="preserve"> </t>
        </is>
      </c>
      <c r="F52" s="4" t="inlineStr">
        <is>
          <t xml:space="preserve"> </t>
        </is>
      </c>
      <c r="G52" s="4" t="inlineStr">
        <is>
          <t xml:space="preserve"> </t>
        </is>
      </c>
    </row>
    <row r="53">
      <c r="A53" s="4" t="inlineStr">
        <is>
          <t>Unrealized Depreciation</t>
        </is>
      </c>
      <c r="B53" s="5" t="n">
        <v>-112358</v>
      </c>
      <c r="C53" s="4" t="inlineStr">
        <is>
          <t xml:space="preserve"> </t>
        </is>
      </c>
      <c r="D53" s="5" t="n">
        <v>-10076</v>
      </c>
      <c r="E53" s="4" t="inlineStr">
        <is>
          <t xml:space="preserve"> </t>
        </is>
      </c>
      <c r="F53" s="4" t="inlineStr">
        <is>
          <t xml:space="preserve"> </t>
        </is>
      </c>
      <c r="G53" s="4" t="inlineStr">
        <is>
          <t xml:space="preserve"> </t>
        </is>
      </c>
    </row>
    <row r="54">
      <c r="A54" s="4" t="inlineStr">
        <is>
          <t>Fixed maturities, available for sale, fair value</t>
        </is>
      </c>
      <c r="B54" s="5" t="n">
        <v>1409900</v>
      </c>
      <c r="C54" s="4" t="inlineStr">
        <is>
          <t xml:space="preserve"> </t>
        </is>
      </c>
      <c r="D54" s="5" t="n">
        <v>1260678</v>
      </c>
      <c r="E54" s="4" t="inlineStr">
        <is>
          <t xml:space="preserve"> </t>
        </is>
      </c>
      <c r="F54" s="4" t="inlineStr">
        <is>
          <t xml:space="preserve"> </t>
        </is>
      </c>
      <c r="G54" s="4" t="inlineStr">
        <is>
          <t xml:space="preserve"> </t>
        </is>
      </c>
    </row>
    <row r="55">
      <c r="A55" s="4" t="inlineStr">
        <is>
          <t>Non-agency Residential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chedule of Available-for-sale Securit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mortized Cost</t>
        </is>
      </c>
      <c r="B57" s="5" t="n">
        <v>3536</v>
      </c>
      <c r="C57" s="4" t="inlineStr">
        <is>
          <t xml:space="preserve"> </t>
        </is>
      </c>
      <c r="D57" s="5" t="n">
        <v>4398</v>
      </c>
      <c r="E57" s="4" t="inlineStr">
        <is>
          <t xml:space="preserve"> </t>
        </is>
      </c>
      <c r="F57" s="4" t="inlineStr">
        <is>
          <t xml:space="preserve"> </t>
        </is>
      </c>
      <c r="G57" s="4" t="inlineStr">
        <is>
          <t xml:space="preserve"> </t>
        </is>
      </c>
    </row>
    <row r="58">
      <c r="A58" s="4" t="inlineStr">
        <is>
          <t>Allowance for credit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Unrealized Appreciation</t>
        </is>
      </c>
      <c r="B59" s="4" t="inlineStr">
        <is>
          <t xml:space="preserve"> </t>
        </is>
      </c>
      <c r="C59" s="4" t="inlineStr">
        <is>
          <t xml:space="preserve"> </t>
        </is>
      </c>
      <c r="D59" s="5" t="n">
        <v>16</v>
      </c>
      <c r="E59" s="4" t="inlineStr">
        <is>
          <t xml:space="preserve"> </t>
        </is>
      </c>
      <c r="F59" s="4" t="inlineStr">
        <is>
          <t xml:space="preserve"> </t>
        </is>
      </c>
      <c r="G59" s="4" t="inlineStr">
        <is>
          <t xml:space="preserve"> </t>
        </is>
      </c>
    </row>
    <row r="60">
      <c r="A60" s="4" t="inlineStr">
        <is>
          <t>Unrealized Depreciation</t>
        </is>
      </c>
      <c r="B60" s="5" t="n">
        <v>-143</v>
      </c>
      <c r="C60" s="4" t="inlineStr">
        <is>
          <t xml:space="preserve"> </t>
        </is>
      </c>
      <c r="D60" s="5" t="n">
        <v>-6</v>
      </c>
      <c r="E60" s="4" t="inlineStr">
        <is>
          <t xml:space="preserve"> </t>
        </is>
      </c>
      <c r="F60" s="4" t="inlineStr">
        <is>
          <t xml:space="preserve"> </t>
        </is>
      </c>
      <c r="G60" s="4" t="inlineStr">
        <is>
          <t xml:space="preserve"> </t>
        </is>
      </c>
    </row>
    <row r="61">
      <c r="A61" s="4" t="inlineStr">
        <is>
          <t>Fixed maturities, available for sale, fair value</t>
        </is>
      </c>
      <c r="B61" s="5" t="n">
        <v>3393</v>
      </c>
      <c r="C61" s="4" t="inlineStr">
        <is>
          <t xml:space="preserve"> </t>
        </is>
      </c>
      <c r="D61" s="5" t="n">
        <v>4408</v>
      </c>
      <c r="E61" s="4" t="inlineStr">
        <is>
          <t xml:space="preserve"> </t>
        </is>
      </c>
      <c r="F61" s="4" t="inlineStr">
        <is>
          <t xml:space="preserve"> </t>
        </is>
      </c>
      <c r="G61" s="4" t="inlineStr">
        <is>
          <t xml:space="preserve"> </t>
        </is>
      </c>
    </row>
    <row r="62">
      <c r="A62" s="4" t="inlineStr">
        <is>
          <t>Foreign Government Securiti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chedule of Available-for-sale Securit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mortized Cost</t>
        </is>
      </c>
      <c r="B64" s="5" t="n">
        <v>697135</v>
      </c>
      <c r="C64" s="4" t="inlineStr">
        <is>
          <t xml:space="preserve"> </t>
        </is>
      </c>
      <c r="D64" s="5" t="n">
        <v>677327</v>
      </c>
      <c r="E64" s="4" t="inlineStr">
        <is>
          <t xml:space="preserve"> </t>
        </is>
      </c>
      <c r="F64" s="4" t="inlineStr">
        <is>
          <t xml:space="preserve"> </t>
        </is>
      </c>
      <c r="G64" s="4" t="inlineStr">
        <is>
          <t xml:space="preserve"> </t>
        </is>
      </c>
    </row>
    <row r="65">
      <c r="A65" s="4" t="inlineStr">
        <is>
          <t>Allowance for credit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Unrealized Appreciation</t>
        </is>
      </c>
      <c r="B66" s="5" t="n">
        <v>6339</v>
      </c>
      <c r="C66" s="4" t="inlineStr">
        <is>
          <t xml:space="preserve"> </t>
        </is>
      </c>
      <c r="D66" s="5" t="n">
        <v>21658</v>
      </c>
      <c r="E66" s="4" t="inlineStr">
        <is>
          <t xml:space="preserve"> </t>
        </is>
      </c>
      <c r="F66" s="4" t="inlineStr">
        <is>
          <t xml:space="preserve"> </t>
        </is>
      </c>
      <c r="G66" s="4" t="inlineStr">
        <is>
          <t xml:space="preserve"> </t>
        </is>
      </c>
    </row>
    <row r="67">
      <c r="A67" s="4" t="inlineStr">
        <is>
          <t>Unrealized Depreciation</t>
        </is>
      </c>
      <c r="B67" s="5" t="n">
        <v>-38860</v>
      </c>
      <c r="C67" s="4" t="inlineStr">
        <is>
          <t xml:space="preserve"> </t>
        </is>
      </c>
      <c r="D67" s="5" t="n">
        <v>-7005</v>
      </c>
      <c r="E67" s="4" t="inlineStr">
        <is>
          <t xml:space="preserve"> </t>
        </is>
      </c>
      <c r="F67" s="4" t="inlineStr">
        <is>
          <t xml:space="preserve"> </t>
        </is>
      </c>
      <c r="G67" s="4" t="inlineStr">
        <is>
          <t xml:space="preserve"> </t>
        </is>
      </c>
    </row>
    <row r="68">
      <c r="A68" s="4" t="inlineStr">
        <is>
          <t>Fixed maturities, available for sale, fair value</t>
        </is>
      </c>
      <c r="B68" s="5" t="n">
        <v>664614</v>
      </c>
      <c r="C68" s="4" t="inlineStr">
        <is>
          <t xml:space="preserve"> </t>
        </is>
      </c>
      <c r="D68" s="5" t="n">
        <v>691980</v>
      </c>
      <c r="E68" s="4" t="inlineStr">
        <is>
          <t xml:space="preserve"> </t>
        </is>
      </c>
      <c r="F68" s="4" t="inlineStr">
        <is>
          <t xml:space="preserve"> </t>
        </is>
      </c>
      <c r="G68" s="4" t="inlineStr">
        <is>
          <t xml:space="preserve"> </t>
        </is>
      </c>
    </row>
    <row r="69">
      <c r="A69" s="4" t="inlineStr">
        <is>
          <t>Foreign Corporate Securiti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chedule of Available-for-sale Securit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mortized Cost</t>
        </is>
      </c>
      <c r="B71" s="5" t="n">
        <v>1537170</v>
      </c>
      <c r="C71" s="4" t="inlineStr">
        <is>
          <t xml:space="preserve"> </t>
        </is>
      </c>
      <c r="D71" s="5" t="n">
        <v>1494315</v>
      </c>
      <c r="E71" s="4" t="inlineStr">
        <is>
          <t xml:space="preserve"> </t>
        </is>
      </c>
      <c r="F71" s="4" t="inlineStr">
        <is>
          <t xml:space="preserve"> </t>
        </is>
      </c>
      <c r="G71" s="4" t="inlineStr">
        <is>
          <t xml:space="preserve"> </t>
        </is>
      </c>
    </row>
    <row r="72">
      <c r="A72" s="4" t="inlineStr">
        <is>
          <t>Allowance for credit loss</t>
        </is>
      </c>
      <c r="B72" s="5" t="n">
        <v>-1539</v>
      </c>
      <c r="C72" s="6" t="n">
        <v>-1260</v>
      </c>
      <c r="D72" s="5" t="n">
        <v>-393</v>
      </c>
      <c r="E72" s="6" t="n">
        <v>-393</v>
      </c>
      <c r="F72" s="6" t="n">
        <v>-205</v>
      </c>
      <c r="G72" s="6" t="n">
        <v>-361</v>
      </c>
    </row>
    <row r="73">
      <c r="A73" s="4" t="inlineStr">
        <is>
          <t>Unrealized Appreciation</t>
        </is>
      </c>
      <c r="B73" s="5" t="n">
        <v>4439</v>
      </c>
      <c r="C73" s="4" t="inlineStr">
        <is>
          <t xml:space="preserve"> </t>
        </is>
      </c>
      <c r="D73" s="5" t="n">
        <v>34449</v>
      </c>
      <c r="E73" s="4" t="inlineStr">
        <is>
          <t xml:space="preserve"> </t>
        </is>
      </c>
      <c r="F73" s="4" t="inlineStr">
        <is>
          <t xml:space="preserve"> </t>
        </is>
      </c>
      <c r="G73" s="4" t="inlineStr">
        <is>
          <t xml:space="preserve"> </t>
        </is>
      </c>
    </row>
    <row r="74">
      <c r="A74" s="4" t="inlineStr">
        <is>
          <t>Unrealized Depreciation</t>
        </is>
      </c>
      <c r="B74" s="5" t="n">
        <v>-126052</v>
      </c>
      <c r="C74" s="4" t="inlineStr">
        <is>
          <t xml:space="preserve"> </t>
        </is>
      </c>
      <c r="D74" s="5" t="n">
        <v>-18497</v>
      </c>
      <c r="E74" s="4" t="inlineStr">
        <is>
          <t xml:space="preserve"> </t>
        </is>
      </c>
      <c r="F74" s="4" t="inlineStr">
        <is>
          <t xml:space="preserve"> </t>
        </is>
      </c>
      <c r="G74" s="4" t="inlineStr">
        <is>
          <t xml:space="preserve"> </t>
        </is>
      </c>
    </row>
    <row r="75">
      <c r="A75" s="4" t="inlineStr">
        <is>
          <t>Fixed maturities, available for sale, fair value</t>
        </is>
      </c>
      <c r="B75" s="6" t="n">
        <v>1414018</v>
      </c>
      <c r="C75" s="4" t="inlineStr">
        <is>
          <t xml:space="preserve"> </t>
        </is>
      </c>
      <c r="D75" s="6" t="n">
        <v>1509874</v>
      </c>
      <c r="E75" s="4" t="inlineStr">
        <is>
          <t xml:space="preserve"> </t>
        </is>
      </c>
      <c r="F75" s="4" t="inlineStr">
        <is>
          <t xml:space="preserve"> </t>
        </is>
      </c>
      <c r="G7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mortized Cost And Market Value Of Fixed Maturity Securities, By Contractual Maturity) (Details) - USD ($) $ in Thousands</t>
        </is>
      </c>
      <c r="B1" s="2" t="inlineStr">
        <is>
          <t>Jun. 30, 2022</t>
        </is>
      </c>
      <c r="C1" s="2" t="inlineStr">
        <is>
          <t>Dec. 31, 2021</t>
        </is>
      </c>
    </row>
    <row r="2">
      <c r="A2" s="3" t="inlineStr">
        <is>
          <t>Schedule of Available-for-sale Securities [Line Items]</t>
        </is>
      </c>
      <c r="B2" s="4" t="inlineStr">
        <is>
          <t xml:space="preserve"> </t>
        </is>
      </c>
      <c r="C2" s="4" t="inlineStr">
        <is>
          <t xml:space="preserve"> </t>
        </is>
      </c>
    </row>
    <row r="3">
      <c r="A3" s="4" t="inlineStr">
        <is>
          <t>Amortized Cost</t>
        </is>
      </c>
      <c r="B3" s="6" t="n">
        <v>13754572</v>
      </c>
      <c r="C3" s="6" t="n">
        <v>12733499</v>
      </c>
    </row>
    <row r="4">
      <c r="A4" s="4" t="inlineStr">
        <is>
          <t>Fair Value</t>
        </is>
      </c>
      <c r="B4" s="5" t="n">
        <v>12873421</v>
      </c>
      <c r="C4" s="5" t="n">
        <v>12860395</v>
      </c>
    </row>
    <row r="5">
      <c r="A5" s="4" t="inlineStr">
        <is>
          <t>Fixed Maturity Securities [Member]</t>
        </is>
      </c>
      <c r="B5" s="4" t="inlineStr">
        <is>
          <t xml:space="preserve"> </t>
        </is>
      </c>
      <c r="C5" s="4" t="inlineStr">
        <is>
          <t xml:space="preserve"> </t>
        </is>
      </c>
    </row>
    <row r="6">
      <c r="A6" s="3" t="inlineStr">
        <is>
          <t>Schedule of Available-for-sale Securities [Line Items]</t>
        </is>
      </c>
      <c r="B6" s="4" t="inlineStr">
        <is>
          <t xml:space="preserve"> </t>
        </is>
      </c>
      <c r="C6" s="4" t="inlineStr">
        <is>
          <t xml:space="preserve"> </t>
        </is>
      </c>
    </row>
    <row r="7">
      <c r="A7" s="4" t="inlineStr">
        <is>
          <t>Fixed maturity securities - available for sale, Due in one year or less, Amortized Cost</t>
        </is>
      </c>
      <c r="B7" s="5" t="n">
        <v>550584</v>
      </c>
      <c r="C7" s="5" t="n">
        <v>586432</v>
      </c>
    </row>
    <row r="8">
      <c r="A8" s="4" t="inlineStr">
        <is>
          <t>Fixed maturity securities - available for sale, Due after one year through five years, Amortized Cost</t>
        </is>
      </c>
      <c r="B8" s="5" t="n">
        <v>3688680</v>
      </c>
      <c r="C8" s="5" t="n">
        <v>3488358</v>
      </c>
    </row>
    <row r="9">
      <c r="A9" s="4" t="inlineStr">
        <is>
          <t>Fixed maturity securities - available for sale, Due after five years through ten years, Amortized Cost</t>
        </is>
      </c>
      <c r="B9" s="5" t="n">
        <v>2134269</v>
      </c>
      <c r="C9" s="5" t="n">
        <v>2260481</v>
      </c>
    </row>
    <row r="10">
      <c r="A10" s="4" t="inlineStr">
        <is>
          <t>Fixed maturity securities - available for sale, Due after ten years, Amortized Cost</t>
        </is>
      </c>
      <c r="B10" s="5" t="n">
        <v>1360431</v>
      </c>
      <c r="C10" s="5" t="n">
        <v>1087955</v>
      </c>
    </row>
    <row r="11">
      <c r="A11" s="4" t="inlineStr">
        <is>
          <t>Amortized Cost</t>
        </is>
      </c>
      <c r="B11" s="5" t="n">
        <v>13754572</v>
      </c>
      <c r="C11" s="5" t="n">
        <v>12733499</v>
      </c>
    </row>
    <row r="12">
      <c r="A12" s="4" t="inlineStr">
        <is>
          <t>Fixed maturity securities - available for sale, Due in one year or less, Market Value</t>
        </is>
      </c>
      <c r="B12" s="5" t="n">
        <v>545751</v>
      </c>
      <c r="C12" s="5" t="n">
        <v>583676</v>
      </c>
    </row>
    <row r="13">
      <c r="A13" s="4" t="inlineStr">
        <is>
          <t>Fixed maturity securities - available for sale, Due after one year through five years, Market Value</t>
        </is>
      </c>
      <c r="B13" s="5" t="n">
        <v>3513385</v>
      </c>
      <c r="C13" s="5" t="n">
        <v>3526854</v>
      </c>
    </row>
    <row r="14">
      <c r="A14" s="4" t="inlineStr">
        <is>
          <t>Fixed maturity securities - available for sale, Due after five years through ten years, Market Value</t>
        </is>
      </c>
      <c r="B14" s="5" t="n">
        <v>1933772</v>
      </c>
      <c r="C14" s="5" t="n">
        <v>2309870</v>
      </c>
    </row>
    <row r="15">
      <c r="A15" s="4" t="inlineStr">
        <is>
          <t>Fixed maturity securities - available for sale, Due after ten years, Market Value</t>
        </is>
      </c>
      <c r="B15" s="5" t="n">
        <v>1191431</v>
      </c>
      <c r="C15" s="5" t="n">
        <v>1105729</v>
      </c>
    </row>
    <row r="16">
      <c r="A16" s="4" t="inlineStr">
        <is>
          <t>Fair Value</t>
        </is>
      </c>
      <c r="B16" s="5" t="n">
        <v>12873421</v>
      </c>
      <c r="C16" s="5" t="n">
        <v>12860395</v>
      </c>
    </row>
    <row r="17">
      <c r="A17" s="4" t="inlineStr">
        <is>
          <t>Asset-backed Securities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Amortized Cost</t>
        </is>
      </c>
      <c r="B19" s="5" t="n">
        <v>3928582</v>
      </c>
      <c r="C19" s="5" t="n">
        <v>3464248</v>
      </c>
    </row>
    <row r="20">
      <c r="A20" s="4" t="inlineStr">
        <is>
          <t>Fair Value</t>
        </is>
      </c>
      <c r="B20" s="5" t="n">
        <v>3751371</v>
      </c>
      <c r="C20" s="5" t="n">
        <v>3466286</v>
      </c>
    </row>
    <row r="21">
      <c r="A21" s="4" t="inlineStr">
        <is>
          <t>Commercial [Member]</t>
        </is>
      </c>
      <c r="B21" s="4" t="inlineStr">
        <is>
          <t xml:space="preserve"> </t>
        </is>
      </c>
      <c r="C21" s="4" t="inlineStr">
        <is>
          <t xml:space="preserve"> </t>
        </is>
      </c>
    </row>
    <row r="22">
      <c r="A22" s="3" t="inlineStr">
        <is>
          <t>Schedule of Available-for-sale Securities [Line Items]</t>
        </is>
      </c>
      <c r="B22" s="4" t="inlineStr">
        <is>
          <t xml:space="preserve"> </t>
        </is>
      </c>
      <c r="C22" s="4" t="inlineStr">
        <is>
          <t xml:space="preserve"> </t>
        </is>
      </c>
    </row>
    <row r="23">
      <c r="A23" s="4" t="inlineStr">
        <is>
          <t>Amortized Cost</t>
        </is>
      </c>
      <c r="B23" s="5" t="n">
        <v>566417</v>
      </c>
      <c r="C23" s="5" t="n">
        <v>586441</v>
      </c>
    </row>
    <row r="24">
      <c r="A24" s="4" t="inlineStr">
        <is>
          <t>Fair Value</t>
        </is>
      </c>
      <c r="B24" s="5" t="n">
        <v>524418</v>
      </c>
      <c r="C24" s="5" t="n">
        <v>602894</v>
      </c>
    </row>
    <row r="25">
      <c r="A25" s="4" t="inlineStr">
        <is>
          <t>Agency Residential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Amortized Cost</t>
        </is>
      </c>
      <c r="B27" s="5" t="n">
        <v>1522073</v>
      </c>
      <c r="C27" s="5" t="n">
        <v>1255186</v>
      </c>
    </row>
    <row r="28">
      <c r="A28" s="4" t="inlineStr">
        <is>
          <t>Fair Value</t>
        </is>
      </c>
      <c r="B28" s="5" t="n">
        <v>1409900</v>
      </c>
      <c r="C28" s="5" t="n">
        <v>1260678</v>
      </c>
    </row>
    <row r="29">
      <c r="A29" s="4" t="inlineStr">
        <is>
          <t>Non-agency Residential [Member]</t>
        </is>
      </c>
      <c r="B29" s="4" t="inlineStr">
        <is>
          <t xml:space="preserve"> </t>
        </is>
      </c>
      <c r="C29" s="4" t="inlineStr">
        <is>
          <t xml:space="preserve"> </t>
        </is>
      </c>
    </row>
    <row r="30">
      <c r="A30" s="3" t="inlineStr">
        <is>
          <t>Schedule of Available-for-sale Securities [Line Items]</t>
        </is>
      </c>
      <c r="B30" s="4" t="inlineStr">
        <is>
          <t xml:space="preserve"> </t>
        </is>
      </c>
      <c r="C30" s="4" t="inlineStr">
        <is>
          <t xml:space="preserve"> </t>
        </is>
      </c>
    </row>
    <row r="31">
      <c r="A31" s="4" t="inlineStr">
        <is>
          <t>Amortized Cost</t>
        </is>
      </c>
      <c r="B31" s="5" t="n">
        <v>3536</v>
      </c>
      <c r="C31" s="5" t="n">
        <v>4398</v>
      </c>
    </row>
    <row r="32">
      <c r="A32" s="4" t="inlineStr">
        <is>
          <t>Fair Value</t>
        </is>
      </c>
      <c r="B32" s="6" t="n">
        <v>3393</v>
      </c>
      <c r="C32" s="6" t="n">
        <v>440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Summary Of Changes In Net Unrealized Appreciation (Depreciation) For The Company's Invest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Available-for-sale Securities [Line Items]</t>
        </is>
      </c>
      <c r="B3" s="4" t="inlineStr">
        <is>
          <t xml:space="preserve"> </t>
        </is>
      </c>
      <c r="C3" s="4" t="inlineStr">
        <is>
          <t xml:space="preserve"> </t>
        </is>
      </c>
      <c r="D3" s="4" t="inlineStr">
        <is>
          <t xml:space="preserve"> </t>
        </is>
      </c>
      <c r="E3" s="4" t="inlineStr">
        <is>
          <t xml:space="preserve"> </t>
        </is>
      </c>
    </row>
    <row r="4">
      <c r="A4" s="4" t="inlineStr">
        <is>
          <t>Change in unrealized appreciation (depreciation), pre-tax</t>
        </is>
      </c>
      <c r="B4" s="6" t="n">
        <v>-512342</v>
      </c>
      <c r="C4" s="6" t="n">
        <v>63124</v>
      </c>
      <c r="D4" s="6" t="n">
        <v>-1008216</v>
      </c>
      <c r="E4" s="6" t="n">
        <v>-74026</v>
      </c>
    </row>
    <row r="5">
      <c r="A5" s="4" t="inlineStr">
        <is>
          <t>Deferred tax benefit (expense)</t>
        </is>
      </c>
      <c r="B5" s="5" t="n">
        <v>107410</v>
      </c>
      <c r="C5" s="5" t="n">
        <v>-13272</v>
      </c>
      <c r="D5" s="5" t="n">
        <v>211260</v>
      </c>
      <c r="E5" s="5" t="n">
        <v>15510</v>
      </c>
    </row>
    <row r="6">
      <c r="A6" s="4" t="inlineStr">
        <is>
          <t>Total URA(D) on securities arising during the period</t>
        </is>
      </c>
      <c r="B6" s="5" t="n">
        <v>-404932</v>
      </c>
      <c r="C6" s="5" t="n">
        <v>49852</v>
      </c>
      <c r="D6" s="5" t="n">
        <v>-796956</v>
      </c>
      <c r="E6" s="5" t="n">
        <v>-58516</v>
      </c>
    </row>
    <row r="7">
      <c r="A7" s="4" t="inlineStr">
        <is>
          <t>Fixed Maturity Securities [Member]</t>
        </is>
      </c>
      <c r="B7" s="4" t="inlineStr">
        <is>
          <t xml:space="preserve"> </t>
        </is>
      </c>
      <c r="C7" s="4" t="inlineStr">
        <is>
          <t xml:space="preserve"> </t>
        </is>
      </c>
      <c r="D7" s="4" t="inlineStr">
        <is>
          <t xml:space="preserve"> </t>
        </is>
      </c>
      <c r="E7" s="4" t="inlineStr">
        <is>
          <t xml:space="preserve"> </t>
        </is>
      </c>
    </row>
    <row r="8">
      <c r="A8" s="3" t="inlineStr">
        <is>
          <t>Schedule of Available-for-sale Securities [Line Items]</t>
        </is>
      </c>
      <c r="B8" s="4" t="inlineStr">
        <is>
          <t xml:space="preserve"> </t>
        </is>
      </c>
      <c r="C8" s="4" t="inlineStr">
        <is>
          <t xml:space="preserve"> </t>
        </is>
      </c>
      <c r="D8" s="4" t="inlineStr">
        <is>
          <t xml:space="preserve"> </t>
        </is>
      </c>
      <c r="E8" s="4" t="inlineStr">
        <is>
          <t xml:space="preserve"> </t>
        </is>
      </c>
    </row>
    <row r="9">
      <c r="A9" s="4" t="inlineStr">
        <is>
          <t>Change in unrealized appreciation (depreciation), pre-tax</t>
        </is>
      </c>
      <c r="B9" s="6" t="n">
        <v>-512342</v>
      </c>
      <c r="C9" s="6" t="n">
        <v>63124</v>
      </c>
      <c r="D9" s="6" t="n">
        <v>-1008216</v>
      </c>
      <c r="E9" s="6" t="n">
        <v>-7402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ggregate Market Value And Gross Unrealized Depreciation Of Fixed Maturity And Equity Securities, By Security Type) (Details) - USD ($) $ in Thousands</t>
        </is>
      </c>
      <c r="B1" s="2" t="inlineStr">
        <is>
          <t>Jun. 30, 2022</t>
        </is>
      </c>
      <c r="C1" s="2" t="inlineStr">
        <is>
          <t>Dec. 31, 2021</t>
        </is>
      </c>
    </row>
    <row r="2">
      <c r="A2" s="4" t="inlineStr">
        <is>
          <t>Fixed Maturity Securities [Member]</t>
        </is>
      </c>
      <c r="B2" s="4" t="inlineStr">
        <is>
          <t xml:space="preserve"> </t>
        </is>
      </c>
      <c r="C2" s="4" t="inlineStr">
        <is>
          <t xml:space="preserve"> </t>
        </is>
      </c>
    </row>
    <row r="3">
      <c r="A3" s="3" t="inlineStr">
        <is>
          <t>Schedule of Available-for-sale Securities [Line Items]</t>
        </is>
      </c>
      <c r="B3" s="4" t="inlineStr">
        <is>
          <t xml:space="preserve"> </t>
        </is>
      </c>
      <c r="C3" s="4" t="inlineStr">
        <is>
          <t xml:space="preserve"> </t>
        </is>
      </c>
    </row>
    <row r="4">
      <c r="A4" s="4" t="inlineStr">
        <is>
          <t>Fixed maturity securities, Duration of Unrealized Loss, Less than 12 months, Market Value</t>
        </is>
      </c>
      <c r="B4" s="6" t="n">
        <v>10388190</v>
      </c>
      <c r="C4" s="6" t="n">
        <v>5390316</v>
      </c>
    </row>
    <row r="5">
      <c r="A5" s="4" t="inlineStr">
        <is>
          <t>Fixed maturity securities, Duration of Unrealized Loss, Less than 12 months, Gross Unrealized Depreciation</t>
        </is>
      </c>
      <c r="B5" s="5" t="n">
        <v>-763375</v>
      </c>
      <c r="C5" s="5" t="n">
        <v>-70899</v>
      </c>
    </row>
    <row r="6">
      <c r="A6" s="4" t="inlineStr">
        <is>
          <t>Fixed maturity securities, Duration of Unrealized Loss, Greater than 12 months, Market Value</t>
        </is>
      </c>
      <c r="B6" s="5" t="n">
        <v>937217</v>
      </c>
      <c r="C6" s="5" t="n">
        <v>491820</v>
      </c>
    </row>
    <row r="7">
      <c r="A7" s="4" t="inlineStr">
        <is>
          <t>Fixed maturity securities, Duration of Unrealized Loss, Greater than 12 months, Gross Unrealized Depreciation</t>
        </is>
      </c>
      <c r="B7" s="5" t="n">
        <v>-121840</v>
      </c>
      <c r="C7" s="5" t="n">
        <v>-15230</v>
      </c>
    </row>
    <row r="8">
      <c r="A8" s="4" t="inlineStr">
        <is>
          <t>Fixed maturity securities, Duration of Unrealized Loss, Total, Fair Value</t>
        </is>
      </c>
      <c r="B8" s="5" t="n">
        <v>11325407</v>
      </c>
      <c r="C8" s="5" t="n">
        <v>5882136</v>
      </c>
    </row>
    <row r="9">
      <c r="A9" s="4" t="inlineStr">
        <is>
          <t>Fixed maturity securities, Duration of Unrealized Loss, Total, Gross Unrealized Depreciation</t>
        </is>
      </c>
      <c r="B9" s="5" t="n">
        <v>-885215</v>
      </c>
      <c r="C9" s="5" t="n">
        <v>-86129</v>
      </c>
    </row>
    <row r="10">
      <c r="A10" s="4" t="inlineStr">
        <is>
          <t>No Recorded Allowance for Credit Losses [Member]</t>
        </is>
      </c>
      <c r="B10" s="4" t="inlineStr">
        <is>
          <t xml:space="preserve"> </t>
        </is>
      </c>
      <c r="C10" s="4" t="inlineStr">
        <is>
          <t xml:space="preserve"> </t>
        </is>
      </c>
    </row>
    <row r="11">
      <c r="A11" s="3" t="inlineStr">
        <is>
          <t>Schedule of Available-for-sale Securities [Line Items]</t>
        </is>
      </c>
      <c r="B11" s="4" t="inlineStr">
        <is>
          <t xml:space="preserve"> </t>
        </is>
      </c>
      <c r="C11" s="4" t="inlineStr">
        <is>
          <t xml:space="preserve"> </t>
        </is>
      </c>
    </row>
    <row r="12">
      <c r="A12" s="4" t="inlineStr">
        <is>
          <t>Fixed maturity securities, Duration of Unrealized Loss, Less than 12 months, Market Value</t>
        </is>
      </c>
      <c r="B12" s="5" t="n">
        <v>10381136</v>
      </c>
      <c r="C12" s="4" t="inlineStr">
        <is>
          <t xml:space="preserve"> </t>
        </is>
      </c>
    </row>
    <row r="13">
      <c r="A13" s="4" t="inlineStr">
        <is>
          <t>Fixed maturity securities, Duration of Unrealized Loss, Less than 12 months, Gross Unrealized Depreciation</t>
        </is>
      </c>
      <c r="B13" s="5" t="n">
        <v>-762520</v>
      </c>
      <c r="C13" s="4" t="inlineStr">
        <is>
          <t xml:space="preserve"> </t>
        </is>
      </c>
    </row>
    <row r="14">
      <c r="A14" s="4" t="inlineStr">
        <is>
          <t>Fixed maturity securities, Duration of Unrealized Loss, Greater than 12 months, Market Value</t>
        </is>
      </c>
      <c r="B14" s="5" t="n">
        <v>937217</v>
      </c>
      <c r="C14" s="4" t="inlineStr">
        <is>
          <t xml:space="preserve"> </t>
        </is>
      </c>
    </row>
    <row r="15">
      <c r="A15" s="4" t="inlineStr">
        <is>
          <t>Fixed maturity securities, Duration of Unrealized Loss, Greater than 12 months, Gross Unrealized Depreciation</t>
        </is>
      </c>
      <c r="B15" s="5" t="n">
        <v>-121840</v>
      </c>
      <c r="C15" s="4" t="inlineStr">
        <is>
          <t xml:space="preserve"> </t>
        </is>
      </c>
    </row>
    <row r="16">
      <c r="A16" s="4" t="inlineStr">
        <is>
          <t>Fixed maturity securities, Duration of Unrealized Loss, Total, Fair Value</t>
        </is>
      </c>
      <c r="B16" s="5" t="n">
        <v>11318353</v>
      </c>
      <c r="C16" s="4" t="inlineStr">
        <is>
          <t xml:space="preserve"> </t>
        </is>
      </c>
    </row>
    <row r="17">
      <c r="A17" s="4" t="inlineStr">
        <is>
          <t>Fixed maturity securities, Duration of Unrealized Loss, Total, Gross Unrealized Depreciation</t>
        </is>
      </c>
      <c r="B17" s="5" t="n">
        <v>-884360</v>
      </c>
      <c r="C17" s="4" t="inlineStr">
        <is>
          <t xml:space="preserve"> </t>
        </is>
      </c>
    </row>
    <row r="18">
      <c r="A18" s="4" t="inlineStr">
        <is>
          <t>U.S. Treasury Securities And Obligations Of U.S. Government Agencies And Corporations [Member]</t>
        </is>
      </c>
      <c r="B18" s="4" t="inlineStr">
        <is>
          <t xml:space="preserve"> </t>
        </is>
      </c>
      <c r="C18" s="4" t="inlineStr">
        <is>
          <t xml:space="preserve"> </t>
        </is>
      </c>
    </row>
    <row r="19">
      <c r="A19" s="3" t="inlineStr">
        <is>
          <t>Schedule of Available-for-sale Securities [Line Items]</t>
        </is>
      </c>
      <c r="B19" s="4" t="inlineStr">
        <is>
          <t xml:space="preserve"> </t>
        </is>
      </c>
      <c r="C19" s="4" t="inlineStr">
        <is>
          <t xml:space="preserve"> </t>
        </is>
      </c>
    </row>
    <row r="20">
      <c r="A20" s="4" t="inlineStr">
        <is>
          <t>Fixed maturity securities, Duration of Unrealized Loss, Less than 12 months, Market Value</t>
        </is>
      </c>
      <c r="B20" s="5" t="n">
        <v>520687</v>
      </c>
      <c r="C20" s="5" t="n">
        <v>266953</v>
      </c>
    </row>
    <row r="21">
      <c r="A21" s="4" t="inlineStr">
        <is>
          <t>Fixed maturity securities, Duration of Unrealized Loss, Less than 12 months, Gross Unrealized Depreciation</t>
        </is>
      </c>
      <c r="B21" s="5" t="n">
        <v>-23947</v>
      </c>
      <c r="C21" s="5" t="n">
        <v>-3296</v>
      </c>
    </row>
    <row r="22">
      <c r="A22" s="4" t="inlineStr">
        <is>
          <t>Fixed maturity securities, Duration of Unrealized Loss, Greater than 12 months, Market Value</t>
        </is>
      </c>
      <c r="B22" s="5" t="n">
        <v>26566</v>
      </c>
      <c r="C22" s="4" t="inlineStr">
        <is>
          <t xml:space="preserve"> </t>
        </is>
      </c>
    </row>
    <row r="23">
      <c r="A23" s="4" t="inlineStr">
        <is>
          <t>Fixed maturity securities, Duration of Unrealized Loss, Greater than 12 months, Gross Unrealized Depreciation</t>
        </is>
      </c>
      <c r="B23" s="5" t="n">
        <v>-2240</v>
      </c>
      <c r="C23" s="4" t="inlineStr">
        <is>
          <t xml:space="preserve"> </t>
        </is>
      </c>
    </row>
    <row r="24">
      <c r="A24" s="4" t="inlineStr">
        <is>
          <t>Fixed maturity securities, Duration of Unrealized Loss, Total, Fair Value</t>
        </is>
      </c>
      <c r="B24" s="5" t="n">
        <v>547253</v>
      </c>
      <c r="C24" s="5" t="n">
        <v>266953</v>
      </c>
    </row>
    <row r="25">
      <c r="A25" s="4" t="inlineStr">
        <is>
          <t>Fixed maturity securities, Duration of Unrealized Loss, Total, Gross Unrealized Depreciation</t>
        </is>
      </c>
      <c r="B25" s="5" t="n">
        <v>-26187</v>
      </c>
      <c r="C25" s="5" t="n">
        <v>-3296</v>
      </c>
    </row>
    <row r="26">
      <c r="A26" s="4" t="inlineStr">
        <is>
          <t>Obligation of U.S. States and Political Subdivisions [Member]</t>
        </is>
      </c>
      <c r="B26" s="4" t="inlineStr">
        <is>
          <t xml:space="preserve"> </t>
        </is>
      </c>
      <c r="C26" s="4" t="inlineStr">
        <is>
          <t xml:space="preserve"> </t>
        </is>
      </c>
    </row>
    <row r="27">
      <c r="A27" s="3" t="inlineStr">
        <is>
          <t>Schedule of Available-for-sale Securities [Line Items]</t>
        </is>
      </c>
      <c r="B27" s="4" t="inlineStr">
        <is>
          <t xml:space="preserve"> </t>
        </is>
      </c>
      <c r="C27" s="4" t="inlineStr">
        <is>
          <t xml:space="preserve"> </t>
        </is>
      </c>
    </row>
    <row r="28">
      <c r="A28" s="4" t="inlineStr">
        <is>
          <t>Fixed maturity securities, Duration of Unrealized Loss, Less than 12 months, Market Value</t>
        </is>
      </c>
      <c r="B28" s="5" t="n">
        <v>207489</v>
      </c>
      <c r="C28" s="5" t="n">
        <v>51094</v>
      </c>
    </row>
    <row r="29">
      <c r="A29" s="4" t="inlineStr">
        <is>
          <t>Fixed maturity securities, Duration of Unrealized Loss, Less than 12 months, Gross Unrealized Depreciation</t>
        </is>
      </c>
      <c r="B29" s="5" t="n">
        <v>-21199</v>
      </c>
      <c r="C29" s="5" t="n">
        <v>-1038</v>
      </c>
    </row>
    <row r="30">
      <c r="A30" s="4" t="inlineStr">
        <is>
          <t>Fixed maturity securities, Duration of Unrealized Loss, Greater than 12 months, Market Value</t>
        </is>
      </c>
      <c r="B30" s="5" t="n">
        <v>15223</v>
      </c>
      <c r="C30" s="5" t="n">
        <v>2558</v>
      </c>
    </row>
    <row r="31">
      <c r="A31" s="4" t="inlineStr">
        <is>
          <t>Fixed maturity securities, Duration of Unrealized Loss, Greater than 12 months, Gross Unrealized Depreciation</t>
        </is>
      </c>
      <c r="B31" s="5" t="n">
        <v>-3102</v>
      </c>
      <c r="C31" s="5" t="n">
        <v>-112</v>
      </c>
    </row>
    <row r="32">
      <c r="A32" s="4" t="inlineStr">
        <is>
          <t>Fixed maturity securities, Duration of Unrealized Loss, Total, Fair Value</t>
        </is>
      </c>
      <c r="B32" s="5" t="n">
        <v>222712</v>
      </c>
      <c r="C32" s="5" t="n">
        <v>53652</v>
      </c>
    </row>
    <row r="33">
      <c r="A33" s="4" t="inlineStr">
        <is>
          <t>Fixed maturity securities, Duration of Unrealized Loss, Total, Gross Unrealized Depreciation</t>
        </is>
      </c>
      <c r="B33" s="5" t="n">
        <v>-24301</v>
      </c>
      <c r="C33" s="5" t="n">
        <v>-1150</v>
      </c>
    </row>
    <row r="34">
      <c r="A34" s="4" t="inlineStr">
        <is>
          <t>Corporate Securities [Member]</t>
        </is>
      </c>
      <c r="B34" s="4" t="inlineStr">
        <is>
          <t xml:space="preserve"> </t>
        </is>
      </c>
      <c r="C34" s="4" t="inlineStr">
        <is>
          <t xml:space="preserve"> </t>
        </is>
      </c>
    </row>
    <row r="35">
      <c r="A35" s="3" t="inlineStr">
        <is>
          <t>Schedule of Available-for-sale Securities [Line Items]</t>
        </is>
      </c>
      <c r="B35" s="4" t="inlineStr">
        <is>
          <t xml:space="preserve"> </t>
        </is>
      </c>
      <c r="C35" s="4" t="inlineStr">
        <is>
          <t xml:space="preserve"> </t>
        </is>
      </c>
    </row>
    <row r="36">
      <c r="A36" s="4" t="inlineStr">
        <is>
          <t>Fixed maturity securities, Duration of Unrealized Loss, Less than 12 months, Market Value</t>
        </is>
      </c>
      <c r="B36" s="5" t="n">
        <v>2907008</v>
      </c>
      <c r="C36" s="5" t="n">
        <v>1465259</v>
      </c>
    </row>
    <row r="37">
      <c r="A37" s="4" t="inlineStr">
        <is>
          <t>Fixed maturity securities, Duration of Unrealized Loss, Less than 12 months, Gross Unrealized Depreciation</t>
        </is>
      </c>
      <c r="B37" s="5" t="n">
        <v>-282978</v>
      </c>
      <c r="C37" s="5" t="n">
        <v>-24853</v>
      </c>
    </row>
    <row r="38">
      <c r="A38" s="4" t="inlineStr">
        <is>
          <t>Fixed maturity securities, Duration of Unrealized Loss, Greater than 12 months, Market Value</t>
        </is>
      </c>
      <c r="B38" s="5" t="n">
        <v>411811</v>
      </c>
      <c r="C38" s="5" t="n">
        <v>200637</v>
      </c>
    </row>
    <row r="39">
      <c r="A39" s="4" t="inlineStr">
        <is>
          <t>Fixed maturity securities, Duration of Unrealized Loss, Greater than 12 months, Gross Unrealized Depreciation</t>
        </is>
      </c>
      <c r="B39" s="5" t="n">
        <v>-53735</v>
      </c>
      <c r="C39" s="5" t="n">
        <v>-6147</v>
      </c>
    </row>
    <row r="40">
      <c r="A40" s="4" t="inlineStr">
        <is>
          <t>Fixed maturity securities, Duration of Unrealized Loss, Total, Fair Value</t>
        </is>
      </c>
      <c r="B40" s="5" t="n">
        <v>3318819</v>
      </c>
      <c r="C40" s="5" t="n">
        <v>1665896</v>
      </c>
    </row>
    <row r="41">
      <c r="A41" s="4" t="inlineStr">
        <is>
          <t>Fixed maturity securities, Duration of Unrealized Loss, Total, Gross Unrealized Depreciation</t>
        </is>
      </c>
      <c r="B41" s="5" t="n">
        <v>-336713</v>
      </c>
      <c r="C41" s="5" t="n">
        <v>-31000</v>
      </c>
    </row>
    <row r="42">
      <c r="A42" s="4" t="inlineStr">
        <is>
          <t>Asset-backed Securities [Member]</t>
        </is>
      </c>
      <c r="B42" s="4" t="inlineStr">
        <is>
          <t xml:space="preserve"> </t>
        </is>
      </c>
      <c r="C42" s="4" t="inlineStr">
        <is>
          <t xml:space="preserve"> </t>
        </is>
      </c>
    </row>
    <row r="43">
      <c r="A43" s="3" t="inlineStr">
        <is>
          <t>Schedule of Available-for-sale Securities [Line Items]</t>
        </is>
      </c>
      <c r="B43" s="4" t="inlineStr">
        <is>
          <t xml:space="preserve"> </t>
        </is>
      </c>
      <c r="C43" s="4" t="inlineStr">
        <is>
          <t xml:space="preserve"> </t>
        </is>
      </c>
    </row>
    <row r="44">
      <c r="A44" s="4" t="inlineStr">
        <is>
          <t>Fixed maturity securities, Duration of Unrealized Loss, Less than 12 months, Market Value</t>
        </is>
      </c>
      <c r="B44" s="5" t="n">
        <v>3518224</v>
      </c>
      <c r="C44" s="5" t="n">
        <v>1890876</v>
      </c>
    </row>
    <row r="45">
      <c r="A45" s="4" t="inlineStr">
        <is>
          <t>Fixed maturity securities, Duration of Unrealized Loss, Less than 12 months, Gross Unrealized Depreciation</t>
        </is>
      </c>
      <c r="B45" s="5" t="n">
        <v>-177153</v>
      </c>
      <c r="C45" s="5" t="n">
        <v>-10713</v>
      </c>
    </row>
    <row r="46">
      <c r="A46" s="4" t="inlineStr">
        <is>
          <t>Fixed maturity securities, Duration of Unrealized Loss, Greater than 12 months, Market Value</t>
        </is>
      </c>
      <c r="B46" s="5" t="n">
        <v>9307</v>
      </c>
      <c r="C46" s="5" t="n">
        <v>37910</v>
      </c>
    </row>
    <row r="47">
      <c r="A47" s="4" t="inlineStr">
        <is>
          <t>Fixed maturity securities, Duration of Unrealized Loss, Greater than 12 months, Gross Unrealized Depreciation</t>
        </is>
      </c>
      <c r="B47" s="5" t="n">
        <v>-737</v>
      </c>
      <c r="C47" s="5" t="n">
        <v>-301</v>
      </c>
    </row>
    <row r="48">
      <c r="A48" s="4" t="inlineStr">
        <is>
          <t>Fixed maturity securities, Duration of Unrealized Loss, Total, Fair Value</t>
        </is>
      </c>
      <c r="B48" s="5" t="n">
        <v>3527531</v>
      </c>
      <c r="C48" s="5" t="n">
        <v>1928786</v>
      </c>
    </row>
    <row r="49">
      <c r="A49" s="4" t="inlineStr">
        <is>
          <t>Fixed maturity securities, Duration of Unrealized Loss, Total, Gross Unrealized Depreciation</t>
        </is>
      </c>
      <c r="B49" s="5" t="n">
        <v>-177890</v>
      </c>
      <c r="C49" s="5" t="n">
        <v>-11014</v>
      </c>
    </row>
    <row r="50">
      <c r="A50" s="4" t="inlineStr">
        <is>
          <t>Commercial [Member]</t>
        </is>
      </c>
      <c r="B50" s="4" t="inlineStr">
        <is>
          <t xml:space="preserve"> </t>
        </is>
      </c>
      <c r="C50" s="4" t="inlineStr">
        <is>
          <t xml:space="preserve"> </t>
        </is>
      </c>
    </row>
    <row r="51">
      <c r="A51" s="3" t="inlineStr">
        <is>
          <t>Schedule of Available-for-sale Securities [Line Items]</t>
        </is>
      </c>
      <c r="B51" s="4" t="inlineStr">
        <is>
          <t xml:space="preserve"> </t>
        </is>
      </c>
      <c r="C51" s="4" t="inlineStr">
        <is>
          <t xml:space="preserve"> </t>
        </is>
      </c>
    </row>
    <row r="52">
      <c r="A52" s="4" t="inlineStr">
        <is>
          <t>Fixed maturity securities, Duration of Unrealized Loss, Less than 12 months, Market Value</t>
        </is>
      </c>
      <c r="B52" s="5" t="n">
        <v>515599</v>
      </c>
      <c r="C52" s="5" t="n">
        <v>138934</v>
      </c>
    </row>
    <row r="53">
      <c r="A53" s="4" t="inlineStr">
        <is>
          <t>Fixed maturity securities, Duration of Unrealized Loss, Less than 12 months, Gross Unrealized Depreciation</t>
        </is>
      </c>
      <c r="B53" s="5" t="n">
        <v>-40620</v>
      </c>
      <c r="C53" s="5" t="n">
        <v>-2467</v>
      </c>
    </row>
    <row r="54">
      <c r="A54" s="4" t="inlineStr">
        <is>
          <t>Fixed maturity securities, Duration of Unrealized Loss, Greater than 12 months, Market Value</t>
        </is>
      </c>
      <c r="B54" s="5" t="n">
        <v>8818</v>
      </c>
      <c r="C54" s="5" t="n">
        <v>34967</v>
      </c>
    </row>
    <row r="55">
      <c r="A55" s="4" t="inlineStr">
        <is>
          <t>Fixed maturity securities, Duration of Unrealized Loss, Greater than 12 months, Gross Unrealized Depreciation</t>
        </is>
      </c>
      <c r="B55" s="5" t="n">
        <v>-1379</v>
      </c>
      <c r="C55" s="5" t="n">
        <v>-1618</v>
      </c>
    </row>
    <row r="56">
      <c r="A56" s="4" t="inlineStr">
        <is>
          <t>Fixed maturity securities, Duration of Unrealized Loss, Total, Fair Value</t>
        </is>
      </c>
      <c r="B56" s="5" t="n">
        <v>524417</v>
      </c>
      <c r="C56" s="5" t="n">
        <v>173901</v>
      </c>
    </row>
    <row r="57">
      <c r="A57" s="4" t="inlineStr">
        <is>
          <t>Fixed maturity securities, Duration of Unrealized Loss, Total, Gross Unrealized Depreciation</t>
        </is>
      </c>
      <c r="B57" s="5" t="n">
        <v>-41999</v>
      </c>
      <c r="C57" s="5" t="n">
        <v>-4085</v>
      </c>
    </row>
    <row r="58">
      <c r="A58" s="4" t="inlineStr">
        <is>
          <t>Agency Residential [Member]</t>
        </is>
      </c>
      <c r="B58" s="4" t="inlineStr">
        <is>
          <t xml:space="preserve"> </t>
        </is>
      </c>
      <c r="C58" s="4" t="inlineStr">
        <is>
          <t xml:space="preserve"> </t>
        </is>
      </c>
    </row>
    <row r="59">
      <c r="A59" s="3" t="inlineStr">
        <is>
          <t>Schedule of Available-for-sale Securities [Line Items]</t>
        </is>
      </c>
      <c r="B59" s="4" t="inlineStr">
        <is>
          <t xml:space="preserve"> </t>
        </is>
      </c>
      <c r="C59" s="4" t="inlineStr">
        <is>
          <t xml:space="preserve"> </t>
        </is>
      </c>
    </row>
    <row r="60">
      <c r="A60" s="4" t="inlineStr">
        <is>
          <t>Fixed maturity securities, Duration of Unrealized Loss, Less than 12 months, Market Value</t>
        </is>
      </c>
      <c r="B60" s="5" t="n">
        <v>1130396</v>
      </c>
      <c r="C60" s="5" t="n">
        <v>698896</v>
      </c>
    </row>
    <row r="61">
      <c r="A61" s="4" t="inlineStr">
        <is>
          <t>Fixed maturity securities, Duration of Unrealized Loss, Less than 12 months, Gross Unrealized Depreciation</t>
        </is>
      </c>
      <c r="B61" s="5" t="n">
        <v>-77988</v>
      </c>
      <c r="C61" s="5" t="n">
        <v>-6879</v>
      </c>
    </row>
    <row r="62">
      <c r="A62" s="4" t="inlineStr">
        <is>
          <t>Fixed maturity securities, Duration of Unrealized Loss, Greater than 12 months, Market Value</t>
        </is>
      </c>
      <c r="B62" s="5" t="n">
        <v>266332</v>
      </c>
      <c r="C62" s="5" t="n">
        <v>167923</v>
      </c>
    </row>
    <row r="63">
      <c r="A63" s="4" t="inlineStr">
        <is>
          <t>Fixed maturity securities, Duration of Unrealized Loss, Greater than 12 months, Gross Unrealized Depreciation</t>
        </is>
      </c>
      <c r="B63" s="5" t="n">
        <v>-34370</v>
      </c>
      <c r="C63" s="5" t="n">
        <v>-3197</v>
      </c>
    </row>
    <row r="64">
      <c r="A64" s="4" t="inlineStr">
        <is>
          <t>Fixed maturity securities, Duration of Unrealized Loss, Total, Fair Value</t>
        </is>
      </c>
      <c r="B64" s="5" t="n">
        <v>1396728</v>
      </c>
      <c r="C64" s="5" t="n">
        <v>866819</v>
      </c>
    </row>
    <row r="65">
      <c r="A65" s="4" t="inlineStr">
        <is>
          <t>Fixed maturity securities, Duration of Unrealized Loss, Total, Gross Unrealized Depreciation</t>
        </is>
      </c>
      <c r="B65" s="5" t="n">
        <v>-112358</v>
      </c>
      <c r="C65" s="5" t="n">
        <v>-10076</v>
      </c>
    </row>
    <row r="66">
      <c r="A66" s="4" t="inlineStr">
        <is>
          <t>Non-agency Residential [Member]</t>
        </is>
      </c>
      <c r="B66" s="4" t="inlineStr">
        <is>
          <t xml:space="preserve"> </t>
        </is>
      </c>
      <c r="C66" s="4" t="inlineStr">
        <is>
          <t xml:space="preserve"> </t>
        </is>
      </c>
    </row>
    <row r="67">
      <c r="A67" s="3" t="inlineStr">
        <is>
          <t>Schedule of Available-for-sale Securities [Line Items]</t>
        </is>
      </c>
      <c r="B67" s="4" t="inlineStr">
        <is>
          <t xml:space="preserve"> </t>
        </is>
      </c>
      <c r="C67" s="4" t="inlineStr">
        <is>
          <t xml:space="preserve"> </t>
        </is>
      </c>
    </row>
    <row r="68">
      <c r="A68" s="4" t="inlineStr">
        <is>
          <t>Fixed maturity securities, Duration of Unrealized Loss, Less than 12 months, Market Value</t>
        </is>
      </c>
      <c r="B68" s="5" t="n">
        <v>3393</v>
      </c>
      <c r="C68" s="5" t="n">
        <v>1401</v>
      </c>
    </row>
    <row r="69">
      <c r="A69" s="4" t="inlineStr">
        <is>
          <t>Fixed maturity securities, Duration of Unrealized Loss, Less than 12 months, Gross Unrealized Depreciation</t>
        </is>
      </c>
      <c r="B69" s="5" t="n">
        <v>-143</v>
      </c>
      <c r="C69" s="5" t="n">
        <v>-4</v>
      </c>
    </row>
    <row r="70">
      <c r="A70" s="4" t="inlineStr">
        <is>
          <t>Fixed maturity securities, Duration of Unrealized Loss, Greater than 12 months, Market Value</t>
        </is>
      </c>
      <c r="B70" s="4" t="inlineStr">
        <is>
          <t xml:space="preserve"> </t>
        </is>
      </c>
      <c r="C70" s="5" t="n">
        <v>156</v>
      </c>
    </row>
    <row r="71">
      <c r="A71" s="4" t="inlineStr">
        <is>
          <t>Fixed maturity securities, Duration of Unrealized Loss, Greater than 12 months, Gross Unrealized Depreciation</t>
        </is>
      </c>
      <c r="B71" s="4" t="inlineStr">
        <is>
          <t xml:space="preserve"> </t>
        </is>
      </c>
      <c r="C71" s="5" t="n">
        <v>-2</v>
      </c>
    </row>
    <row r="72">
      <c r="A72" s="4" t="inlineStr">
        <is>
          <t>Fixed maturity securities, Duration of Unrealized Loss, Total, Fair Value</t>
        </is>
      </c>
      <c r="B72" s="5" t="n">
        <v>3393</v>
      </c>
      <c r="C72" s="5" t="n">
        <v>1557</v>
      </c>
    </row>
    <row r="73">
      <c r="A73" s="4" t="inlineStr">
        <is>
          <t>Fixed maturity securities, Duration of Unrealized Loss, Total, Gross Unrealized Depreciation</t>
        </is>
      </c>
      <c r="B73" s="5" t="n">
        <v>-143</v>
      </c>
      <c r="C73" s="5" t="n">
        <v>-6</v>
      </c>
    </row>
    <row r="74">
      <c r="A74" s="4" t="inlineStr">
        <is>
          <t>Foreign Government Securities [Member]</t>
        </is>
      </c>
      <c r="B74" s="4" t="inlineStr">
        <is>
          <t xml:space="preserve"> </t>
        </is>
      </c>
      <c r="C74" s="4" t="inlineStr">
        <is>
          <t xml:space="preserve"> </t>
        </is>
      </c>
    </row>
    <row r="75">
      <c r="A75" s="3" t="inlineStr">
        <is>
          <t>Schedule of Available-for-sale Securities [Line Items]</t>
        </is>
      </c>
      <c r="B75" s="4" t="inlineStr">
        <is>
          <t xml:space="preserve"> </t>
        </is>
      </c>
      <c r="C75" s="4" t="inlineStr">
        <is>
          <t xml:space="preserve"> </t>
        </is>
      </c>
    </row>
    <row r="76">
      <c r="A76" s="4" t="inlineStr">
        <is>
          <t>Fixed maturity securities, Duration of Unrealized Loss, Less than 12 months, Market Value</t>
        </is>
      </c>
      <c r="B76" s="5" t="n">
        <v>475696</v>
      </c>
      <c r="C76" s="5" t="n">
        <v>200294</v>
      </c>
    </row>
    <row r="77">
      <c r="A77" s="4" t="inlineStr">
        <is>
          <t>Fixed maturity securities, Duration of Unrealized Loss, Less than 12 months, Gross Unrealized Depreciation</t>
        </is>
      </c>
      <c r="B77" s="5" t="n">
        <v>-29114</v>
      </c>
      <c r="C77" s="5" t="n">
        <v>-4778</v>
      </c>
    </row>
    <row r="78">
      <c r="A78" s="4" t="inlineStr">
        <is>
          <t>Fixed maturity securities, Duration of Unrealized Loss, Greater than 12 months, Market Value</t>
        </is>
      </c>
      <c r="B78" s="5" t="n">
        <v>66955</v>
      </c>
      <c r="C78" s="5" t="n">
        <v>14612</v>
      </c>
    </row>
    <row r="79">
      <c r="A79" s="4" t="inlineStr">
        <is>
          <t>Fixed maturity securities, Duration of Unrealized Loss, Greater than 12 months, Gross Unrealized Depreciation</t>
        </is>
      </c>
      <c r="B79" s="5" t="n">
        <v>-9746</v>
      </c>
      <c r="C79" s="5" t="n">
        <v>-2227</v>
      </c>
    </row>
    <row r="80">
      <c r="A80" s="4" t="inlineStr">
        <is>
          <t>Fixed maturity securities, Duration of Unrealized Loss, Total, Fair Value</t>
        </is>
      </c>
      <c r="B80" s="5" t="n">
        <v>542651</v>
      </c>
      <c r="C80" s="5" t="n">
        <v>214906</v>
      </c>
    </row>
    <row r="81">
      <c r="A81" s="4" t="inlineStr">
        <is>
          <t>Fixed maturity securities, Duration of Unrealized Loss, Total, Gross Unrealized Depreciation</t>
        </is>
      </c>
      <c r="B81" s="5" t="n">
        <v>-38860</v>
      </c>
      <c r="C81" s="5" t="n">
        <v>-7005</v>
      </c>
    </row>
    <row r="82">
      <c r="A82" s="4" t="inlineStr">
        <is>
          <t>Foreign Corporate Securities [Member]</t>
        </is>
      </c>
      <c r="B82" s="4" t="inlineStr">
        <is>
          <t xml:space="preserve"> </t>
        </is>
      </c>
      <c r="C82" s="4" t="inlineStr">
        <is>
          <t xml:space="preserve"> </t>
        </is>
      </c>
    </row>
    <row r="83">
      <c r="A83" s="3" t="inlineStr">
        <is>
          <t>Schedule of Available-for-sale Securities [Line Items]</t>
        </is>
      </c>
      <c r="B83" s="4" t="inlineStr">
        <is>
          <t xml:space="preserve"> </t>
        </is>
      </c>
      <c r="C83" s="4" t="inlineStr">
        <is>
          <t xml:space="preserve"> </t>
        </is>
      </c>
    </row>
    <row r="84">
      <c r="A84" s="4" t="inlineStr">
        <is>
          <t>Fixed maturity securities, Duration of Unrealized Loss, Less than 12 months, Market Value</t>
        </is>
      </c>
      <c r="B84" s="5" t="n">
        <v>1102644</v>
      </c>
      <c r="C84" s="5" t="n">
        <v>676609</v>
      </c>
    </row>
    <row r="85">
      <c r="A85" s="4" t="inlineStr">
        <is>
          <t>Fixed maturity securities, Duration of Unrealized Loss, Less than 12 months, Gross Unrealized Depreciation</t>
        </is>
      </c>
      <c r="B85" s="5" t="n">
        <v>-109378</v>
      </c>
      <c r="C85" s="5" t="n">
        <v>-16871</v>
      </c>
    </row>
    <row r="86">
      <c r="A86" s="4" t="inlineStr">
        <is>
          <t>Fixed maturity securities, Duration of Unrealized Loss, Greater than 12 months, Market Value</t>
        </is>
      </c>
      <c r="B86" s="5" t="n">
        <v>132205</v>
      </c>
      <c r="C86" s="5" t="n">
        <v>33057</v>
      </c>
    </row>
    <row r="87">
      <c r="A87" s="4" t="inlineStr">
        <is>
          <t>Fixed maturity securities, Duration of Unrealized Loss, Greater than 12 months, Gross Unrealized Depreciation</t>
        </is>
      </c>
      <c r="B87" s="5" t="n">
        <v>-16531</v>
      </c>
      <c r="C87" s="5" t="n">
        <v>-1626</v>
      </c>
    </row>
    <row r="88">
      <c r="A88" s="4" t="inlineStr">
        <is>
          <t>Fixed maturity securities, Duration of Unrealized Loss, Total, Fair Value</t>
        </is>
      </c>
      <c r="B88" s="5" t="n">
        <v>1234849</v>
      </c>
      <c r="C88" s="5" t="n">
        <v>709666</v>
      </c>
    </row>
    <row r="89">
      <c r="A89" s="4" t="inlineStr">
        <is>
          <t>Fixed maturity securities, Duration of Unrealized Loss, Total, Gross Unrealized Depreciation</t>
        </is>
      </c>
      <c r="B89" s="5" t="n">
        <v>-125909</v>
      </c>
      <c r="C89" s="5" t="n">
        <v>-18497</v>
      </c>
    </row>
    <row r="90">
      <c r="A90" s="4" t="inlineStr">
        <is>
          <t>Recorded An Allowance For Credit Losses [Member]</t>
        </is>
      </c>
      <c r="B90" s="4" t="inlineStr">
        <is>
          <t xml:space="preserve"> </t>
        </is>
      </c>
      <c r="C90" s="4" t="inlineStr">
        <is>
          <t xml:space="preserve"> </t>
        </is>
      </c>
    </row>
    <row r="91">
      <c r="A91" s="3" t="inlineStr">
        <is>
          <t>Schedule of Available-for-sale Securities [Line Items]</t>
        </is>
      </c>
      <c r="B91" s="4" t="inlineStr">
        <is>
          <t xml:space="preserve"> </t>
        </is>
      </c>
      <c r="C91" s="4" t="inlineStr">
        <is>
          <t xml:space="preserve"> </t>
        </is>
      </c>
    </row>
    <row r="92">
      <c r="A92" s="4" t="inlineStr">
        <is>
          <t>Fixed maturity securities, Duration of Unrealized Loss, Less than 12 months, Market Value</t>
        </is>
      </c>
      <c r="B92" s="5" t="n">
        <v>7054</v>
      </c>
      <c r="C92" s="4" t="inlineStr">
        <is>
          <t xml:space="preserve"> </t>
        </is>
      </c>
    </row>
    <row r="93">
      <c r="A93" s="4" t="inlineStr">
        <is>
          <t>Fixed maturity securities, Duration of Unrealized Loss, Less than 12 months, Gross Unrealized Depreciation</t>
        </is>
      </c>
      <c r="B93" s="5" t="n">
        <v>-855</v>
      </c>
      <c r="C93" s="4" t="inlineStr">
        <is>
          <t xml:space="preserve"> </t>
        </is>
      </c>
    </row>
    <row r="94">
      <c r="A94" s="4" t="inlineStr">
        <is>
          <t>Fixed maturity securities, Duration of Unrealized Loss, Greater than 12 months, Market Value</t>
        </is>
      </c>
      <c r="B94" s="4" t="inlineStr">
        <is>
          <t xml:space="preserve"> </t>
        </is>
      </c>
      <c r="C94" s="4" t="inlineStr">
        <is>
          <t xml:space="preserve"> </t>
        </is>
      </c>
    </row>
    <row r="95">
      <c r="A95" s="4" t="inlineStr">
        <is>
          <t>Fixed maturity securities, Duration of Unrealized Loss, Greater than 12 months, Gross Unrealized Depreciation</t>
        </is>
      </c>
      <c r="B95" s="4" t="inlineStr">
        <is>
          <t xml:space="preserve"> </t>
        </is>
      </c>
      <c r="C95" s="4" t="inlineStr">
        <is>
          <t xml:space="preserve"> </t>
        </is>
      </c>
    </row>
    <row r="96">
      <c r="A96" s="4" t="inlineStr">
        <is>
          <t>Fixed maturity securities, Duration of Unrealized Loss, Total, Fair Value</t>
        </is>
      </c>
      <c r="B96" s="5" t="n">
        <v>7054</v>
      </c>
      <c r="C96" s="5" t="n">
        <v>15700</v>
      </c>
    </row>
    <row r="97">
      <c r="A97" s="4" t="inlineStr">
        <is>
          <t>Fixed maturity securities, Duration of Unrealized Loss, Total, Gross Unrealized Depreciation</t>
        </is>
      </c>
      <c r="B97" s="6" t="n">
        <v>-855</v>
      </c>
      <c r="C97" s="6" t="n">
        <v>-4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ggregate Market Value And Gross Unrealized Depreciation Of Fixed Maturity And Equity Securities, By Contractual Maturity) (Details) - USD ($) $ in Thousands</t>
        </is>
      </c>
      <c r="B1" s="2" t="inlineStr">
        <is>
          <t>Jun. 30, 2022</t>
        </is>
      </c>
      <c r="C1" s="2" t="inlineStr">
        <is>
          <t>Dec. 31, 2021</t>
        </is>
      </c>
    </row>
    <row r="2">
      <c r="A2" s="4" t="inlineStr">
        <is>
          <t>Fixed Maturity Securities [Member]</t>
        </is>
      </c>
      <c r="B2" s="4" t="inlineStr">
        <is>
          <t xml:space="preserve"> </t>
        </is>
      </c>
      <c r="C2" s="4" t="inlineStr">
        <is>
          <t xml:space="preserve"> </t>
        </is>
      </c>
    </row>
    <row r="3">
      <c r="A3" s="3" t="inlineStr">
        <is>
          <t>Schedule of Available-for-sale Securities [Line Items]</t>
        </is>
      </c>
      <c r="B3" s="4" t="inlineStr">
        <is>
          <t xml:space="preserve"> </t>
        </is>
      </c>
      <c r="C3" s="4" t="inlineStr">
        <is>
          <t xml:space="preserve"> </t>
        </is>
      </c>
    </row>
    <row r="4">
      <c r="A4" s="4" t="inlineStr">
        <is>
          <t>Fixed maturity securities, Duration of Unrealized Loss, Less than 12 months, Market Value</t>
        </is>
      </c>
      <c r="B4" s="6" t="n">
        <v>10388190</v>
      </c>
      <c r="C4" s="6" t="n">
        <v>5390316</v>
      </c>
    </row>
    <row r="5">
      <c r="A5" s="4" t="inlineStr">
        <is>
          <t>Fixed maturity securities, Duration of Unrealized Loss, Less than 12 months, Gross Unrealized Depreciation</t>
        </is>
      </c>
      <c r="B5" s="5" t="n">
        <v>-763375</v>
      </c>
      <c r="C5" s="5" t="n">
        <v>-70899</v>
      </c>
    </row>
    <row r="6">
      <c r="A6" s="4" t="inlineStr">
        <is>
          <t>Fixed maturity securities, Duration of Unrealized Loss, Greater than 12 months, Market Value</t>
        </is>
      </c>
      <c r="B6" s="5" t="n">
        <v>937217</v>
      </c>
      <c r="C6" s="5" t="n">
        <v>491820</v>
      </c>
    </row>
    <row r="7">
      <c r="A7" s="4" t="inlineStr">
        <is>
          <t>Fixed maturity securities, Duration of Unrealized Loss, Greater than 12 months, Gross Unrealized Depreciation</t>
        </is>
      </c>
      <c r="B7" s="5" t="n">
        <v>-121840</v>
      </c>
      <c r="C7" s="5" t="n">
        <v>-15230</v>
      </c>
    </row>
    <row r="8">
      <c r="A8" s="4" t="inlineStr">
        <is>
          <t>Fixed maturity securities, Duration of Unrealized Loss, Total, Fair Value</t>
        </is>
      </c>
      <c r="B8" s="5" t="n">
        <v>11325407</v>
      </c>
      <c r="C8" s="5" t="n">
        <v>5882136</v>
      </c>
    </row>
    <row r="9">
      <c r="A9" s="4" t="inlineStr">
        <is>
          <t>Fixed maturity securities, Duration of Unrealized Loss, Total, Gross Unrealized Depreciation</t>
        </is>
      </c>
      <c r="B9" s="5" t="n">
        <v>-885215</v>
      </c>
      <c r="C9" s="5" t="n">
        <v>-86129</v>
      </c>
    </row>
    <row r="10">
      <c r="A10" s="4" t="inlineStr">
        <is>
          <t>No Recorded Allowance for Credit Losses [Member]</t>
        </is>
      </c>
      <c r="B10" s="4" t="inlineStr">
        <is>
          <t xml:space="preserve"> </t>
        </is>
      </c>
      <c r="C10" s="4" t="inlineStr">
        <is>
          <t xml:space="preserve"> </t>
        </is>
      </c>
    </row>
    <row r="11">
      <c r="A11" s="3" t="inlineStr">
        <is>
          <t>Schedule of Available-for-sale Securities [Line Items]</t>
        </is>
      </c>
      <c r="B11" s="4" t="inlineStr">
        <is>
          <t xml:space="preserve"> </t>
        </is>
      </c>
      <c r="C11" s="4" t="inlineStr">
        <is>
          <t xml:space="preserve"> </t>
        </is>
      </c>
    </row>
    <row r="12">
      <c r="A12" s="4" t="inlineStr">
        <is>
          <t>Fixed maturity securities, Duration of Unrealized Loss, Less than 12 months, Market Value</t>
        </is>
      </c>
      <c r="B12" s="5" t="n">
        <v>10381136</v>
      </c>
      <c r="C12" s="4" t="inlineStr">
        <is>
          <t xml:space="preserve"> </t>
        </is>
      </c>
    </row>
    <row r="13">
      <c r="A13" s="4" t="inlineStr">
        <is>
          <t>Fixed maturity securities, Duration of Unrealized Loss, Less than 12 months, Gross Unrealized Depreciation</t>
        </is>
      </c>
      <c r="B13" s="5" t="n">
        <v>-762520</v>
      </c>
      <c r="C13" s="4" t="inlineStr">
        <is>
          <t xml:space="preserve"> </t>
        </is>
      </c>
    </row>
    <row r="14">
      <c r="A14" s="4" t="inlineStr">
        <is>
          <t>Fixed maturity securities, Duration of Unrealized Loss, Greater than 12 months, Market Value</t>
        </is>
      </c>
      <c r="B14" s="5" t="n">
        <v>937217</v>
      </c>
      <c r="C14" s="4" t="inlineStr">
        <is>
          <t xml:space="preserve"> </t>
        </is>
      </c>
    </row>
    <row r="15">
      <c r="A15" s="4" t="inlineStr">
        <is>
          <t>Fixed maturity securities, Duration of Unrealized Loss, Greater than 12 months, Gross Unrealized Depreciation</t>
        </is>
      </c>
      <c r="B15" s="5" t="n">
        <v>-121840</v>
      </c>
      <c r="C15" s="4" t="inlineStr">
        <is>
          <t xml:space="preserve"> </t>
        </is>
      </c>
    </row>
    <row r="16">
      <c r="A16" s="4" t="inlineStr">
        <is>
          <t>Fixed maturity securities, Duration of Unrealized Loss, Total, Fair Value</t>
        </is>
      </c>
      <c r="B16" s="5" t="n">
        <v>11318353</v>
      </c>
      <c r="C16" s="4" t="inlineStr">
        <is>
          <t xml:space="preserve"> </t>
        </is>
      </c>
    </row>
    <row r="17">
      <c r="A17" s="4" t="inlineStr">
        <is>
          <t>Fixed maturity securities, Duration of Unrealized Loss, Total, Gross Unrealized Depreciation</t>
        </is>
      </c>
      <c r="B17" s="5" t="n">
        <v>-884360</v>
      </c>
      <c r="C17" s="4" t="inlineStr">
        <is>
          <t xml:space="preserve"> </t>
        </is>
      </c>
    </row>
    <row r="18">
      <c r="A18" s="4" t="inlineStr">
        <is>
          <t>Due In One Year Or Less [Member]</t>
        </is>
      </c>
      <c r="B18" s="4" t="inlineStr">
        <is>
          <t xml:space="preserve"> </t>
        </is>
      </c>
      <c r="C18" s="4" t="inlineStr">
        <is>
          <t xml:space="preserve"> </t>
        </is>
      </c>
    </row>
    <row r="19">
      <c r="A19" s="3" t="inlineStr">
        <is>
          <t>Schedule of Available-for-sale Securities [Line Items]</t>
        </is>
      </c>
      <c r="B19" s="4" t="inlineStr">
        <is>
          <t xml:space="preserve"> </t>
        </is>
      </c>
      <c r="C19" s="4" t="inlineStr">
        <is>
          <t xml:space="preserve"> </t>
        </is>
      </c>
    </row>
    <row r="20">
      <c r="A20" s="4" t="inlineStr">
        <is>
          <t>Fixed maturity securities, Duration of Unrealized Loss, Less than 12 months, Market Value</t>
        </is>
      </c>
      <c r="B20" s="5" t="n">
        <v>342251</v>
      </c>
      <c r="C20" s="5" t="n">
        <v>81412</v>
      </c>
    </row>
    <row r="21">
      <c r="A21" s="4" t="inlineStr">
        <is>
          <t>Fixed maturity securities, Duration of Unrealized Loss, Less than 12 months, Gross Unrealized Depreciation</t>
        </is>
      </c>
      <c r="B21" s="5" t="n">
        <v>-2566</v>
      </c>
      <c r="C21" s="5" t="n">
        <v>-1878</v>
      </c>
    </row>
    <row r="22">
      <c r="A22" s="4" t="inlineStr">
        <is>
          <t>Fixed maturity securities, Duration of Unrealized Loss, Greater than 12 months, Market Value</t>
        </is>
      </c>
      <c r="B22" s="5" t="n">
        <v>39994</v>
      </c>
      <c r="C22" s="5" t="n">
        <v>35515</v>
      </c>
    </row>
    <row r="23">
      <c r="A23" s="4" t="inlineStr">
        <is>
          <t>Fixed maturity securities, Duration of Unrealized Loss, Greater than 12 months, Gross Unrealized Depreciation</t>
        </is>
      </c>
      <c r="B23" s="5" t="n">
        <v>-3187</v>
      </c>
      <c r="C23" s="5" t="n">
        <v>-3829</v>
      </c>
    </row>
    <row r="24">
      <c r="A24" s="4" t="inlineStr">
        <is>
          <t>Fixed maturity securities, Duration of Unrealized Loss, Total, Fair Value</t>
        </is>
      </c>
      <c r="B24" s="5" t="n">
        <v>382245</v>
      </c>
      <c r="C24" s="5" t="n">
        <v>116927</v>
      </c>
    </row>
    <row r="25">
      <c r="A25" s="4" t="inlineStr">
        <is>
          <t>Fixed maturity securities, Duration of Unrealized Loss, Total, Gross Unrealized Depreciation</t>
        </is>
      </c>
      <c r="B25" s="5" t="n">
        <v>-5753</v>
      </c>
      <c r="C25" s="5" t="n">
        <v>-5707</v>
      </c>
    </row>
    <row r="26">
      <c r="A26" s="4" t="inlineStr">
        <is>
          <t>Due In One Year Through Five Years [Member]</t>
        </is>
      </c>
      <c r="B26" s="4" t="inlineStr">
        <is>
          <t xml:space="preserve"> </t>
        </is>
      </c>
      <c r="C26" s="4" t="inlineStr">
        <is>
          <t xml:space="preserve"> </t>
        </is>
      </c>
    </row>
    <row r="27">
      <c r="A27" s="3" t="inlineStr">
        <is>
          <t>Schedule of Available-for-sale Securities [Line Items]</t>
        </is>
      </c>
      <c r="B27" s="4" t="inlineStr">
        <is>
          <t xml:space="preserve"> </t>
        </is>
      </c>
      <c r="C27" s="4" t="inlineStr">
        <is>
          <t xml:space="preserve"> </t>
        </is>
      </c>
    </row>
    <row r="28">
      <c r="A28" s="4" t="inlineStr">
        <is>
          <t>Fixed maturity securities, Duration of Unrealized Loss, Less than 12 months, Market Value</t>
        </is>
      </c>
      <c r="B28" s="5" t="n">
        <v>2518832</v>
      </c>
      <c r="C28" s="5" t="n">
        <v>1209378</v>
      </c>
    </row>
    <row r="29">
      <c r="A29" s="4" t="inlineStr">
        <is>
          <t>Fixed maturity securities, Duration of Unrealized Loss, Less than 12 months, Gross Unrealized Depreciation</t>
        </is>
      </c>
      <c r="B29" s="5" t="n">
        <v>-149344</v>
      </c>
      <c r="C29" s="5" t="n">
        <v>-18614</v>
      </c>
    </row>
    <row r="30">
      <c r="A30" s="4" t="inlineStr">
        <is>
          <t>Fixed maturity securities, Duration of Unrealized Loss, Greater than 12 months, Market Value</t>
        </is>
      </c>
      <c r="B30" s="5" t="n">
        <v>315227</v>
      </c>
      <c r="C30" s="5" t="n">
        <v>154449</v>
      </c>
    </row>
    <row r="31">
      <c r="A31" s="4" t="inlineStr">
        <is>
          <t>Fixed maturity securities, Duration of Unrealized Loss, Greater than 12 months, Gross Unrealized Depreciation</t>
        </is>
      </c>
      <c r="B31" s="5" t="n">
        <v>-23856</v>
      </c>
      <c r="C31" s="5" t="n">
        <v>-3418</v>
      </c>
    </row>
    <row r="32">
      <c r="A32" s="4" t="inlineStr">
        <is>
          <t>Fixed maturity securities, Duration of Unrealized Loss, Total, Fair Value</t>
        </is>
      </c>
      <c r="B32" s="5" t="n">
        <v>2834059</v>
      </c>
      <c r="C32" s="5" t="n">
        <v>1363827</v>
      </c>
    </row>
    <row r="33">
      <c r="A33" s="4" t="inlineStr">
        <is>
          <t>Fixed maturity securities, Duration of Unrealized Loss, Total, Gross Unrealized Depreciation</t>
        </is>
      </c>
      <c r="B33" s="5" t="n">
        <v>-173200</v>
      </c>
      <c r="C33" s="5" t="n">
        <v>-22032</v>
      </c>
    </row>
    <row r="34">
      <c r="A34" s="4" t="inlineStr">
        <is>
          <t>Due In Five Years Through Ten Years [Member]</t>
        </is>
      </c>
      <c r="B34" s="4" t="inlineStr">
        <is>
          <t xml:space="preserve"> </t>
        </is>
      </c>
      <c r="C34" s="4" t="inlineStr">
        <is>
          <t xml:space="preserve"> </t>
        </is>
      </c>
    </row>
    <row r="35">
      <c r="A35" s="3" t="inlineStr">
        <is>
          <t>Schedule of Available-for-sale Securities [Line Items]</t>
        </is>
      </c>
      <c r="B35" s="4" t="inlineStr">
        <is>
          <t xml:space="preserve"> </t>
        </is>
      </c>
      <c r="C35" s="4" t="inlineStr">
        <is>
          <t xml:space="preserve"> </t>
        </is>
      </c>
    </row>
    <row r="36">
      <c r="A36" s="4" t="inlineStr">
        <is>
          <t>Fixed maturity securities, Duration of Unrealized Loss, Less than 12 months, Market Value</t>
        </is>
      </c>
      <c r="B36" s="5" t="n">
        <v>1401318</v>
      </c>
      <c r="C36" s="5" t="n">
        <v>852857</v>
      </c>
    </row>
    <row r="37">
      <c r="A37" s="4" t="inlineStr">
        <is>
          <t>Fixed maturity securities, Duration of Unrealized Loss, Less than 12 months, Gross Unrealized Depreciation</t>
        </is>
      </c>
      <c r="B37" s="5" t="n">
        <v>-158998</v>
      </c>
      <c r="C37" s="5" t="n">
        <v>-20678</v>
      </c>
    </row>
    <row r="38">
      <c r="A38" s="4" t="inlineStr">
        <is>
          <t>Fixed maturity securities, Duration of Unrealized Loss, Greater than 12 months, Market Value</t>
        </is>
      </c>
      <c r="B38" s="5" t="n">
        <v>248982</v>
      </c>
      <c r="C38" s="5" t="n">
        <v>34164</v>
      </c>
    </row>
    <row r="39">
      <c r="A39" s="4" t="inlineStr">
        <is>
          <t>Fixed maturity securities, Duration of Unrealized Loss, Greater than 12 months, Gross Unrealized Depreciation</t>
        </is>
      </c>
      <c r="B39" s="5" t="n">
        <v>-46474</v>
      </c>
      <c r="C39" s="5" t="n">
        <v>-1977</v>
      </c>
    </row>
    <row r="40">
      <c r="A40" s="4" t="inlineStr">
        <is>
          <t>Fixed maturity securities, Duration of Unrealized Loss, Total, Fair Value</t>
        </is>
      </c>
      <c r="B40" s="5" t="n">
        <v>1650300</v>
      </c>
      <c r="C40" s="5" t="n">
        <v>887021</v>
      </c>
    </row>
    <row r="41">
      <c r="A41" s="4" t="inlineStr">
        <is>
          <t>Fixed maturity securities, Duration of Unrealized Loss, Total, Gross Unrealized Depreciation</t>
        </is>
      </c>
      <c r="B41" s="5" t="n">
        <v>-205472</v>
      </c>
      <c r="C41" s="5" t="n">
        <v>-22655</v>
      </c>
    </row>
    <row r="42">
      <c r="A42" s="4" t="inlineStr">
        <is>
          <t>Due After Ten Years [Member]</t>
        </is>
      </c>
      <c r="B42" s="4" t="inlineStr">
        <is>
          <t xml:space="preserve"> </t>
        </is>
      </c>
      <c r="C42" s="4" t="inlineStr">
        <is>
          <t xml:space="preserve"> </t>
        </is>
      </c>
    </row>
    <row r="43">
      <c r="A43" s="3" t="inlineStr">
        <is>
          <t>Schedule of Available-for-sale Securities [Line Items]</t>
        </is>
      </c>
      <c r="B43" s="4" t="inlineStr">
        <is>
          <t xml:space="preserve"> </t>
        </is>
      </c>
      <c r="C43" s="4" t="inlineStr">
        <is>
          <t xml:space="preserve"> </t>
        </is>
      </c>
    </row>
    <row r="44">
      <c r="A44" s="4" t="inlineStr">
        <is>
          <t>Fixed maturity securities, Duration of Unrealized Loss, Less than 12 months, Market Value</t>
        </is>
      </c>
      <c r="B44" s="5" t="n">
        <v>951123</v>
      </c>
      <c r="C44" s="5" t="n">
        <v>516562</v>
      </c>
    </row>
    <row r="45">
      <c r="A45" s="4" t="inlineStr">
        <is>
          <t>Fixed maturity securities, Duration of Unrealized Loss, Less than 12 months, Gross Unrealized Depreciation</t>
        </is>
      </c>
      <c r="B45" s="5" t="n">
        <v>-155708</v>
      </c>
      <c r="C45" s="5" t="n">
        <v>-9666</v>
      </c>
    </row>
    <row r="46">
      <c r="A46" s="4" t="inlineStr">
        <is>
          <t>Fixed maturity securities, Duration of Unrealized Loss, Greater than 12 months, Market Value</t>
        </is>
      </c>
      <c r="B46" s="5" t="n">
        <v>48557</v>
      </c>
      <c r="C46" s="5" t="n">
        <v>26736</v>
      </c>
    </row>
    <row r="47">
      <c r="A47" s="4" t="inlineStr">
        <is>
          <t>Fixed maturity securities, Duration of Unrealized Loss, Greater than 12 months, Gross Unrealized Depreciation</t>
        </is>
      </c>
      <c r="B47" s="5" t="n">
        <v>-11837</v>
      </c>
      <c r="C47" s="5" t="n">
        <v>-888</v>
      </c>
    </row>
    <row r="48">
      <c r="A48" s="4" t="inlineStr">
        <is>
          <t>Fixed maturity securities, Duration of Unrealized Loss, Total, Fair Value</t>
        </is>
      </c>
      <c r="B48" s="5" t="n">
        <v>999680</v>
      </c>
      <c r="C48" s="5" t="n">
        <v>543298</v>
      </c>
    </row>
    <row r="49">
      <c r="A49" s="4" t="inlineStr">
        <is>
          <t>Fixed maturity securities, Duration of Unrealized Loss, Total, Gross Unrealized Depreciation</t>
        </is>
      </c>
      <c r="B49" s="5" t="n">
        <v>-167545</v>
      </c>
      <c r="C49" s="5" t="n">
        <v>-10554</v>
      </c>
    </row>
    <row r="50">
      <c r="A50" s="4" t="inlineStr">
        <is>
          <t>Asset-backed Securities [Member]</t>
        </is>
      </c>
      <c r="B50" s="4" t="inlineStr">
        <is>
          <t xml:space="preserve"> </t>
        </is>
      </c>
      <c r="C50" s="4" t="inlineStr">
        <is>
          <t xml:space="preserve"> </t>
        </is>
      </c>
    </row>
    <row r="51">
      <c r="A51" s="3" t="inlineStr">
        <is>
          <t>Schedule of Available-for-sale Securities [Line Items]</t>
        </is>
      </c>
      <c r="B51" s="4" t="inlineStr">
        <is>
          <t xml:space="preserve"> </t>
        </is>
      </c>
      <c r="C51" s="4" t="inlineStr">
        <is>
          <t xml:space="preserve"> </t>
        </is>
      </c>
    </row>
    <row r="52">
      <c r="A52" s="4" t="inlineStr">
        <is>
          <t>Fixed maturity securities, Duration of Unrealized Loss, Less than 12 months, Market Value</t>
        </is>
      </c>
      <c r="B52" s="5" t="n">
        <v>3518224</v>
      </c>
      <c r="C52" s="5" t="n">
        <v>1890876</v>
      </c>
    </row>
    <row r="53">
      <c r="A53" s="4" t="inlineStr">
        <is>
          <t>Fixed maturity securities, Duration of Unrealized Loss, Less than 12 months, Gross Unrealized Depreciation</t>
        </is>
      </c>
      <c r="B53" s="5" t="n">
        <v>-177153</v>
      </c>
      <c r="C53" s="5" t="n">
        <v>-10713</v>
      </c>
    </row>
    <row r="54">
      <c r="A54" s="4" t="inlineStr">
        <is>
          <t>Fixed maturity securities, Duration of Unrealized Loss, Greater than 12 months, Market Value</t>
        </is>
      </c>
      <c r="B54" s="5" t="n">
        <v>9307</v>
      </c>
      <c r="C54" s="5" t="n">
        <v>37910</v>
      </c>
    </row>
    <row r="55">
      <c r="A55" s="4" t="inlineStr">
        <is>
          <t>Fixed maturity securities, Duration of Unrealized Loss, Greater than 12 months, Gross Unrealized Depreciation</t>
        </is>
      </c>
      <c r="B55" s="5" t="n">
        <v>-737</v>
      </c>
      <c r="C55" s="5" t="n">
        <v>-301</v>
      </c>
    </row>
    <row r="56">
      <c r="A56" s="4" t="inlineStr">
        <is>
          <t>Fixed maturity securities, Duration of Unrealized Loss, Total, Fair Value</t>
        </is>
      </c>
      <c r="B56" s="5" t="n">
        <v>3527531</v>
      </c>
      <c r="C56" s="5" t="n">
        <v>1928786</v>
      </c>
    </row>
    <row r="57">
      <c r="A57" s="4" t="inlineStr">
        <is>
          <t>Fixed maturity securities, Duration of Unrealized Loss, Total, Gross Unrealized Depreciation</t>
        </is>
      </c>
      <c r="B57" s="5" t="n">
        <v>-177890</v>
      </c>
      <c r="C57" s="5" t="n">
        <v>-11014</v>
      </c>
    </row>
    <row r="58">
      <c r="A58" s="4" t="inlineStr">
        <is>
          <t>Mortgage Backed Securities [Member]</t>
        </is>
      </c>
      <c r="B58" s="4" t="inlineStr">
        <is>
          <t xml:space="preserve"> </t>
        </is>
      </c>
      <c r="C58" s="4" t="inlineStr">
        <is>
          <t xml:space="preserve"> </t>
        </is>
      </c>
    </row>
    <row r="59">
      <c r="A59" s="3" t="inlineStr">
        <is>
          <t>Schedule of Available-for-sale Securities [Line Items]</t>
        </is>
      </c>
      <c r="B59" s="4" t="inlineStr">
        <is>
          <t xml:space="preserve"> </t>
        </is>
      </c>
      <c r="C59" s="4" t="inlineStr">
        <is>
          <t xml:space="preserve"> </t>
        </is>
      </c>
    </row>
    <row r="60">
      <c r="A60" s="4" t="inlineStr">
        <is>
          <t>Fixed maturity securities, Duration of Unrealized Loss, Less than 12 months, Market Value</t>
        </is>
      </c>
      <c r="B60" s="5" t="n">
        <v>1649388</v>
      </c>
      <c r="C60" s="5" t="n">
        <v>839231</v>
      </c>
    </row>
    <row r="61">
      <c r="A61" s="4" t="inlineStr">
        <is>
          <t>Fixed maturity securities, Duration of Unrealized Loss, Less than 12 months, Gross Unrealized Depreciation</t>
        </is>
      </c>
      <c r="B61" s="5" t="n">
        <v>-118751</v>
      </c>
      <c r="C61" s="5" t="n">
        <v>-9350</v>
      </c>
    </row>
    <row r="62">
      <c r="A62" s="4" t="inlineStr">
        <is>
          <t>Fixed maturity securities, Duration of Unrealized Loss, Greater than 12 months, Market Value</t>
        </is>
      </c>
      <c r="B62" s="5" t="n">
        <v>275150</v>
      </c>
      <c r="C62" s="5" t="n">
        <v>203046</v>
      </c>
    </row>
    <row r="63">
      <c r="A63" s="4" t="inlineStr">
        <is>
          <t>Fixed maturity securities, Duration of Unrealized Loss, Greater than 12 months, Gross Unrealized Depreciation</t>
        </is>
      </c>
      <c r="B63" s="5" t="n">
        <v>-35749</v>
      </c>
      <c r="C63" s="5" t="n">
        <v>-4817</v>
      </c>
    </row>
    <row r="64">
      <c r="A64" s="4" t="inlineStr">
        <is>
          <t>Fixed maturity securities, Duration of Unrealized Loss, Total, Fair Value</t>
        </is>
      </c>
      <c r="B64" s="5" t="n">
        <v>1924538</v>
      </c>
      <c r="C64" s="5" t="n">
        <v>1042277</v>
      </c>
    </row>
    <row r="65">
      <c r="A65" s="4" t="inlineStr">
        <is>
          <t>Fixed maturity securities, Duration of Unrealized Loss, Total, Gross Unrealized Depreciation</t>
        </is>
      </c>
      <c r="B65" s="5" t="n">
        <v>-154500</v>
      </c>
      <c r="C65" s="5" t="n">
        <v>-14167</v>
      </c>
    </row>
    <row r="66">
      <c r="A66" s="4" t="inlineStr">
        <is>
          <t>Recorded An Allowance For Credit Losses [Member]</t>
        </is>
      </c>
      <c r="B66" s="4" t="inlineStr">
        <is>
          <t xml:space="preserve"> </t>
        </is>
      </c>
      <c r="C66" s="4" t="inlineStr">
        <is>
          <t xml:space="preserve"> </t>
        </is>
      </c>
    </row>
    <row r="67">
      <c r="A67" s="3" t="inlineStr">
        <is>
          <t>Schedule of Available-for-sale Securities [Line Items]</t>
        </is>
      </c>
      <c r="B67" s="4" t="inlineStr">
        <is>
          <t xml:space="preserve"> </t>
        </is>
      </c>
      <c r="C67" s="4" t="inlineStr">
        <is>
          <t xml:space="preserve"> </t>
        </is>
      </c>
    </row>
    <row r="68">
      <c r="A68" s="4" t="inlineStr">
        <is>
          <t>Fixed maturity securities, Duration of Unrealized Loss, Less than 12 months, Market Value</t>
        </is>
      </c>
      <c r="B68" s="5" t="n">
        <v>7054</v>
      </c>
      <c r="C68" s="4" t="inlineStr">
        <is>
          <t xml:space="preserve"> </t>
        </is>
      </c>
    </row>
    <row r="69">
      <c r="A69" s="4" t="inlineStr">
        <is>
          <t>Fixed maturity securities, Duration of Unrealized Loss, Less than 12 months, Gross Unrealized Depreciation</t>
        </is>
      </c>
      <c r="B69" s="5" t="n">
        <v>-855</v>
      </c>
      <c r="C69" s="4" t="inlineStr">
        <is>
          <t xml:space="preserve"> </t>
        </is>
      </c>
    </row>
    <row r="70">
      <c r="A70" s="4" t="inlineStr">
        <is>
          <t>Fixed maturity securities, Duration of Unrealized Loss, Greater than 12 months, Market Value</t>
        </is>
      </c>
      <c r="B70" s="4" t="inlineStr">
        <is>
          <t xml:space="preserve"> </t>
        </is>
      </c>
      <c r="C70" s="4" t="inlineStr">
        <is>
          <t xml:space="preserve"> </t>
        </is>
      </c>
    </row>
    <row r="71">
      <c r="A71" s="4" t="inlineStr">
        <is>
          <t>Fixed maturity securities, Duration of Unrealized Loss, Greater than 12 months, Gross Unrealized Depreciation</t>
        </is>
      </c>
      <c r="B71" s="4" t="inlineStr">
        <is>
          <t xml:space="preserve"> </t>
        </is>
      </c>
      <c r="C71" s="4" t="inlineStr">
        <is>
          <t xml:space="preserve"> </t>
        </is>
      </c>
    </row>
    <row r="72">
      <c r="A72" s="4" t="inlineStr">
        <is>
          <t>Fixed maturity securities, Duration of Unrealized Loss, Total, Fair Value</t>
        </is>
      </c>
      <c r="B72" s="5" t="n">
        <v>7054</v>
      </c>
      <c r="C72" s="5" t="n">
        <v>15700</v>
      </c>
    </row>
    <row r="73">
      <c r="A73" s="4" t="inlineStr">
        <is>
          <t>Fixed maturity securities, Duration of Unrealized Loss, Total, Gross Unrealized Depreciation</t>
        </is>
      </c>
      <c r="B73" s="6" t="n">
        <v>-855</v>
      </c>
      <c r="C73" s="6" t="n">
        <v>-4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Summary Of Components Of Net Investment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Available-for-sale Securities [Line Items]</t>
        </is>
      </c>
      <c r="B3" s="4" t="inlineStr">
        <is>
          <t xml:space="preserve"> </t>
        </is>
      </c>
      <c r="C3" s="4" t="inlineStr">
        <is>
          <t xml:space="preserve"> </t>
        </is>
      </c>
      <c r="D3" s="4" t="inlineStr">
        <is>
          <t xml:space="preserve"> </t>
        </is>
      </c>
      <c r="E3" s="4" t="inlineStr">
        <is>
          <t xml:space="preserve"> </t>
        </is>
      </c>
    </row>
    <row r="4">
      <c r="A4" s="4" t="inlineStr">
        <is>
          <t>Gross investment income before adjustments</t>
        </is>
      </c>
      <c r="B4" s="6" t="n">
        <v>187738</v>
      </c>
      <c r="C4" s="6" t="n">
        <v>255384</v>
      </c>
      <c r="D4" s="6" t="n">
        <v>349641</v>
      </c>
      <c r="E4" s="6" t="n">
        <v>409509</v>
      </c>
    </row>
    <row r="5">
      <c r="A5" s="4" t="inlineStr">
        <is>
          <t>Funds held interest income (expense)</t>
        </is>
      </c>
      <c r="B5" s="5" t="n">
        <v>525</v>
      </c>
      <c r="C5" s="5" t="n">
        <v>2732</v>
      </c>
      <c r="D5" s="5" t="n">
        <v>3348</v>
      </c>
      <c r="E5" s="5" t="n">
        <v>6221</v>
      </c>
    </row>
    <row r="6">
      <c r="A6" s="4" t="inlineStr">
        <is>
          <t>Interest income from Parent</t>
        </is>
      </c>
      <c r="B6" s="5" t="n">
        <v>1800</v>
      </c>
      <c r="C6" s="5" t="n">
        <v>1281</v>
      </c>
      <c r="D6" s="5" t="n">
        <v>3568</v>
      </c>
      <c r="E6" s="5" t="n">
        <v>2549</v>
      </c>
    </row>
    <row r="7">
      <c r="A7" s="4" t="inlineStr">
        <is>
          <t>Gross investment income</t>
        </is>
      </c>
      <c r="B7" s="5" t="n">
        <v>190063</v>
      </c>
      <c r="C7" s="5" t="n">
        <v>259397</v>
      </c>
      <c r="D7" s="5" t="n">
        <v>356557</v>
      </c>
      <c r="E7" s="5" t="n">
        <v>418279</v>
      </c>
    </row>
    <row r="8">
      <c r="A8" s="4" t="inlineStr">
        <is>
          <t>Investment expenses</t>
        </is>
      </c>
      <c r="B8" s="5" t="n">
        <v>-13564</v>
      </c>
      <c r="C8" s="5" t="n">
        <v>-11262</v>
      </c>
      <c r="D8" s="5" t="n">
        <v>-23924</v>
      </c>
      <c r="E8" s="5" t="n">
        <v>-22421</v>
      </c>
    </row>
    <row r="9">
      <c r="A9" s="4" t="inlineStr">
        <is>
          <t>Net investment income</t>
        </is>
      </c>
      <c r="B9" s="5" t="n">
        <v>176499</v>
      </c>
      <c r="C9" s="5" t="n">
        <v>248135</v>
      </c>
      <c r="D9" s="5" t="n">
        <v>332633</v>
      </c>
      <c r="E9" s="5" t="n">
        <v>395858</v>
      </c>
    </row>
    <row r="10">
      <c r="A10" s="4" t="inlineStr">
        <is>
          <t>Fixed Maturity Securities [Member]</t>
        </is>
      </c>
      <c r="B10" s="4" t="inlineStr">
        <is>
          <t xml:space="preserve"> </t>
        </is>
      </c>
      <c r="C10" s="4" t="inlineStr">
        <is>
          <t xml:space="preserve"> </t>
        </is>
      </c>
      <c r="D10" s="4" t="inlineStr">
        <is>
          <t xml:space="preserve"> </t>
        </is>
      </c>
      <c r="E10" s="4" t="inlineStr">
        <is>
          <t xml:space="preserve"> </t>
        </is>
      </c>
    </row>
    <row r="11">
      <c r="A11" s="3" t="inlineStr">
        <is>
          <t>Schedule of Available-for-sale Securities [Line Items]</t>
        </is>
      </c>
      <c r="B11" s="4" t="inlineStr">
        <is>
          <t xml:space="preserve"> </t>
        </is>
      </c>
      <c r="C11" s="4" t="inlineStr">
        <is>
          <t xml:space="preserve"> </t>
        </is>
      </c>
      <c r="D11" s="4" t="inlineStr">
        <is>
          <t xml:space="preserve"> </t>
        </is>
      </c>
      <c r="E11" s="4" t="inlineStr">
        <is>
          <t xml:space="preserve"> </t>
        </is>
      </c>
    </row>
    <row r="12">
      <c r="A12" s="4" t="inlineStr">
        <is>
          <t>Gross investment income before adjustments</t>
        </is>
      </c>
      <c r="B12" s="5" t="n">
        <v>115510</v>
      </c>
      <c r="C12" s="5" t="n">
        <v>91895</v>
      </c>
      <c r="D12" s="5" t="n">
        <v>209941</v>
      </c>
      <c r="E12" s="5" t="n">
        <v>177016</v>
      </c>
    </row>
    <row r="13">
      <c r="A13" s="4" t="inlineStr">
        <is>
          <t>Equity Securities [Member]</t>
        </is>
      </c>
      <c r="B13" s="4" t="inlineStr">
        <is>
          <t xml:space="preserve"> </t>
        </is>
      </c>
      <c r="C13" s="4" t="inlineStr">
        <is>
          <t xml:space="preserve"> </t>
        </is>
      </c>
      <c r="D13" s="4" t="inlineStr">
        <is>
          <t xml:space="preserve"> </t>
        </is>
      </c>
      <c r="E13" s="4" t="inlineStr">
        <is>
          <t xml:space="preserve"> </t>
        </is>
      </c>
    </row>
    <row r="14">
      <c r="A14" s="3" t="inlineStr">
        <is>
          <t>Schedule of Available-for-sale Securities [Line Items]</t>
        </is>
      </c>
      <c r="B14" s="4" t="inlineStr">
        <is>
          <t xml:space="preserve"> </t>
        </is>
      </c>
      <c r="C14" s="4" t="inlineStr">
        <is>
          <t xml:space="preserve"> </t>
        </is>
      </c>
      <c r="D14" s="4" t="inlineStr">
        <is>
          <t xml:space="preserve"> </t>
        </is>
      </c>
      <c r="E14" s="4" t="inlineStr">
        <is>
          <t xml:space="preserve"> </t>
        </is>
      </c>
    </row>
    <row r="15">
      <c r="A15" s="4" t="inlineStr">
        <is>
          <t>Gross investment income before adjustments</t>
        </is>
      </c>
      <c r="B15" s="5" t="n">
        <v>4600</v>
      </c>
      <c r="C15" s="5" t="n">
        <v>3385</v>
      </c>
      <c r="D15" s="5" t="n">
        <v>8746</v>
      </c>
      <c r="E15" s="5" t="n">
        <v>6308</v>
      </c>
    </row>
    <row r="16">
      <c r="A16" s="4" t="inlineStr">
        <is>
          <t>Short-Term Investments and Cash [Member]</t>
        </is>
      </c>
      <c r="B16" s="4" t="inlineStr">
        <is>
          <t xml:space="preserve"> </t>
        </is>
      </c>
      <c r="C16" s="4" t="inlineStr">
        <is>
          <t xml:space="preserve"> </t>
        </is>
      </c>
      <c r="D16" s="4" t="inlineStr">
        <is>
          <t xml:space="preserve"> </t>
        </is>
      </c>
      <c r="E16" s="4" t="inlineStr">
        <is>
          <t xml:space="preserve"> </t>
        </is>
      </c>
    </row>
    <row r="17">
      <c r="A17" s="3" t="inlineStr">
        <is>
          <t>Schedule of Available-for-sale Securities [Line Items]</t>
        </is>
      </c>
      <c r="B17" s="4" t="inlineStr">
        <is>
          <t xml:space="preserve"> </t>
        </is>
      </c>
      <c r="C17" s="4" t="inlineStr">
        <is>
          <t xml:space="preserve"> </t>
        </is>
      </c>
      <c r="D17" s="4" t="inlineStr">
        <is>
          <t xml:space="preserve"> </t>
        </is>
      </c>
      <c r="E17" s="4" t="inlineStr">
        <is>
          <t xml:space="preserve"> </t>
        </is>
      </c>
    </row>
    <row r="18">
      <c r="A18" s="4" t="inlineStr">
        <is>
          <t>Gross investment income before adjustments</t>
        </is>
      </c>
      <c r="B18" s="5" t="n">
        <v>635</v>
      </c>
      <c r="C18" s="5" t="n">
        <v>83</v>
      </c>
      <c r="D18" s="5" t="n">
        <v>850</v>
      </c>
      <c r="E18" s="5" t="n">
        <v>236</v>
      </c>
    </row>
    <row r="19">
      <c r="A19" s="4" t="inlineStr">
        <is>
          <t>Limited Partnerships [Member]</t>
        </is>
      </c>
      <c r="B19" s="4" t="inlineStr">
        <is>
          <t xml:space="preserve"> </t>
        </is>
      </c>
      <c r="C19" s="4" t="inlineStr">
        <is>
          <t xml:space="preserve"> </t>
        </is>
      </c>
      <c r="D19" s="4" t="inlineStr">
        <is>
          <t xml:space="preserve"> </t>
        </is>
      </c>
      <c r="E19" s="4" t="inlineStr">
        <is>
          <t xml:space="preserve"> </t>
        </is>
      </c>
    </row>
    <row r="20">
      <c r="A20" s="3" t="inlineStr">
        <is>
          <t>Schedule of Available-for-sale Securities [Line Items]</t>
        </is>
      </c>
      <c r="B20" s="4" t="inlineStr">
        <is>
          <t xml:space="preserve"> </t>
        </is>
      </c>
      <c r="C20" s="4" t="inlineStr">
        <is>
          <t xml:space="preserve"> </t>
        </is>
      </c>
      <c r="D20" s="4" t="inlineStr">
        <is>
          <t xml:space="preserve"> </t>
        </is>
      </c>
      <c r="E20" s="4" t="inlineStr">
        <is>
          <t xml:space="preserve"> </t>
        </is>
      </c>
    </row>
    <row r="21">
      <c r="A21" s="4" t="inlineStr">
        <is>
          <t>Gross investment income before adjustments</t>
        </is>
      </c>
      <c r="B21" s="5" t="n">
        <v>45244</v>
      </c>
      <c r="C21" s="5" t="n">
        <v>126407</v>
      </c>
      <c r="D21" s="5" t="n">
        <v>88766</v>
      </c>
      <c r="E21" s="5" t="n">
        <v>178558</v>
      </c>
    </row>
    <row r="22">
      <c r="A22" s="4" t="inlineStr">
        <is>
          <t>Dividends From Preferred Shares Of Affiliate [Member]</t>
        </is>
      </c>
      <c r="B22" s="4" t="inlineStr">
        <is>
          <t xml:space="preserve"> </t>
        </is>
      </c>
      <c r="C22" s="4" t="inlineStr">
        <is>
          <t xml:space="preserve"> </t>
        </is>
      </c>
      <c r="D22" s="4" t="inlineStr">
        <is>
          <t xml:space="preserve"> </t>
        </is>
      </c>
      <c r="E22" s="4" t="inlineStr">
        <is>
          <t xml:space="preserve"> </t>
        </is>
      </c>
    </row>
    <row r="23">
      <c r="A23" s="3" t="inlineStr">
        <is>
          <t>Schedule of Available-for-sale Securities [Line Items]</t>
        </is>
      </c>
      <c r="B23" s="4" t="inlineStr">
        <is>
          <t xml:space="preserve"> </t>
        </is>
      </c>
      <c r="C23" s="4" t="inlineStr">
        <is>
          <t xml:space="preserve"> </t>
        </is>
      </c>
      <c r="D23" s="4" t="inlineStr">
        <is>
          <t xml:space="preserve"> </t>
        </is>
      </c>
      <c r="E23" s="4" t="inlineStr">
        <is>
          <t xml:space="preserve"> </t>
        </is>
      </c>
    </row>
    <row r="24">
      <c r="A24" s="4" t="inlineStr">
        <is>
          <t>Gross investment income before adjustments</t>
        </is>
      </c>
      <c r="B24" s="5" t="n">
        <v>7758</v>
      </c>
      <c r="C24" s="5" t="n">
        <v>7758</v>
      </c>
      <c r="D24" s="5" t="n">
        <v>15516</v>
      </c>
      <c r="E24" s="5" t="n">
        <v>15516</v>
      </c>
    </row>
    <row r="25">
      <c r="A25" s="4" t="inlineStr">
        <is>
          <t>Other [Member]</t>
        </is>
      </c>
      <c r="B25" s="4" t="inlineStr">
        <is>
          <t xml:space="preserve"> </t>
        </is>
      </c>
      <c r="C25" s="4" t="inlineStr">
        <is>
          <t xml:space="preserve"> </t>
        </is>
      </c>
      <c r="D25" s="4" t="inlineStr">
        <is>
          <t xml:space="preserve"> </t>
        </is>
      </c>
      <c r="E25" s="4" t="inlineStr">
        <is>
          <t xml:space="preserve"> </t>
        </is>
      </c>
    </row>
    <row r="26">
      <c r="A26" s="3" t="inlineStr">
        <is>
          <t>Schedule of Available-for-sale Securities [Line Items]</t>
        </is>
      </c>
      <c r="B26" s="4" t="inlineStr">
        <is>
          <t xml:space="preserve"> </t>
        </is>
      </c>
      <c r="C26" s="4" t="inlineStr">
        <is>
          <t xml:space="preserve"> </t>
        </is>
      </c>
      <c r="D26" s="4" t="inlineStr">
        <is>
          <t xml:space="preserve"> </t>
        </is>
      </c>
      <c r="E26" s="4" t="inlineStr">
        <is>
          <t xml:space="preserve"> </t>
        </is>
      </c>
    </row>
    <row r="27">
      <c r="A27" s="4" t="inlineStr">
        <is>
          <t>Gross investment income before adjustments</t>
        </is>
      </c>
      <c r="B27" s="6" t="n">
        <v>13991</v>
      </c>
      <c r="C27" s="6" t="n">
        <v>25856</v>
      </c>
      <c r="D27" s="6" t="n">
        <v>25822</v>
      </c>
      <c r="E27" s="6" t="n">
        <v>3187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Summary Of Components Of Net Realized Capital Gains (Los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Available-for-sale Securities [Line Items]</t>
        </is>
      </c>
      <c r="B3" s="4" t="inlineStr">
        <is>
          <t xml:space="preserve"> </t>
        </is>
      </c>
      <c r="C3" s="4" t="inlineStr">
        <is>
          <t xml:space="preserve"> </t>
        </is>
      </c>
      <c r="D3" s="4" t="inlineStr">
        <is>
          <t xml:space="preserve"> </t>
        </is>
      </c>
      <c r="E3" s="4" t="inlineStr">
        <is>
          <t xml:space="preserve"> </t>
        </is>
      </c>
    </row>
    <row r="4">
      <c r="A4" s="4" t="inlineStr">
        <is>
          <t>Credit allowances on fixed maturity securities</t>
        </is>
      </c>
      <c r="B4" s="6" t="n">
        <v>1500</v>
      </c>
      <c r="C4" s="6" t="n">
        <v>-15075</v>
      </c>
      <c r="D4" s="6" t="n">
        <v>-149</v>
      </c>
      <c r="E4" s="6" t="n">
        <v>-22217</v>
      </c>
    </row>
    <row r="5">
      <c r="A5" s="4" t="inlineStr">
        <is>
          <t>Total net gains (losses) on investments</t>
        </is>
      </c>
      <c r="B5" s="5" t="n">
        <v>-378273</v>
      </c>
      <c r="C5" s="5" t="n">
        <v>183763</v>
      </c>
      <c r="D5" s="5" t="n">
        <v>-604860</v>
      </c>
      <c r="E5" s="5" t="n">
        <v>318774</v>
      </c>
    </row>
    <row r="6">
      <c r="A6" s="4" t="inlineStr">
        <is>
          <t>Beginning Balance</t>
        </is>
      </c>
      <c r="B6" s="5" t="n">
        <v>-29140</v>
      </c>
      <c r="C6" s="5" t="n">
        <v>-8708</v>
      </c>
      <c r="D6" s="5" t="n">
        <v>-27491</v>
      </c>
      <c r="E6" s="5" t="n">
        <v>-1566</v>
      </c>
    </row>
    <row r="7">
      <c r="A7" s="4" t="inlineStr">
        <is>
          <t>Credit losses on securities where credit losses were not previously recorded</t>
        </is>
      </c>
      <c r="B7" s="5" t="n">
        <v>-5060</v>
      </c>
      <c r="C7" s="5" t="n">
        <v>-13726</v>
      </c>
      <c r="D7" s="5" t="n">
        <v>-7958</v>
      </c>
      <c r="E7" s="5" t="n">
        <v>-21024</v>
      </c>
    </row>
    <row r="8">
      <c r="A8" s="4" t="inlineStr">
        <is>
          <t>Increases in allowance on previously impaired securities</t>
        </is>
      </c>
      <c r="B8" s="5" t="n">
        <v>-760</v>
      </c>
      <c r="C8" s="5" t="n">
        <v>-1468</v>
      </c>
      <c r="D8" s="5" t="n">
        <v>-760</v>
      </c>
      <c r="E8" s="5" t="n">
        <v>-1468</v>
      </c>
    </row>
    <row r="9">
      <c r="A9" s="4" t="inlineStr">
        <is>
          <t>Decrease in allowance on previously impaired securities</t>
        </is>
      </c>
      <c r="B9" s="4" t="inlineStr">
        <is>
          <t xml:space="preserve"> </t>
        </is>
      </c>
      <c r="C9" s="4" t="inlineStr">
        <is>
          <t xml:space="preserve"> </t>
        </is>
      </c>
      <c r="D9" s="4" t="inlineStr">
        <is>
          <t xml:space="preserve"> </t>
        </is>
      </c>
      <c r="E9" s="4" t="inlineStr">
        <is>
          <t xml:space="preserve"> </t>
        </is>
      </c>
    </row>
    <row r="10">
      <c r="A10" s="4" t="inlineStr">
        <is>
          <t>Reduction in allowance due to disposals</t>
        </is>
      </c>
      <c r="B10" s="5" t="n">
        <v>7686</v>
      </c>
      <c r="C10" s="5" t="n">
        <v>119</v>
      </c>
      <c r="D10" s="5" t="n">
        <v>8935</v>
      </c>
      <c r="E10" s="5" t="n">
        <v>275</v>
      </c>
    </row>
    <row r="11">
      <c r="A11" s="4" t="inlineStr">
        <is>
          <t>Ending Balance</t>
        </is>
      </c>
      <c r="B11" s="5" t="n">
        <v>-27274</v>
      </c>
      <c r="C11" s="5" t="n">
        <v>-23783</v>
      </c>
      <c r="D11" s="5" t="n">
        <v>-27274</v>
      </c>
      <c r="E11" s="5" t="n">
        <v>-23783</v>
      </c>
    </row>
    <row r="12">
      <c r="A12" s="4" t="inlineStr">
        <is>
          <t>Fixed Maturity Securities [Member]</t>
        </is>
      </c>
      <c r="B12" s="4" t="inlineStr">
        <is>
          <t xml:space="preserve"> </t>
        </is>
      </c>
      <c r="C12" s="4" t="inlineStr">
        <is>
          <t xml:space="preserve"> </t>
        </is>
      </c>
      <c r="D12" s="4" t="inlineStr">
        <is>
          <t xml:space="preserve"> </t>
        </is>
      </c>
      <c r="E12" s="4" t="inlineStr">
        <is>
          <t xml:space="preserve"> </t>
        </is>
      </c>
    </row>
    <row r="13">
      <c r="A13" s="3" t="inlineStr">
        <is>
          <t>Schedule of Available-for-sale Securities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4" t="inlineStr">
        <is>
          <t xml:space="preserve"> </t>
        </is>
      </c>
      <c r="D14" s="5" t="n">
        <v>-27491</v>
      </c>
      <c r="E14" s="4" t="inlineStr">
        <is>
          <t xml:space="preserve"> </t>
        </is>
      </c>
    </row>
    <row r="15">
      <c r="A15" s="4" t="inlineStr">
        <is>
          <t>Ending Balance</t>
        </is>
      </c>
      <c r="B15" s="5" t="n">
        <v>-27274</v>
      </c>
      <c r="C15" s="4" t="inlineStr">
        <is>
          <t xml:space="preserve"> </t>
        </is>
      </c>
      <c r="D15" s="5" t="n">
        <v>-27274</v>
      </c>
      <c r="E15" s="4" t="inlineStr">
        <is>
          <t xml:space="preserve"> </t>
        </is>
      </c>
    </row>
    <row r="16">
      <c r="A16" s="4" t="inlineStr">
        <is>
          <t>Fixed Maturity Securities [Member] | Market Value [Member]</t>
        </is>
      </c>
      <c r="B16" s="4" t="inlineStr">
        <is>
          <t xml:space="preserve"> </t>
        </is>
      </c>
      <c r="C16" s="4" t="inlineStr">
        <is>
          <t xml:space="preserve"> </t>
        </is>
      </c>
      <c r="D16" s="4" t="inlineStr">
        <is>
          <t xml:space="preserve"> </t>
        </is>
      </c>
      <c r="E16" s="4" t="inlineStr">
        <is>
          <t xml:space="preserve"> </t>
        </is>
      </c>
    </row>
    <row r="17">
      <c r="A17" s="3" t="inlineStr">
        <is>
          <t>Schedule of Available-for-sale Securities [Line Items]</t>
        </is>
      </c>
      <c r="B17" s="4" t="inlineStr">
        <is>
          <t xml:space="preserve"> </t>
        </is>
      </c>
      <c r="C17" s="4" t="inlineStr">
        <is>
          <t xml:space="preserve"> </t>
        </is>
      </c>
      <c r="D17" s="4" t="inlineStr">
        <is>
          <t xml:space="preserve"> </t>
        </is>
      </c>
      <c r="E17" s="4" t="inlineStr">
        <is>
          <t xml:space="preserve"> </t>
        </is>
      </c>
    </row>
    <row r="18">
      <c r="A18" s="4" t="inlineStr">
        <is>
          <t>Credit allowances on fixed maturity securities</t>
        </is>
      </c>
      <c r="B18" s="5" t="n">
        <v>1500</v>
      </c>
      <c r="C18" s="5" t="n">
        <v>-15075</v>
      </c>
      <c r="D18" s="5" t="n">
        <v>-149</v>
      </c>
      <c r="E18" s="5" t="n">
        <v>-22217</v>
      </c>
    </row>
    <row r="19">
      <c r="A19" s="4" t="inlineStr">
        <is>
          <t>Net realized gains (losses) from dispositions</t>
        </is>
      </c>
      <c r="B19" s="5" t="n">
        <v>-9875</v>
      </c>
      <c r="C19" s="5" t="n">
        <v>4128</v>
      </c>
      <c r="D19" s="5" t="n">
        <v>-14964</v>
      </c>
      <c r="E19" s="5" t="n">
        <v>8055</v>
      </c>
    </row>
    <row r="20">
      <c r="A20" s="4" t="inlineStr">
        <is>
          <t>Corporate Securities [Member]</t>
        </is>
      </c>
      <c r="B20" s="4" t="inlineStr">
        <is>
          <t xml:space="preserve"> </t>
        </is>
      </c>
      <c r="C20" s="4" t="inlineStr">
        <is>
          <t xml:space="preserve"> </t>
        </is>
      </c>
      <c r="D20" s="4" t="inlineStr">
        <is>
          <t xml:space="preserve"> </t>
        </is>
      </c>
      <c r="E20" s="4" t="inlineStr">
        <is>
          <t xml:space="preserve"> </t>
        </is>
      </c>
    </row>
    <row r="21">
      <c r="A21" s="3" t="inlineStr">
        <is>
          <t>Schedule of Available-for-sale Securities [Line Items]</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20049</v>
      </c>
      <c r="C22" s="5" t="n">
        <v>-3588</v>
      </c>
      <c r="D22" s="5" t="n">
        <v>-19267</v>
      </c>
      <c r="E22" s="5" t="n">
        <v>-1205</v>
      </c>
    </row>
    <row r="23">
      <c r="A23" s="4" t="inlineStr">
        <is>
          <t>Credit losses on securities where credit losses were not previously recorded</t>
        </is>
      </c>
      <c r="B23" s="5" t="n">
        <v>-4888</v>
      </c>
      <c r="C23" s="5" t="n">
        <v>-13538</v>
      </c>
      <c r="D23" s="5" t="n">
        <v>-6817</v>
      </c>
      <c r="E23" s="5" t="n">
        <v>-15921</v>
      </c>
    </row>
    <row r="24">
      <c r="A24" s="4" t="inlineStr">
        <is>
          <t>Increases in allowance on previously impaired securities</t>
        </is>
      </c>
      <c r="B24" s="5" t="n">
        <v>-653</v>
      </c>
      <c r="C24" s="5" t="n">
        <v>-1468</v>
      </c>
      <c r="D24" s="5" t="n">
        <v>-653</v>
      </c>
      <c r="E24" s="5" t="n">
        <v>-1468</v>
      </c>
    </row>
    <row r="25">
      <c r="A25" s="4" t="inlineStr">
        <is>
          <t>Decrease in allowance on previously impaired securities</t>
        </is>
      </c>
      <c r="B25" s="4" t="inlineStr">
        <is>
          <t xml:space="preserve"> </t>
        </is>
      </c>
      <c r="C25" s="4" t="inlineStr">
        <is>
          <t xml:space="preserve"> </t>
        </is>
      </c>
      <c r="D25" s="4" t="inlineStr">
        <is>
          <t xml:space="preserve"> </t>
        </is>
      </c>
      <c r="E25" s="4" t="inlineStr">
        <is>
          <t xml:space="preserve"> </t>
        </is>
      </c>
    </row>
    <row r="26">
      <c r="A26" s="4" t="inlineStr">
        <is>
          <t>Reduction in allowance due to disposals</t>
        </is>
      </c>
      <c r="B26" s="5" t="n">
        <v>6</v>
      </c>
      <c r="C26" s="5" t="n">
        <v>119</v>
      </c>
      <c r="D26" s="5" t="n">
        <v>1153</v>
      </c>
      <c r="E26" s="5" t="n">
        <v>119</v>
      </c>
    </row>
    <row r="27">
      <c r="A27" s="4" t="inlineStr">
        <is>
          <t>Ending Balance</t>
        </is>
      </c>
      <c r="B27" s="5" t="n">
        <v>-25584</v>
      </c>
      <c r="C27" s="5" t="n">
        <v>-18475</v>
      </c>
      <c r="D27" s="5" t="n">
        <v>-25584</v>
      </c>
      <c r="E27" s="5" t="n">
        <v>-18475</v>
      </c>
    </row>
    <row r="28">
      <c r="A28" s="4" t="inlineStr">
        <is>
          <t>Asset Backed Securities [Member]</t>
        </is>
      </c>
      <c r="B28" s="4" t="inlineStr">
        <is>
          <t xml:space="preserve"> </t>
        </is>
      </c>
      <c r="C28" s="4" t="inlineStr">
        <is>
          <t xml:space="preserve"> </t>
        </is>
      </c>
      <c r="D28" s="4" t="inlineStr">
        <is>
          <t xml:space="preserve"> </t>
        </is>
      </c>
      <c r="E28" s="4" t="inlineStr">
        <is>
          <t xml:space="preserve"> </t>
        </is>
      </c>
    </row>
    <row r="29">
      <c r="A29" s="3" t="inlineStr">
        <is>
          <t>Schedule of Available-for-sale Securities [Line Items]</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7680</v>
      </c>
      <c r="C30" s="5" t="n">
        <v>-4915</v>
      </c>
      <c r="D30" s="5" t="n">
        <v>-7680</v>
      </c>
      <c r="E30" s="4" t="inlineStr">
        <is>
          <t xml:space="preserve"> </t>
        </is>
      </c>
    </row>
    <row r="31">
      <c r="A31" s="4" t="inlineStr">
        <is>
          <t>Credit losses on securities where credit losses were not previously recorded</t>
        </is>
      </c>
      <c r="B31" s="4" t="inlineStr">
        <is>
          <t xml:space="preserve"> </t>
        </is>
      </c>
      <c r="C31" s="4" t="inlineStr">
        <is>
          <t xml:space="preserve"> </t>
        </is>
      </c>
      <c r="D31" s="4" t="inlineStr">
        <is>
          <t xml:space="preserve"> </t>
        </is>
      </c>
      <c r="E31" s="5" t="n">
        <v>-4915</v>
      </c>
    </row>
    <row r="32">
      <c r="A32" s="4" t="inlineStr">
        <is>
          <t>Increases in allowance on previously impaired securities</t>
        </is>
      </c>
      <c r="B32" s="4" t="inlineStr">
        <is>
          <t xml:space="preserve"> </t>
        </is>
      </c>
      <c r="C32" s="4" t="inlineStr">
        <is>
          <t xml:space="preserve"> </t>
        </is>
      </c>
      <c r="D32" s="4" t="inlineStr">
        <is>
          <t xml:space="preserve"> </t>
        </is>
      </c>
      <c r="E32" s="4" t="inlineStr">
        <is>
          <t xml:space="preserve"> </t>
        </is>
      </c>
    </row>
    <row r="33">
      <c r="A33" s="4" t="inlineStr">
        <is>
          <t>Decrease in allowance on previously impaired securities</t>
        </is>
      </c>
      <c r="B33" s="4" t="inlineStr">
        <is>
          <t xml:space="preserve"> </t>
        </is>
      </c>
      <c r="C33" s="4" t="inlineStr">
        <is>
          <t xml:space="preserve"> </t>
        </is>
      </c>
      <c r="D33" s="4" t="inlineStr">
        <is>
          <t xml:space="preserve"> </t>
        </is>
      </c>
      <c r="E33" s="4" t="inlineStr">
        <is>
          <t xml:space="preserve"> </t>
        </is>
      </c>
    </row>
    <row r="34">
      <c r="A34" s="4" t="inlineStr">
        <is>
          <t>Reduction in allowance due to disposals</t>
        </is>
      </c>
      <c r="B34" s="5" t="n">
        <v>7680</v>
      </c>
      <c r="C34" s="4" t="inlineStr">
        <is>
          <t xml:space="preserve"> </t>
        </is>
      </c>
      <c r="D34" s="5" t="n">
        <v>7680</v>
      </c>
      <c r="E34" s="4" t="inlineStr">
        <is>
          <t xml:space="preserve"> </t>
        </is>
      </c>
    </row>
    <row r="35">
      <c r="A35" s="4" t="inlineStr">
        <is>
          <t>Ending Balance</t>
        </is>
      </c>
      <c r="B35" s="4" t="inlineStr">
        <is>
          <t xml:space="preserve"> </t>
        </is>
      </c>
      <c r="C35" s="5" t="n">
        <v>-4915</v>
      </c>
      <c r="D35" s="4" t="inlineStr">
        <is>
          <t xml:space="preserve"> </t>
        </is>
      </c>
      <c r="E35" s="5" t="n">
        <v>-4915</v>
      </c>
    </row>
    <row r="36">
      <c r="A36" s="4" t="inlineStr">
        <is>
          <t>Equity Securities [Member] | Fair Value [Member]</t>
        </is>
      </c>
      <c r="B36" s="4" t="inlineStr">
        <is>
          <t xml:space="preserve"> </t>
        </is>
      </c>
      <c r="C36" s="4" t="inlineStr">
        <is>
          <t xml:space="preserve"> </t>
        </is>
      </c>
      <c r="D36" s="4" t="inlineStr">
        <is>
          <t xml:space="preserve"> </t>
        </is>
      </c>
      <c r="E36" s="4" t="inlineStr">
        <is>
          <t xml:space="preserve"> </t>
        </is>
      </c>
    </row>
    <row r="37">
      <c r="A37" s="3" t="inlineStr">
        <is>
          <t>Schedule of Available-for-sale Securities [Line Items]</t>
        </is>
      </c>
      <c r="B37" s="4" t="inlineStr">
        <is>
          <t xml:space="preserve"> </t>
        </is>
      </c>
      <c r="C37" s="4" t="inlineStr">
        <is>
          <t xml:space="preserve"> </t>
        </is>
      </c>
      <c r="D37" s="4" t="inlineStr">
        <is>
          <t xml:space="preserve"> </t>
        </is>
      </c>
      <c r="E37" s="4" t="inlineStr">
        <is>
          <t xml:space="preserve"> </t>
        </is>
      </c>
    </row>
    <row r="38">
      <c r="A38" s="4" t="inlineStr">
        <is>
          <t>Net realized gains (losses) from dispositions</t>
        </is>
      </c>
      <c r="B38" s="5" t="n">
        <v>-30009</v>
      </c>
      <c r="C38" s="5" t="n">
        <v>585</v>
      </c>
      <c r="D38" s="5" t="n">
        <v>-38277</v>
      </c>
      <c r="E38" s="5" t="n">
        <v>6823</v>
      </c>
    </row>
    <row r="39">
      <c r="A39" s="4" t="inlineStr">
        <is>
          <t>Gains (losses) from fair value adjustments</t>
        </is>
      </c>
      <c r="B39" s="5" t="n">
        <v>-185865</v>
      </c>
      <c r="C39" s="5" t="n">
        <v>103824</v>
      </c>
      <c r="D39" s="5" t="n">
        <v>-316667</v>
      </c>
      <c r="E39" s="5" t="n">
        <v>141375</v>
      </c>
    </row>
    <row r="40">
      <c r="A40" s="4" t="inlineStr">
        <is>
          <t>Other Invested Assets [Member]</t>
        </is>
      </c>
      <c r="B40" s="4" t="inlineStr">
        <is>
          <t xml:space="preserve"> </t>
        </is>
      </c>
      <c r="C40" s="4" t="inlineStr">
        <is>
          <t xml:space="preserve"> </t>
        </is>
      </c>
      <c r="D40" s="4" t="inlineStr">
        <is>
          <t xml:space="preserve"> </t>
        </is>
      </c>
      <c r="E40" s="4" t="inlineStr">
        <is>
          <t xml:space="preserve"> </t>
        </is>
      </c>
    </row>
    <row r="41">
      <c r="A41" s="3" t="inlineStr">
        <is>
          <t>Schedule of Available-for-sale Securities [Line Items]</t>
        </is>
      </c>
      <c r="B41" s="4" t="inlineStr">
        <is>
          <t xml:space="preserve"> </t>
        </is>
      </c>
      <c r="C41" s="4" t="inlineStr">
        <is>
          <t xml:space="preserve"> </t>
        </is>
      </c>
      <c r="D41" s="4" t="inlineStr">
        <is>
          <t xml:space="preserve"> </t>
        </is>
      </c>
      <c r="E41" s="4" t="inlineStr">
        <is>
          <t xml:space="preserve"> </t>
        </is>
      </c>
    </row>
    <row r="42">
      <c r="A42" s="4" t="inlineStr">
        <is>
          <t>Other invested assets</t>
        </is>
      </c>
      <c r="B42" s="5" t="n">
        <v>583</v>
      </c>
      <c r="C42" s="5" t="n">
        <v>2748</v>
      </c>
      <c r="D42" s="5" t="n">
        <v>4502</v>
      </c>
      <c r="E42" s="5" t="n">
        <v>4094</v>
      </c>
    </row>
    <row r="43">
      <c r="A43" s="4" t="inlineStr">
        <is>
          <t>Other Invested Assets [Member] | Fair Value [Member]</t>
        </is>
      </c>
      <c r="B43" s="4" t="inlineStr">
        <is>
          <t xml:space="preserve"> </t>
        </is>
      </c>
      <c r="C43" s="4" t="inlineStr">
        <is>
          <t xml:space="preserve"> </t>
        </is>
      </c>
      <c r="D43" s="4" t="inlineStr">
        <is>
          <t xml:space="preserve"> </t>
        </is>
      </c>
      <c r="E43" s="4" t="inlineStr">
        <is>
          <t xml:space="preserve"> </t>
        </is>
      </c>
    </row>
    <row r="44">
      <c r="A44" s="3" t="inlineStr">
        <is>
          <t>Schedule of Available-for-sale Securities [Line Items]</t>
        </is>
      </c>
      <c r="B44" s="4" t="inlineStr">
        <is>
          <t xml:space="preserve"> </t>
        </is>
      </c>
      <c r="C44" s="4" t="inlineStr">
        <is>
          <t xml:space="preserve"> </t>
        </is>
      </c>
      <c r="D44" s="4" t="inlineStr">
        <is>
          <t xml:space="preserve"> </t>
        </is>
      </c>
      <c r="E44" s="4" t="inlineStr">
        <is>
          <t xml:space="preserve"> </t>
        </is>
      </c>
    </row>
    <row r="45">
      <c r="A45" s="4" t="inlineStr">
        <is>
          <t>Gains (losses) from fair value adjustments</t>
        </is>
      </c>
      <c r="B45" s="5" t="n">
        <v>-154658</v>
      </c>
      <c r="C45" s="5" t="n">
        <v>87552</v>
      </c>
      <c r="D45" s="5" t="n">
        <v>-239277</v>
      </c>
      <c r="E45" s="5" t="n">
        <v>180630</v>
      </c>
    </row>
    <row r="46">
      <c r="A46" s="4" t="inlineStr">
        <is>
          <t>Short-Term Investments [Member]</t>
        </is>
      </c>
      <c r="B46" s="4" t="inlineStr">
        <is>
          <t xml:space="preserve"> </t>
        </is>
      </c>
      <c r="C46" s="4" t="inlineStr">
        <is>
          <t xml:space="preserve"> </t>
        </is>
      </c>
      <c r="D46" s="4" t="inlineStr">
        <is>
          <t xml:space="preserve"> </t>
        </is>
      </c>
      <c r="E46" s="4" t="inlineStr">
        <is>
          <t xml:space="preserve"> </t>
        </is>
      </c>
    </row>
    <row r="47">
      <c r="A47" s="3" t="inlineStr">
        <is>
          <t>Schedule of Available-for-sale Securities [Line Items]</t>
        </is>
      </c>
      <c r="B47" s="4" t="inlineStr">
        <is>
          <t xml:space="preserve"> </t>
        </is>
      </c>
      <c r="C47" s="4" t="inlineStr">
        <is>
          <t xml:space="preserve"> </t>
        </is>
      </c>
      <c r="D47" s="4" t="inlineStr">
        <is>
          <t xml:space="preserve"> </t>
        </is>
      </c>
      <c r="E47" s="4" t="inlineStr">
        <is>
          <t xml:space="preserve"> </t>
        </is>
      </c>
    </row>
    <row r="48">
      <c r="A48" s="4" t="inlineStr">
        <is>
          <t>Net realized gains (losses) from dispositions</t>
        </is>
      </c>
      <c r="B48" s="5" t="n">
        <v>51</v>
      </c>
      <c r="C48" s="5" t="n">
        <v>1</v>
      </c>
      <c r="D48" s="5" t="n">
        <v>-28</v>
      </c>
      <c r="E48" s="5" t="n">
        <v>14</v>
      </c>
    </row>
    <row r="49">
      <c r="A49" s="4" t="inlineStr">
        <is>
          <t>Obligation of U.S. States and Political Subdivisions [Member]</t>
        </is>
      </c>
      <c r="B49" s="4" t="inlineStr">
        <is>
          <t xml:space="preserve"> </t>
        </is>
      </c>
      <c r="C49" s="4" t="inlineStr">
        <is>
          <t xml:space="preserve"> </t>
        </is>
      </c>
      <c r="D49" s="4" t="inlineStr">
        <is>
          <t xml:space="preserve"> </t>
        </is>
      </c>
      <c r="E49" s="4" t="inlineStr">
        <is>
          <t xml:space="preserve"> </t>
        </is>
      </c>
    </row>
    <row r="50">
      <c r="A50" s="3" t="inlineStr">
        <is>
          <t>Schedule of Available-for-sale Securities [Line Items]</t>
        </is>
      </c>
      <c r="B50" s="4" t="inlineStr">
        <is>
          <t xml:space="preserve"> </t>
        </is>
      </c>
      <c r="C50" s="4" t="inlineStr">
        <is>
          <t xml:space="preserve"> </t>
        </is>
      </c>
      <c r="D50" s="4" t="inlineStr">
        <is>
          <t xml:space="preserve"> </t>
        </is>
      </c>
      <c r="E50" s="4" t="inlineStr">
        <is>
          <t xml:space="preserve"> </t>
        </is>
      </c>
    </row>
    <row r="51">
      <c r="A51" s="4" t="inlineStr">
        <is>
          <t>Beginning Balance</t>
        </is>
      </c>
      <c r="B51" s="5" t="n">
        <v>-151</v>
      </c>
      <c r="C51" s="4" t="inlineStr">
        <is>
          <t xml:space="preserve"> </t>
        </is>
      </c>
      <c r="D51" s="5" t="n">
        <v>-151</v>
      </c>
      <c r="E51" s="4" t="inlineStr">
        <is>
          <t xml:space="preserve"> </t>
        </is>
      </c>
    </row>
    <row r="52">
      <c r="A52" s="4" t="inlineStr">
        <is>
          <t>Credit losses on securities where credit losses were not previously recorded</t>
        </is>
      </c>
      <c r="B52" s="4" t="inlineStr">
        <is>
          <t xml:space="preserve"> </t>
        </is>
      </c>
      <c r="C52" s="4" t="inlineStr">
        <is>
          <t xml:space="preserve"> </t>
        </is>
      </c>
      <c r="D52" s="4" t="inlineStr">
        <is>
          <t xml:space="preserve"> </t>
        </is>
      </c>
      <c r="E52" s="4" t="inlineStr">
        <is>
          <t xml:space="preserve"> </t>
        </is>
      </c>
    </row>
    <row r="53">
      <c r="A53" s="4" t="inlineStr">
        <is>
          <t>Increases in allowance on previously impaired securities</t>
        </is>
      </c>
      <c r="B53" s="4" t="inlineStr">
        <is>
          <t xml:space="preserve"> </t>
        </is>
      </c>
      <c r="C53" s="4" t="inlineStr">
        <is>
          <t xml:space="preserve"> </t>
        </is>
      </c>
      <c r="D53" s="4" t="inlineStr">
        <is>
          <t xml:space="preserve"> </t>
        </is>
      </c>
      <c r="E53" s="4" t="inlineStr">
        <is>
          <t xml:space="preserve"> </t>
        </is>
      </c>
    </row>
    <row r="54">
      <c r="A54" s="4" t="inlineStr">
        <is>
          <t>Decrease in allowance on previously impaired securities</t>
        </is>
      </c>
      <c r="B54" s="4" t="inlineStr">
        <is>
          <t xml:space="preserve"> </t>
        </is>
      </c>
      <c r="C54" s="4" t="inlineStr">
        <is>
          <t xml:space="preserve"> </t>
        </is>
      </c>
      <c r="D54" s="4" t="inlineStr">
        <is>
          <t xml:space="preserve"> </t>
        </is>
      </c>
      <c r="E54" s="4" t="inlineStr">
        <is>
          <t xml:space="preserve"> </t>
        </is>
      </c>
    </row>
    <row r="55">
      <c r="A55" s="4" t="inlineStr">
        <is>
          <t>Reduction in allowance due to disposals</t>
        </is>
      </c>
      <c r="B55" s="4" t="inlineStr">
        <is>
          <t xml:space="preserve"> </t>
        </is>
      </c>
      <c r="C55" s="4" t="inlineStr">
        <is>
          <t xml:space="preserve"> </t>
        </is>
      </c>
      <c r="D55" s="4" t="inlineStr">
        <is>
          <t xml:space="preserve"> </t>
        </is>
      </c>
      <c r="E55" s="4" t="inlineStr">
        <is>
          <t xml:space="preserve"> </t>
        </is>
      </c>
    </row>
    <row r="56">
      <c r="A56" s="4" t="inlineStr">
        <is>
          <t>Ending Balance</t>
        </is>
      </c>
      <c r="B56" s="5" t="n">
        <v>-151</v>
      </c>
      <c r="C56" s="4" t="inlineStr">
        <is>
          <t xml:space="preserve"> </t>
        </is>
      </c>
      <c r="D56" s="5" t="n">
        <v>-151</v>
      </c>
      <c r="E56" s="4" t="inlineStr">
        <is>
          <t xml:space="preserve"> </t>
        </is>
      </c>
    </row>
    <row r="57">
      <c r="A57" s="4" t="inlineStr">
        <is>
          <t>Foreign Government Securities [Member]</t>
        </is>
      </c>
      <c r="B57" s="4" t="inlineStr">
        <is>
          <t xml:space="preserve"> </t>
        </is>
      </c>
      <c r="C57" s="4" t="inlineStr">
        <is>
          <t xml:space="preserve"> </t>
        </is>
      </c>
      <c r="D57" s="4" t="inlineStr">
        <is>
          <t xml:space="preserve"> </t>
        </is>
      </c>
      <c r="E57" s="4" t="inlineStr">
        <is>
          <t xml:space="preserve"> </t>
        </is>
      </c>
    </row>
    <row r="58">
      <c r="A58" s="3" t="inlineStr">
        <is>
          <t>Schedule of Available-for-sale Securities [Line Items]</t>
        </is>
      </c>
      <c r="B58" s="4" t="inlineStr">
        <is>
          <t xml:space="preserve"> </t>
        </is>
      </c>
      <c r="C58" s="4" t="inlineStr">
        <is>
          <t xml:space="preserve"> </t>
        </is>
      </c>
      <c r="D58" s="4" t="inlineStr">
        <is>
          <t xml:space="preserve"> </t>
        </is>
      </c>
      <c r="E58" s="4" t="inlineStr">
        <is>
          <t xml:space="preserve"> </t>
        </is>
      </c>
    </row>
    <row r="59">
      <c r="A59" s="4" t="inlineStr">
        <is>
          <t>Beginning Balance</t>
        </is>
      </c>
      <c r="B59" s="4" t="inlineStr">
        <is>
          <t xml:space="preserve"> </t>
        </is>
      </c>
      <c r="C59" s="4" t="inlineStr">
        <is>
          <t xml:space="preserve"> </t>
        </is>
      </c>
      <c r="D59" s="4" t="inlineStr">
        <is>
          <t xml:space="preserve"> </t>
        </is>
      </c>
      <c r="E59" s="4" t="inlineStr">
        <is>
          <t xml:space="preserve"> </t>
        </is>
      </c>
    </row>
    <row r="60">
      <c r="A60" s="4" t="inlineStr">
        <is>
          <t>Ending Balance</t>
        </is>
      </c>
      <c r="B60" s="4" t="inlineStr">
        <is>
          <t xml:space="preserve"> </t>
        </is>
      </c>
      <c r="C60" s="4" t="inlineStr">
        <is>
          <t xml:space="preserve"> </t>
        </is>
      </c>
      <c r="D60" s="4" t="inlineStr">
        <is>
          <t xml:space="preserve"> </t>
        </is>
      </c>
      <c r="E60" s="4" t="inlineStr">
        <is>
          <t xml:space="preserve"> </t>
        </is>
      </c>
    </row>
    <row r="61">
      <c r="A61" s="4" t="inlineStr">
        <is>
          <t>Foreign Corporate Securities [Member]</t>
        </is>
      </c>
      <c r="B61" s="4" t="inlineStr">
        <is>
          <t xml:space="preserve"> </t>
        </is>
      </c>
      <c r="C61" s="4" t="inlineStr">
        <is>
          <t xml:space="preserve"> </t>
        </is>
      </c>
      <c r="D61" s="4" t="inlineStr">
        <is>
          <t xml:space="preserve"> </t>
        </is>
      </c>
      <c r="E61" s="4" t="inlineStr">
        <is>
          <t xml:space="preserve"> </t>
        </is>
      </c>
    </row>
    <row r="62">
      <c r="A62" s="3" t="inlineStr">
        <is>
          <t>Schedule of Available-for-sale Securities [Line Items]</t>
        </is>
      </c>
      <c r="B62" s="4" t="inlineStr">
        <is>
          <t xml:space="preserve"> </t>
        </is>
      </c>
      <c r="C62" s="4" t="inlineStr">
        <is>
          <t xml:space="preserve"> </t>
        </is>
      </c>
      <c r="D62" s="4" t="inlineStr">
        <is>
          <t xml:space="preserve"> </t>
        </is>
      </c>
      <c r="E62" s="4" t="inlineStr">
        <is>
          <t xml:space="preserve"> </t>
        </is>
      </c>
    </row>
    <row r="63">
      <c r="A63" s="4" t="inlineStr">
        <is>
          <t>Beginning Balance</t>
        </is>
      </c>
      <c r="B63" s="5" t="n">
        <v>-1260</v>
      </c>
      <c r="C63" s="5" t="n">
        <v>-205</v>
      </c>
      <c r="D63" s="5" t="n">
        <v>-393</v>
      </c>
      <c r="E63" s="5" t="n">
        <v>-361</v>
      </c>
    </row>
    <row r="64">
      <c r="A64" s="4" t="inlineStr">
        <is>
          <t>Credit losses on securities where credit losses were not previously recorded</t>
        </is>
      </c>
      <c r="B64" s="5" t="n">
        <v>-172</v>
      </c>
      <c r="C64" s="5" t="n">
        <v>-188</v>
      </c>
      <c r="D64" s="5" t="n">
        <v>-1141</v>
      </c>
      <c r="E64" s="5" t="n">
        <v>-188</v>
      </c>
    </row>
    <row r="65">
      <c r="A65" s="4" t="inlineStr">
        <is>
          <t>Increases in allowance on previously impaired securities</t>
        </is>
      </c>
      <c r="B65" s="5" t="n">
        <v>-107</v>
      </c>
      <c r="C65" s="4" t="inlineStr">
        <is>
          <t xml:space="preserve"> </t>
        </is>
      </c>
      <c r="D65" s="5" t="n">
        <v>-107</v>
      </c>
      <c r="E65" s="4" t="inlineStr">
        <is>
          <t xml:space="preserve"> </t>
        </is>
      </c>
    </row>
    <row r="66">
      <c r="A66" s="4" t="inlineStr">
        <is>
          <t>Decrease in allowance on previously impaired securities</t>
        </is>
      </c>
      <c r="B66" s="4" t="inlineStr">
        <is>
          <t xml:space="preserve"> </t>
        </is>
      </c>
      <c r="C66" s="4" t="inlineStr">
        <is>
          <t xml:space="preserve"> </t>
        </is>
      </c>
      <c r="D66" s="4" t="inlineStr">
        <is>
          <t xml:space="preserve"> </t>
        </is>
      </c>
      <c r="E66" s="4" t="inlineStr">
        <is>
          <t xml:space="preserve"> </t>
        </is>
      </c>
    </row>
    <row r="67">
      <c r="A67" s="4" t="inlineStr">
        <is>
          <t>Reduction in allowance due to disposals</t>
        </is>
      </c>
      <c r="B67" s="4" t="inlineStr">
        <is>
          <t xml:space="preserve"> </t>
        </is>
      </c>
      <c r="C67" s="4" t="inlineStr">
        <is>
          <t xml:space="preserve"> </t>
        </is>
      </c>
      <c r="D67" s="5" t="n">
        <v>102</v>
      </c>
      <c r="E67" s="5" t="n">
        <v>156</v>
      </c>
    </row>
    <row r="68">
      <c r="A68" s="4" t="inlineStr">
        <is>
          <t>Ending Balance</t>
        </is>
      </c>
      <c r="B68" s="6" t="n">
        <v>-1539</v>
      </c>
      <c r="C68" s="6" t="n">
        <v>-393</v>
      </c>
      <c r="D68" s="6" t="n">
        <v>-1539</v>
      </c>
      <c r="E68" s="6" t="n">
        <v>-39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Summary Of Gross Gains (Losses) From Sales Of Fixed Maturity And Equity Securi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Available-for-sale Securities [Line Items]</t>
        </is>
      </c>
      <c r="B3" s="4" t="inlineStr">
        <is>
          <t xml:space="preserve"> </t>
        </is>
      </c>
      <c r="C3" s="4" t="inlineStr">
        <is>
          <t xml:space="preserve"> </t>
        </is>
      </c>
      <c r="D3" s="4" t="inlineStr">
        <is>
          <t xml:space="preserve"> </t>
        </is>
      </c>
      <c r="E3" s="4" t="inlineStr">
        <is>
          <t xml:space="preserve"> </t>
        </is>
      </c>
    </row>
    <row r="4">
      <c r="A4" s="4" t="inlineStr">
        <is>
          <t>Proceeds from sales of fixed maturity securities, available for sale</t>
        </is>
      </c>
      <c r="B4" s="4" t="inlineStr">
        <is>
          <t xml:space="preserve"> </t>
        </is>
      </c>
      <c r="C4" s="4" t="inlineStr">
        <is>
          <t xml:space="preserve"> </t>
        </is>
      </c>
      <c r="D4" s="6" t="n">
        <v>511218</v>
      </c>
      <c r="E4" s="6" t="n">
        <v>242072</v>
      </c>
    </row>
    <row r="5">
      <c r="A5" s="4" t="inlineStr">
        <is>
          <t>Proceeds from sales of equity securities</t>
        </is>
      </c>
      <c r="B5" s="4" t="inlineStr">
        <is>
          <t xml:space="preserve"> </t>
        </is>
      </c>
      <c r="C5" s="4" t="inlineStr">
        <is>
          <t xml:space="preserve"> </t>
        </is>
      </c>
      <c r="D5" s="5" t="n">
        <v>425380</v>
      </c>
      <c r="E5" s="5" t="n">
        <v>346088</v>
      </c>
    </row>
    <row r="6">
      <c r="A6" s="4" t="inlineStr">
        <is>
          <t>Fixed Maturity Securities [Member]</t>
        </is>
      </c>
      <c r="B6" s="4" t="inlineStr">
        <is>
          <t xml:space="preserve"> </t>
        </is>
      </c>
      <c r="C6" s="4" t="inlineStr">
        <is>
          <t xml:space="preserve"> </t>
        </is>
      </c>
      <c r="D6" s="4" t="inlineStr">
        <is>
          <t xml:space="preserve"> </t>
        </is>
      </c>
      <c r="E6" s="4" t="inlineStr">
        <is>
          <t xml:space="preserve"> </t>
        </is>
      </c>
    </row>
    <row r="7">
      <c r="A7" s="3" t="inlineStr">
        <is>
          <t>Schedule of Available-for-sale Securities [Line Items]</t>
        </is>
      </c>
      <c r="B7" s="4" t="inlineStr">
        <is>
          <t xml:space="preserve"> </t>
        </is>
      </c>
      <c r="C7" s="4" t="inlineStr">
        <is>
          <t xml:space="preserve"> </t>
        </is>
      </c>
      <c r="D7" s="4" t="inlineStr">
        <is>
          <t xml:space="preserve"> </t>
        </is>
      </c>
      <c r="E7" s="4" t="inlineStr">
        <is>
          <t xml:space="preserve"> </t>
        </is>
      </c>
    </row>
    <row r="8">
      <c r="A8" s="4" t="inlineStr">
        <is>
          <t>Proceeds from sales of fixed maturity securities, available for sale</t>
        </is>
      </c>
      <c r="B8" s="6" t="n">
        <v>244553</v>
      </c>
      <c r="C8" s="6" t="n">
        <v>165443</v>
      </c>
      <c r="D8" s="5" t="n">
        <v>511218</v>
      </c>
      <c r="E8" s="5" t="n">
        <v>242072</v>
      </c>
    </row>
    <row r="9">
      <c r="A9" s="4" t="inlineStr">
        <is>
          <t>Gross gains from dispositions</t>
        </is>
      </c>
      <c r="B9" s="5" t="n">
        <v>3119</v>
      </c>
      <c r="C9" s="5" t="n">
        <v>8850</v>
      </c>
      <c r="D9" s="5" t="n">
        <v>6274</v>
      </c>
      <c r="E9" s="5" t="n">
        <v>15199</v>
      </c>
    </row>
    <row r="10">
      <c r="A10" s="4" t="inlineStr">
        <is>
          <t>Gross losses from dispositions</t>
        </is>
      </c>
      <c r="B10" s="5" t="n">
        <v>-12994</v>
      </c>
      <c r="C10" s="5" t="n">
        <v>-4722</v>
      </c>
      <c r="D10" s="5" t="n">
        <v>-21238</v>
      </c>
      <c r="E10" s="5" t="n">
        <v>-7144</v>
      </c>
    </row>
    <row r="11">
      <c r="A11" s="4" t="inlineStr">
        <is>
          <t>Equity Securities [Member]</t>
        </is>
      </c>
      <c r="B11" s="4" t="inlineStr">
        <is>
          <t xml:space="preserve"> </t>
        </is>
      </c>
      <c r="C11" s="4" t="inlineStr">
        <is>
          <t xml:space="preserve"> </t>
        </is>
      </c>
      <c r="D11" s="4" t="inlineStr">
        <is>
          <t xml:space="preserve"> </t>
        </is>
      </c>
      <c r="E11" s="4" t="inlineStr">
        <is>
          <t xml:space="preserve"> </t>
        </is>
      </c>
    </row>
    <row r="12">
      <c r="A12" s="3" t="inlineStr">
        <is>
          <t>Schedule of Available-for-sale Securities [Line Items]</t>
        </is>
      </c>
      <c r="B12" s="4" t="inlineStr">
        <is>
          <t xml:space="preserve"> </t>
        </is>
      </c>
      <c r="C12" s="4" t="inlineStr">
        <is>
          <t xml:space="preserve"> </t>
        </is>
      </c>
      <c r="D12" s="4" t="inlineStr">
        <is>
          <t xml:space="preserve"> </t>
        </is>
      </c>
      <c r="E12" s="4" t="inlineStr">
        <is>
          <t xml:space="preserve"> </t>
        </is>
      </c>
    </row>
    <row r="13">
      <c r="A13" s="4" t="inlineStr">
        <is>
          <t>Proceeds from sales of equity securities</t>
        </is>
      </c>
      <c r="B13" s="5" t="n">
        <v>343405</v>
      </c>
      <c r="C13" s="5" t="n">
        <v>64775</v>
      </c>
      <c r="D13" s="5" t="n">
        <v>425380</v>
      </c>
      <c r="E13" s="5" t="n">
        <v>346088</v>
      </c>
    </row>
    <row r="14">
      <c r="A14" s="4" t="inlineStr">
        <is>
          <t>Gross gains from dispositions</t>
        </is>
      </c>
      <c r="B14" s="5" t="n">
        <v>4126</v>
      </c>
      <c r="C14" s="5" t="n">
        <v>2633</v>
      </c>
      <c r="D14" s="5" t="n">
        <v>7634</v>
      </c>
      <c r="E14" s="5" t="n">
        <v>14937</v>
      </c>
    </row>
    <row r="15">
      <c r="A15" s="4" t="inlineStr">
        <is>
          <t>Gross losses from dispositions</t>
        </is>
      </c>
      <c r="B15" s="6" t="n">
        <v>-34135</v>
      </c>
      <c r="C15" s="6" t="n">
        <v>-2048</v>
      </c>
      <c r="D15" s="6" t="n">
        <v>-45911</v>
      </c>
      <c r="E15" s="6" t="n">
        <v>-811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emiums earned</t>
        </is>
      </c>
      <c r="B4" s="6" t="n">
        <v>1954229</v>
      </c>
      <c r="C4" s="6" t="n">
        <v>1766555</v>
      </c>
      <c r="D4" s="6" t="n">
        <v>3782821</v>
      </c>
      <c r="E4" s="6" t="n">
        <v>3463455</v>
      </c>
    </row>
    <row r="5">
      <c r="A5" s="4" t="inlineStr">
        <is>
          <t>Net investment income</t>
        </is>
      </c>
      <c r="B5" s="5" t="n">
        <v>176499</v>
      </c>
      <c r="C5" s="5" t="n">
        <v>248135</v>
      </c>
      <c r="D5" s="5" t="n">
        <v>332633</v>
      </c>
      <c r="E5" s="5" t="n">
        <v>395858</v>
      </c>
    </row>
    <row r="6">
      <c r="A6" s="3" t="inlineStr">
        <is>
          <t>Net gains (losses) on investments:</t>
        </is>
      </c>
      <c r="B6" s="4" t="inlineStr">
        <is>
          <t xml:space="preserve"> </t>
        </is>
      </c>
      <c r="C6" s="4" t="inlineStr">
        <is>
          <t xml:space="preserve"> </t>
        </is>
      </c>
      <c r="D6" s="4" t="inlineStr">
        <is>
          <t xml:space="preserve"> </t>
        </is>
      </c>
      <c r="E6" s="4" t="inlineStr">
        <is>
          <t xml:space="preserve"> </t>
        </is>
      </c>
    </row>
    <row r="7">
      <c r="A7" s="4" t="inlineStr">
        <is>
          <t>Credit allowances on fixed maturity securities</t>
        </is>
      </c>
      <c r="B7" s="5" t="n">
        <v>1500</v>
      </c>
      <c r="C7" s="5" t="n">
        <v>-15075</v>
      </c>
      <c r="D7" s="5" t="n">
        <v>-149</v>
      </c>
      <c r="E7" s="5" t="n">
        <v>-22217</v>
      </c>
    </row>
    <row r="8">
      <c r="A8" s="4" t="inlineStr">
        <is>
          <t>Gains (losses) from fair value adjustments</t>
        </is>
      </c>
      <c r="B8" s="5" t="n">
        <v>-340523</v>
      </c>
      <c r="C8" s="5" t="n">
        <v>191376</v>
      </c>
      <c r="D8" s="5" t="n">
        <v>-555944</v>
      </c>
      <c r="E8" s="5" t="n">
        <v>322005</v>
      </c>
    </row>
    <row r="9">
      <c r="A9" s="4" t="inlineStr">
        <is>
          <t>Net realized gains (losses) from dispositions</t>
        </is>
      </c>
      <c r="B9" s="5" t="n">
        <v>-39250</v>
      </c>
      <c r="C9" s="5" t="n">
        <v>7462</v>
      </c>
      <c r="D9" s="5" t="n">
        <v>-48767</v>
      </c>
      <c r="E9" s="5" t="n">
        <v>18986</v>
      </c>
    </row>
    <row r="10">
      <c r="A10" s="4" t="inlineStr">
        <is>
          <t>Total net gains (losses) on investments</t>
        </is>
      </c>
      <c r="B10" s="5" t="n">
        <v>-378273</v>
      </c>
      <c r="C10" s="5" t="n">
        <v>183763</v>
      </c>
      <c r="D10" s="5" t="n">
        <v>-604860</v>
      </c>
      <c r="E10" s="5" t="n">
        <v>318774</v>
      </c>
    </row>
    <row r="11">
      <c r="A11" s="4" t="inlineStr">
        <is>
          <t>Other income (expense)</t>
        </is>
      </c>
      <c r="B11" s="5" t="n">
        <v>493</v>
      </c>
      <c r="C11" s="5" t="n">
        <v>-1867</v>
      </c>
      <c r="D11" s="5" t="n">
        <v>-8904</v>
      </c>
      <c r="E11" s="5" t="n">
        <v>2112</v>
      </c>
    </row>
    <row r="12">
      <c r="A12" s="4" t="inlineStr">
        <is>
          <t>Total revenues</t>
        </is>
      </c>
      <c r="B12" s="5" t="n">
        <v>1752948</v>
      </c>
      <c r="C12" s="5" t="n">
        <v>2196586</v>
      </c>
      <c r="D12" s="5" t="n">
        <v>3501690</v>
      </c>
      <c r="E12" s="5" t="n">
        <v>4180199</v>
      </c>
    </row>
    <row r="13">
      <c r="A13" s="3" t="inlineStr">
        <is>
          <t>CLAIMS AND EXPENSES:</t>
        </is>
      </c>
      <c r="B13" s="4" t="inlineStr">
        <is>
          <t xml:space="preserve"> </t>
        </is>
      </c>
      <c r="C13" s="4" t="inlineStr">
        <is>
          <t xml:space="preserve"> </t>
        </is>
      </c>
      <c r="D13" s="4" t="inlineStr">
        <is>
          <t xml:space="preserve"> </t>
        </is>
      </c>
      <c r="E13" s="4" t="inlineStr">
        <is>
          <t xml:space="preserve"> </t>
        </is>
      </c>
    </row>
    <row r="14">
      <c r="A14" s="4" t="inlineStr">
        <is>
          <t>Incurred losses and loss adjustment expenses</t>
        </is>
      </c>
      <c r="B14" s="5" t="n">
        <v>1303937</v>
      </c>
      <c r="C14" s="5" t="n">
        <v>1095618</v>
      </c>
      <c r="D14" s="5" t="n">
        <v>2529627</v>
      </c>
      <c r="E14" s="5" t="n">
        <v>2449702</v>
      </c>
    </row>
    <row r="15">
      <c r="A15" s="4" t="inlineStr">
        <is>
          <t>Commission, brokerage, taxes and fees</t>
        </is>
      </c>
      <c r="B15" s="5" t="n">
        <v>408663</v>
      </c>
      <c r="C15" s="5" t="n">
        <v>386848</v>
      </c>
      <c r="D15" s="5" t="n">
        <v>793293</v>
      </c>
      <c r="E15" s="5" t="n">
        <v>736702</v>
      </c>
    </row>
    <row r="16">
      <c r="A16" s="4" t="inlineStr">
        <is>
          <t>Other underwriting expenses</t>
        </is>
      </c>
      <c r="B16" s="5" t="n">
        <v>120263</v>
      </c>
      <c r="C16" s="5" t="n">
        <v>109930</v>
      </c>
      <c r="D16" s="5" t="n">
        <v>238018</v>
      </c>
      <c r="E16" s="5" t="n">
        <v>219725</v>
      </c>
    </row>
    <row r="17">
      <c r="A17" s="4" t="inlineStr">
        <is>
          <t>Corporate expenses</t>
        </is>
      </c>
      <c r="B17" s="5" t="n">
        <v>5886</v>
      </c>
      <c r="C17" s="5" t="n">
        <v>7618</v>
      </c>
      <c r="D17" s="5" t="n">
        <v>11652</v>
      </c>
      <c r="E17" s="5" t="n">
        <v>12199</v>
      </c>
    </row>
    <row r="18">
      <c r="A18" s="4" t="inlineStr">
        <is>
          <t>Interest, fee and bond issue cost amortization expense</t>
        </is>
      </c>
      <c r="B18" s="5" t="n">
        <v>24398</v>
      </c>
      <c r="C18" s="5" t="n">
        <v>15537</v>
      </c>
      <c r="D18" s="5" t="n">
        <v>48476</v>
      </c>
      <c r="E18" s="5" t="n">
        <v>31071</v>
      </c>
    </row>
    <row r="19">
      <c r="A19" s="4" t="inlineStr">
        <is>
          <t>Total claims and expenses</t>
        </is>
      </c>
      <c r="B19" s="5" t="n">
        <v>1863147</v>
      </c>
      <c r="C19" s="5" t="n">
        <v>1615551</v>
      </c>
      <c r="D19" s="5" t="n">
        <v>3621066</v>
      </c>
      <c r="E19" s="5" t="n">
        <v>3449399</v>
      </c>
    </row>
    <row r="20">
      <c r="A20" s="4" t="inlineStr">
        <is>
          <t>INCOME (LOSS) BEFORE TAXES</t>
        </is>
      </c>
      <c r="B20" s="5" t="n">
        <v>-110199</v>
      </c>
      <c r="C20" s="5" t="n">
        <v>581035</v>
      </c>
      <c r="D20" s="5" t="n">
        <v>-119376</v>
      </c>
      <c r="E20" s="5" t="n">
        <v>730800</v>
      </c>
    </row>
    <row r="21">
      <c r="A21" s="4" t="inlineStr">
        <is>
          <t>Income tax expense (benefit)</t>
        </is>
      </c>
      <c r="B21" s="5" t="n">
        <v>-24516</v>
      </c>
      <c r="C21" s="5" t="n">
        <v>115228</v>
      </c>
      <c r="D21" s="5" t="n">
        <v>-34745</v>
      </c>
      <c r="E21" s="5" t="n">
        <v>145550</v>
      </c>
    </row>
    <row r="22">
      <c r="A22" s="4" t="inlineStr">
        <is>
          <t>NET INCOME (LOSS)</t>
        </is>
      </c>
      <c r="B22" s="5" t="n">
        <v>-85683</v>
      </c>
      <c r="C22" s="5" t="n">
        <v>465807</v>
      </c>
      <c r="D22" s="5" t="n">
        <v>-84631</v>
      </c>
      <c r="E22" s="5" t="n">
        <v>585250</v>
      </c>
    </row>
    <row r="23">
      <c r="A23" s="3" t="inlineStr">
        <is>
          <t>Other comprehensive income (loss), net of tax :</t>
        </is>
      </c>
      <c r="B23" s="4" t="inlineStr">
        <is>
          <t xml:space="preserve"> </t>
        </is>
      </c>
      <c r="C23" s="4" t="inlineStr">
        <is>
          <t xml:space="preserve"> </t>
        </is>
      </c>
      <c r="D23" s="4" t="inlineStr">
        <is>
          <t xml:space="preserve"> </t>
        </is>
      </c>
      <c r="E23" s="4" t="inlineStr">
        <is>
          <t xml:space="preserve"> </t>
        </is>
      </c>
    </row>
    <row r="24">
      <c r="A24" s="4" t="inlineStr">
        <is>
          <t>Unrealized appreciation (depreciation) ("URA(D)") on securities arising during the period</t>
        </is>
      </c>
      <c r="B24" s="5" t="n">
        <v>-411103</v>
      </c>
      <c r="C24" s="5" t="n">
        <v>43410</v>
      </c>
      <c r="D24" s="5" t="n">
        <v>-805382</v>
      </c>
      <c r="E24" s="5" t="n">
        <v>-66448</v>
      </c>
    </row>
    <row r="25">
      <c r="A25" s="4" t="inlineStr">
        <is>
          <t>Less: reclassification adjustment for realized losses (gains) included in net income (loss)</t>
        </is>
      </c>
      <c r="B25" s="5" t="n">
        <v>6171</v>
      </c>
      <c r="C25" s="5" t="n">
        <v>6442</v>
      </c>
      <c r="D25" s="5" t="n">
        <v>8426</v>
      </c>
      <c r="E25" s="5" t="n">
        <v>7932</v>
      </c>
    </row>
    <row r="26">
      <c r="A26" s="4" t="inlineStr">
        <is>
          <t>Total URA(D) on securities arising during the period</t>
        </is>
      </c>
      <c r="B26" s="5" t="n">
        <v>-404932</v>
      </c>
      <c r="C26" s="5" t="n">
        <v>49852</v>
      </c>
      <c r="D26" s="5" t="n">
        <v>-796956</v>
      </c>
      <c r="E26" s="5" t="n">
        <v>-58516</v>
      </c>
    </row>
    <row r="27">
      <c r="A27" s="4" t="inlineStr">
        <is>
          <t>Foreign currency translation adjustments</t>
        </is>
      </c>
      <c r="B27" s="5" t="n">
        <v>-9849</v>
      </c>
      <c r="C27" s="5" t="n">
        <v>13985</v>
      </c>
      <c r="D27" s="5" t="n">
        <v>-11788</v>
      </c>
      <c r="E27" s="5" t="n">
        <v>16247</v>
      </c>
    </row>
    <row r="28">
      <c r="A28" s="4" t="inlineStr">
        <is>
          <t>Reclassification adjustment for amortization of net (gain) loss included in net income (loss)</t>
        </is>
      </c>
      <c r="B28" s="5" t="n">
        <v>758</v>
      </c>
      <c r="C28" s="5" t="n">
        <v>2043</v>
      </c>
      <c r="D28" s="5" t="n">
        <v>1515</v>
      </c>
      <c r="E28" s="5" t="n">
        <v>4086</v>
      </c>
    </row>
    <row r="29">
      <c r="A29" s="4" t="inlineStr">
        <is>
          <t>Total benefit plan net gain (loss) for the period</t>
        </is>
      </c>
      <c r="B29" s="5" t="n">
        <v>758</v>
      </c>
      <c r="C29" s="5" t="n">
        <v>2043</v>
      </c>
      <c r="D29" s="5" t="n">
        <v>1515</v>
      </c>
      <c r="E29" s="5" t="n">
        <v>4086</v>
      </c>
    </row>
    <row r="30">
      <c r="A30" s="4" t="inlineStr">
        <is>
          <t>Total other comprehensive income (loss), net of tax</t>
        </is>
      </c>
      <c r="B30" s="5" t="n">
        <v>-414023</v>
      </c>
      <c r="C30" s="5" t="n">
        <v>65880</v>
      </c>
      <c r="D30" s="5" t="n">
        <v>-807228</v>
      </c>
      <c r="E30" s="5" t="n">
        <v>-38183</v>
      </c>
    </row>
    <row r="31">
      <c r="A31" s="4" t="inlineStr">
        <is>
          <t>COMPREHENSIVE INCOME (LOSS)</t>
        </is>
      </c>
      <c r="B31" s="6" t="n">
        <v>-499706</v>
      </c>
      <c r="C31" s="6" t="n">
        <v>531687</v>
      </c>
      <c r="D31" s="6" t="n">
        <v>-891859</v>
      </c>
      <c r="E31" s="6" t="n">
        <v>5470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erves For Losses, LAE And Future Policy Benefit Reserve (Narrative) (Details) - USD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Reserves For Losses And LAE [Line Items]</t>
        </is>
      </c>
      <c r="B3" s="4" t="inlineStr">
        <is>
          <t xml:space="preserve"> </t>
        </is>
      </c>
      <c r="C3" s="4" t="inlineStr">
        <is>
          <t xml:space="preserve"> </t>
        </is>
      </c>
      <c r="D3" s="4" t="inlineStr">
        <is>
          <t xml:space="preserve"> </t>
        </is>
      </c>
    </row>
    <row r="4">
      <c r="A4" s="4" t="inlineStr">
        <is>
          <t>Current year incurred losses</t>
        </is>
      </c>
      <c r="B4" s="6" t="n">
        <v>2520596</v>
      </c>
      <c r="C4" s="6" t="n">
        <v>2450567</v>
      </c>
      <c r="D4" s="4" t="inlineStr">
        <is>
          <t xml:space="preserve"> </t>
        </is>
      </c>
    </row>
    <row r="5">
      <c r="A5" s="4" t="inlineStr">
        <is>
          <t>Catastrophe Losses [Member]</t>
        </is>
      </c>
      <c r="B5" s="4" t="inlineStr">
        <is>
          <t xml:space="preserve"> </t>
        </is>
      </c>
      <c r="C5" s="4" t="inlineStr">
        <is>
          <t xml:space="preserve"> </t>
        </is>
      </c>
      <c r="D5" s="4" t="inlineStr">
        <is>
          <t xml:space="preserve"> </t>
        </is>
      </c>
    </row>
    <row r="6">
      <c r="A6" s="3" t="inlineStr">
        <is>
          <t>Reserves For Losses And LAE [Line Items]</t>
        </is>
      </c>
      <c r="B6" s="4" t="inlineStr">
        <is>
          <t xml:space="preserve"> </t>
        </is>
      </c>
      <c r="C6" s="4" t="inlineStr">
        <is>
          <t xml:space="preserve"> </t>
        </is>
      </c>
      <c r="D6" s="4" t="inlineStr">
        <is>
          <t xml:space="preserve"> </t>
        </is>
      </c>
    </row>
    <row r="7">
      <c r="A7" s="4" t="inlineStr">
        <is>
          <t>Current year incurred losses</t>
        </is>
      </c>
      <c r="B7" s="5" t="n">
        <v>-150000</v>
      </c>
      <c r="C7" s="4" t="inlineStr">
        <is>
          <t xml:space="preserve"> </t>
        </is>
      </c>
      <c r="D7" s="4" t="inlineStr">
        <is>
          <t xml:space="preserve"> </t>
        </is>
      </c>
    </row>
    <row r="8">
      <c r="A8" s="4" t="inlineStr">
        <is>
          <t>Catastrophe Losses [Member] | Ukraine/Russia War [Member]</t>
        </is>
      </c>
      <c r="B8" s="4" t="inlineStr">
        <is>
          <t xml:space="preserve"> </t>
        </is>
      </c>
      <c r="C8" s="4" t="inlineStr">
        <is>
          <t xml:space="preserve"> </t>
        </is>
      </c>
      <c r="D8" s="4" t="inlineStr">
        <is>
          <t xml:space="preserve"> </t>
        </is>
      </c>
    </row>
    <row r="9">
      <c r="A9" s="3" t="inlineStr">
        <is>
          <t>Reserves For Losses And LAE [Line Items]</t>
        </is>
      </c>
      <c r="B9" s="4" t="inlineStr">
        <is>
          <t xml:space="preserve"> </t>
        </is>
      </c>
      <c r="C9" s="4" t="inlineStr">
        <is>
          <t xml:space="preserve"> </t>
        </is>
      </c>
      <c r="D9" s="4" t="inlineStr">
        <is>
          <t xml:space="preserve"> </t>
        </is>
      </c>
    </row>
    <row r="10">
      <c r="A10" s="4" t="inlineStr">
        <is>
          <t>Current year incurred losses</t>
        </is>
      </c>
      <c r="B10" s="6" t="n">
        <v>24600</v>
      </c>
      <c r="C10" s="4" t="inlineStr">
        <is>
          <t xml:space="preserve"> </t>
        </is>
      </c>
      <c r="D10" s="4" t="inlineStr">
        <is>
          <t xml:space="preserve"> </t>
        </is>
      </c>
    </row>
    <row r="11">
      <c r="A11" s="4" t="inlineStr">
        <is>
          <t>Development [Member]</t>
        </is>
      </c>
      <c r="B11" s="4" t="inlineStr">
        <is>
          <t xml:space="preserve"> </t>
        </is>
      </c>
      <c r="C11" s="4" t="inlineStr">
        <is>
          <t xml:space="preserve"> </t>
        </is>
      </c>
      <c r="D11" s="4" t="inlineStr">
        <is>
          <t xml:space="preserve"> </t>
        </is>
      </c>
    </row>
    <row r="12">
      <c r="A12" s="3" t="inlineStr">
        <is>
          <t>Reserves For Losses And LAE [Line Items]</t>
        </is>
      </c>
      <c r="B12" s="4" t="inlineStr">
        <is>
          <t xml:space="preserve"> </t>
        </is>
      </c>
      <c r="C12" s="4" t="inlineStr">
        <is>
          <t xml:space="preserve"> </t>
        </is>
      </c>
      <c r="D12" s="4" t="inlineStr">
        <is>
          <t xml:space="preserve"> </t>
        </is>
      </c>
    </row>
    <row r="13">
      <c r="A13" s="4" t="inlineStr">
        <is>
          <t>Current year incurred losses</t>
        </is>
      </c>
      <c r="B13" s="4" t="inlineStr">
        <is>
          <t xml:space="preserve"> </t>
        </is>
      </c>
      <c r="C13" s="4" t="inlineStr">
        <is>
          <t xml:space="preserve"> </t>
        </is>
      </c>
      <c r="D13" s="6" t="n">
        <v>9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erves For Losses, LAE And Future Policy Benefit Reserve (Summary Of Activity In The Reserve For Losses And LAE) (Details) - USD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Reserves For Losses, LAE And Future Policy Benefit Reserve [Abstract]</t>
        </is>
      </c>
      <c r="B3" s="4" t="inlineStr">
        <is>
          <t xml:space="preserve"> </t>
        </is>
      </c>
      <c r="C3" s="4" t="inlineStr">
        <is>
          <t xml:space="preserve"> </t>
        </is>
      </c>
      <c r="D3" s="4" t="inlineStr">
        <is>
          <t xml:space="preserve"> </t>
        </is>
      </c>
    </row>
    <row r="4">
      <c r="A4" s="4" t="inlineStr">
        <is>
          <t>Gross reserves beginning of period</t>
        </is>
      </c>
      <c r="B4" s="6" t="n">
        <v>13121177</v>
      </c>
      <c r="C4" s="6" t="n">
        <v>11578096</v>
      </c>
      <c r="D4" s="6" t="n">
        <v>11578096</v>
      </c>
    </row>
    <row r="5">
      <c r="A5" s="4" t="inlineStr">
        <is>
          <t>Less reinsurance recoverables on unpaid losses</t>
        </is>
      </c>
      <c r="B5" s="5" t="n">
        <v>-3650716</v>
      </c>
      <c r="C5" s="5" t="n">
        <v>-3951474</v>
      </c>
      <c r="D5" s="5" t="n">
        <v>-3951474</v>
      </c>
    </row>
    <row r="6">
      <c r="A6" s="4" t="inlineStr">
        <is>
          <t>Net reserves beginning of period</t>
        </is>
      </c>
      <c r="B6" s="5" t="n">
        <v>9470461</v>
      </c>
      <c r="C6" s="5" t="n">
        <v>7626622</v>
      </c>
      <c r="D6" s="5" t="n">
        <v>7626622</v>
      </c>
    </row>
    <row r="7">
      <c r="A7" s="4" t="inlineStr">
        <is>
          <t>Incurred related to: Current year</t>
        </is>
      </c>
      <c r="B7" s="5" t="n">
        <v>2520596</v>
      </c>
      <c r="C7" s="5" t="n">
        <v>2450567</v>
      </c>
      <c r="D7" s="4" t="inlineStr">
        <is>
          <t xml:space="preserve"> </t>
        </is>
      </c>
    </row>
    <row r="8">
      <c r="A8" s="4" t="inlineStr">
        <is>
          <t>Incurred related to : Prior years</t>
        </is>
      </c>
      <c r="B8" s="5" t="n">
        <v>9031</v>
      </c>
      <c r="C8" s="5" t="n">
        <v>-865</v>
      </c>
      <c r="D8" s="4" t="inlineStr">
        <is>
          <t xml:space="preserve"> </t>
        </is>
      </c>
    </row>
    <row r="9">
      <c r="A9" s="4" t="inlineStr">
        <is>
          <t>Total incurred losses and LAE</t>
        </is>
      </c>
      <c r="B9" s="5" t="n">
        <v>2529627</v>
      </c>
      <c r="C9" s="5" t="n">
        <v>2449702</v>
      </c>
      <c r="D9" s="4" t="inlineStr">
        <is>
          <t xml:space="preserve"> </t>
        </is>
      </c>
    </row>
    <row r="10">
      <c r="A10" s="4" t="inlineStr">
        <is>
          <t>Paid related to: Current year</t>
        </is>
      </c>
      <c r="B10" s="5" t="n">
        <v>775023</v>
      </c>
      <c r="C10" s="5" t="n">
        <v>550907</v>
      </c>
      <c r="D10" s="4" t="inlineStr">
        <is>
          <t xml:space="preserve"> </t>
        </is>
      </c>
    </row>
    <row r="11">
      <c r="A11" s="4" t="inlineStr">
        <is>
          <t>Paid related to: Prior years</t>
        </is>
      </c>
      <c r="B11" s="5" t="n">
        <v>1063144</v>
      </c>
      <c r="C11" s="5" t="n">
        <v>903025</v>
      </c>
      <c r="D11" s="4" t="inlineStr">
        <is>
          <t xml:space="preserve"> </t>
        </is>
      </c>
    </row>
    <row r="12">
      <c r="A12" s="4" t="inlineStr">
        <is>
          <t>Total paid losses and LAE</t>
        </is>
      </c>
      <c r="B12" s="5" t="n">
        <v>1838167</v>
      </c>
      <c r="C12" s="5" t="n">
        <v>1453932</v>
      </c>
      <c r="D12" s="4" t="inlineStr">
        <is>
          <t xml:space="preserve"> </t>
        </is>
      </c>
    </row>
    <row r="13">
      <c r="A13" s="4" t="inlineStr">
        <is>
          <t>Foreign exchange/translation adjustment</t>
        </is>
      </c>
      <c r="B13" s="5" t="n">
        <v>-16668</v>
      </c>
      <c r="C13" s="5" t="n">
        <v>9986</v>
      </c>
      <c r="D13" s="4" t="inlineStr">
        <is>
          <t xml:space="preserve"> </t>
        </is>
      </c>
    </row>
    <row r="14">
      <c r="A14" s="4" t="inlineStr">
        <is>
          <t>Net reserves end of period</t>
        </is>
      </c>
      <c r="B14" s="5" t="n">
        <v>10145252</v>
      </c>
      <c r="C14" s="5" t="n">
        <v>8632376</v>
      </c>
      <c r="D14" s="5" t="n">
        <v>9470461</v>
      </c>
    </row>
    <row r="15">
      <c r="A15" s="4" t="inlineStr">
        <is>
          <t>Plus reinsurance recoverables on unpaid losses</t>
        </is>
      </c>
      <c r="B15" s="5" t="n">
        <v>3593105</v>
      </c>
      <c r="C15" s="5" t="n">
        <v>3772228</v>
      </c>
      <c r="D15" s="5" t="n">
        <v>3650716</v>
      </c>
    </row>
    <row r="16">
      <c r="A16" s="4" t="inlineStr">
        <is>
          <t>Gross reserves end of period</t>
        </is>
      </c>
      <c r="B16" s="6" t="n">
        <v>13738357</v>
      </c>
      <c r="C16" s="6" t="n">
        <v>12404604</v>
      </c>
      <c r="D16" s="6" t="n">
        <v>1312117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Narrative) (Details) - USD ($) $ in Thousands</t>
        </is>
      </c>
      <c r="B1" s="2" t="inlineStr">
        <is>
          <t>Jun.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Fixed maturities, available for sale, fair value</t>
        </is>
      </c>
      <c r="B3" s="6" t="n">
        <v>12873421</v>
      </c>
      <c r="C3" s="6" t="n">
        <v>12860395</v>
      </c>
    </row>
    <row r="4">
      <c r="A4" s="4" t="inlineStr">
        <is>
          <t>Other invested assets, at fair value</t>
        </is>
      </c>
      <c r="B4" s="5" t="n">
        <v>1791539</v>
      </c>
      <c r="C4" s="5" t="n">
        <v>2030816</v>
      </c>
    </row>
    <row r="5">
      <c r="A5" s="4" t="inlineStr">
        <is>
          <t>Fixed maturities - held to maturity, at amortized cost, net of credit allowances</t>
        </is>
      </c>
      <c r="B5" s="5" t="n">
        <v>71390</v>
      </c>
      <c r="C5" s="4" t="inlineStr">
        <is>
          <t xml:space="preserve"> </t>
        </is>
      </c>
    </row>
    <row r="6">
      <c r="A6" s="4" t="inlineStr">
        <is>
          <t>Fixed maturities - held to maturity, at amortized cost, net of credit allowances, fair value</t>
        </is>
      </c>
      <c r="B6" s="5" t="n">
        <v>71245</v>
      </c>
      <c r="C6" s="4" t="inlineStr">
        <is>
          <t xml:space="preserve"> </t>
        </is>
      </c>
    </row>
    <row r="7">
      <c r="A7" s="4" t="inlineStr">
        <is>
          <t>Fair Value, Inputs, Level 2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Other invested assets, at fair value</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Other invested assets, at fair value</t>
        </is>
      </c>
      <c r="B12" s="5" t="n">
        <v>1791539</v>
      </c>
      <c r="C12" s="5" t="n">
        <v>2030816</v>
      </c>
    </row>
    <row r="13">
      <c r="A13" s="4" t="inlineStr">
        <is>
          <t>Internally Managed Public Equity Portfolio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Fixed maturities, available for sale, fair value</t>
        </is>
      </c>
      <c r="B15" s="5" t="n">
        <v>896900000</v>
      </c>
      <c r="C15" s="5" t="n">
        <v>1300000</v>
      </c>
    </row>
    <row r="16">
      <c r="A16" s="4" t="inlineStr">
        <is>
          <t>Fair Value [Member] | Investments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Other invested assets, at fair value</t>
        </is>
      </c>
      <c r="B18" s="5" t="n">
        <v>297200</v>
      </c>
      <c r="C18" s="5" t="n">
        <v>286600</v>
      </c>
    </row>
    <row r="19">
      <c r="A19" s="4" t="inlineStr">
        <is>
          <t>Fixed Maturities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Fixed maturities, available for sale, fair value</t>
        </is>
      </c>
      <c r="B21" s="5" t="n">
        <v>2200</v>
      </c>
      <c r="C21" s="5" t="n">
        <v>2000</v>
      </c>
    </row>
    <row r="22">
      <c r="A22" s="4" t="inlineStr">
        <is>
          <t>Asset Backed Securities [Member]</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Fixed maturities, available for sale, fair value</t>
        </is>
      </c>
      <c r="B24" s="5" t="n">
        <v>3751371</v>
      </c>
      <c r="C24" s="5" t="n">
        <v>3466286</v>
      </c>
    </row>
    <row r="25">
      <c r="A25" s="4" t="inlineStr">
        <is>
          <t>Fixed maturities - held to maturity, at amortized cost, net of credit allowances, fair value</t>
        </is>
      </c>
      <c r="B25" s="5" t="n">
        <v>62400</v>
      </c>
      <c r="C25" s="4" t="inlineStr">
        <is>
          <t xml:space="preserve"> </t>
        </is>
      </c>
    </row>
    <row r="26">
      <c r="A26" s="4" t="inlineStr">
        <is>
          <t>Asset Backed Securities [Member] | Internally Managed Portfolio Collateralized Loan Obligations [Member]</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Fixed maturities, available for sale, fair value</t>
        </is>
      </c>
      <c r="B28" s="6" t="n">
        <v>2100</v>
      </c>
      <c r="C28" s="6" t="n">
        <v>2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Measurement Levels For All Assets, Recorded At Fair And Market Value) (Details) - USD ($) $ in Thousands</t>
        </is>
      </c>
      <c r="B1" s="2" t="inlineStr">
        <is>
          <t>Jun.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Fixed maturities, available for sale, fair value</t>
        </is>
      </c>
      <c r="B3" s="6" t="n">
        <v>12873421</v>
      </c>
      <c r="C3" s="6" t="n">
        <v>12860395</v>
      </c>
    </row>
    <row r="4">
      <c r="A4" s="4" t="inlineStr">
        <is>
          <t>Equity securities, at fair value</t>
        </is>
      </c>
      <c r="B4" s="5" t="n">
        <v>1249310</v>
      </c>
      <c r="C4" s="5" t="n">
        <v>1757792</v>
      </c>
    </row>
    <row r="5">
      <c r="A5" s="4" t="inlineStr">
        <is>
          <t>Other invested assets, at fair value</t>
        </is>
      </c>
      <c r="B5" s="5" t="n">
        <v>1791539</v>
      </c>
      <c r="C5" s="5" t="n">
        <v>2030816</v>
      </c>
    </row>
    <row r="6">
      <c r="A6" s="4" t="inlineStr">
        <is>
          <t>Fair Value, Inputs, Level 1 [Member]</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Equity securities, at fair value</t>
        </is>
      </c>
      <c r="B8" s="5" t="n">
        <v>1226921</v>
      </c>
      <c r="C8" s="5" t="n">
        <v>1721762</v>
      </c>
    </row>
    <row r="9">
      <c r="A9" s="4" t="inlineStr">
        <is>
          <t>Other invested assets, at fair value</t>
        </is>
      </c>
      <c r="B9" s="4" t="inlineStr">
        <is>
          <t xml:space="preserve"> </t>
        </is>
      </c>
      <c r="C9" s="4" t="inlineStr">
        <is>
          <t xml:space="preserve"> </t>
        </is>
      </c>
    </row>
    <row r="10">
      <c r="A10" s="4" t="inlineStr">
        <is>
          <t>Fair Value, Inputs, Level 2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Equity securities, at fair value</t>
        </is>
      </c>
      <c r="B12" s="5" t="n">
        <v>22389</v>
      </c>
      <c r="C12" s="5" t="n">
        <v>36030</v>
      </c>
    </row>
    <row r="13">
      <c r="A13" s="4" t="inlineStr">
        <is>
          <t>Other invested assets, at fair value</t>
        </is>
      </c>
      <c r="B13" s="4" t="inlineStr">
        <is>
          <t xml:space="preserve"> </t>
        </is>
      </c>
      <c r="C13" s="4" t="inlineStr">
        <is>
          <t xml:space="preserve"> </t>
        </is>
      </c>
    </row>
    <row r="14">
      <c r="A14" s="4" t="inlineStr">
        <is>
          <t>Fair Value, Inputs, Level 3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Equity securities, at fair value</t>
        </is>
      </c>
      <c r="B16" s="4" t="inlineStr">
        <is>
          <t xml:space="preserve"> </t>
        </is>
      </c>
      <c r="C16" s="4" t="inlineStr">
        <is>
          <t xml:space="preserve"> </t>
        </is>
      </c>
    </row>
    <row r="17">
      <c r="A17" s="4" t="inlineStr">
        <is>
          <t>Other invested assets, at fair value</t>
        </is>
      </c>
      <c r="B17" s="5" t="n">
        <v>1791539</v>
      </c>
      <c r="C17" s="5" t="n">
        <v>2030816</v>
      </c>
    </row>
    <row r="18">
      <c r="A18" s="4" t="inlineStr">
        <is>
          <t>Fixed Maturity Securities [Member]</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Fixed maturities, available for sale, fair value</t>
        </is>
      </c>
      <c r="B20" s="5" t="n">
        <v>12873421</v>
      </c>
      <c r="C20" s="5" t="n">
        <v>12860395</v>
      </c>
    </row>
    <row r="21">
      <c r="A21" s="4" t="inlineStr">
        <is>
          <t>Fixed Maturity Securities [Member] | Fair Value, Inputs, Level 1 [Member]</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Fixed maturities, available for sale, fair value</t>
        </is>
      </c>
      <c r="B23" s="4" t="inlineStr">
        <is>
          <t xml:space="preserve"> </t>
        </is>
      </c>
      <c r="C23" s="4" t="inlineStr">
        <is>
          <t xml:space="preserve"> </t>
        </is>
      </c>
    </row>
    <row r="24">
      <c r="A24" s="4" t="inlineStr">
        <is>
          <t>Fixed Maturity Securities [Member] | Fair Value, Inputs, Level 2 [Member]</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Fixed maturities, available for sale, fair value</t>
        </is>
      </c>
      <c r="B26" s="5" t="n">
        <v>10709945</v>
      </c>
      <c r="C26" s="5" t="n">
        <v>10863174</v>
      </c>
    </row>
    <row r="27">
      <c r="A27" s="4" t="inlineStr">
        <is>
          <t>Fixed Maturity Securities [Member] | Fair Value, Inputs, Level 3 [Member]</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Fixed maturities, available for sale, fair value</t>
        </is>
      </c>
      <c r="B29" s="5" t="n">
        <v>2163476</v>
      </c>
      <c r="C29" s="5" t="n">
        <v>1997221</v>
      </c>
    </row>
    <row r="30">
      <c r="A30" s="4" t="inlineStr">
        <is>
          <t>U.S. Treasury Securities And Obligations Of U.S. Government Agencies And Corporations [Member]</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Fixed maturities, available for sale, fair value</t>
        </is>
      </c>
      <c r="B32" s="5" t="n">
        <v>589743</v>
      </c>
      <c r="C32" s="5" t="n">
        <v>662749</v>
      </c>
    </row>
    <row r="33">
      <c r="A33" s="4" t="inlineStr">
        <is>
          <t>U.S. Treasury Securities And Obligations Of U.S. Government Agencies And Corporations [Member] | Fair Value, Inputs, Level 1 [Member]</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Fixed maturities, available for sale, fair value</t>
        </is>
      </c>
      <c r="B35" s="4" t="inlineStr">
        <is>
          <t xml:space="preserve"> </t>
        </is>
      </c>
      <c r="C35" s="4" t="inlineStr">
        <is>
          <t xml:space="preserve"> </t>
        </is>
      </c>
    </row>
    <row r="36">
      <c r="A36" s="4" t="inlineStr">
        <is>
          <t>U.S. Treasury Securities And Obligations Of U.S. Government Agencies And Corporations [Member] | Fair Value, Inputs, Level 2 [Member]</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Fixed maturities, available for sale, fair value</t>
        </is>
      </c>
      <c r="B38" s="5" t="n">
        <v>589743</v>
      </c>
      <c r="C38" s="5" t="n">
        <v>662749</v>
      </c>
    </row>
    <row r="39">
      <c r="A39" s="4" t="inlineStr">
        <is>
          <t>U.S. Treasury Securities And Obligations Of U.S. Government Agencies And Corporations [Member] | Fair Value, Inputs, Level 3 [Member]</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Fixed maturities, available for sale, fair value</t>
        </is>
      </c>
      <c r="B41" s="4" t="inlineStr">
        <is>
          <t xml:space="preserve"> </t>
        </is>
      </c>
      <c r="C41" s="4" t="inlineStr">
        <is>
          <t xml:space="preserve"> </t>
        </is>
      </c>
    </row>
    <row r="42">
      <c r="A42" s="4" t="inlineStr">
        <is>
          <t>Obligation of U.S. States and Political Subdivisions [Member]</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Fixed maturities, available for sale, fair value</t>
        </is>
      </c>
      <c r="B44" s="5" t="n">
        <v>508281</v>
      </c>
      <c r="C44" s="5" t="n">
        <v>586621</v>
      </c>
    </row>
    <row r="45">
      <c r="A45" s="4" t="inlineStr">
        <is>
          <t>Obligation of U.S. States and Political Subdivisions [Member] | Fair Value, Inputs, Level 1 [Member]</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Fixed maturities, available for sale, fair value</t>
        </is>
      </c>
      <c r="B47" s="4" t="inlineStr">
        <is>
          <t xml:space="preserve"> </t>
        </is>
      </c>
      <c r="C47" s="4" t="inlineStr">
        <is>
          <t xml:space="preserve"> </t>
        </is>
      </c>
    </row>
    <row r="48">
      <c r="A48" s="4" t="inlineStr">
        <is>
          <t>Obligation of U.S. States and Political Subdivisions [Member] | Fair Value, Inputs, Level 2 [Member]</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Fixed maturities, available for sale, fair value</t>
        </is>
      </c>
      <c r="B50" s="5" t="n">
        <v>508281</v>
      </c>
      <c r="C50" s="5" t="n">
        <v>586621</v>
      </c>
    </row>
    <row r="51">
      <c r="A51" s="4" t="inlineStr">
        <is>
          <t>Obligation of U.S. States and Political Subdivisions [Member] | Fair Value, Inputs, Level 3 [Member]</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Fixed maturities, available for sale, fair value</t>
        </is>
      </c>
      <c r="B53" s="4" t="inlineStr">
        <is>
          <t xml:space="preserve"> </t>
        </is>
      </c>
      <c r="C53" s="4" t="inlineStr">
        <is>
          <t xml:space="preserve"> </t>
        </is>
      </c>
    </row>
    <row r="54">
      <c r="A54" s="4" t="inlineStr">
        <is>
          <t>Corporate Securities [Member]</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Fixed maturities, available for sale, fair value</t>
        </is>
      </c>
      <c r="B56" s="5" t="n">
        <v>4007683</v>
      </c>
      <c r="C56" s="5" t="n">
        <v>4074905</v>
      </c>
    </row>
    <row r="57">
      <c r="A57" s="4" t="inlineStr">
        <is>
          <t>Corporate Securities [Member] | Fair Value, Inputs, Level 1 [Member]</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Fixed maturities, available for sale, fair value</t>
        </is>
      </c>
      <c r="B59" s="4" t="inlineStr">
        <is>
          <t xml:space="preserve"> </t>
        </is>
      </c>
      <c r="C59" s="4" t="inlineStr">
        <is>
          <t xml:space="preserve"> </t>
        </is>
      </c>
    </row>
    <row r="60">
      <c r="A60" s="4" t="inlineStr">
        <is>
          <t>Corporate Securities [Member] | Fair Value, Inputs, Level 2 [Member]</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Fixed maturities, available for sale, fair value</t>
        </is>
      </c>
      <c r="B62" s="5" t="n">
        <v>3145256</v>
      </c>
      <c r="C62" s="5" t="n">
        <v>3344980</v>
      </c>
    </row>
    <row r="63">
      <c r="A63" s="4" t="inlineStr">
        <is>
          <t>Corporate Securities [Member] | Fair Value, Inputs, Level 3 [Member]</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Fixed maturities, available for sale, fair value</t>
        </is>
      </c>
      <c r="B65" s="5" t="n">
        <v>862427</v>
      </c>
      <c r="C65" s="5" t="n">
        <v>729925</v>
      </c>
    </row>
    <row r="66">
      <c r="A66" s="4" t="inlineStr">
        <is>
          <t>Asset Backed Securities [Member]</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Fixed maturities, available for sale, fair value</t>
        </is>
      </c>
      <c r="B68" s="5" t="n">
        <v>3751371</v>
      </c>
      <c r="C68" s="5" t="n">
        <v>3466286</v>
      </c>
    </row>
    <row r="69">
      <c r="A69" s="4" t="inlineStr">
        <is>
          <t>Asset Backed Securities [Member] | Fair Value, Inputs, Level 1 [Member]</t>
        </is>
      </c>
      <c r="B69" s="4" t="inlineStr">
        <is>
          <t xml:space="preserve"> </t>
        </is>
      </c>
      <c r="C69" s="4" t="inlineStr">
        <is>
          <t xml:space="preserve"> </t>
        </is>
      </c>
    </row>
    <row r="70">
      <c r="A70" s="3" t="inlineStr">
        <is>
          <t>Fair Value, Balance Sheet Grouping, Financial Statement Captions [Line Items]</t>
        </is>
      </c>
      <c r="B70" s="4" t="inlineStr">
        <is>
          <t xml:space="preserve"> </t>
        </is>
      </c>
      <c r="C70" s="4" t="inlineStr">
        <is>
          <t xml:space="preserve"> </t>
        </is>
      </c>
    </row>
    <row r="71">
      <c r="A71" s="4" t="inlineStr">
        <is>
          <t>Fixed maturities, available for sale, fair value</t>
        </is>
      </c>
      <c r="B71" s="4" t="inlineStr">
        <is>
          <t xml:space="preserve"> </t>
        </is>
      </c>
      <c r="C71" s="4" t="inlineStr">
        <is>
          <t xml:space="preserve"> </t>
        </is>
      </c>
    </row>
    <row r="72">
      <c r="A72" s="4" t="inlineStr">
        <is>
          <t>Asset Backed Securities [Member] | Fair Value, Inputs, Level 2 [Member]</t>
        </is>
      </c>
      <c r="B72" s="4" t="inlineStr">
        <is>
          <t xml:space="preserve"> </t>
        </is>
      </c>
      <c r="C72" s="4" t="inlineStr">
        <is>
          <t xml:space="preserve"> </t>
        </is>
      </c>
    </row>
    <row r="73">
      <c r="A73" s="3" t="inlineStr">
        <is>
          <t>Fair Value, Balance Sheet Grouping, Financial Statement Captions [Line Items]</t>
        </is>
      </c>
      <c r="B73" s="4" t="inlineStr">
        <is>
          <t xml:space="preserve"> </t>
        </is>
      </c>
      <c r="C73" s="4" t="inlineStr">
        <is>
          <t xml:space="preserve"> </t>
        </is>
      </c>
    </row>
    <row r="74">
      <c r="A74" s="4" t="inlineStr">
        <is>
          <t>Fixed maturities, available for sale, fair value</t>
        </is>
      </c>
      <c r="B74" s="5" t="n">
        <v>2495974</v>
      </c>
      <c r="C74" s="5" t="n">
        <v>2215005</v>
      </c>
    </row>
    <row r="75">
      <c r="A75" s="4" t="inlineStr">
        <is>
          <t>Asset Backed Securities [Member] | Fair Value, Inputs, Level 3 [Member]</t>
        </is>
      </c>
      <c r="B75" s="4" t="inlineStr">
        <is>
          <t xml:space="preserve"> </t>
        </is>
      </c>
      <c r="C75" s="4" t="inlineStr">
        <is>
          <t xml:space="preserve"> </t>
        </is>
      </c>
    </row>
    <row r="76">
      <c r="A76" s="3" t="inlineStr">
        <is>
          <t>Fair Value, Balance Sheet Grouping, Financial Statement Captions [Line Items]</t>
        </is>
      </c>
      <c r="B76" s="4" t="inlineStr">
        <is>
          <t xml:space="preserve"> </t>
        </is>
      </c>
      <c r="C76" s="4" t="inlineStr">
        <is>
          <t xml:space="preserve"> </t>
        </is>
      </c>
    </row>
    <row r="77">
      <c r="A77" s="4" t="inlineStr">
        <is>
          <t>Fixed maturities, available for sale, fair value</t>
        </is>
      </c>
      <c r="B77" s="5" t="n">
        <v>1255397</v>
      </c>
      <c r="C77" s="5" t="n">
        <v>1251281</v>
      </c>
    </row>
    <row r="78">
      <c r="A78" s="4" t="inlineStr">
        <is>
          <t>Commercial Mortgage Backed Securities [Member]</t>
        </is>
      </c>
      <c r="B78" s="4" t="inlineStr">
        <is>
          <t xml:space="preserve"> </t>
        </is>
      </c>
      <c r="C78" s="4" t="inlineStr">
        <is>
          <t xml:space="preserve"> </t>
        </is>
      </c>
    </row>
    <row r="79">
      <c r="A79" s="3" t="inlineStr">
        <is>
          <t>Fair Value, Balance Sheet Grouping, Financial Statement Captions [Line Items]</t>
        </is>
      </c>
      <c r="B79" s="4" t="inlineStr">
        <is>
          <t xml:space="preserve"> </t>
        </is>
      </c>
      <c r="C79" s="4" t="inlineStr">
        <is>
          <t xml:space="preserve"> </t>
        </is>
      </c>
    </row>
    <row r="80">
      <c r="A80" s="4" t="inlineStr">
        <is>
          <t>Fixed maturities, available for sale, fair value</t>
        </is>
      </c>
      <c r="B80" s="5" t="n">
        <v>524418</v>
      </c>
      <c r="C80" s="5" t="n">
        <v>602894</v>
      </c>
    </row>
    <row r="81">
      <c r="A81" s="4" t="inlineStr">
        <is>
          <t>Commercial Mortgage Backed Securities [Member] | Fair Value, Inputs, Level 1 [Member]</t>
        </is>
      </c>
      <c r="B81" s="4" t="inlineStr">
        <is>
          <t xml:space="preserve"> </t>
        </is>
      </c>
      <c r="C81" s="4" t="inlineStr">
        <is>
          <t xml:space="preserve"> </t>
        </is>
      </c>
    </row>
    <row r="82">
      <c r="A82" s="3" t="inlineStr">
        <is>
          <t>Fair Value, Balance Sheet Grouping, Financial Statement Captions [Line Items]</t>
        </is>
      </c>
      <c r="B82" s="4" t="inlineStr">
        <is>
          <t xml:space="preserve"> </t>
        </is>
      </c>
      <c r="C82" s="4" t="inlineStr">
        <is>
          <t xml:space="preserve"> </t>
        </is>
      </c>
    </row>
    <row r="83">
      <c r="A83" s="4" t="inlineStr">
        <is>
          <t>Fixed maturities, available for sale, fair value</t>
        </is>
      </c>
      <c r="B83" s="4" t="inlineStr">
        <is>
          <t xml:space="preserve"> </t>
        </is>
      </c>
      <c r="C83" s="4" t="inlineStr">
        <is>
          <t xml:space="preserve"> </t>
        </is>
      </c>
    </row>
    <row r="84">
      <c r="A84" s="4" t="inlineStr">
        <is>
          <t>Commercial Mortgage Backed Securities [Member] | Fair Value, Inputs, Level 2 [Member]</t>
        </is>
      </c>
      <c r="B84" s="4" t="inlineStr">
        <is>
          <t xml:space="preserve"> </t>
        </is>
      </c>
      <c r="C84" s="4" t="inlineStr">
        <is>
          <t xml:space="preserve"> </t>
        </is>
      </c>
    </row>
    <row r="85">
      <c r="A85" s="3" t="inlineStr">
        <is>
          <t>Fair Value, Balance Sheet Grouping, Financial Statement Captions [Line Items]</t>
        </is>
      </c>
      <c r="B85" s="4" t="inlineStr">
        <is>
          <t xml:space="preserve"> </t>
        </is>
      </c>
      <c r="C85" s="4" t="inlineStr">
        <is>
          <t xml:space="preserve"> </t>
        </is>
      </c>
    </row>
    <row r="86">
      <c r="A86" s="4" t="inlineStr">
        <is>
          <t>Fixed maturities, available for sale, fair value</t>
        </is>
      </c>
      <c r="B86" s="5" t="n">
        <v>518727</v>
      </c>
      <c r="C86" s="5" t="n">
        <v>602894</v>
      </c>
    </row>
    <row r="87">
      <c r="A87" s="4" t="inlineStr">
        <is>
          <t>Commercial Mortgage Backed Securities [Member] | Fair Value, Inputs, Level 3 [Member]</t>
        </is>
      </c>
      <c r="B87" s="4" t="inlineStr">
        <is>
          <t xml:space="preserve"> </t>
        </is>
      </c>
      <c r="C87" s="4" t="inlineStr">
        <is>
          <t xml:space="preserve"> </t>
        </is>
      </c>
    </row>
    <row r="88">
      <c r="A88" s="3" t="inlineStr">
        <is>
          <t>Fair Value, Balance Sheet Grouping, Financial Statement Captions [Line Items]</t>
        </is>
      </c>
      <c r="B88" s="4" t="inlineStr">
        <is>
          <t xml:space="preserve"> </t>
        </is>
      </c>
      <c r="C88" s="4" t="inlineStr">
        <is>
          <t xml:space="preserve"> </t>
        </is>
      </c>
    </row>
    <row r="89">
      <c r="A89" s="4" t="inlineStr">
        <is>
          <t>Fixed maturities, available for sale, fair value</t>
        </is>
      </c>
      <c r="B89" s="5" t="n">
        <v>5691</v>
      </c>
      <c r="C89" s="4" t="inlineStr">
        <is>
          <t xml:space="preserve"> </t>
        </is>
      </c>
    </row>
    <row r="90">
      <c r="A90" s="4" t="inlineStr">
        <is>
          <t>Agency Residential [Member]</t>
        </is>
      </c>
      <c r="B90" s="4" t="inlineStr">
        <is>
          <t xml:space="preserve"> </t>
        </is>
      </c>
      <c r="C90" s="4" t="inlineStr">
        <is>
          <t xml:space="preserve"> </t>
        </is>
      </c>
    </row>
    <row r="91">
      <c r="A91" s="3" t="inlineStr">
        <is>
          <t>Fair Value, Balance Sheet Grouping, Financial Statement Captions [Line Items]</t>
        </is>
      </c>
      <c r="B91" s="4" t="inlineStr">
        <is>
          <t xml:space="preserve"> </t>
        </is>
      </c>
      <c r="C91" s="4" t="inlineStr">
        <is>
          <t xml:space="preserve"> </t>
        </is>
      </c>
    </row>
    <row r="92">
      <c r="A92" s="4" t="inlineStr">
        <is>
          <t>Fixed maturities, available for sale, fair value</t>
        </is>
      </c>
      <c r="B92" s="5" t="n">
        <v>1409900</v>
      </c>
      <c r="C92" s="5" t="n">
        <v>1260678</v>
      </c>
    </row>
    <row r="93">
      <c r="A93" s="4" t="inlineStr">
        <is>
          <t>Agency Residential [Member] | Fair Value, Inputs, Level 1 [Member]</t>
        </is>
      </c>
      <c r="B93" s="4" t="inlineStr">
        <is>
          <t xml:space="preserve"> </t>
        </is>
      </c>
      <c r="C93" s="4" t="inlineStr">
        <is>
          <t xml:space="preserve"> </t>
        </is>
      </c>
    </row>
    <row r="94">
      <c r="A94" s="3" t="inlineStr">
        <is>
          <t>Fair Value, Balance Sheet Grouping, Financial Statement Captions [Line Items]</t>
        </is>
      </c>
      <c r="B94" s="4" t="inlineStr">
        <is>
          <t xml:space="preserve"> </t>
        </is>
      </c>
      <c r="C94" s="4" t="inlineStr">
        <is>
          <t xml:space="preserve"> </t>
        </is>
      </c>
    </row>
    <row r="95">
      <c r="A95" s="4" t="inlineStr">
        <is>
          <t>Fixed maturities, available for sale, fair value</t>
        </is>
      </c>
      <c r="B95" s="4" t="inlineStr">
        <is>
          <t xml:space="preserve"> </t>
        </is>
      </c>
      <c r="C95" s="4" t="inlineStr">
        <is>
          <t xml:space="preserve"> </t>
        </is>
      </c>
    </row>
    <row r="96">
      <c r="A96" s="4" t="inlineStr">
        <is>
          <t>Agency Residential [Member] | Fair Value, Inputs, Level 2 [Member]</t>
        </is>
      </c>
      <c r="B96" s="4" t="inlineStr">
        <is>
          <t xml:space="preserve"> </t>
        </is>
      </c>
      <c r="C96" s="4" t="inlineStr">
        <is>
          <t xml:space="preserve"> </t>
        </is>
      </c>
    </row>
    <row r="97">
      <c r="A97" s="3" t="inlineStr">
        <is>
          <t>Fair Value, Balance Sheet Grouping, Financial Statement Captions [Line Items]</t>
        </is>
      </c>
      <c r="B97" s="4" t="inlineStr">
        <is>
          <t xml:space="preserve"> </t>
        </is>
      </c>
      <c r="C97" s="4" t="inlineStr">
        <is>
          <t xml:space="preserve"> </t>
        </is>
      </c>
    </row>
    <row r="98">
      <c r="A98" s="4" t="inlineStr">
        <is>
          <t>Fixed maturities, available for sale, fair value</t>
        </is>
      </c>
      <c r="B98" s="5" t="n">
        <v>1409900</v>
      </c>
      <c r="C98" s="5" t="n">
        <v>1260678</v>
      </c>
    </row>
    <row r="99">
      <c r="A99" s="4" t="inlineStr">
        <is>
          <t>Agency Residential [Member] | Fair Value, Inputs, Level 3 [Member]</t>
        </is>
      </c>
      <c r="B99" s="4" t="inlineStr">
        <is>
          <t xml:space="preserve"> </t>
        </is>
      </c>
      <c r="C99" s="4" t="inlineStr">
        <is>
          <t xml:space="preserve"> </t>
        </is>
      </c>
    </row>
    <row r="100">
      <c r="A100" s="3" t="inlineStr">
        <is>
          <t>Fair Value, Balance Sheet Grouping, Financial Statement Captions [Line Items]</t>
        </is>
      </c>
      <c r="B100" s="4" t="inlineStr">
        <is>
          <t xml:space="preserve"> </t>
        </is>
      </c>
      <c r="C100" s="4" t="inlineStr">
        <is>
          <t xml:space="preserve"> </t>
        </is>
      </c>
    </row>
    <row r="101">
      <c r="A101" s="4" t="inlineStr">
        <is>
          <t>Fixed maturities, available for sale, fair value</t>
        </is>
      </c>
      <c r="B101" s="4" t="inlineStr">
        <is>
          <t xml:space="preserve"> </t>
        </is>
      </c>
      <c r="C101" s="4" t="inlineStr">
        <is>
          <t xml:space="preserve"> </t>
        </is>
      </c>
    </row>
    <row r="102">
      <c r="A102" s="4" t="inlineStr">
        <is>
          <t>Non-agency Residential [Member]</t>
        </is>
      </c>
      <c r="B102" s="4" t="inlineStr">
        <is>
          <t xml:space="preserve"> </t>
        </is>
      </c>
      <c r="C102" s="4" t="inlineStr">
        <is>
          <t xml:space="preserve"> </t>
        </is>
      </c>
    </row>
    <row r="103">
      <c r="A103" s="3" t="inlineStr">
        <is>
          <t>Fair Value, Balance Sheet Grouping, Financial Statement Captions [Line Items]</t>
        </is>
      </c>
      <c r="B103" s="4" t="inlineStr">
        <is>
          <t xml:space="preserve"> </t>
        </is>
      </c>
      <c r="C103" s="4" t="inlineStr">
        <is>
          <t xml:space="preserve"> </t>
        </is>
      </c>
    </row>
    <row r="104">
      <c r="A104" s="4" t="inlineStr">
        <is>
          <t>Fixed maturities, available for sale, fair value</t>
        </is>
      </c>
      <c r="B104" s="5" t="n">
        <v>3393</v>
      </c>
      <c r="C104" s="5" t="n">
        <v>4408</v>
      </c>
    </row>
    <row r="105">
      <c r="A105" s="4" t="inlineStr">
        <is>
          <t>Non-agency Residential [Member] | Fair Value, Inputs, Level 1 [Member]</t>
        </is>
      </c>
      <c r="B105" s="4" t="inlineStr">
        <is>
          <t xml:space="preserve"> </t>
        </is>
      </c>
      <c r="C105" s="4" t="inlineStr">
        <is>
          <t xml:space="preserve"> </t>
        </is>
      </c>
    </row>
    <row r="106">
      <c r="A106" s="3" t="inlineStr">
        <is>
          <t>Fair Value, Balance Sheet Grouping, Financial Statement Captions [Line Items]</t>
        </is>
      </c>
      <c r="B106" s="4" t="inlineStr">
        <is>
          <t xml:space="preserve"> </t>
        </is>
      </c>
      <c r="C106" s="4" t="inlineStr">
        <is>
          <t xml:space="preserve"> </t>
        </is>
      </c>
    </row>
    <row r="107">
      <c r="A107" s="4" t="inlineStr">
        <is>
          <t>Fixed maturities, available for sale, fair value</t>
        </is>
      </c>
      <c r="B107" s="4" t="inlineStr">
        <is>
          <t xml:space="preserve"> </t>
        </is>
      </c>
      <c r="C107" s="4" t="inlineStr">
        <is>
          <t xml:space="preserve"> </t>
        </is>
      </c>
    </row>
    <row r="108">
      <c r="A108" s="4" t="inlineStr">
        <is>
          <t>Non-agency Residential [Member] | Fair Value, Inputs, Level 2 [Member]</t>
        </is>
      </c>
      <c r="B108" s="4" t="inlineStr">
        <is>
          <t xml:space="preserve"> </t>
        </is>
      </c>
      <c r="C108" s="4" t="inlineStr">
        <is>
          <t xml:space="preserve"> </t>
        </is>
      </c>
    </row>
    <row r="109">
      <c r="A109" s="3" t="inlineStr">
        <is>
          <t>Fair Value, Balance Sheet Grouping, Financial Statement Captions [Line Items]</t>
        </is>
      </c>
      <c r="B109" s="4" t="inlineStr">
        <is>
          <t xml:space="preserve"> </t>
        </is>
      </c>
      <c r="C109" s="4" t="inlineStr">
        <is>
          <t xml:space="preserve"> </t>
        </is>
      </c>
    </row>
    <row r="110">
      <c r="A110" s="4" t="inlineStr">
        <is>
          <t>Fixed maturities, available for sale, fair value</t>
        </is>
      </c>
      <c r="B110" s="5" t="n">
        <v>3393</v>
      </c>
      <c r="C110" s="5" t="n">
        <v>4408</v>
      </c>
    </row>
    <row r="111">
      <c r="A111" s="4" t="inlineStr">
        <is>
          <t>Non-agency Residential [Member] | Fair Value, Inputs, Level 3 [Member]</t>
        </is>
      </c>
      <c r="B111" s="4" t="inlineStr">
        <is>
          <t xml:space="preserve"> </t>
        </is>
      </c>
      <c r="C111" s="4" t="inlineStr">
        <is>
          <t xml:space="preserve"> </t>
        </is>
      </c>
    </row>
    <row r="112">
      <c r="A112" s="3" t="inlineStr">
        <is>
          <t>Fair Value, Balance Sheet Grouping, Financial Statement Captions [Line Items]</t>
        </is>
      </c>
      <c r="B112" s="4" t="inlineStr">
        <is>
          <t xml:space="preserve"> </t>
        </is>
      </c>
      <c r="C112" s="4" t="inlineStr">
        <is>
          <t xml:space="preserve"> </t>
        </is>
      </c>
    </row>
    <row r="113">
      <c r="A113" s="4" t="inlineStr">
        <is>
          <t>Fixed maturities, available for sale, fair value</t>
        </is>
      </c>
      <c r="B113" s="4" t="inlineStr">
        <is>
          <t xml:space="preserve"> </t>
        </is>
      </c>
      <c r="C113" s="4" t="inlineStr">
        <is>
          <t xml:space="preserve"> </t>
        </is>
      </c>
    </row>
    <row r="114">
      <c r="A114" s="4" t="inlineStr">
        <is>
          <t>Foreign Government Debt Securities [Member]</t>
        </is>
      </c>
      <c r="B114" s="4" t="inlineStr">
        <is>
          <t xml:space="preserve"> </t>
        </is>
      </c>
      <c r="C114" s="4" t="inlineStr">
        <is>
          <t xml:space="preserve"> </t>
        </is>
      </c>
    </row>
    <row r="115">
      <c r="A115" s="3" t="inlineStr">
        <is>
          <t>Fair Value, Balance Sheet Grouping, Financial Statement Captions [Line Items]</t>
        </is>
      </c>
      <c r="B115" s="4" t="inlineStr">
        <is>
          <t xml:space="preserve"> </t>
        </is>
      </c>
      <c r="C115" s="4" t="inlineStr">
        <is>
          <t xml:space="preserve"> </t>
        </is>
      </c>
    </row>
    <row r="116">
      <c r="A116" s="4" t="inlineStr">
        <is>
          <t>Fixed maturities, available for sale, fair value</t>
        </is>
      </c>
      <c r="B116" s="5" t="n">
        <v>664614</v>
      </c>
      <c r="C116" s="5" t="n">
        <v>691980</v>
      </c>
    </row>
    <row r="117">
      <c r="A117" s="4" t="inlineStr">
        <is>
          <t>Foreign Government Debt Securities [Member] | Fair Value, Inputs, Level 1 [Member]</t>
        </is>
      </c>
      <c r="B117" s="4" t="inlineStr">
        <is>
          <t xml:space="preserve"> </t>
        </is>
      </c>
      <c r="C117" s="4" t="inlineStr">
        <is>
          <t xml:space="preserve"> </t>
        </is>
      </c>
    </row>
    <row r="118">
      <c r="A118" s="3" t="inlineStr">
        <is>
          <t>Fair Value, Balance Sheet Grouping, Financial Statement Captions [Line Items]</t>
        </is>
      </c>
      <c r="B118" s="4" t="inlineStr">
        <is>
          <t xml:space="preserve"> </t>
        </is>
      </c>
      <c r="C118" s="4" t="inlineStr">
        <is>
          <t xml:space="preserve"> </t>
        </is>
      </c>
    </row>
    <row r="119">
      <c r="A119" s="4" t="inlineStr">
        <is>
          <t>Fixed maturities, available for sale, fair value</t>
        </is>
      </c>
      <c r="B119" s="4" t="inlineStr">
        <is>
          <t xml:space="preserve"> </t>
        </is>
      </c>
      <c r="C119" s="4" t="inlineStr">
        <is>
          <t xml:space="preserve"> </t>
        </is>
      </c>
    </row>
    <row r="120">
      <c r="A120" s="4" t="inlineStr">
        <is>
          <t>Foreign Government Debt Securities [Member] | Fair Value, Inputs, Level 2 [Member]</t>
        </is>
      </c>
      <c r="B120" s="4" t="inlineStr">
        <is>
          <t xml:space="preserve"> </t>
        </is>
      </c>
      <c r="C120" s="4" t="inlineStr">
        <is>
          <t xml:space="preserve"> </t>
        </is>
      </c>
    </row>
    <row r="121">
      <c r="A121" s="3" t="inlineStr">
        <is>
          <t>Fair Value, Balance Sheet Grouping, Financial Statement Captions [Line Items]</t>
        </is>
      </c>
      <c r="B121" s="4" t="inlineStr">
        <is>
          <t xml:space="preserve"> </t>
        </is>
      </c>
      <c r="C121" s="4" t="inlineStr">
        <is>
          <t xml:space="preserve"> </t>
        </is>
      </c>
    </row>
    <row r="122">
      <c r="A122" s="4" t="inlineStr">
        <is>
          <t>Fixed maturities, available for sale, fair value</t>
        </is>
      </c>
      <c r="B122" s="5" t="n">
        <v>664614</v>
      </c>
      <c r="C122" s="5" t="n">
        <v>691980</v>
      </c>
    </row>
    <row r="123">
      <c r="A123" s="4" t="inlineStr">
        <is>
          <t>Foreign Government Debt Securities [Member] | Fair Value, Inputs, Level 3 [Member]</t>
        </is>
      </c>
      <c r="B123" s="4" t="inlineStr">
        <is>
          <t xml:space="preserve"> </t>
        </is>
      </c>
      <c r="C123" s="4" t="inlineStr">
        <is>
          <t xml:space="preserve"> </t>
        </is>
      </c>
    </row>
    <row r="124">
      <c r="A124" s="3" t="inlineStr">
        <is>
          <t>Fair Value, Balance Sheet Grouping, Financial Statement Captions [Line Items]</t>
        </is>
      </c>
      <c r="B124" s="4" t="inlineStr">
        <is>
          <t xml:space="preserve"> </t>
        </is>
      </c>
      <c r="C124" s="4" t="inlineStr">
        <is>
          <t xml:space="preserve"> </t>
        </is>
      </c>
    </row>
    <row r="125">
      <c r="A125" s="4" t="inlineStr">
        <is>
          <t>Fixed maturities, available for sale, fair value</t>
        </is>
      </c>
      <c r="B125" s="4" t="inlineStr">
        <is>
          <t xml:space="preserve"> </t>
        </is>
      </c>
      <c r="C125" s="4" t="inlineStr">
        <is>
          <t xml:space="preserve"> </t>
        </is>
      </c>
    </row>
    <row r="126">
      <c r="A126" s="4" t="inlineStr">
        <is>
          <t>Foreign Corporate Debt Securities [Member]</t>
        </is>
      </c>
      <c r="B126" s="4" t="inlineStr">
        <is>
          <t xml:space="preserve"> </t>
        </is>
      </c>
      <c r="C126" s="4" t="inlineStr">
        <is>
          <t xml:space="preserve"> </t>
        </is>
      </c>
    </row>
    <row r="127">
      <c r="A127" s="3" t="inlineStr">
        <is>
          <t>Fair Value, Balance Sheet Grouping, Financial Statement Captions [Line Items]</t>
        </is>
      </c>
      <c r="B127" s="4" t="inlineStr">
        <is>
          <t xml:space="preserve"> </t>
        </is>
      </c>
      <c r="C127" s="4" t="inlineStr">
        <is>
          <t xml:space="preserve"> </t>
        </is>
      </c>
    </row>
    <row r="128">
      <c r="A128" s="4" t="inlineStr">
        <is>
          <t>Fixed maturities, available for sale, fair value</t>
        </is>
      </c>
      <c r="B128" s="5" t="n">
        <v>1414018</v>
      </c>
      <c r="C128" s="5" t="n">
        <v>1509874</v>
      </c>
    </row>
    <row r="129">
      <c r="A129" s="4" t="inlineStr">
        <is>
          <t>Foreign Corporate Debt Securities [Member] | Fair Value, Inputs, Level 1 [Member]</t>
        </is>
      </c>
      <c r="B129" s="4" t="inlineStr">
        <is>
          <t xml:space="preserve"> </t>
        </is>
      </c>
      <c r="C129" s="4" t="inlineStr">
        <is>
          <t xml:space="preserve"> </t>
        </is>
      </c>
    </row>
    <row r="130">
      <c r="A130" s="3" t="inlineStr">
        <is>
          <t>Fair Value, Balance Sheet Grouping, Financial Statement Captions [Line Items]</t>
        </is>
      </c>
      <c r="B130" s="4" t="inlineStr">
        <is>
          <t xml:space="preserve"> </t>
        </is>
      </c>
      <c r="C130" s="4" t="inlineStr">
        <is>
          <t xml:space="preserve"> </t>
        </is>
      </c>
    </row>
    <row r="131">
      <c r="A131" s="4" t="inlineStr">
        <is>
          <t>Fixed maturities, available for sale, fair value</t>
        </is>
      </c>
      <c r="B131" s="4" t="inlineStr">
        <is>
          <t xml:space="preserve"> </t>
        </is>
      </c>
      <c r="C131" s="4" t="inlineStr">
        <is>
          <t xml:space="preserve"> </t>
        </is>
      </c>
    </row>
    <row r="132">
      <c r="A132" s="4" t="inlineStr">
        <is>
          <t>Foreign Corporate Debt Securities [Member] | Fair Value, Inputs, Level 2 [Member]</t>
        </is>
      </c>
      <c r="B132" s="4" t="inlineStr">
        <is>
          <t xml:space="preserve"> </t>
        </is>
      </c>
      <c r="C132" s="4" t="inlineStr">
        <is>
          <t xml:space="preserve"> </t>
        </is>
      </c>
    </row>
    <row r="133">
      <c r="A133" s="3" t="inlineStr">
        <is>
          <t>Fair Value, Balance Sheet Grouping, Financial Statement Captions [Line Items]</t>
        </is>
      </c>
      <c r="B133" s="4" t="inlineStr">
        <is>
          <t xml:space="preserve"> </t>
        </is>
      </c>
      <c r="C133" s="4" t="inlineStr">
        <is>
          <t xml:space="preserve"> </t>
        </is>
      </c>
    </row>
    <row r="134">
      <c r="A134" s="4" t="inlineStr">
        <is>
          <t>Fixed maturities, available for sale, fair value</t>
        </is>
      </c>
      <c r="B134" s="5" t="n">
        <v>1374057</v>
      </c>
      <c r="C134" s="5" t="n">
        <v>1493859</v>
      </c>
    </row>
    <row r="135">
      <c r="A135" s="4" t="inlineStr">
        <is>
          <t>Foreign Corporate Debt Securities [Member] | Fair Value, Inputs, Level 3 [Member]</t>
        </is>
      </c>
      <c r="B135" s="4" t="inlineStr">
        <is>
          <t xml:space="preserve"> </t>
        </is>
      </c>
      <c r="C135" s="4" t="inlineStr">
        <is>
          <t xml:space="preserve"> </t>
        </is>
      </c>
    </row>
    <row r="136">
      <c r="A136" s="3" t="inlineStr">
        <is>
          <t>Fair Value, Balance Sheet Grouping, Financial Statement Captions [Line Items]</t>
        </is>
      </c>
      <c r="B136" s="4" t="inlineStr">
        <is>
          <t xml:space="preserve"> </t>
        </is>
      </c>
      <c r="C136" s="4" t="inlineStr">
        <is>
          <t xml:space="preserve"> </t>
        </is>
      </c>
    </row>
    <row r="137">
      <c r="A137" s="4" t="inlineStr">
        <is>
          <t>Fixed maturities, available for sale, fair value</t>
        </is>
      </c>
      <c r="B137" s="6" t="n">
        <v>39961</v>
      </c>
      <c r="C137" s="6" t="n">
        <v>160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Fair Value (Activity Under Level 3, Fair Value Measurements Using Significant Unobservable Inputs By Asset Type) (Details) - Market Value [Member]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2125163000</v>
      </c>
      <c r="C4" s="6" t="n">
        <v>1424851000</v>
      </c>
      <c r="D4" s="6" t="n">
        <v>1997221000</v>
      </c>
      <c r="E4" s="6" t="n">
        <v>1259576000</v>
      </c>
    </row>
    <row r="5">
      <c r="A5" s="4" t="inlineStr">
        <is>
          <t>Total gains or (losses) (realized/unrealized), Included in earnings</t>
        </is>
      </c>
      <c r="B5" s="5" t="n">
        <v>-4483000</v>
      </c>
      <c r="C5" s="5" t="n">
        <v>-13418000</v>
      </c>
      <c r="D5" s="5" t="n">
        <v>-2939000</v>
      </c>
      <c r="E5" s="5" t="n">
        <v>-19372000</v>
      </c>
    </row>
    <row r="6">
      <c r="A6" s="4" t="inlineStr">
        <is>
          <t>Total gains or (losses) (realized/unrealized), Included in other comprehensive income (loss)</t>
        </is>
      </c>
      <c r="B6" s="5" t="n">
        <v>-54151000</v>
      </c>
      <c r="C6" s="5" t="n">
        <v>12108000</v>
      </c>
      <c r="D6" s="5" t="n">
        <v>-87190000</v>
      </c>
      <c r="E6" s="5" t="n">
        <v>11857000</v>
      </c>
    </row>
    <row r="7">
      <c r="A7" s="4" t="inlineStr">
        <is>
          <t>Purchases, issuances and settlements</t>
        </is>
      </c>
      <c r="B7" s="5" t="n">
        <v>96947000</v>
      </c>
      <c r="C7" s="5" t="n">
        <v>31544000</v>
      </c>
      <c r="D7" s="5" t="n">
        <v>256384000</v>
      </c>
      <c r="E7" s="5" t="n">
        <v>203024000</v>
      </c>
    </row>
    <row r="8">
      <c r="A8" s="4" t="inlineStr">
        <is>
          <t>Transfers in and/or (out) of Level 3</t>
        </is>
      </c>
      <c r="B8" s="4" t="inlineStr">
        <is>
          <t xml:space="preserve"> </t>
        </is>
      </c>
      <c r="C8" s="4" t="inlineStr">
        <is>
          <t xml:space="preserve"> </t>
        </is>
      </c>
      <c r="D8" s="4" t="inlineStr">
        <is>
          <t xml:space="preserve"> </t>
        </is>
      </c>
      <c r="E8" s="4" t="inlineStr">
        <is>
          <t xml:space="preserve"> </t>
        </is>
      </c>
    </row>
    <row r="9">
      <c r="A9" s="4" t="inlineStr">
        <is>
          <t>Ending balance</t>
        </is>
      </c>
      <c r="B9" s="5" t="n">
        <v>2163476000</v>
      </c>
      <c r="C9" s="5" t="n">
        <v>1455085000</v>
      </c>
      <c r="D9" s="5" t="n">
        <v>2163476000</v>
      </c>
      <c r="E9" s="5" t="n">
        <v>1455085000</v>
      </c>
    </row>
    <row r="10">
      <c r="A10" s="4" t="inlineStr">
        <is>
          <t>The amount of total gains or losses for the period included in earnings (or changes in net assets) attributable to the change in unrealized gains or losses relating to assets still held at the reporting date</t>
        </is>
      </c>
      <c r="B10" s="5" t="n">
        <v>2418000</v>
      </c>
      <c r="C10" s="5" t="n">
        <v>-22194000</v>
      </c>
      <c r="D10" s="5" t="n">
        <v>2736000</v>
      </c>
      <c r="E10" s="5" t="n">
        <v>-22194000</v>
      </c>
    </row>
    <row r="11">
      <c r="A11" s="4" t="inlineStr">
        <is>
          <t>Corporate Securities [Member]</t>
        </is>
      </c>
      <c r="B11" s="4" t="inlineStr">
        <is>
          <t xml:space="preserve"> </t>
        </is>
      </c>
      <c r="C11" s="4" t="inlineStr">
        <is>
          <t xml:space="preserve"> </t>
        </is>
      </c>
      <c r="D11" s="4" t="inlineStr">
        <is>
          <t xml:space="preserve"> </t>
        </is>
      </c>
      <c r="E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714656000</v>
      </c>
      <c r="C13" s="5" t="n">
        <v>633893000</v>
      </c>
      <c r="D13" s="5" t="n">
        <v>729925000</v>
      </c>
      <c r="E13" s="5" t="n">
        <v>630843000</v>
      </c>
    </row>
    <row r="14">
      <c r="A14" s="4" t="inlineStr">
        <is>
          <t>Total gains or (losses) (realized/unrealized), Included in earnings</t>
        </is>
      </c>
      <c r="B14" s="5" t="n">
        <v>-4534000</v>
      </c>
      <c r="C14" s="5" t="n">
        <v>-13762000</v>
      </c>
      <c r="D14" s="5" t="n">
        <v>-3105000</v>
      </c>
      <c r="E14" s="5" t="n">
        <v>-15550000</v>
      </c>
    </row>
    <row r="15">
      <c r="A15" s="4" t="inlineStr">
        <is>
          <t>Total gains or (losses) (realized/unrealized), Included in other comprehensive income (loss)</t>
        </is>
      </c>
      <c r="B15" s="5" t="n">
        <v>-3003000</v>
      </c>
      <c r="C15" s="5" t="n">
        <v>4583000</v>
      </c>
      <c r="D15" s="5" t="n">
        <v>-7170000</v>
      </c>
      <c r="E15" s="5" t="n">
        <v>7418000</v>
      </c>
    </row>
    <row r="16">
      <c r="A16" s="4" t="inlineStr">
        <is>
          <t>Purchases, issuances and settlements</t>
        </is>
      </c>
      <c r="B16" s="5" t="n">
        <v>27750000</v>
      </c>
      <c r="C16" s="5" t="n">
        <v>10209000</v>
      </c>
      <c r="D16" s="5" t="n">
        <v>15219000</v>
      </c>
      <c r="E16" s="5" t="n">
        <v>12212000</v>
      </c>
    </row>
    <row r="17">
      <c r="A17" s="4" t="inlineStr">
        <is>
          <t>Transfers in and/or (out) of Level 3</t>
        </is>
      </c>
      <c r="B17" s="5" t="n">
        <v>127558000</v>
      </c>
      <c r="C17" s="4" t="inlineStr">
        <is>
          <t xml:space="preserve"> </t>
        </is>
      </c>
      <c r="D17" s="5" t="n">
        <v>127558000</v>
      </c>
      <c r="E17" s="4" t="inlineStr">
        <is>
          <t xml:space="preserve"> </t>
        </is>
      </c>
    </row>
    <row r="18">
      <c r="A18" s="4" t="inlineStr">
        <is>
          <t>Ending balance</t>
        </is>
      </c>
      <c r="B18" s="5" t="n">
        <v>862427000</v>
      </c>
      <c r="C18" s="5" t="n">
        <v>634923000</v>
      </c>
      <c r="D18" s="5" t="n">
        <v>862427000</v>
      </c>
      <c r="E18" s="5" t="n">
        <v>634923000</v>
      </c>
    </row>
    <row r="19">
      <c r="A19" s="4" t="inlineStr">
        <is>
          <t>The amount of total gains or losses for the period included in earnings (or changes in net assets) attributable to the change in unrealized gains or losses relating to assets still held at the reporting date</t>
        </is>
      </c>
      <c r="B19" s="5" t="n">
        <v>-5261000</v>
      </c>
      <c r="C19" s="5" t="n">
        <v>-17279000</v>
      </c>
      <c r="D19" s="5" t="n">
        <v>-4943000</v>
      </c>
      <c r="E19" s="5" t="n">
        <v>-17279000</v>
      </c>
    </row>
    <row r="20">
      <c r="A20" s="4" t="inlineStr">
        <is>
          <t>Asset-backed Securities [Member]</t>
        </is>
      </c>
      <c r="B20" s="4" t="inlineStr">
        <is>
          <t xml:space="preserve"> </t>
        </is>
      </c>
      <c r="C20" s="4" t="inlineStr">
        <is>
          <t xml:space="preserve"> </t>
        </is>
      </c>
      <c r="D20" s="4" t="inlineStr">
        <is>
          <t xml:space="preserve"> </t>
        </is>
      </c>
      <c r="E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1388691000</v>
      </c>
      <c r="C22" s="5" t="n">
        <v>785360000</v>
      </c>
      <c r="D22" s="5" t="n">
        <v>1251281000</v>
      </c>
      <c r="E22" s="5" t="n">
        <v>623033000</v>
      </c>
    </row>
    <row r="23">
      <c r="A23" s="4" t="inlineStr">
        <is>
          <t>Total gains or (losses) (realized/unrealized), Included in earnings</t>
        </is>
      </c>
      <c r="B23" s="5" t="n">
        <v>35000</v>
      </c>
      <c r="C23" s="5" t="n">
        <v>206000</v>
      </c>
      <c r="D23" s="5" t="n">
        <v>137000</v>
      </c>
      <c r="E23" s="5" t="n">
        <v>-3962000</v>
      </c>
    </row>
    <row r="24">
      <c r="A24" s="4" t="inlineStr">
        <is>
          <t>Total gains or (losses) (realized/unrealized), Included in other comprehensive income (loss)</t>
        </is>
      </c>
      <c r="B24" s="5" t="n">
        <v>-47202000</v>
      </c>
      <c r="C24" s="5" t="n">
        <v>7610000</v>
      </c>
      <c r="D24" s="5" t="n">
        <v>-75990000</v>
      </c>
      <c r="E24" s="5" t="n">
        <v>4475000</v>
      </c>
    </row>
    <row r="25">
      <c r="A25" s="4" t="inlineStr">
        <is>
          <t>Purchases, issuances and settlements</t>
        </is>
      </c>
      <c r="B25" s="5" t="n">
        <v>61565000</v>
      </c>
      <c r="C25" s="5" t="n">
        <v>22100000</v>
      </c>
      <c r="D25" s="5" t="n">
        <v>227661000</v>
      </c>
      <c r="E25" s="5" t="n">
        <v>191730000</v>
      </c>
    </row>
    <row r="26">
      <c r="A26" s="4" t="inlineStr">
        <is>
          <t>Transfers in and/or (out) of Level 3</t>
        </is>
      </c>
      <c r="B26" s="5" t="n">
        <v>-147692000</v>
      </c>
      <c r="C26" s="4" t="inlineStr">
        <is>
          <t xml:space="preserve"> </t>
        </is>
      </c>
      <c r="D26" s="5" t="n">
        <v>-147692000</v>
      </c>
      <c r="E26" s="4" t="inlineStr">
        <is>
          <t xml:space="preserve"> </t>
        </is>
      </c>
    </row>
    <row r="27">
      <c r="A27" s="4" t="inlineStr">
        <is>
          <t>Ending balance</t>
        </is>
      </c>
      <c r="B27" s="5" t="n">
        <v>1255397000</v>
      </c>
      <c r="C27" s="5" t="n">
        <v>815276000</v>
      </c>
      <c r="D27" s="5" t="n">
        <v>1255397000</v>
      </c>
      <c r="E27" s="5" t="n">
        <v>815276000</v>
      </c>
    </row>
    <row r="28">
      <c r="A28" s="4" t="inlineStr">
        <is>
          <t>The amount of total gains or losses for the period included in earnings (or changes in net assets) attributable to the change in unrealized gains or losses relating to assets still held at the reporting date</t>
        </is>
      </c>
      <c r="B28" s="5" t="n">
        <v>7679000</v>
      </c>
      <c r="C28" s="5" t="n">
        <v>-4915000</v>
      </c>
      <c r="D28" s="5" t="n">
        <v>7679000</v>
      </c>
      <c r="E28" s="5" t="n">
        <v>-4915000</v>
      </c>
    </row>
    <row r="29">
      <c r="A29" s="4" t="inlineStr">
        <is>
          <t>CMBS [Member]</t>
        </is>
      </c>
      <c r="B29" s="4" t="inlineStr">
        <is>
          <t xml:space="preserve"> </t>
        </is>
      </c>
      <c r="C29" s="4" t="inlineStr">
        <is>
          <t xml:space="preserve"> </t>
        </is>
      </c>
      <c r="D29" s="4" t="inlineStr">
        <is>
          <t xml:space="preserve"> </t>
        </is>
      </c>
      <c r="E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5890000</v>
      </c>
      <c r="C31" s="4" t="inlineStr">
        <is>
          <t xml:space="preserve"> </t>
        </is>
      </c>
      <c r="D31" s="4" t="inlineStr">
        <is>
          <t xml:space="preserve"> </t>
        </is>
      </c>
      <c r="E31" s="4" t="inlineStr">
        <is>
          <t xml:space="preserve"> </t>
        </is>
      </c>
    </row>
    <row r="32">
      <c r="A32" s="4" t="inlineStr">
        <is>
          <t>Total gains or (losses) (realized/unrealized), Included in earnings</t>
        </is>
      </c>
      <c r="B32" s="4" t="inlineStr">
        <is>
          <t xml:space="preserve"> </t>
        </is>
      </c>
      <c r="C32" s="4" t="inlineStr">
        <is>
          <t xml:space="preserve"> </t>
        </is>
      </c>
      <c r="D32" s="4" t="inlineStr">
        <is>
          <t xml:space="preserve"> </t>
        </is>
      </c>
      <c r="E32" s="4" t="inlineStr">
        <is>
          <t xml:space="preserve"> </t>
        </is>
      </c>
    </row>
    <row r="33">
      <c r="A33" s="4" t="inlineStr">
        <is>
          <t>Total gains or (losses) (realized/unrealized), Included in other comprehensive income (loss)</t>
        </is>
      </c>
      <c r="B33" s="5" t="n">
        <v>-199000</v>
      </c>
      <c r="C33" s="4" t="inlineStr">
        <is>
          <t xml:space="preserve"> </t>
        </is>
      </c>
      <c r="D33" s="5" t="n">
        <v>-222000</v>
      </c>
      <c r="E33" s="4" t="inlineStr">
        <is>
          <t xml:space="preserve"> </t>
        </is>
      </c>
    </row>
    <row r="34">
      <c r="A34" s="4" t="inlineStr">
        <is>
          <t>Purchases, issuances and settlements</t>
        </is>
      </c>
      <c r="B34" s="4" t="inlineStr">
        <is>
          <t xml:space="preserve"> </t>
        </is>
      </c>
      <c r="C34" s="4" t="inlineStr">
        <is>
          <t xml:space="preserve"> </t>
        </is>
      </c>
      <c r="D34" s="5" t="n">
        <v>5913000</v>
      </c>
      <c r="E34" s="4" t="inlineStr">
        <is>
          <t xml:space="preserve"> </t>
        </is>
      </c>
    </row>
    <row r="35">
      <c r="A35" s="4" t="inlineStr">
        <is>
          <t>Transfers in and/or (out) of Level 3</t>
        </is>
      </c>
      <c r="B35" s="4" t="inlineStr">
        <is>
          <t xml:space="preserve"> </t>
        </is>
      </c>
      <c r="C35" s="4" t="inlineStr">
        <is>
          <t xml:space="preserve"> </t>
        </is>
      </c>
      <c r="D35" s="4" t="inlineStr">
        <is>
          <t xml:space="preserve"> </t>
        </is>
      </c>
      <c r="E35" s="4" t="inlineStr">
        <is>
          <t xml:space="preserve"> </t>
        </is>
      </c>
    </row>
    <row r="36">
      <c r="A36" s="4" t="inlineStr">
        <is>
          <t>Ending balance</t>
        </is>
      </c>
      <c r="B36" s="5" t="n">
        <v>5691000</v>
      </c>
      <c r="C36" s="4" t="inlineStr">
        <is>
          <t xml:space="preserve"> </t>
        </is>
      </c>
      <c r="D36" s="5" t="n">
        <v>5691000</v>
      </c>
      <c r="E36" s="4" t="inlineStr">
        <is>
          <t xml:space="preserve"> </t>
        </is>
      </c>
    </row>
    <row r="37">
      <c r="A37" s="4" t="inlineStr">
        <is>
          <t>The amount of total gains or losses for the period included in earnings (or changes in net assets) attributable to the change in unrealized gains or losses relating to assets still held at the reporting date</t>
        </is>
      </c>
      <c r="B37" s="4" t="inlineStr">
        <is>
          <t xml:space="preserve"> </t>
        </is>
      </c>
      <c r="C37" s="4" t="inlineStr">
        <is>
          <t xml:space="preserve"> </t>
        </is>
      </c>
      <c r="D37" s="4" t="inlineStr">
        <is>
          <t xml:space="preserve"> </t>
        </is>
      </c>
      <c r="E37" s="4" t="inlineStr">
        <is>
          <t xml:space="preserve"> </t>
        </is>
      </c>
    </row>
    <row r="38">
      <c r="A38" s="4" t="inlineStr">
        <is>
          <t>Foreign Corporate Securities [Member]</t>
        </is>
      </c>
      <c r="B38" s="4" t="inlineStr">
        <is>
          <t xml:space="preserve"> </t>
        </is>
      </c>
      <c r="C38" s="4" t="inlineStr">
        <is>
          <t xml:space="preserve"> </t>
        </is>
      </c>
      <c r="D38" s="4" t="inlineStr">
        <is>
          <t xml:space="preserve"> </t>
        </is>
      </c>
      <c r="E38" s="4" t="inlineStr">
        <is>
          <t xml:space="preserve"> </t>
        </is>
      </c>
    </row>
    <row r="39">
      <c r="A39" s="3" t="inlineStr">
        <is>
          <t>Fair Value, Assets Measured on Recurring Basis, Unobservable Input Reconciliation [Line Items]</t>
        </is>
      </c>
      <c r="B39" s="4" t="inlineStr">
        <is>
          <t xml:space="preserve"> </t>
        </is>
      </c>
      <c r="C39" s="4" t="inlineStr">
        <is>
          <t xml:space="preserve"> </t>
        </is>
      </c>
      <c r="D39" s="4" t="inlineStr">
        <is>
          <t xml:space="preserve"> </t>
        </is>
      </c>
      <c r="E39" s="4" t="inlineStr">
        <is>
          <t xml:space="preserve"> </t>
        </is>
      </c>
    </row>
    <row r="40">
      <c r="A40" s="4" t="inlineStr">
        <is>
          <t>Beginning balance</t>
        </is>
      </c>
      <c r="B40" s="5" t="n">
        <v>15926000</v>
      </c>
      <c r="C40" s="5" t="n">
        <v>5598000</v>
      </c>
      <c r="D40" s="5" t="n">
        <v>16015000</v>
      </c>
      <c r="E40" s="5" t="n">
        <v>5700000</v>
      </c>
    </row>
    <row r="41">
      <c r="A41" s="4" t="inlineStr">
        <is>
          <t>Total gains or (losses) (realized/unrealized), Included in earnings</t>
        </is>
      </c>
      <c r="B41" s="5" t="n">
        <v>16000</v>
      </c>
      <c r="C41" s="5" t="n">
        <v>138000</v>
      </c>
      <c r="D41" s="5" t="n">
        <v>29000</v>
      </c>
      <c r="E41" s="5" t="n">
        <v>140000</v>
      </c>
    </row>
    <row r="42">
      <c r="A42" s="4" t="inlineStr">
        <is>
          <t>Total gains or (losses) (realized/unrealized), Included in other comprehensive income (loss)</t>
        </is>
      </c>
      <c r="B42" s="5" t="n">
        <v>-3747000</v>
      </c>
      <c r="C42" s="5" t="n">
        <v>-85000</v>
      </c>
      <c r="D42" s="5" t="n">
        <v>-3808000</v>
      </c>
      <c r="E42" s="5" t="n">
        <v>-36000</v>
      </c>
    </row>
    <row r="43">
      <c r="A43" s="4" t="inlineStr">
        <is>
          <t>Purchases, issuances and settlements</t>
        </is>
      </c>
      <c r="B43" s="5" t="n">
        <v>7632000</v>
      </c>
      <c r="C43" s="5" t="n">
        <v>-765000</v>
      </c>
      <c r="D43" s="5" t="n">
        <v>7591000</v>
      </c>
      <c r="E43" s="5" t="n">
        <v>-918000</v>
      </c>
    </row>
    <row r="44">
      <c r="A44" s="4" t="inlineStr">
        <is>
          <t>Transfers in and/or (out) of Level 3</t>
        </is>
      </c>
      <c r="B44" s="5" t="n">
        <v>20134000</v>
      </c>
      <c r="C44" s="4" t="inlineStr">
        <is>
          <t xml:space="preserve"> </t>
        </is>
      </c>
      <c r="D44" s="5" t="n">
        <v>20134000</v>
      </c>
      <c r="E44" s="4" t="inlineStr">
        <is>
          <t xml:space="preserve"> </t>
        </is>
      </c>
    </row>
    <row r="45">
      <c r="A45" s="4" t="inlineStr">
        <is>
          <t>Ending balance</t>
        </is>
      </c>
      <c r="B45" s="5" t="n">
        <v>39961000</v>
      </c>
      <c r="C45" s="5" t="n">
        <v>4886000</v>
      </c>
      <c r="D45" s="5" t="n">
        <v>39961000</v>
      </c>
      <c r="E45" s="5" t="n">
        <v>4886000</v>
      </c>
    </row>
    <row r="46">
      <c r="A46" s="4" t="inlineStr">
        <is>
          <t>The amount of total gains or losses for the period included in earnings (or changes in net assets) attributable to the change in unrealized gains or losses relating to assets still held at the reporting date</t>
        </is>
      </c>
      <c r="B46" s="4" t="inlineStr">
        <is>
          <t xml:space="preserve"> </t>
        </is>
      </c>
      <c r="C46" s="4" t="inlineStr">
        <is>
          <t xml:space="preserve"> </t>
        </is>
      </c>
      <c r="D46" s="4" t="inlineStr">
        <is>
          <t xml:space="preserve"> </t>
        </is>
      </c>
      <c r="E46"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Components Of Comprehensive Income (Loss) In The Consolidated Statements Of Opera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prehensive Income (Loss) [Line Items]</t>
        </is>
      </c>
      <c r="B3" s="4" t="inlineStr">
        <is>
          <t xml:space="preserve"> </t>
        </is>
      </c>
      <c r="C3" s="4" t="inlineStr">
        <is>
          <t xml:space="preserve"> </t>
        </is>
      </c>
      <c r="D3" s="4" t="inlineStr">
        <is>
          <t xml:space="preserve"> </t>
        </is>
      </c>
      <c r="E3" s="4" t="inlineStr">
        <is>
          <t xml:space="preserve"> </t>
        </is>
      </c>
    </row>
    <row r="4">
      <c r="A4" s="4" t="inlineStr">
        <is>
          <t>Reclassification, Before Tax</t>
        </is>
      </c>
      <c r="B4" s="6" t="n">
        <v>959</v>
      </c>
      <c r="C4" s="6" t="n">
        <v>2586</v>
      </c>
      <c r="D4" s="6" t="n">
        <v>1919</v>
      </c>
      <c r="E4" s="6" t="n">
        <v>5172</v>
      </c>
    </row>
    <row r="5">
      <c r="A5" s="4" t="inlineStr">
        <is>
          <t>Reclassification, Tax Effect</t>
        </is>
      </c>
      <c r="B5" s="5" t="n">
        <v>-202</v>
      </c>
      <c r="C5" s="5" t="n">
        <v>-543</v>
      </c>
      <c r="D5" s="5" t="n">
        <v>-404</v>
      </c>
      <c r="E5" s="5" t="n">
        <v>-1086</v>
      </c>
    </row>
    <row r="6">
      <c r="A6" s="4" t="inlineStr">
        <is>
          <t>Reclassification, Net of Tax</t>
        </is>
      </c>
      <c r="B6" s="5" t="n">
        <v>758</v>
      </c>
      <c r="C6" s="5" t="n">
        <v>2043</v>
      </c>
      <c r="D6" s="5" t="n">
        <v>1515</v>
      </c>
      <c r="E6" s="5" t="n">
        <v>4086</v>
      </c>
    </row>
    <row r="7">
      <c r="A7" s="4" t="inlineStr">
        <is>
          <t>Total, Before Tax</t>
        </is>
      </c>
      <c r="B7" s="5" t="n">
        <v>-523857</v>
      </c>
      <c r="C7" s="5" t="n">
        <v>83421</v>
      </c>
      <c r="D7" s="5" t="n">
        <v>-1021212</v>
      </c>
      <c r="E7" s="5" t="n">
        <v>-48286</v>
      </c>
    </row>
    <row r="8">
      <c r="A8" s="4" t="inlineStr">
        <is>
          <t>Total, Tax Effect</t>
        </is>
      </c>
      <c r="B8" s="5" t="n">
        <v>109833</v>
      </c>
      <c r="C8" s="5" t="n">
        <v>-17542</v>
      </c>
      <c r="D8" s="5" t="n">
        <v>213983</v>
      </c>
      <c r="E8" s="5" t="n">
        <v>10103</v>
      </c>
    </row>
    <row r="9">
      <c r="A9" s="4" t="inlineStr">
        <is>
          <t>Total other comprehensive income (loss), net of tax</t>
        </is>
      </c>
      <c r="B9" s="5" t="n">
        <v>-414023</v>
      </c>
      <c r="C9" s="5" t="n">
        <v>65880</v>
      </c>
      <c r="D9" s="5" t="n">
        <v>-807228</v>
      </c>
      <c r="E9" s="5" t="n">
        <v>-38183</v>
      </c>
    </row>
    <row r="10">
      <c r="A10" s="4" t="inlineStr">
        <is>
          <t>URA(D) On Securities [Member]</t>
        </is>
      </c>
      <c r="B10" s="4" t="inlineStr">
        <is>
          <t xml:space="preserve"> </t>
        </is>
      </c>
      <c r="C10" s="4" t="inlineStr">
        <is>
          <t xml:space="preserve"> </t>
        </is>
      </c>
      <c r="D10" s="4" t="inlineStr">
        <is>
          <t xml:space="preserve"> </t>
        </is>
      </c>
      <c r="E10" s="4" t="inlineStr">
        <is>
          <t xml:space="preserve"> </t>
        </is>
      </c>
    </row>
    <row r="11">
      <c r="A11" s="3" t="inlineStr">
        <is>
          <t>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Before Tax</t>
        </is>
      </c>
      <c r="B12" s="5" t="n">
        <v>-520134</v>
      </c>
      <c r="C12" s="5" t="n">
        <v>54925</v>
      </c>
      <c r="D12" s="5" t="n">
        <v>-1018827</v>
      </c>
      <c r="E12" s="5" t="n">
        <v>-84094</v>
      </c>
    </row>
    <row r="13">
      <c r="A13" s="4" t="inlineStr">
        <is>
          <t>Tax Effect</t>
        </is>
      </c>
      <c r="B13" s="5" t="n">
        <v>109031</v>
      </c>
      <c r="C13" s="5" t="n">
        <v>-11515</v>
      </c>
      <c r="D13" s="5" t="n">
        <v>213445</v>
      </c>
      <c r="E13" s="5" t="n">
        <v>17646</v>
      </c>
    </row>
    <row r="14">
      <c r="A14" s="4" t="inlineStr">
        <is>
          <t>Net of Tax</t>
        </is>
      </c>
      <c r="B14" s="5" t="n">
        <v>-411103</v>
      </c>
      <c r="C14" s="5" t="n">
        <v>43410</v>
      </c>
      <c r="D14" s="5" t="n">
        <v>-805382</v>
      </c>
      <c r="E14" s="5" t="n">
        <v>-66448</v>
      </c>
    </row>
    <row r="15">
      <c r="A15" s="4" t="inlineStr">
        <is>
          <t>Reclassification, Before Tax</t>
        </is>
      </c>
      <c r="B15" s="5" t="n">
        <v>7793</v>
      </c>
      <c r="C15" s="5" t="n">
        <v>8198</v>
      </c>
      <c r="D15" s="5" t="n">
        <v>10611</v>
      </c>
      <c r="E15" s="5" t="n">
        <v>10068</v>
      </c>
    </row>
    <row r="16">
      <c r="A16" s="4" t="inlineStr">
        <is>
          <t>Reclassification, Tax Effect</t>
        </is>
      </c>
      <c r="B16" s="5" t="n">
        <v>-1622</v>
      </c>
      <c r="C16" s="5" t="n">
        <v>-1757</v>
      </c>
      <c r="D16" s="5" t="n">
        <v>-2185</v>
      </c>
      <c r="E16" s="5" t="n">
        <v>-2136</v>
      </c>
    </row>
    <row r="17">
      <c r="A17" s="4" t="inlineStr">
        <is>
          <t>Reclassification, Net of Tax</t>
        </is>
      </c>
      <c r="B17" s="5" t="n">
        <v>6171</v>
      </c>
      <c r="C17" s="5" t="n">
        <v>6442</v>
      </c>
      <c r="D17" s="5" t="n">
        <v>8426</v>
      </c>
      <c r="E17" s="5" t="n">
        <v>7932</v>
      </c>
    </row>
    <row r="18">
      <c r="A18" s="4" t="inlineStr">
        <is>
          <t>Total other comprehensive income (loss), net of tax</t>
        </is>
      </c>
      <c r="B18" s="5" t="n">
        <v>-404932</v>
      </c>
      <c r="C18" s="5" t="n">
        <v>49852</v>
      </c>
      <c r="D18" s="5" t="n">
        <v>-796956</v>
      </c>
      <c r="E18" s="5" t="n">
        <v>-58516</v>
      </c>
    </row>
    <row r="19">
      <c r="A19" s="4" t="inlineStr">
        <is>
          <t>Foreign Currency Translation Adjustments [Member]</t>
        </is>
      </c>
      <c r="B19" s="4" t="inlineStr">
        <is>
          <t xml:space="preserve"> </t>
        </is>
      </c>
      <c r="C19" s="4" t="inlineStr">
        <is>
          <t xml:space="preserve"> </t>
        </is>
      </c>
      <c r="D19" s="4" t="inlineStr">
        <is>
          <t xml:space="preserve"> </t>
        </is>
      </c>
      <c r="E19" s="4" t="inlineStr">
        <is>
          <t xml:space="preserve"> </t>
        </is>
      </c>
    </row>
    <row r="20">
      <c r="A20" s="3" t="inlineStr">
        <is>
          <t>Comprehensive Income (Loss) [Line Items]</t>
        </is>
      </c>
      <c r="B20" s="4" t="inlineStr">
        <is>
          <t xml:space="preserve"> </t>
        </is>
      </c>
      <c r="C20" s="4" t="inlineStr">
        <is>
          <t xml:space="preserve"> </t>
        </is>
      </c>
      <c r="D20" s="4" t="inlineStr">
        <is>
          <t xml:space="preserve"> </t>
        </is>
      </c>
      <c r="E20" s="4" t="inlineStr">
        <is>
          <t xml:space="preserve"> </t>
        </is>
      </c>
    </row>
    <row r="21">
      <c r="A21" s="4" t="inlineStr">
        <is>
          <t>Before Tax</t>
        </is>
      </c>
      <c r="B21" s="5" t="n">
        <v>-12475</v>
      </c>
      <c r="C21" s="5" t="n">
        <v>17712</v>
      </c>
      <c r="D21" s="5" t="n">
        <v>-14915</v>
      </c>
      <c r="E21" s="5" t="n">
        <v>20568</v>
      </c>
    </row>
    <row r="22">
      <c r="A22" s="4" t="inlineStr">
        <is>
          <t>Tax Effect</t>
        </is>
      </c>
      <c r="B22" s="5" t="n">
        <v>2626</v>
      </c>
      <c r="C22" s="5" t="n">
        <v>-3727</v>
      </c>
      <c r="D22" s="5" t="n">
        <v>3127</v>
      </c>
      <c r="E22" s="5" t="n">
        <v>-4321</v>
      </c>
    </row>
    <row r="23">
      <c r="A23" s="4" t="inlineStr">
        <is>
          <t>Net of Tax</t>
        </is>
      </c>
      <c r="B23" s="5" t="n">
        <v>-9849</v>
      </c>
      <c r="C23" s="5" t="n">
        <v>13985</v>
      </c>
      <c r="D23" s="5" t="n">
        <v>-11788</v>
      </c>
      <c r="E23" s="5" t="n">
        <v>16247</v>
      </c>
    </row>
    <row r="24">
      <c r="A24" s="4" t="inlineStr">
        <is>
          <t>Total other comprehensive income (loss), net of tax</t>
        </is>
      </c>
      <c r="B24" s="5" t="n">
        <v>-9849</v>
      </c>
      <c r="C24" s="5" t="n">
        <v>13985</v>
      </c>
      <c r="D24" s="5" t="n">
        <v>-11788</v>
      </c>
      <c r="E24" s="5" t="n">
        <v>16247</v>
      </c>
    </row>
    <row r="25">
      <c r="A25" s="4" t="inlineStr">
        <is>
          <t>Benefit Plan Net Gain (Loss) [Member]</t>
        </is>
      </c>
      <c r="B25" s="4" t="inlineStr">
        <is>
          <t xml:space="preserve"> </t>
        </is>
      </c>
      <c r="C25" s="4" t="inlineStr">
        <is>
          <t xml:space="preserve"> </t>
        </is>
      </c>
      <c r="D25" s="4" t="inlineStr">
        <is>
          <t xml:space="preserve"> </t>
        </is>
      </c>
      <c r="E25" s="4" t="inlineStr">
        <is>
          <t xml:space="preserve"> </t>
        </is>
      </c>
    </row>
    <row r="26">
      <c r="A26" s="3" t="inlineStr">
        <is>
          <t>Comprehensive Income (Loss) [Line Items]</t>
        </is>
      </c>
      <c r="B26" s="4" t="inlineStr">
        <is>
          <t xml:space="preserve"> </t>
        </is>
      </c>
      <c r="C26" s="4" t="inlineStr">
        <is>
          <t xml:space="preserve"> </t>
        </is>
      </c>
      <c r="D26" s="4" t="inlineStr">
        <is>
          <t xml:space="preserve"> </t>
        </is>
      </c>
      <c r="E26" s="4" t="inlineStr">
        <is>
          <t xml:space="preserve"> </t>
        </is>
      </c>
    </row>
    <row r="27">
      <c r="A27" s="4" t="inlineStr">
        <is>
          <t>Total other comprehensive income (loss), net of tax</t>
        </is>
      </c>
      <c r="B27" s="6" t="n">
        <v>758</v>
      </c>
      <c r="C27" s="6" t="n">
        <v>2043</v>
      </c>
      <c r="D27" s="6" t="n">
        <v>1515</v>
      </c>
      <c r="E27" s="6" t="n">
        <v>408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Reclassification From Accumulated Other Comprehensive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Other net gains (losses) on investments</t>
        </is>
      </c>
      <c r="B4" s="6" t="n">
        <v>-39250</v>
      </c>
      <c r="C4" s="6" t="n">
        <v>7462</v>
      </c>
      <c r="D4" s="6" t="n">
        <v>-48767</v>
      </c>
      <c r="E4" s="6" t="n">
        <v>18986</v>
      </c>
    </row>
    <row r="5">
      <c r="A5" s="4" t="inlineStr">
        <is>
          <t>Income tax expense (benefit)</t>
        </is>
      </c>
      <c r="B5" s="5" t="n">
        <v>24516</v>
      </c>
      <c r="C5" s="5" t="n">
        <v>-115228</v>
      </c>
      <c r="D5" s="5" t="n">
        <v>34745</v>
      </c>
      <c r="E5" s="5" t="n">
        <v>-145550</v>
      </c>
    </row>
    <row r="6">
      <c r="A6" s="4" t="inlineStr">
        <is>
          <t>NET INCOME (LOSS)</t>
        </is>
      </c>
      <c r="B6" s="5" t="n">
        <v>-85683</v>
      </c>
      <c r="C6" s="5" t="n">
        <v>465807</v>
      </c>
      <c r="D6" s="5" t="n">
        <v>-84631</v>
      </c>
      <c r="E6" s="5" t="n">
        <v>585250</v>
      </c>
    </row>
    <row r="7">
      <c r="A7" s="4" t="inlineStr">
        <is>
          <t>URA(D) On Securities [Member] | Reclassification Out Of Accumulated Other Comprehensive Income [Member]</t>
        </is>
      </c>
      <c r="B7" s="4" t="inlineStr">
        <is>
          <t xml:space="preserve"> </t>
        </is>
      </c>
      <c r="C7" s="4" t="inlineStr">
        <is>
          <t xml:space="preserve"> </t>
        </is>
      </c>
      <c r="D7" s="4" t="inlineStr">
        <is>
          <t xml:space="preserve"> </t>
        </is>
      </c>
      <c r="E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row>
    <row r="9">
      <c r="A9" s="4" t="inlineStr">
        <is>
          <t>Other net gains (losses) on investments</t>
        </is>
      </c>
      <c r="B9" s="5" t="n">
        <v>7793</v>
      </c>
      <c r="C9" s="5" t="n">
        <v>8198</v>
      </c>
      <c r="D9" s="5" t="n">
        <v>10611</v>
      </c>
      <c r="E9" s="5" t="n">
        <v>10068</v>
      </c>
    </row>
    <row r="10">
      <c r="A10" s="4" t="inlineStr">
        <is>
          <t>Income tax expense (benefit)</t>
        </is>
      </c>
      <c r="B10" s="5" t="n">
        <v>-1622</v>
      </c>
      <c r="C10" s="5" t="n">
        <v>-1757</v>
      </c>
      <c r="D10" s="5" t="n">
        <v>-2185</v>
      </c>
      <c r="E10" s="5" t="n">
        <v>-2136</v>
      </c>
    </row>
    <row r="11">
      <c r="A11" s="4" t="inlineStr">
        <is>
          <t>NET INCOME (LOSS)</t>
        </is>
      </c>
      <c r="B11" s="5" t="n">
        <v>6171</v>
      </c>
      <c r="C11" s="5" t="n">
        <v>6442</v>
      </c>
      <c r="D11" s="5" t="n">
        <v>8426</v>
      </c>
      <c r="E11" s="5" t="n">
        <v>7932</v>
      </c>
    </row>
    <row r="12">
      <c r="A12" s="4" t="inlineStr">
        <is>
          <t>Benefit Plan Net Gain (Loss) [Member] | Reclassification Out Of Accumulated Other Comprehensive Income [Member]</t>
        </is>
      </c>
      <c r="B12" s="4" t="inlineStr">
        <is>
          <t xml:space="preserve"> </t>
        </is>
      </c>
      <c r="C12" s="4" t="inlineStr">
        <is>
          <t xml:space="preserve"> </t>
        </is>
      </c>
      <c r="D12" s="4" t="inlineStr">
        <is>
          <t xml:space="preserve"> </t>
        </is>
      </c>
      <c r="E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c r="E13" s="4" t="inlineStr">
        <is>
          <t xml:space="preserve"> </t>
        </is>
      </c>
    </row>
    <row r="14">
      <c r="A14" s="4" t="inlineStr">
        <is>
          <t>Other underwriting expenses</t>
        </is>
      </c>
      <c r="B14" s="5" t="n">
        <v>-959</v>
      </c>
      <c r="C14" s="5" t="n">
        <v>-2586</v>
      </c>
      <c r="D14" s="5" t="n">
        <v>-1919</v>
      </c>
      <c r="E14" s="5" t="n">
        <v>-5172</v>
      </c>
    </row>
    <row r="15">
      <c r="A15" s="4" t="inlineStr">
        <is>
          <t>Income tax expense (benefit)</t>
        </is>
      </c>
      <c r="B15" s="5" t="n">
        <v>-202</v>
      </c>
      <c r="C15" s="5" t="n">
        <v>-543</v>
      </c>
      <c r="D15" s="5" t="n">
        <v>-404</v>
      </c>
      <c r="E15" s="5" t="n">
        <v>-1086</v>
      </c>
    </row>
    <row r="16">
      <c r="A16" s="4" t="inlineStr">
        <is>
          <t>NET INCOME (LOSS)</t>
        </is>
      </c>
      <c r="B16" s="6" t="n">
        <v>758</v>
      </c>
      <c r="C16" s="6" t="n">
        <v>2043</v>
      </c>
      <c r="D16" s="6" t="n">
        <v>1515</v>
      </c>
      <c r="E16" s="6" t="n">
        <v>408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Components Of Accumulated Other Comprehensive Income (Loss), Net Of Tax, In The Consolidated Balance Shee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7038047</v>
      </c>
      <c r="E4" s="4" t="inlineStr">
        <is>
          <t xml:space="preserve"> </t>
        </is>
      </c>
    </row>
    <row r="5">
      <c r="A5" s="4" t="inlineStr">
        <is>
          <t>Net increase (decrease) during the period</t>
        </is>
      </c>
      <c r="B5" s="6" t="n">
        <v>-414023</v>
      </c>
      <c r="C5" s="6" t="n">
        <v>65880</v>
      </c>
      <c r="D5" s="5" t="n">
        <v>-807228</v>
      </c>
      <c r="E5" s="6" t="n">
        <v>-38183</v>
      </c>
    </row>
    <row r="6">
      <c r="A6" s="4" t="inlineStr">
        <is>
          <t>Ending balance</t>
        </is>
      </c>
      <c r="B6" s="5" t="n">
        <v>6146411</v>
      </c>
      <c r="C6" s="5" t="n">
        <v>6961604</v>
      </c>
      <c r="D6" s="5" t="n">
        <v>6146411</v>
      </c>
      <c r="E6" s="5" t="n">
        <v>6961604</v>
      </c>
    </row>
    <row r="7">
      <c r="A7" s="4" t="inlineStr">
        <is>
          <t>URA(D) On Securities [Member]</t>
        </is>
      </c>
      <c r="B7" s="4" t="inlineStr">
        <is>
          <t xml:space="preserve"> </t>
        </is>
      </c>
      <c r="C7" s="4" t="inlineStr">
        <is>
          <t xml:space="preserve"> </t>
        </is>
      </c>
      <c r="D7" s="4" t="inlineStr">
        <is>
          <t xml:space="preserve"> </t>
        </is>
      </c>
      <c r="E7" s="4" t="inlineStr">
        <is>
          <t xml:space="preserve"> </t>
        </is>
      </c>
    </row>
    <row r="8">
      <c r="A8" s="3" t="inlineStr">
        <is>
          <t>Comprehensive Income (Loss)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5" t="n">
        <v>-270155</v>
      </c>
      <c r="C9" s="5" t="n">
        <v>204793</v>
      </c>
      <c r="D9" s="5" t="n">
        <v>121869</v>
      </c>
      <c r="E9" s="5" t="n">
        <v>313161</v>
      </c>
    </row>
    <row r="10">
      <c r="A10" s="4" t="inlineStr">
        <is>
          <t>Net increase (decrease) during the period</t>
        </is>
      </c>
      <c r="B10" s="5" t="n">
        <v>-404932</v>
      </c>
      <c r="C10" s="5" t="n">
        <v>49852</v>
      </c>
      <c r="D10" s="5" t="n">
        <v>-796956</v>
      </c>
      <c r="E10" s="5" t="n">
        <v>-58516</v>
      </c>
    </row>
    <row r="11">
      <c r="A11" s="4" t="inlineStr">
        <is>
          <t>Ending balance</t>
        </is>
      </c>
      <c r="B11" s="5" t="n">
        <v>-675087</v>
      </c>
      <c r="C11" s="5" t="n">
        <v>254645</v>
      </c>
      <c r="D11" s="5" t="n">
        <v>-675087</v>
      </c>
      <c r="E11" s="5" t="n">
        <v>254645</v>
      </c>
    </row>
    <row r="12">
      <c r="A12" s="4" t="inlineStr">
        <is>
          <t>Foreign Currency Translation Adjustments [Member]</t>
        </is>
      </c>
      <c r="B12" s="4" t="inlineStr">
        <is>
          <t xml:space="preserve"> </t>
        </is>
      </c>
      <c r="C12" s="4" t="inlineStr">
        <is>
          <t xml:space="preserve"> </t>
        </is>
      </c>
      <c r="D12" s="4" t="inlineStr">
        <is>
          <t xml:space="preserve"> </t>
        </is>
      </c>
      <c r="E12" s="4" t="inlineStr">
        <is>
          <t xml:space="preserve"> </t>
        </is>
      </c>
    </row>
    <row r="13">
      <c r="A13" s="3" t="inlineStr">
        <is>
          <t>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18053</v>
      </c>
      <c r="C14" s="5" t="n">
        <v>30989</v>
      </c>
      <c r="D14" s="5" t="n">
        <v>19992</v>
      </c>
      <c r="E14" s="5" t="n">
        <v>28727</v>
      </c>
    </row>
    <row r="15">
      <c r="A15" s="4" t="inlineStr">
        <is>
          <t>Net increase (decrease) during the period</t>
        </is>
      </c>
      <c r="B15" s="5" t="n">
        <v>-9849</v>
      </c>
      <c r="C15" s="5" t="n">
        <v>13985</v>
      </c>
      <c r="D15" s="5" t="n">
        <v>-11788</v>
      </c>
      <c r="E15" s="5" t="n">
        <v>16247</v>
      </c>
    </row>
    <row r="16">
      <c r="A16" s="4" t="inlineStr">
        <is>
          <t>Ending balance</t>
        </is>
      </c>
      <c r="B16" s="5" t="n">
        <v>8204</v>
      </c>
      <c r="C16" s="5" t="n">
        <v>44974</v>
      </c>
      <c r="D16" s="5" t="n">
        <v>8204</v>
      </c>
      <c r="E16" s="5" t="n">
        <v>44974</v>
      </c>
    </row>
    <row r="17">
      <c r="A17" s="4" t="inlineStr">
        <is>
          <t>Benefit Plan Net Gain (Loss) [Member]</t>
        </is>
      </c>
      <c r="B17" s="4" t="inlineStr">
        <is>
          <t xml:space="preserve"> </t>
        </is>
      </c>
      <c r="C17" s="4" t="inlineStr">
        <is>
          <t xml:space="preserve"> </t>
        </is>
      </c>
      <c r="D17" s="4" t="inlineStr">
        <is>
          <t xml:space="preserve"> </t>
        </is>
      </c>
      <c r="E17" s="4" t="inlineStr">
        <is>
          <t xml:space="preserve"> </t>
        </is>
      </c>
    </row>
    <row r="18">
      <c r="A18" s="3" t="inlineStr">
        <is>
          <t>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49634</v>
      </c>
      <c r="C19" s="5" t="n">
        <v>-71827</v>
      </c>
      <c r="D19" s="5" t="n">
        <v>-50392</v>
      </c>
      <c r="E19" s="5" t="n">
        <v>-73870</v>
      </c>
    </row>
    <row r="20">
      <c r="A20" s="4" t="inlineStr">
        <is>
          <t>Net increase (decrease) during the period</t>
        </is>
      </c>
      <c r="B20" s="5" t="n">
        <v>758</v>
      </c>
      <c r="C20" s="5" t="n">
        <v>2043</v>
      </c>
      <c r="D20" s="5" t="n">
        <v>1515</v>
      </c>
      <c r="E20" s="5" t="n">
        <v>4086</v>
      </c>
    </row>
    <row r="21">
      <c r="A21" s="4" t="inlineStr">
        <is>
          <t>Ending balance</t>
        </is>
      </c>
      <c r="B21" s="5" t="n">
        <v>-48876</v>
      </c>
      <c r="C21" s="5" t="n">
        <v>-69784</v>
      </c>
      <c r="D21" s="5" t="n">
        <v>-48876</v>
      </c>
      <c r="E21" s="5" t="n">
        <v>-69784</v>
      </c>
    </row>
    <row r="22">
      <c r="A22" s="4" t="inlineStr">
        <is>
          <t>Accumulated Other Comprehensive Income (Loss) [Member]</t>
        </is>
      </c>
      <c r="B22" s="4" t="inlineStr">
        <is>
          <t xml:space="preserve"> </t>
        </is>
      </c>
      <c r="C22" s="4" t="inlineStr">
        <is>
          <t xml:space="preserve"> </t>
        </is>
      </c>
      <c r="D22" s="4" t="inlineStr">
        <is>
          <t xml:space="preserve"> </t>
        </is>
      </c>
      <c r="E22" s="4" t="inlineStr">
        <is>
          <t xml:space="preserve"> </t>
        </is>
      </c>
    </row>
    <row r="23">
      <c r="A23" s="3" t="inlineStr">
        <is>
          <t>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301735</v>
      </c>
      <c r="C24" s="5" t="n">
        <v>163955</v>
      </c>
      <c r="D24" s="5" t="n">
        <v>91469</v>
      </c>
      <c r="E24" s="5" t="n">
        <v>268018</v>
      </c>
    </row>
    <row r="25">
      <c r="A25" s="4" t="inlineStr">
        <is>
          <t>Net increase (decrease) during the period</t>
        </is>
      </c>
      <c r="B25" s="5" t="n">
        <v>-414023</v>
      </c>
      <c r="C25" s="5" t="n">
        <v>65880</v>
      </c>
      <c r="D25" s="5" t="n">
        <v>-807228</v>
      </c>
      <c r="E25" s="5" t="n">
        <v>-38183</v>
      </c>
    </row>
    <row r="26">
      <c r="A26" s="4" t="inlineStr">
        <is>
          <t>Ending balance</t>
        </is>
      </c>
      <c r="B26" s="6" t="n">
        <v>-715759</v>
      </c>
      <c r="C26" s="6" t="n">
        <v>229835</v>
      </c>
      <c r="D26" s="6" t="n">
        <v>-715759</v>
      </c>
      <c r="E26" s="6" t="n">
        <v>22983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llateralized Reinsurance And Trust Agreements (Narrative) (Details) $ in Millions</t>
        </is>
      </c>
      <c r="B1" s="2" t="inlineStr">
        <is>
          <t>Jun. 30, 2022 USD ($)</t>
        </is>
      </c>
    </row>
    <row r="2">
      <c r="A2" s="3" t="inlineStr">
        <is>
          <t>Effects of Reinsurance [Line Items]</t>
        </is>
      </c>
      <c r="B2" s="4" t="inlineStr">
        <is>
          <t xml:space="preserve"> </t>
        </is>
      </c>
    </row>
    <row r="3">
      <c r="A3" s="4" t="inlineStr">
        <is>
          <t>Amount on deposit in trust accounts</t>
        </is>
      </c>
      <c r="B3" s="9" t="n">
        <v>55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cols>
    <col width="80" customWidth="1" min="1" max="1"/>
    <col width="60" customWidth="1" min="2" max="2"/>
  </cols>
  <sheetData>
    <row r="1">
      <c r="A1" s="1" t="inlineStr">
        <is>
          <t>Collateralized Reinsurance And Trust Agreements (Summary of Collateralized Reinsurance Agreements) (Details) - Kilimanjaro Re Limited [Member] $ in Thousands</t>
        </is>
      </c>
      <c r="B1" s="2" t="inlineStr">
        <is>
          <t>6 Months Ended</t>
        </is>
      </c>
    </row>
    <row r="2">
      <c r="B2" s="2" t="inlineStr">
        <is>
          <t>Jun. 30, 2022 USD ($)</t>
        </is>
      </c>
    </row>
    <row r="3">
      <c r="A3" s="3" t="inlineStr">
        <is>
          <t>Effects of Reinsurance [Line Items]</t>
        </is>
      </c>
      <c r="B3" s="4" t="inlineStr">
        <is>
          <t xml:space="preserve"> </t>
        </is>
      </c>
    </row>
    <row r="4">
      <c r="A4" s="4" t="inlineStr">
        <is>
          <t>Limit</t>
        </is>
      </c>
      <c r="B4" s="6" t="n">
        <v>2062500</v>
      </c>
    </row>
    <row r="5">
      <c r="A5" s="4" t="inlineStr">
        <is>
          <t>Series 2018-1 Class A-2 [Member]</t>
        </is>
      </c>
      <c r="B5" s="4" t="inlineStr">
        <is>
          <t xml:space="preserve"> </t>
        </is>
      </c>
    </row>
    <row r="6">
      <c r="A6" s="3" t="inlineStr">
        <is>
          <t>Effects of Reinsurance [Line Items]</t>
        </is>
      </c>
      <c r="B6" s="4" t="inlineStr">
        <is>
          <t xml:space="preserve"> </t>
        </is>
      </c>
    </row>
    <row r="7">
      <c r="A7" s="4" t="inlineStr">
        <is>
          <t>Description</t>
        </is>
      </c>
      <c r="B7" s="4" t="inlineStr">
        <is>
          <t>US, Canada, Puerto Rico – Named Storm and Earthquake Events</t>
        </is>
      </c>
    </row>
    <row r="8">
      <c r="A8" s="4" t="inlineStr">
        <is>
          <t>Effective Date</t>
        </is>
      </c>
      <c r="B8" s="4" t="inlineStr">
        <is>
          <t>Apr. 30,  2018</t>
        </is>
      </c>
    </row>
    <row r="9">
      <c r="A9" s="4" t="inlineStr">
        <is>
          <t>Expiration Date</t>
        </is>
      </c>
      <c r="B9" s="4" t="inlineStr">
        <is>
          <t>May  05,  2023</t>
        </is>
      </c>
    </row>
    <row r="10">
      <c r="A10" s="4" t="inlineStr">
        <is>
          <t>Limit</t>
        </is>
      </c>
      <c r="B10" s="6" t="n">
        <v>62500</v>
      </c>
    </row>
    <row r="11">
      <c r="A11" s="4" t="inlineStr">
        <is>
          <t>Coverage Basis</t>
        </is>
      </c>
      <c r="B11" s="4" t="inlineStr">
        <is>
          <t>Aggregate</t>
        </is>
      </c>
    </row>
    <row r="12">
      <c r="A12" s="4" t="inlineStr">
        <is>
          <t>Series 2018-1 Class B-2 [Member]</t>
        </is>
      </c>
      <c r="B12" s="4" t="inlineStr">
        <is>
          <t xml:space="preserve"> </t>
        </is>
      </c>
    </row>
    <row r="13">
      <c r="A13" s="3" t="inlineStr">
        <is>
          <t>Effects of Reinsurance [Line Items]</t>
        </is>
      </c>
      <c r="B13" s="4" t="inlineStr">
        <is>
          <t xml:space="preserve"> </t>
        </is>
      </c>
    </row>
    <row r="14">
      <c r="A14" s="4" t="inlineStr">
        <is>
          <t>Description</t>
        </is>
      </c>
      <c r="B14" s="4" t="inlineStr">
        <is>
          <t>US, Canada, Puerto Rico – Named Storm and Earthquake Events</t>
        </is>
      </c>
    </row>
    <row r="15">
      <c r="A15" s="4" t="inlineStr">
        <is>
          <t>Effective Date</t>
        </is>
      </c>
      <c r="B15" s="4" t="inlineStr">
        <is>
          <t>Apr. 30,  2018</t>
        </is>
      </c>
    </row>
    <row r="16">
      <c r="A16" s="4" t="inlineStr">
        <is>
          <t>Expiration Date</t>
        </is>
      </c>
      <c r="B16" s="4" t="inlineStr">
        <is>
          <t>May  05,  2023</t>
        </is>
      </c>
    </row>
    <row r="17">
      <c r="A17" s="4" t="inlineStr">
        <is>
          <t>Limit</t>
        </is>
      </c>
      <c r="B17" s="6" t="n">
        <v>200000</v>
      </c>
    </row>
    <row r="18">
      <c r="A18" s="4" t="inlineStr">
        <is>
          <t>Coverage Basis</t>
        </is>
      </c>
      <c r="B18" s="4" t="inlineStr">
        <is>
          <t>Aggregate</t>
        </is>
      </c>
    </row>
    <row r="19">
      <c r="A19" s="4" t="inlineStr">
        <is>
          <t>Series 2019-1 Class A-1 [Member]</t>
        </is>
      </c>
      <c r="B19" s="4" t="inlineStr">
        <is>
          <t xml:space="preserve"> </t>
        </is>
      </c>
    </row>
    <row r="20">
      <c r="A20" s="3" t="inlineStr">
        <is>
          <t>Effects of Reinsurance [Line Items]</t>
        </is>
      </c>
      <c r="B20" s="4" t="inlineStr">
        <is>
          <t xml:space="preserve"> </t>
        </is>
      </c>
    </row>
    <row r="21">
      <c r="A21" s="4" t="inlineStr">
        <is>
          <t>Description</t>
        </is>
      </c>
      <c r="B21" s="4" t="inlineStr">
        <is>
          <t>US, Canada, Puerto Rico – Named Storm and Earthquake Events</t>
        </is>
      </c>
    </row>
    <row r="22">
      <c r="A22" s="4" t="inlineStr">
        <is>
          <t>Effective Date</t>
        </is>
      </c>
      <c r="B22" s="4" t="inlineStr">
        <is>
          <t>Dec. 12,  2019</t>
        </is>
      </c>
    </row>
    <row r="23">
      <c r="A23" s="4" t="inlineStr">
        <is>
          <t>Expiration Date</t>
        </is>
      </c>
      <c r="B23" s="4" t="inlineStr">
        <is>
          <t>Dec. 19,  2023</t>
        </is>
      </c>
    </row>
    <row r="24">
      <c r="A24" s="4" t="inlineStr">
        <is>
          <t>Limit</t>
        </is>
      </c>
      <c r="B24" s="6" t="n">
        <v>150000</v>
      </c>
    </row>
    <row r="25">
      <c r="A25" s="4" t="inlineStr">
        <is>
          <t>Coverage Basis</t>
        </is>
      </c>
      <c r="B25" s="4" t="inlineStr">
        <is>
          <t>Occurrence</t>
        </is>
      </c>
    </row>
    <row r="26">
      <c r="A26" s="4" t="inlineStr">
        <is>
          <t>Series 2019-1 Class B-1 [Member]</t>
        </is>
      </c>
      <c r="B26" s="4" t="inlineStr">
        <is>
          <t xml:space="preserve"> </t>
        </is>
      </c>
    </row>
    <row r="27">
      <c r="A27" s="3" t="inlineStr">
        <is>
          <t>Effects of Reinsurance [Line Items]</t>
        </is>
      </c>
      <c r="B27" s="4" t="inlineStr">
        <is>
          <t xml:space="preserve"> </t>
        </is>
      </c>
    </row>
    <row r="28">
      <c r="A28" s="4" t="inlineStr">
        <is>
          <t>Description</t>
        </is>
      </c>
      <c r="B28" s="4" t="inlineStr">
        <is>
          <t>US, Canada, Puerto Rico – Named Storm and Earthquake Events</t>
        </is>
      </c>
    </row>
    <row r="29">
      <c r="A29" s="4" t="inlineStr">
        <is>
          <t>Effective Date</t>
        </is>
      </c>
      <c r="B29" s="4" t="inlineStr">
        <is>
          <t>Dec. 12,  2019</t>
        </is>
      </c>
    </row>
    <row r="30">
      <c r="A30" s="4" t="inlineStr">
        <is>
          <t>Expiration Date</t>
        </is>
      </c>
      <c r="B30" s="4" t="inlineStr">
        <is>
          <t>Dec. 19,  2023</t>
        </is>
      </c>
    </row>
    <row r="31">
      <c r="A31" s="4" t="inlineStr">
        <is>
          <t>Limit</t>
        </is>
      </c>
      <c r="B31" s="6" t="n">
        <v>275000</v>
      </c>
    </row>
    <row r="32">
      <c r="A32" s="4" t="inlineStr">
        <is>
          <t>Coverage Basis</t>
        </is>
      </c>
      <c r="B32" s="4" t="inlineStr">
        <is>
          <t>Aggregate</t>
        </is>
      </c>
    </row>
    <row r="33">
      <c r="A33" s="4" t="inlineStr">
        <is>
          <t>Series 2019-1 Class A-2 [Member]</t>
        </is>
      </c>
      <c r="B33" s="4" t="inlineStr">
        <is>
          <t xml:space="preserve"> </t>
        </is>
      </c>
    </row>
    <row r="34">
      <c r="A34" s="3" t="inlineStr">
        <is>
          <t>Effects of Reinsurance [Line Items]</t>
        </is>
      </c>
      <c r="B34" s="4" t="inlineStr">
        <is>
          <t xml:space="preserve"> </t>
        </is>
      </c>
    </row>
    <row r="35">
      <c r="A35" s="4" t="inlineStr">
        <is>
          <t>Description</t>
        </is>
      </c>
      <c r="B35" s="4" t="inlineStr">
        <is>
          <t>US, Canada, Puerto Rico – Named Storm and Earthquake Events</t>
        </is>
      </c>
    </row>
    <row r="36">
      <c r="A36" s="4" t="inlineStr">
        <is>
          <t>Effective Date</t>
        </is>
      </c>
      <c r="B36" s="4" t="inlineStr">
        <is>
          <t>Dec. 12,  2019</t>
        </is>
      </c>
    </row>
    <row r="37">
      <c r="A37" s="4" t="inlineStr">
        <is>
          <t>Expiration Date</t>
        </is>
      </c>
      <c r="B37" s="4" t="inlineStr">
        <is>
          <t>Dec. 19,  2024</t>
        </is>
      </c>
    </row>
    <row r="38">
      <c r="A38" s="4" t="inlineStr">
        <is>
          <t>Limit</t>
        </is>
      </c>
      <c r="B38" s="6" t="n">
        <v>150000</v>
      </c>
    </row>
    <row r="39">
      <c r="A39" s="4" t="inlineStr">
        <is>
          <t>Coverage Basis</t>
        </is>
      </c>
      <c r="B39" s="4" t="inlineStr">
        <is>
          <t>Occurrence</t>
        </is>
      </c>
    </row>
    <row r="40">
      <c r="A40" s="4" t="inlineStr">
        <is>
          <t>Series 2019-1 Class B-2 [Member]</t>
        </is>
      </c>
      <c r="B40" s="4" t="inlineStr">
        <is>
          <t xml:space="preserve"> </t>
        </is>
      </c>
    </row>
    <row r="41">
      <c r="A41" s="3" t="inlineStr">
        <is>
          <t>Effects of Reinsurance [Line Items]</t>
        </is>
      </c>
      <c r="B41" s="4" t="inlineStr">
        <is>
          <t xml:space="preserve"> </t>
        </is>
      </c>
    </row>
    <row r="42">
      <c r="A42" s="4" t="inlineStr">
        <is>
          <t>Description</t>
        </is>
      </c>
      <c r="B42" s="4" t="inlineStr">
        <is>
          <t>US, Canada, Puerto Rico – Named Storm and Earthquake Events</t>
        </is>
      </c>
    </row>
    <row r="43">
      <c r="A43" s="4" t="inlineStr">
        <is>
          <t>Effective Date</t>
        </is>
      </c>
      <c r="B43" s="4" t="inlineStr">
        <is>
          <t>Dec. 12,  2019</t>
        </is>
      </c>
    </row>
    <row r="44">
      <c r="A44" s="4" t="inlineStr">
        <is>
          <t>Expiration Date</t>
        </is>
      </c>
      <c r="B44" s="4" t="inlineStr">
        <is>
          <t>Dec. 19,  2024</t>
        </is>
      </c>
    </row>
    <row r="45">
      <c r="A45" s="4" t="inlineStr">
        <is>
          <t>Limit</t>
        </is>
      </c>
      <c r="B45" s="6" t="n">
        <v>275000</v>
      </c>
    </row>
    <row r="46">
      <c r="A46" s="4" t="inlineStr">
        <is>
          <t>Coverage Basis</t>
        </is>
      </c>
      <c r="B46" s="4" t="inlineStr">
        <is>
          <t>Aggregate</t>
        </is>
      </c>
    </row>
    <row r="47">
      <c r="A47" s="4" t="inlineStr">
        <is>
          <t>Series 2021-1 Class A-1 [Member]</t>
        </is>
      </c>
      <c r="B47" s="4" t="inlineStr">
        <is>
          <t xml:space="preserve"> </t>
        </is>
      </c>
    </row>
    <row r="48">
      <c r="A48" s="3" t="inlineStr">
        <is>
          <t>Effects of Reinsurance [Line Items]</t>
        </is>
      </c>
      <c r="B48" s="4" t="inlineStr">
        <is>
          <t xml:space="preserve"> </t>
        </is>
      </c>
    </row>
    <row r="49">
      <c r="A49" s="4" t="inlineStr">
        <is>
          <t>Description</t>
        </is>
      </c>
      <c r="B49" s="4" t="inlineStr">
        <is>
          <t>US, Canada, Puerto Rico – Named Storm and Earthquake Events</t>
        </is>
      </c>
    </row>
    <row r="50">
      <c r="A50" s="4" t="inlineStr">
        <is>
          <t>Effective Date</t>
        </is>
      </c>
      <c r="B50" s="4" t="inlineStr">
        <is>
          <t>Apr.  08,  2021</t>
        </is>
      </c>
    </row>
    <row r="51">
      <c r="A51" s="4" t="inlineStr">
        <is>
          <t>Expiration Date</t>
        </is>
      </c>
      <c r="B51" s="4" t="inlineStr">
        <is>
          <t>Apr. 21,  2025</t>
        </is>
      </c>
    </row>
    <row r="52">
      <c r="A52" s="4" t="inlineStr">
        <is>
          <t>Limit</t>
        </is>
      </c>
      <c r="B52" s="6" t="n">
        <v>150000</v>
      </c>
    </row>
    <row r="53">
      <c r="A53" s="4" t="inlineStr">
        <is>
          <t>Coverage Basis</t>
        </is>
      </c>
      <c r="B53" s="4" t="inlineStr">
        <is>
          <t>Occurrence</t>
        </is>
      </c>
    </row>
    <row r="54">
      <c r="A54" s="4" t="inlineStr">
        <is>
          <t>Series 2021-1 Class B-1 [Member]</t>
        </is>
      </c>
      <c r="B54" s="4" t="inlineStr">
        <is>
          <t xml:space="preserve"> </t>
        </is>
      </c>
    </row>
    <row r="55">
      <c r="A55" s="3" t="inlineStr">
        <is>
          <t>Effects of Reinsurance [Line Items]</t>
        </is>
      </c>
      <c r="B55" s="4" t="inlineStr">
        <is>
          <t xml:space="preserve"> </t>
        </is>
      </c>
    </row>
    <row r="56">
      <c r="A56" s="4" t="inlineStr">
        <is>
          <t>Description</t>
        </is>
      </c>
      <c r="B56" s="4" t="inlineStr">
        <is>
          <t>US, Canada, Puerto Rico – Named Storm and Earthquake Events</t>
        </is>
      </c>
    </row>
    <row r="57">
      <c r="A57" s="4" t="inlineStr">
        <is>
          <t>Effective Date</t>
        </is>
      </c>
      <c r="B57" s="4" t="inlineStr">
        <is>
          <t>Apr.  08,  2021</t>
        </is>
      </c>
    </row>
    <row r="58">
      <c r="A58" s="4" t="inlineStr">
        <is>
          <t>Expiration Date</t>
        </is>
      </c>
      <c r="B58" s="4" t="inlineStr">
        <is>
          <t>Apr. 21,  2025</t>
        </is>
      </c>
    </row>
    <row r="59">
      <c r="A59" s="4" t="inlineStr">
        <is>
          <t>Limit</t>
        </is>
      </c>
      <c r="B59" s="6" t="n">
        <v>85000</v>
      </c>
    </row>
    <row r="60">
      <c r="A60" s="4" t="inlineStr">
        <is>
          <t>Coverage Basis</t>
        </is>
      </c>
      <c r="B60" s="4" t="inlineStr">
        <is>
          <t>Aggregate</t>
        </is>
      </c>
    </row>
    <row r="61">
      <c r="A61" s="4" t="inlineStr">
        <is>
          <t>Series 2021-1 Class C-1 [Member]</t>
        </is>
      </c>
      <c r="B61" s="4" t="inlineStr">
        <is>
          <t xml:space="preserve"> </t>
        </is>
      </c>
    </row>
    <row r="62">
      <c r="A62" s="3" t="inlineStr">
        <is>
          <t>Effects of Reinsurance [Line Items]</t>
        </is>
      </c>
      <c r="B62" s="4" t="inlineStr">
        <is>
          <t xml:space="preserve"> </t>
        </is>
      </c>
    </row>
    <row r="63">
      <c r="A63" s="4" t="inlineStr">
        <is>
          <t>Description</t>
        </is>
      </c>
      <c r="B63" s="4" t="inlineStr">
        <is>
          <t>US, Canada, Puerto Rico – Named Storm and Earthquake Events</t>
        </is>
      </c>
    </row>
    <row r="64">
      <c r="A64" s="4" t="inlineStr">
        <is>
          <t>Effective Date</t>
        </is>
      </c>
      <c r="B64" s="4" t="inlineStr">
        <is>
          <t>Apr.  08,  2021</t>
        </is>
      </c>
    </row>
    <row r="65">
      <c r="A65" s="4" t="inlineStr">
        <is>
          <t>Expiration Date</t>
        </is>
      </c>
      <c r="B65" s="4" t="inlineStr">
        <is>
          <t>Apr. 21,  2025</t>
        </is>
      </c>
    </row>
    <row r="66">
      <c r="A66" s="4" t="inlineStr">
        <is>
          <t>Limit</t>
        </is>
      </c>
      <c r="B66" s="6" t="n">
        <v>85000</v>
      </c>
    </row>
    <row r="67">
      <c r="A67" s="4" t="inlineStr">
        <is>
          <t>Coverage Basis</t>
        </is>
      </c>
      <c r="B67" s="4" t="inlineStr">
        <is>
          <t>Aggregate</t>
        </is>
      </c>
    </row>
    <row r="68">
      <c r="A68" s="4" t="inlineStr">
        <is>
          <t>Series 2021-1 Class A-2 [Member]</t>
        </is>
      </c>
      <c r="B68" s="4" t="inlineStr">
        <is>
          <t xml:space="preserve"> </t>
        </is>
      </c>
    </row>
    <row r="69">
      <c r="A69" s="3" t="inlineStr">
        <is>
          <t>Effects of Reinsurance [Line Items]</t>
        </is>
      </c>
      <c r="B69" s="4" t="inlineStr">
        <is>
          <t xml:space="preserve"> </t>
        </is>
      </c>
    </row>
    <row r="70">
      <c r="A70" s="4" t="inlineStr">
        <is>
          <t>Description</t>
        </is>
      </c>
      <c r="B70" s="4" t="inlineStr">
        <is>
          <t>US, Canada, Puerto Rico – Named Storm and Earthquake Events</t>
        </is>
      </c>
    </row>
    <row r="71">
      <c r="A71" s="4" t="inlineStr">
        <is>
          <t>Effective Date</t>
        </is>
      </c>
      <c r="B71" s="4" t="inlineStr">
        <is>
          <t>Apr.  08,  2021</t>
        </is>
      </c>
    </row>
    <row r="72">
      <c r="A72" s="4" t="inlineStr">
        <is>
          <t>Expiration Date</t>
        </is>
      </c>
      <c r="B72" s="4" t="inlineStr">
        <is>
          <t>Apr. 20,  2026</t>
        </is>
      </c>
    </row>
    <row r="73">
      <c r="A73" s="4" t="inlineStr">
        <is>
          <t>Limit</t>
        </is>
      </c>
      <c r="B73" s="6" t="n">
        <v>150000</v>
      </c>
    </row>
    <row r="74">
      <c r="A74" s="4" t="inlineStr">
        <is>
          <t>Coverage Basis</t>
        </is>
      </c>
      <c r="B74" s="4" t="inlineStr">
        <is>
          <t>Occurrence</t>
        </is>
      </c>
    </row>
    <row r="75">
      <c r="A75" s="4" t="inlineStr">
        <is>
          <t>Series 2021-1 Class B-2 [Member]</t>
        </is>
      </c>
      <c r="B75" s="4" t="inlineStr">
        <is>
          <t xml:space="preserve"> </t>
        </is>
      </c>
    </row>
    <row r="76">
      <c r="A76" s="3" t="inlineStr">
        <is>
          <t>Effects of Reinsurance [Line Items]</t>
        </is>
      </c>
      <c r="B76" s="4" t="inlineStr">
        <is>
          <t xml:space="preserve"> </t>
        </is>
      </c>
    </row>
    <row r="77">
      <c r="A77" s="4" t="inlineStr">
        <is>
          <t>Description</t>
        </is>
      </c>
      <c r="B77" s="4" t="inlineStr">
        <is>
          <t>US, Canada, Puerto Rico – Named Storm and Earthquake Events</t>
        </is>
      </c>
    </row>
    <row r="78">
      <c r="A78" s="4" t="inlineStr">
        <is>
          <t>Effective Date</t>
        </is>
      </c>
      <c r="B78" s="4" t="inlineStr">
        <is>
          <t>Apr.  08,  2021</t>
        </is>
      </c>
    </row>
    <row r="79">
      <c r="A79" s="4" t="inlineStr">
        <is>
          <t>Expiration Date</t>
        </is>
      </c>
      <c r="B79" s="4" t="inlineStr">
        <is>
          <t>Apr. 20,  2026</t>
        </is>
      </c>
    </row>
    <row r="80">
      <c r="A80" s="4" t="inlineStr">
        <is>
          <t>Limit</t>
        </is>
      </c>
      <c r="B80" s="6" t="n">
        <v>90000</v>
      </c>
    </row>
    <row r="81">
      <c r="A81" s="4" t="inlineStr">
        <is>
          <t>Coverage Basis</t>
        </is>
      </c>
      <c r="B81" s="4" t="inlineStr">
        <is>
          <t>Aggregate</t>
        </is>
      </c>
    </row>
    <row r="82">
      <c r="A82" s="4" t="inlineStr">
        <is>
          <t>Series 2021-1 Class C-2 [Member]</t>
        </is>
      </c>
      <c r="B82" s="4" t="inlineStr">
        <is>
          <t xml:space="preserve"> </t>
        </is>
      </c>
    </row>
    <row r="83">
      <c r="A83" s="3" t="inlineStr">
        <is>
          <t>Effects of Reinsurance [Line Items]</t>
        </is>
      </c>
      <c r="B83" s="4" t="inlineStr">
        <is>
          <t xml:space="preserve"> </t>
        </is>
      </c>
    </row>
    <row r="84">
      <c r="A84" s="4" t="inlineStr">
        <is>
          <t>Description</t>
        </is>
      </c>
      <c r="B84" s="4" t="inlineStr">
        <is>
          <t>US, Canada, Puerto Rico – Named Storm and Earthquake Events</t>
        </is>
      </c>
    </row>
    <row r="85">
      <c r="A85" s="4" t="inlineStr">
        <is>
          <t>Effective Date</t>
        </is>
      </c>
      <c r="B85" s="4" t="inlineStr">
        <is>
          <t>Apr.  08,  2021</t>
        </is>
      </c>
    </row>
    <row r="86">
      <c r="A86" s="4" t="inlineStr">
        <is>
          <t>Expiration Date</t>
        </is>
      </c>
      <c r="B86" s="4" t="inlineStr">
        <is>
          <t>Apr. 20,  2026</t>
        </is>
      </c>
    </row>
    <row r="87">
      <c r="A87" s="4" t="inlineStr">
        <is>
          <t>Limit</t>
        </is>
      </c>
      <c r="B87" s="6" t="n">
        <v>90000</v>
      </c>
    </row>
    <row r="88">
      <c r="A88" s="4" t="inlineStr">
        <is>
          <t>Coverage Basis</t>
        </is>
      </c>
      <c r="B88" s="4" t="inlineStr">
        <is>
          <t>Aggregate</t>
        </is>
      </c>
    </row>
    <row r="89">
      <c r="A89" s="4" t="inlineStr">
        <is>
          <t>Series 2022-1 Class A [Member]</t>
        </is>
      </c>
      <c r="B89" s="4" t="inlineStr">
        <is>
          <t xml:space="preserve"> </t>
        </is>
      </c>
    </row>
    <row r="90">
      <c r="A90" s="3" t="inlineStr">
        <is>
          <t>Effects of Reinsurance [Line Items]</t>
        </is>
      </c>
      <c r="B90" s="4" t="inlineStr">
        <is>
          <t xml:space="preserve"> </t>
        </is>
      </c>
    </row>
    <row r="91">
      <c r="A91" s="4" t="inlineStr">
        <is>
          <t>Description</t>
        </is>
      </c>
      <c r="B91" s="4" t="inlineStr">
        <is>
          <t>US, Canada, Puerto Rico – Named Storm and Earthquake Events</t>
        </is>
      </c>
    </row>
    <row r="92">
      <c r="A92" s="4" t="inlineStr">
        <is>
          <t>Effective Date</t>
        </is>
      </c>
      <c r="B92" s="4" t="inlineStr">
        <is>
          <t>Jun. 22,  2022</t>
        </is>
      </c>
    </row>
    <row r="93">
      <c r="A93" s="4" t="inlineStr">
        <is>
          <t>Expiration Date</t>
        </is>
      </c>
      <c r="B93" s="4" t="inlineStr">
        <is>
          <t>Jun. 22,  2025</t>
        </is>
      </c>
    </row>
    <row r="94">
      <c r="A94" s="4" t="inlineStr">
        <is>
          <t>Limit</t>
        </is>
      </c>
      <c r="B94" s="6" t="n">
        <v>300000</v>
      </c>
    </row>
    <row r="95">
      <c r="A95" s="4" t="inlineStr">
        <is>
          <t>Coverage Basis</t>
        </is>
      </c>
      <c r="B95" s="4" t="inlineStr">
        <is>
          <t>Aggregat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80" customWidth="1" min="5" max="5"/>
    <col width="27" customWidth="1" min="6" max="6"/>
  </cols>
  <sheetData>
    <row r="1">
      <c r="A1" s="1" t="inlineStr">
        <is>
          <t>Consolidated Statements Of Changes In Stockholder's Equity - USD ($) $ in Thousands</t>
        </is>
      </c>
      <c r="B1" s="2" t="inlineStr">
        <is>
          <t>Total</t>
        </is>
      </c>
      <c r="C1" s="2" t="inlineStr">
        <is>
          <t>Common Stock [Member]</t>
        </is>
      </c>
      <c r="D1" s="2" t="inlineStr">
        <is>
          <t>Additional Paid In Capital [Member]</t>
        </is>
      </c>
      <c r="E1" s="2" t="inlineStr">
        <is>
          <t>Accumulated Other Comprehensive Income (Loss), Net Of Deferred Income Taxes [Member]</t>
        </is>
      </c>
      <c r="F1" s="2" t="inlineStr">
        <is>
          <t>Retained Earnings [Member]</t>
        </is>
      </c>
    </row>
    <row r="2">
      <c r="A2" s="4" t="inlineStr">
        <is>
          <t>Beginning balance at Dec. 31, 2020</t>
        </is>
      </c>
      <c r="B2" s="4" t="inlineStr">
        <is>
          <t xml:space="preserve"> </t>
        </is>
      </c>
      <c r="C2" s="4" t="inlineStr">
        <is>
          <t xml:space="preserve"> </t>
        </is>
      </c>
      <c r="D2" s="6" t="n">
        <v>1101092</v>
      </c>
      <c r="E2" s="6" t="n">
        <v>268018</v>
      </c>
      <c r="F2" s="6" t="n">
        <v>5045203</v>
      </c>
    </row>
    <row r="3">
      <c r="A3" s="4" t="inlineStr">
        <is>
          <t>Beginning balance, shares at Dec. 31, 2020</t>
        </is>
      </c>
      <c r="B3" s="4" t="inlineStr">
        <is>
          <t xml:space="preserve"> </t>
        </is>
      </c>
      <c r="C3" s="5" t="n">
        <v>1000</v>
      </c>
      <c r="D3" s="4" t="inlineStr">
        <is>
          <t xml:space="preserve"> </t>
        </is>
      </c>
      <c r="E3" s="4" t="inlineStr">
        <is>
          <t xml:space="preserve"> </t>
        </is>
      </c>
      <c r="F3" s="4" t="inlineStr">
        <is>
          <t xml:space="preserve"> </t>
        </is>
      </c>
    </row>
    <row r="4">
      <c r="A4" s="4" t="inlineStr">
        <is>
          <t>Share-based compensation plans</t>
        </is>
      </c>
      <c r="B4" s="4" t="inlineStr">
        <is>
          <t xml:space="preserve"> </t>
        </is>
      </c>
      <c r="C4" s="4" t="inlineStr">
        <is>
          <t xml:space="preserve"> </t>
        </is>
      </c>
      <c r="D4" s="5" t="n">
        <v>224</v>
      </c>
      <c r="E4" s="4" t="inlineStr">
        <is>
          <t xml:space="preserve"> </t>
        </is>
      </c>
      <c r="F4" s="4" t="inlineStr">
        <is>
          <t xml:space="preserve"> </t>
        </is>
      </c>
    </row>
    <row r="5">
      <c r="A5" s="4" t="inlineStr">
        <is>
          <t>Net increase (decrease) during the period</t>
        </is>
      </c>
      <c r="B5" s="6" t="n">
        <v>-38183</v>
      </c>
      <c r="C5" s="4" t="inlineStr">
        <is>
          <t xml:space="preserve"> </t>
        </is>
      </c>
      <c r="D5" s="4" t="inlineStr">
        <is>
          <t xml:space="preserve"> </t>
        </is>
      </c>
      <c r="E5" s="5" t="n">
        <v>-38183</v>
      </c>
      <c r="F5" s="4" t="inlineStr">
        <is>
          <t xml:space="preserve"> </t>
        </is>
      </c>
    </row>
    <row r="6">
      <c r="A6" s="4" t="inlineStr">
        <is>
          <t>Net income (loss)</t>
        </is>
      </c>
      <c r="B6" s="5" t="n">
        <v>585250</v>
      </c>
      <c r="C6" s="4" t="inlineStr">
        <is>
          <t xml:space="preserve"> </t>
        </is>
      </c>
      <c r="D6" s="4" t="inlineStr">
        <is>
          <t xml:space="preserve"> </t>
        </is>
      </c>
      <c r="E6" s="4" t="inlineStr">
        <is>
          <t xml:space="preserve"> </t>
        </is>
      </c>
      <c r="F6" s="5" t="n">
        <v>585250</v>
      </c>
    </row>
    <row r="7">
      <c r="A7" s="4" t="inlineStr">
        <is>
          <t>Ending balance at Jun. 30, 2021</t>
        </is>
      </c>
      <c r="B7" s="5" t="n">
        <v>6961604</v>
      </c>
      <c r="C7" s="4" t="inlineStr">
        <is>
          <t xml:space="preserve"> </t>
        </is>
      </c>
      <c r="D7" s="5" t="n">
        <v>1101316</v>
      </c>
      <c r="E7" s="5" t="n">
        <v>229835</v>
      </c>
      <c r="F7" s="5" t="n">
        <v>5630453</v>
      </c>
    </row>
    <row r="8">
      <c r="A8" s="4" t="inlineStr">
        <is>
          <t>Ending balance, shares at Jun. 30, 2021</t>
        </is>
      </c>
      <c r="B8" s="4" t="inlineStr">
        <is>
          <t xml:space="preserve"> </t>
        </is>
      </c>
      <c r="C8" s="5" t="n">
        <v>1000</v>
      </c>
      <c r="D8" s="4" t="inlineStr">
        <is>
          <t xml:space="preserve"> </t>
        </is>
      </c>
      <c r="E8" s="4" t="inlineStr">
        <is>
          <t xml:space="preserve"> </t>
        </is>
      </c>
      <c r="F8" s="4" t="inlineStr">
        <is>
          <t xml:space="preserve"> </t>
        </is>
      </c>
    </row>
    <row r="9">
      <c r="A9" s="4" t="inlineStr">
        <is>
          <t>Beginning balance at Mar. 31, 2021</t>
        </is>
      </c>
      <c r="B9" s="4" t="inlineStr">
        <is>
          <t xml:space="preserve"> </t>
        </is>
      </c>
      <c r="C9" s="4" t="inlineStr">
        <is>
          <t xml:space="preserve"> </t>
        </is>
      </c>
      <c r="D9" s="5" t="n">
        <v>1101200</v>
      </c>
      <c r="E9" s="5" t="n">
        <v>163955</v>
      </c>
      <c r="F9" s="5" t="n">
        <v>5164646</v>
      </c>
    </row>
    <row r="10">
      <c r="A10" s="4" t="inlineStr">
        <is>
          <t>Beginning balance, shares at Mar. 31, 2021</t>
        </is>
      </c>
      <c r="B10" s="4" t="inlineStr">
        <is>
          <t xml:space="preserve"> </t>
        </is>
      </c>
      <c r="C10" s="5" t="n">
        <v>1000</v>
      </c>
      <c r="D10" s="4" t="inlineStr">
        <is>
          <t xml:space="preserve"> </t>
        </is>
      </c>
      <c r="E10" s="4" t="inlineStr">
        <is>
          <t xml:space="preserve"> </t>
        </is>
      </c>
      <c r="F10" s="4" t="inlineStr">
        <is>
          <t xml:space="preserve"> </t>
        </is>
      </c>
    </row>
    <row r="11">
      <c r="A11" s="4" t="inlineStr">
        <is>
          <t>Share-based compensation plans</t>
        </is>
      </c>
      <c r="B11" s="4" t="inlineStr">
        <is>
          <t xml:space="preserve"> </t>
        </is>
      </c>
      <c r="C11" s="4" t="inlineStr">
        <is>
          <t xml:space="preserve"> </t>
        </is>
      </c>
      <c r="D11" s="5" t="n">
        <v>116</v>
      </c>
      <c r="E11" s="4" t="inlineStr">
        <is>
          <t xml:space="preserve"> </t>
        </is>
      </c>
      <c r="F11" s="4" t="inlineStr">
        <is>
          <t xml:space="preserve"> </t>
        </is>
      </c>
    </row>
    <row r="12">
      <c r="A12" s="4" t="inlineStr">
        <is>
          <t>Net increase (decrease) during the period</t>
        </is>
      </c>
      <c r="B12" s="5" t="n">
        <v>65880</v>
      </c>
      <c r="C12" s="4" t="inlineStr">
        <is>
          <t xml:space="preserve"> </t>
        </is>
      </c>
      <c r="D12" s="4" t="inlineStr">
        <is>
          <t xml:space="preserve"> </t>
        </is>
      </c>
      <c r="E12" s="5" t="n">
        <v>65880</v>
      </c>
      <c r="F12" s="4" t="inlineStr">
        <is>
          <t xml:space="preserve"> </t>
        </is>
      </c>
    </row>
    <row r="13">
      <c r="A13" s="4" t="inlineStr">
        <is>
          <t>Net income (loss)</t>
        </is>
      </c>
      <c r="B13" s="5" t="n">
        <v>465807</v>
      </c>
      <c r="C13" s="4" t="inlineStr">
        <is>
          <t xml:space="preserve"> </t>
        </is>
      </c>
      <c r="D13" s="4" t="inlineStr">
        <is>
          <t xml:space="preserve"> </t>
        </is>
      </c>
      <c r="E13" s="4" t="inlineStr">
        <is>
          <t xml:space="preserve"> </t>
        </is>
      </c>
      <c r="F13" s="5" t="n">
        <v>465807</v>
      </c>
    </row>
    <row r="14">
      <c r="A14" s="4" t="inlineStr">
        <is>
          <t>Ending balance at Jun. 30, 2021</t>
        </is>
      </c>
      <c r="B14" s="5" t="n">
        <v>6961604</v>
      </c>
      <c r="C14" s="4" t="inlineStr">
        <is>
          <t xml:space="preserve"> </t>
        </is>
      </c>
      <c r="D14" s="5" t="n">
        <v>1101316</v>
      </c>
      <c r="E14" s="5" t="n">
        <v>229835</v>
      </c>
      <c r="F14" s="5" t="n">
        <v>5630453</v>
      </c>
    </row>
    <row r="15">
      <c r="A15" s="4" t="inlineStr">
        <is>
          <t>Ending balance, shares at Jun. 30, 2021</t>
        </is>
      </c>
      <c r="B15" s="4" t="inlineStr">
        <is>
          <t xml:space="preserve"> </t>
        </is>
      </c>
      <c r="C15" s="5" t="n">
        <v>1000</v>
      </c>
      <c r="D15" s="4" t="inlineStr">
        <is>
          <t xml:space="preserve"> </t>
        </is>
      </c>
      <c r="E15" s="4" t="inlineStr">
        <is>
          <t xml:space="preserve"> </t>
        </is>
      </c>
      <c r="F15" s="4" t="inlineStr">
        <is>
          <t xml:space="preserve"> </t>
        </is>
      </c>
    </row>
    <row r="16">
      <c r="A16" s="4" t="inlineStr">
        <is>
          <t>Beginning balance at Dec. 31, 2021</t>
        </is>
      </c>
      <c r="B16" s="6" t="n">
        <v>7038047</v>
      </c>
      <c r="C16" s="4" t="inlineStr">
        <is>
          <t xml:space="preserve"> </t>
        </is>
      </c>
      <c r="D16" s="5" t="n">
        <v>1101527</v>
      </c>
      <c r="E16" s="5" t="n">
        <v>91469</v>
      </c>
      <c r="F16" s="5" t="n">
        <v>5845051</v>
      </c>
    </row>
    <row r="17">
      <c r="A17" s="4" t="inlineStr">
        <is>
          <t>Beginning balance, shares at Dec. 31, 2021</t>
        </is>
      </c>
      <c r="B17" s="5" t="n">
        <v>1000</v>
      </c>
      <c r="C17" s="5" t="n">
        <v>1000</v>
      </c>
      <c r="D17" s="4" t="inlineStr">
        <is>
          <t xml:space="preserve"> </t>
        </is>
      </c>
      <c r="E17" s="4" t="inlineStr">
        <is>
          <t xml:space="preserve"> </t>
        </is>
      </c>
      <c r="F17" s="4" t="inlineStr">
        <is>
          <t xml:space="preserve"> </t>
        </is>
      </c>
    </row>
    <row r="18">
      <c r="A18" s="4" t="inlineStr">
        <is>
          <t>Share-based compensation plans</t>
        </is>
      </c>
      <c r="B18" s="4" t="inlineStr">
        <is>
          <t xml:space="preserve"> </t>
        </is>
      </c>
      <c r="C18" s="4" t="inlineStr">
        <is>
          <t xml:space="preserve"> </t>
        </is>
      </c>
      <c r="D18" s="5" t="n">
        <v>223</v>
      </c>
      <c r="E18" s="4" t="inlineStr">
        <is>
          <t xml:space="preserve"> </t>
        </is>
      </c>
      <c r="F18" s="4" t="inlineStr">
        <is>
          <t xml:space="preserve"> </t>
        </is>
      </c>
    </row>
    <row r="19">
      <c r="A19" s="4" t="inlineStr">
        <is>
          <t>Net increase (decrease) during the period</t>
        </is>
      </c>
      <c r="B19" s="6" t="n">
        <v>-807228</v>
      </c>
      <c r="C19" s="4" t="inlineStr">
        <is>
          <t xml:space="preserve"> </t>
        </is>
      </c>
      <c r="D19" s="4" t="inlineStr">
        <is>
          <t xml:space="preserve"> </t>
        </is>
      </c>
      <c r="E19" s="5" t="n">
        <v>-807228</v>
      </c>
      <c r="F19" s="4" t="inlineStr">
        <is>
          <t xml:space="preserve"> </t>
        </is>
      </c>
    </row>
    <row r="20">
      <c r="A20" s="4" t="inlineStr">
        <is>
          <t>Net income (loss)</t>
        </is>
      </c>
      <c r="B20" s="5" t="n">
        <v>-84631</v>
      </c>
      <c r="C20" s="4" t="inlineStr">
        <is>
          <t xml:space="preserve"> </t>
        </is>
      </c>
      <c r="D20" s="4" t="inlineStr">
        <is>
          <t xml:space="preserve"> </t>
        </is>
      </c>
      <c r="E20" s="4" t="inlineStr">
        <is>
          <t xml:space="preserve"> </t>
        </is>
      </c>
      <c r="F20" s="5" t="n">
        <v>-84631</v>
      </c>
    </row>
    <row r="21">
      <c r="A21" s="4" t="inlineStr">
        <is>
          <t>Ending balance at Jun. 30, 2022</t>
        </is>
      </c>
      <c r="B21" s="6" t="n">
        <v>6146411</v>
      </c>
      <c r="C21" s="4" t="inlineStr">
        <is>
          <t xml:space="preserve"> </t>
        </is>
      </c>
      <c r="D21" s="5" t="n">
        <v>1101750</v>
      </c>
      <c r="E21" s="5" t="n">
        <v>-715759</v>
      </c>
      <c r="F21" s="5" t="n">
        <v>5760420</v>
      </c>
    </row>
    <row r="22">
      <c r="A22" s="4" t="inlineStr">
        <is>
          <t>Ending balance, shares at Jun. 30, 2022</t>
        </is>
      </c>
      <c r="B22" s="5" t="n">
        <v>1000</v>
      </c>
      <c r="C22" s="5" t="n">
        <v>1000</v>
      </c>
      <c r="D22" s="4" t="inlineStr">
        <is>
          <t xml:space="preserve"> </t>
        </is>
      </c>
      <c r="E22" s="4" t="inlineStr">
        <is>
          <t xml:space="preserve"> </t>
        </is>
      </c>
      <c r="F22" s="4" t="inlineStr">
        <is>
          <t xml:space="preserve"> </t>
        </is>
      </c>
    </row>
    <row r="23">
      <c r="A23" s="4" t="inlineStr">
        <is>
          <t>Beginning balance at Mar. 31, 2022</t>
        </is>
      </c>
      <c r="B23" s="4" t="inlineStr">
        <is>
          <t xml:space="preserve"> </t>
        </is>
      </c>
      <c r="C23" s="4" t="inlineStr">
        <is>
          <t xml:space="preserve"> </t>
        </is>
      </c>
      <c r="D23" s="5" t="n">
        <v>1101640</v>
      </c>
      <c r="E23" s="5" t="n">
        <v>-301735</v>
      </c>
      <c r="F23" s="5" t="n">
        <v>5846103</v>
      </c>
    </row>
    <row r="24">
      <c r="A24" s="4" t="inlineStr">
        <is>
          <t>Beginning balance, shares at Mar. 31, 2022</t>
        </is>
      </c>
      <c r="B24" s="4" t="inlineStr">
        <is>
          <t xml:space="preserve"> </t>
        </is>
      </c>
      <c r="C24" s="5" t="n">
        <v>1000</v>
      </c>
      <c r="D24" s="4" t="inlineStr">
        <is>
          <t xml:space="preserve"> </t>
        </is>
      </c>
      <c r="E24" s="4" t="inlineStr">
        <is>
          <t xml:space="preserve"> </t>
        </is>
      </c>
      <c r="F24" s="4" t="inlineStr">
        <is>
          <t xml:space="preserve"> </t>
        </is>
      </c>
    </row>
    <row r="25">
      <c r="A25" s="4" t="inlineStr">
        <is>
          <t>Share-based compensation plans</t>
        </is>
      </c>
      <c r="B25" s="4" t="inlineStr">
        <is>
          <t xml:space="preserve"> </t>
        </is>
      </c>
      <c r="C25" s="4" t="inlineStr">
        <is>
          <t xml:space="preserve"> </t>
        </is>
      </c>
      <c r="D25" s="5" t="n">
        <v>110</v>
      </c>
      <c r="E25" s="4" t="inlineStr">
        <is>
          <t xml:space="preserve"> </t>
        </is>
      </c>
      <c r="F25" s="4" t="inlineStr">
        <is>
          <t xml:space="preserve"> </t>
        </is>
      </c>
    </row>
    <row r="26">
      <c r="A26" s="4" t="inlineStr">
        <is>
          <t>Net increase (decrease) during the period</t>
        </is>
      </c>
      <c r="B26" s="6" t="n">
        <v>-414023</v>
      </c>
      <c r="C26" s="4" t="inlineStr">
        <is>
          <t xml:space="preserve"> </t>
        </is>
      </c>
      <c r="D26" s="4" t="inlineStr">
        <is>
          <t xml:space="preserve"> </t>
        </is>
      </c>
      <c r="E26" s="5" t="n">
        <v>-414023</v>
      </c>
      <c r="F26" s="4" t="inlineStr">
        <is>
          <t xml:space="preserve"> </t>
        </is>
      </c>
    </row>
    <row r="27">
      <c r="A27" s="4" t="inlineStr">
        <is>
          <t>Net income (loss)</t>
        </is>
      </c>
      <c r="B27" s="5" t="n">
        <v>-85683</v>
      </c>
      <c r="C27" s="4" t="inlineStr">
        <is>
          <t xml:space="preserve"> </t>
        </is>
      </c>
      <c r="D27" s="4" t="inlineStr">
        <is>
          <t xml:space="preserve"> </t>
        </is>
      </c>
      <c r="E27" s="4" t="inlineStr">
        <is>
          <t xml:space="preserve"> </t>
        </is>
      </c>
      <c r="F27" s="5" t="n">
        <v>-85683</v>
      </c>
    </row>
    <row r="28">
      <c r="A28" s="4" t="inlineStr">
        <is>
          <t>Ending balance at Jun. 30, 2022</t>
        </is>
      </c>
      <c r="B28" s="6" t="n">
        <v>6146411</v>
      </c>
      <c r="C28" s="4" t="inlineStr">
        <is>
          <t xml:space="preserve"> </t>
        </is>
      </c>
      <c r="D28" s="6" t="n">
        <v>1101750</v>
      </c>
      <c r="E28" s="6" t="n">
        <v>-715759</v>
      </c>
      <c r="F28" s="6" t="n">
        <v>5760420</v>
      </c>
    </row>
    <row r="29">
      <c r="A29" s="4" t="inlineStr">
        <is>
          <t>Ending balance, shares at Jun. 30, 2022</t>
        </is>
      </c>
      <c r="B29" s="5" t="n">
        <v>1000</v>
      </c>
      <c r="C29" s="5" t="n">
        <v>1000</v>
      </c>
      <c r="D29" s="4" t="inlineStr">
        <is>
          <t xml:space="preserve"> </t>
        </is>
      </c>
      <c r="E29" s="4" t="inlineStr">
        <is>
          <t xml:space="preserve"> </t>
        </is>
      </c>
      <c r="F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22" customWidth="1" min="2" max="2"/>
  </cols>
  <sheetData>
    <row r="1">
      <c r="A1" s="1" t="inlineStr">
        <is>
          <t>Collateralized Reinsurance And Trust Agreements (Schedule of Proceeds from Issuance of Notes Held in Reinsurance Trusts) (Details) - Kilimanjaro Re Limited [Member] $ in Thousands</t>
        </is>
      </c>
      <c r="B1" s="2" t="inlineStr">
        <is>
          <t>6 Months Ended</t>
        </is>
      </c>
    </row>
    <row r="2">
      <c r="B2" s="2" t="inlineStr">
        <is>
          <t>Jun. 30, 2022 USD ($)</t>
        </is>
      </c>
    </row>
    <row r="3">
      <c r="A3" s="3" t="inlineStr">
        <is>
          <t>Effects of Reinsurance [Line Items]</t>
        </is>
      </c>
      <c r="B3" s="4" t="inlineStr">
        <is>
          <t xml:space="preserve"> </t>
        </is>
      </c>
    </row>
    <row r="4">
      <c r="A4" s="4" t="inlineStr">
        <is>
          <t>Amount</t>
        </is>
      </c>
      <c r="B4" s="6" t="n">
        <v>2062500</v>
      </c>
    </row>
    <row r="5">
      <c r="A5" s="4" t="inlineStr">
        <is>
          <t>Series 2018-1 Class A-2 [Member]</t>
        </is>
      </c>
      <c r="B5" s="4" t="inlineStr">
        <is>
          <t xml:space="preserve"> </t>
        </is>
      </c>
    </row>
    <row r="6">
      <c r="A6" s="3" t="inlineStr">
        <is>
          <t>Effects of Reinsurance [Line Items]</t>
        </is>
      </c>
      <c r="B6" s="4" t="inlineStr">
        <is>
          <t xml:space="preserve"> </t>
        </is>
      </c>
    </row>
    <row r="7">
      <c r="A7" s="4" t="inlineStr">
        <is>
          <t>Issue Date</t>
        </is>
      </c>
      <c r="B7" s="4" t="inlineStr">
        <is>
          <t>Apr. 30,  2018</t>
        </is>
      </c>
    </row>
    <row r="8">
      <c r="A8" s="4" t="inlineStr">
        <is>
          <t>Maturity Date</t>
        </is>
      </c>
      <c r="B8" s="4" t="inlineStr">
        <is>
          <t>May  05,  2023</t>
        </is>
      </c>
    </row>
    <row r="9">
      <c r="A9" s="4" t="inlineStr">
        <is>
          <t>Amount</t>
        </is>
      </c>
      <c r="B9" s="6" t="n">
        <v>62500</v>
      </c>
    </row>
    <row r="10">
      <c r="A10" s="4" t="inlineStr">
        <is>
          <t>Series 2018-1 Class B-2 [Member]</t>
        </is>
      </c>
      <c r="B10" s="4" t="inlineStr">
        <is>
          <t xml:space="preserve"> </t>
        </is>
      </c>
    </row>
    <row r="11">
      <c r="A11" s="3" t="inlineStr">
        <is>
          <t>Effects of Reinsurance [Line Items]</t>
        </is>
      </c>
      <c r="B11" s="4" t="inlineStr">
        <is>
          <t xml:space="preserve"> </t>
        </is>
      </c>
    </row>
    <row r="12">
      <c r="A12" s="4" t="inlineStr">
        <is>
          <t>Issue Date</t>
        </is>
      </c>
      <c r="B12" s="4" t="inlineStr">
        <is>
          <t>Apr. 30,  2018</t>
        </is>
      </c>
    </row>
    <row r="13">
      <c r="A13" s="4" t="inlineStr">
        <is>
          <t>Maturity Date</t>
        </is>
      </c>
      <c r="B13" s="4" t="inlineStr">
        <is>
          <t>May  05,  2023</t>
        </is>
      </c>
    </row>
    <row r="14">
      <c r="A14" s="4" t="inlineStr">
        <is>
          <t>Amount</t>
        </is>
      </c>
      <c r="B14" s="6" t="n">
        <v>200000</v>
      </c>
    </row>
    <row r="15">
      <c r="A15" s="4" t="inlineStr">
        <is>
          <t>Series 2019-1 Class A-1 [Member]</t>
        </is>
      </c>
      <c r="B15" s="4" t="inlineStr">
        <is>
          <t xml:space="preserve"> </t>
        </is>
      </c>
    </row>
    <row r="16">
      <c r="A16" s="3" t="inlineStr">
        <is>
          <t>Effects of Reinsurance [Line Items]</t>
        </is>
      </c>
      <c r="B16" s="4" t="inlineStr">
        <is>
          <t xml:space="preserve"> </t>
        </is>
      </c>
    </row>
    <row r="17">
      <c r="A17" s="4" t="inlineStr">
        <is>
          <t>Issue Date</t>
        </is>
      </c>
      <c r="B17" s="4" t="inlineStr">
        <is>
          <t>Dec. 12,  2019</t>
        </is>
      </c>
    </row>
    <row r="18">
      <c r="A18" s="4" t="inlineStr">
        <is>
          <t>Maturity Date</t>
        </is>
      </c>
      <c r="B18" s="4" t="inlineStr">
        <is>
          <t>Dec. 19,  2023</t>
        </is>
      </c>
    </row>
    <row r="19">
      <c r="A19" s="4" t="inlineStr">
        <is>
          <t>Amount</t>
        </is>
      </c>
      <c r="B19" s="6" t="n">
        <v>150000</v>
      </c>
    </row>
    <row r="20">
      <c r="A20" s="4" t="inlineStr">
        <is>
          <t>Series 2019-1 Class B-1 [Member]</t>
        </is>
      </c>
      <c r="B20" s="4" t="inlineStr">
        <is>
          <t xml:space="preserve"> </t>
        </is>
      </c>
    </row>
    <row r="21">
      <c r="A21" s="3" t="inlineStr">
        <is>
          <t>Effects of Reinsurance [Line Items]</t>
        </is>
      </c>
      <c r="B21" s="4" t="inlineStr">
        <is>
          <t xml:space="preserve"> </t>
        </is>
      </c>
    </row>
    <row r="22">
      <c r="A22" s="4" t="inlineStr">
        <is>
          <t>Issue Date</t>
        </is>
      </c>
      <c r="B22" s="4" t="inlineStr">
        <is>
          <t>Dec. 12,  2019</t>
        </is>
      </c>
    </row>
    <row r="23">
      <c r="A23" s="4" t="inlineStr">
        <is>
          <t>Maturity Date</t>
        </is>
      </c>
      <c r="B23" s="4" t="inlineStr">
        <is>
          <t>Dec. 19,  2023</t>
        </is>
      </c>
    </row>
    <row r="24">
      <c r="A24" s="4" t="inlineStr">
        <is>
          <t>Amount</t>
        </is>
      </c>
      <c r="B24" s="6" t="n">
        <v>275000</v>
      </c>
    </row>
    <row r="25">
      <c r="A25" s="4" t="inlineStr">
        <is>
          <t>Series 2019-1 Class A-2 [Member]</t>
        </is>
      </c>
      <c r="B25" s="4" t="inlineStr">
        <is>
          <t xml:space="preserve"> </t>
        </is>
      </c>
    </row>
    <row r="26">
      <c r="A26" s="3" t="inlineStr">
        <is>
          <t>Effects of Reinsurance [Line Items]</t>
        </is>
      </c>
      <c r="B26" s="4" t="inlineStr">
        <is>
          <t xml:space="preserve"> </t>
        </is>
      </c>
    </row>
    <row r="27">
      <c r="A27" s="4" t="inlineStr">
        <is>
          <t>Issue Date</t>
        </is>
      </c>
      <c r="B27" s="4" t="inlineStr">
        <is>
          <t>Dec. 12,  2019</t>
        </is>
      </c>
    </row>
    <row r="28">
      <c r="A28" s="4" t="inlineStr">
        <is>
          <t>Maturity Date</t>
        </is>
      </c>
      <c r="B28" s="4" t="inlineStr">
        <is>
          <t>Dec. 19,  2024</t>
        </is>
      </c>
    </row>
    <row r="29">
      <c r="A29" s="4" t="inlineStr">
        <is>
          <t>Amount</t>
        </is>
      </c>
      <c r="B29" s="6" t="n">
        <v>150000</v>
      </c>
    </row>
    <row r="30">
      <c r="A30" s="4" t="inlineStr">
        <is>
          <t>Series 2019-1 Class B-2 [Member]</t>
        </is>
      </c>
      <c r="B30" s="4" t="inlineStr">
        <is>
          <t xml:space="preserve"> </t>
        </is>
      </c>
    </row>
    <row r="31">
      <c r="A31" s="3" t="inlineStr">
        <is>
          <t>Effects of Reinsurance [Line Items]</t>
        </is>
      </c>
      <c r="B31" s="4" t="inlineStr">
        <is>
          <t xml:space="preserve"> </t>
        </is>
      </c>
    </row>
    <row r="32">
      <c r="A32" s="4" t="inlineStr">
        <is>
          <t>Issue Date</t>
        </is>
      </c>
      <c r="B32" s="4" t="inlineStr">
        <is>
          <t>Dec. 12,  2019</t>
        </is>
      </c>
    </row>
    <row r="33">
      <c r="A33" s="4" t="inlineStr">
        <is>
          <t>Maturity Date</t>
        </is>
      </c>
      <c r="B33" s="4" t="inlineStr">
        <is>
          <t>Dec. 19,  2024</t>
        </is>
      </c>
    </row>
    <row r="34">
      <c r="A34" s="4" t="inlineStr">
        <is>
          <t>Amount</t>
        </is>
      </c>
      <c r="B34" s="6" t="n">
        <v>275000</v>
      </c>
    </row>
    <row r="35">
      <c r="A35" s="4" t="inlineStr">
        <is>
          <t>Series 2021-1 Class A-1 [Member]</t>
        </is>
      </c>
      <c r="B35" s="4" t="inlineStr">
        <is>
          <t xml:space="preserve"> </t>
        </is>
      </c>
    </row>
    <row r="36">
      <c r="A36" s="3" t="inlineStr">
        <is>
          <t>Effects of Reinsurance [Line Items]</t>
        </is>
      </c>
      <c r="B36" s="4" t="inlineStr">
        <is>
          <t xml:space="preserve"> </t>
        </is>
      </c>
    </row>
    <row r="37">
      <c r="A37" s="4" t="inlineStr">
        <is>
          <t>Issue Date</t>
        </is>
      </c>
      <c r="B37" s="4" t="inlineStr">
        <is>
          <t>Apr.  08,  2021</t>
        </is>
      </c>
    </row>
    <row r="38">
      <c r="A38" s="4" t="inlineStr">
        <is>
          <t>Maturity Date</t>
        </is>
      </c>
      <c r="B38" s="4" t="inlineStr">
        <is>
          <t>Apr. 21,  2025</t>
        </is>
      </c>
    </row>
    <row r="39">
      <c r="A39" s="4" t="inlineStr">
        <is>
          <t>Amount</t>
        </is>
      </c>
      <c r="B39" s="6" t="n">
        <v>150000</v>
      </c>
    </row>
    <row r="40">
      <c r="A40" s="4" t="inlineStr">
        <is>
          <t>Series 2021-1 Class B-1 [Member]</t>
        </is>
      </c>
      <c r="B40" s="4" t="inlineStr">
        <is>
          <t xml:space="preserve"> </t>
        </is>
      </c>
    </row>
    <row r="41">
      <c r="A41" s="3" t="inlineStr">
        <is>
          <t>Effects of Reinsurance [Line Items]</t>
        </is>
      </c>
      <c r="B41" s="4" t="inlineStr">
        <is>
          <t xml:space="preserve"> </t>
        </is>
      </c>
    </row>
    <row r="42">
      <c r="A42" s="4" t="inlineStr">
        <is>
          <t>Issue Date</t>
        </is>
      </c>
      <c r="B42" s="4" t="inlineStr">
        <is>
          <t>Apr.  08,  2021</t>
        </is>
      </c>
    </row>
    <row r="43">
      <c r="A43" s="4" t="inlineStr">
        <is>
          <t>Maturity Date</t>
        </is>
      </c>
      <c r="B43" s="4" t="inlineStr">
        <is>
          <t>Apr. 21,  2025</t>
        </is>
      </c>
    </row>
    <row r="44">
      <c r="A44" s="4" t="inlineStr">
        <is>
          <t>Amount</t>
        </is>
      </c>
      <c r="B44" s="6" t="n">
        <v>85000</v>
      </c>
    </row>
    <row r="45">
      <c r="A45" s="4" t="inlineStr">
        <is>
          <t>Series 2021-1 Class C-1 [Member]</t>
        </is>
      </c>
      <c r="B45" s="4" t="inlineStr">
        <is>
          <t xml:space="preserve"> </t>
        </is>
      </c>
    </row>
    <row r="46">
      <c r="A46" s="3" t="inlineStr">
        <is>
          <t>Effects of Reinsurance [Line Items]</t>
        </is>
      </c>
      <c r="B46" s="4" t="inlineStr">
        <is>
          <t xml:space="preserve"> </t>
        </is>
      </c>
    </row>
    <row r="47">
      <c r="A47" s="4" t="inlineStr">
        <is>
          <t>Issue Date</t>
        </is>
      </c>
      <c r="B47" s="4" t="inlineStr">
        <is>
          <t>Apr.  08,  2021</t>
        </is>
      </c>
    </row>
    <row r="48">
      <c r="A48" s="4" t="inlineStr">
        <is>
          <t>Maturity Date</t>
        </is>
      </c>
      <c r="B48" s="4" t="inlineStr">
        <is>
          <t>Apr. 21,  2025</t>
        </is>
      </c>
    </row>
    <row r="49">
      <c r="A49" s="4" t="inlineStr">
        <is>
          <t>Amount</t>
        </is>
      </c>
      <c r="B49" s="6" t="n">
        <v>85000</v>
      </c>
    </row>
    <row r="50">
      <c r="A50" s="4" t="inlineStr">
        <is>
          <t>Series 2021-1 Class A-2 [Member]</t>
        </is>
      </c>
      <c r="B50" s="4" t="inlineStr">
        <is>
          <t xml:space="preserve"> </t>
        </is>
      </c>
    </row>
    <row r="51">
      <c r="A51" s="3" t="inlineStr">
        <is>
          <t>Effects of Reinsurance [Line Items]</t>
        </is>
      </c>
      <c r="B51" s="4" t="inlineStr">
        <is>
          <t xml:space="preserve"> </t>
        </is>
      </c>
    </row>
    <row r="52">
      <c r="A52" s="4" t="inlineStr">
        <is>
          <t>Issue Date</t>
        </is>
      </c>
      <c r="B52" s="4" t="inlineStr">
        <is>
          <t>Apr.  08,  2021</t>
        </is>
      </c>
    </row>
    <row r="53">
      <c r="A53" s="4" t="inlineStr">
        <is>
          <t>Maturity Date</t>
        </is>
      </c>
      <c r="B53" s="4" t="inlineStr">
        <is>
          <t>Apr. 20,  2026</t>
        </is>
      </c>
    </row>
    <row r="54">
      <c r="A54" s="4" t="inlineStr">
        <is>
          <t>Amount</t>
        </is>
      </c>
      <c r="B54" s="6" t="n">
        <v>150000</v>
      </c>
    </row>
    <row r="55">
      <c r="A55" s="4" t="inlineStr">
        <is>
          <t>Series 2021-1 Class B-2 [Member]</t>
        </is>
      </c>
      <c r="B55" s="4" t="inlineStr">
        <is>
          <t xml:space="preserve"> </t>
        </is>
      </c>
    </row>
    <row r="56">
      <c r="A56" s="3" t="inlineStr">
        <is>
          <t>Effects of Reinsurance [Line Items]</t>
        </is>
      </c>
      <c r="B56" s="4" t="inlineStr">
        <is>
          <t xml:space="preserve"> </t>
        </is>
      </c>
    </row>
    <row r="57">
      <c r="A57" s="4" t="inlineStr">
        <is>
          <t>Issue Date</t>
        </is>
      </c>
      <c r="B57" s="4" t="inlineStr">
        <is>
          <t>Apr.  08,  2021</t>
        </is>
      </c>
    </row>
    <row r="58">
      <c r="A58" s="4" t="inlineStr">
        <is>
          <t>Maturity Date</t>
        </is>
      </c>
      <c r="B58" s="4" t="inlineStr">
        <is>
          <t>Apr. 20,  2026</t>
        </is>
      </c>
    </row>
    <row r="59">
      <c r="A59" s="4" t="inlineStr">
        <is>
          <t>Amount</t>
        </is>
      </c>
      <c r="B59" s="6" t="n">
        <v>90000</v>
      </c>
    </row>
    <row r="60">
      <c r="A60" s="4" t="inlineStr">
        <is>
          <t>Series 2021-1 Class C-2 [Member]</t>
        </is>
      </c>
      <c r="B60" s="4" t="inlineStr">
        <is>
          <t xml:space="preserve"> </t>
        </is>
      </c>
    </row>
    <row r="61">
      <c r="A61" s="3" t="inlineStr">
        <is>
          <t>Effects of Reinsurance [Line Items]</t>
        </is>
      </c>
      <c r="B61" s="4" t="inlineStr">
        <is>
          <t xml:space="preserve"> </t>
        </is>
      </c>
    </row>
    <row r="62">
      <c r="A62" s="4" t="inlineStr">
        <is>
          <t>Issue Date</t>
        </is>
      </c>
      <c r="B62" s="4" t="inlineStr">
        <is>
          <t>Apr.  08,  2021</t>
        </is>
      </c>
    </row>
    <row r="63">
      <c r="A63" s="4" t="inlineStr">
        <is>
          <t>Maturity Date</t>
        </is>
      </c>
      <c r="B63" s="4" t="inlineStr">
        <is>
          <t>Apr. 20,  2026</t>
        </is>
      </c>
    </row>
    <row r="64">
      <c r="A64" s="4" t="inlineStr">
        <is>
          <t>Amount</t>
        </is>
      </c>
      <c r="B64" s="6" t="n">
        <v>90000</v>
      </c>
    </row>
    <row r="65">
      <c r="A65" s="4" t="inlineStr">
        <is>
          <t>Series 2022-1 Class A [Member]</t>
        </is>
      </c>
      <c r="B65" s="4" t="inlineStr">
        <is>
          <t xml:space="preserve"> </t>
        </is>
      </c>
    </row>
    <row r="66">
      <c r="A66" s="3" t="inlineStr">
        <is>
          <t>Effects of Reinsurance [Line Items]</t>
        </is>
      </c>
      <c r="B66" s="4" t="inlineStr">
        <is>
          <t xml:space="preserve"> </t>
        </is>
      </c>
    </row>
    <row r="67">
      <c r="A67" s="4" t="inlineStr">
        <is>
          <t>Issue Date</t>
        </is>
      </c>
      <c r="B67" s="4" t="inlineStr">
        <is>
          <t>Jun. 22,  2022</t>
        </is>
      </c>
    </row>
    <row r="68">
      <c r="A68" s="4" t="inlineStr">
        <is>
          <t>Maturity Date</t>
        </is>
      </c>
      <c r="B68" s="4" t="inlineStr">
        <is>
          <t>Jun. 22,  2025</t>
        </is>
      </c>
    </row>
    <row r="69">
      <c r="A69" s="4" t="inlineStr">
        <is>
          <t>Amount</t>
        </is>
      </c>
      <c r="B69" s="6" t="n">
        <v>3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16" customWidth="1" min="2" max="2"/>
    <col width="15" customWidth="1" min="3" max="3"/>
  </cols>
  <sheetData>
    <row r="1">
      <c r="A1" s="1" t="inlineStr">
        <is>
          <t>Senior Notes (Schedule Of Outstanding Senior Notes) (Details) - USD ($)</t>
        </is>
      </c>
      <c r="B1" s="2" t="inlineStr">
        <is>
          <t>6 Months Ended</t>
        </is>
      </c>
    </row>
    <row r="2">
      <c r="B2" s="2" t="inlineStr">
        <is>
          <t>Jun. 30, 2022</t>
        </is>
      </c>
      <c r="C2" s="2" t="inlineStr">
        <is>
          <t>Dec. 31, 2021</t>
        </is>
      </c>
    </row>
    <row r="3">
      <c r="A3" s="3" t="inlineStr">
        <is>
          <t>Assets Sold under Agreements to Repurchase [Line Items]</t>
        </is>
      </c>
      <c r="B3" s="4" t="inlineStr">
        <is>
          <t xml:space="preserve"> </t>
        </is>
      </c>
      <c r="C3" s="4" t="inlineStr">
        <is>
          <t xml:space="preserve"> </t>
        </is>
      </c>
    </row>
    <row r="4">
      <c r="A4" s="4" t="inlineStr">
        <is>
          <t>Consolidated Balance Sheet Amount</t>
        </is>
      </c>
      <c r="B4" s="6" t="n">
        <v>2346495000</v>
      </c>
      <c r="C4" s="6" t="n">
        <v>2345800000</v>
      </c>
    </row>
    <row r="5">
      <c r="A5" s="4" t="inlineStr">
        <is>
          <t>Senior Notes [Member]</t>
        </is>
      </c>
      <c r="B5" s="4" t="inlineStr">
        <is>
          <t xml:space="preserve"> </t>
        </is>
      </c>
      <c r="C5" s="4" t="inlineStr">
        <is>
          <t xml:space="preserve"> </t>
        </is>
      </c>
    </row>
    <row r="6">
      <c r="A6" s="3" t="inlineStr">
        <is>
          <t>Assets Sold under Agreements to Repurchase [Line Items]</t>
        </is>
      </c>
      <c r="B6" s="4" t="inlineStr">
        <is>
          <t xml:space="preserve"> </t>
        </is>
      </c>
      <c r="C6" s="4" t="inlineStr">
        <is>
          <t xml:space="preserve"> </t>
        </is>
      </c>
    </row>
    <row r="7">
      <c r="A7" s="4" t="inlineStr">
        <is>
          <t>Principal Amounts</t>
        </is>
      </c>
      <c r="B7" s="5" t="n">
        <v>2400000000</v>
      </c>
      <c r="C7" s="4" t="inlineStr">
        <is>
          <t xml:space="preserve"> </t>
        </is>
      </c>
    </row>
    <row r="8">
      <c r="A8" s="4" t="inlineStr">
        <is>
          <t>Consolidated Balance Sheet Amount</t>
        </is>
      </c>
      <c r="B8" s="5" t="n">
        <v>2346495000</v>
      </c>
      <c r="C8" s="5" t="n">
        <v>2345800000</v>
      </c>
    </row>
    <row r="9">
      <c r="A9" s="4" t="inlineStr">
        <is>
          <t>Market Value</t>
        </is>
      </c>
      <c r="B9" s="6" t="n">
        <v>1845252000</v>
      </c>
      <c r="C9" s="5" t="n">
        <v>2541500000</v>
      </c>
    </row>
    <row r="10">
      <c r="A10" s="4" t="inlineStr">
        <is>
          <t>Senior Notes [Member] | Senior Notes 4.868% [Member]</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Date Issued</t>
        </is>
      </c>
      <c r="B12" s="4" t="inlineStr">
        <is>
          <t>Jun.  05,  2014</t>
        </is>
      </c>
      <c r="C12" s="4" t="inlineStr">
        <is>
          <t xml:space="preserve"> </t>
        </is>
      </c>
    </row>
    <row r="13">
      <c r="A13" s="4" t="inlineStr">
        <is>
          <t>Date Due</t>
        </is>
      </c>
      <c r="B13" s="4" t="inlineStr">
        <is>
          <t>Jun.  01,  2044</t>
        </is>
      </c>
      <c r="C13" s="4" t="inlineStr">
        <is>
          <t xml:space="preserve"> </t>
        </is>
      </c>
    </row>
    <row r="14">
      <c r="A14" s="4" t="inlineStr">
        <is>
          <t>Principal Amounts</t>
        </is>
      </c>
      <c r="B14" s="6" t="n">
        <v>400000000</v>
      </c>
      <c r="C14" s="4" t="inlineStr">
        <is>
          <t xml:space="preserve"> </t>
        </is>
      </c>
    </row>
    <row r="15">
      <c r="A15" s="4" t="inlineStr">
        <is>
          <t>Consolidated Balance Sheet Amount</t>
        </is>
      </c>
      <c r="B15" s="5" t="n">
        <v>397373000</v>
      </c>
      <c r="C15" s="5" t="n">
        <v>397314000</v>
      </c>
    </row>
    <row r="16">
      <c r="A16" s="4" t="inlineStr">
        <is>
          <t>Market Value</t>
        </is>
      </c>
      <c r="B16" s="6" t="n">
        <v>374212000</v>
      </c>
      <c r="C16" s="5" t="n">
        <v>503840000</v>
      </c>
    </row>
    <row r="17">
      <c r="A17" s="4" t="inlineStr">
        <is>
          <t>Debt instrument, stated interest rate</t>
        </is>
      </c>
      <c r="B17" s="10" t="n">
        <v>0.04868</v>
      </c>
      <c r="C17" s="4" t="inlineStr">
        <is>
          <t xml:space="preserve"> </t>
        </is>
      </c>
    </row>
    <row r="18">
      <c r="A18" s="4" t="inlineStr">
        <is>
          <t>Senior Notes [Member] | Senior Notes 3.50% [Member]</t>
        </is>
      </c>
      <c r="B18" s="4" t="inlineStr">
        <is>
          <t xml:space="preserve"> </t>
        </is>
      </c>
      <c r="C18" s="4" t="inlineStr">
        <is>
          <t xml:space="preserve"> </t>
        </is>
      </c>
    </row>
    <row r="19">
      <c r="A19" s="3" t="inlineStr">
        <is>
          <t>Assets Sold under Agreements to Repurchase [Line Items]</t>
        </is>
      </c>
      <c r="B19" s="4" t="inlineStr">
        <is>
          <t xml:space="preserve"> </t>
        </is>
      </c>
      <c r="C19" s="4" t="inlineStr">
        <is>
          <t xml:space="preserve"> </t>
        </is>
      </c>
    </row>
    <row r="20">
      <c r="A20" s="4" t="inlineStr">
        <is>
          <t>Date Issued</t>
        </is>
      </c>
      <c r="B20" s="4" t="inlineStr">
        <is>
          <t>Oct.  07,  2020</t>
        </is>
      </c>
      <c r="C20" s="4" t="inlineStr">
        <is>
          <t xml:space="preserve"> </t>
        </is>
      </c>
    </row>
    <row r="21">
      <c r="A21" s="4" t="inlineStr">
        <is>
          <t>Date Due</t>
        </is>
      </c>
      <c r="B21" s="4" t="inlineStr">
        <is>
          <t>Oct. 15,  2050</t>
        </is>
      </c>
      <c r="C21" s="4" t="inlineStr">
        <is>
          <t xml:space="preserve"> </t>
        </is>
      </c>
    </row>
    <row r="22">
      <c r="A22" s="4" t="inlineStr">
        <is>
          <t>Principal Amounts</t>
        </is>
      </c>
      <c r="B22" s="6" t="n">
        <v>1000000000</v>
      </c>
      <c r="C22" s="4" t="inlineStr">
        <is>
          <t xml:space="preserve"> </t>
        </is>
      </c>
    </row>
    <row r="23">
      <c r="A23" s="4" t="inlineStr">
        <is>
          <t>Consolidated Balance Sheet Amount</t>
        </is>
      </c>
      <c r="B23" s="5" t="n">
        <v>980310000</v>
      </c>
      <c r="C23" s="5" t="n">
        <v>980046000</v>
      </c>
    </row>
    <row r="24">
      <c r="A24" s="4" t="inlineStr">
        <is>
          <t>Market Value</t>
        </is>
      </c>
      <c r="B24" s="6" t="n">
        <v>769220000</v>
      </c>
      <c r="C24" s="5" t="n">
        <v>1054520000</v>
      </c>
    </row>
    <row r="25">
      <c r="A25" s="4" t="inlineStr">
        <is>
          <t>Debt instrument, stated interest rate</t>
        </is>
      </c>
      <c r="B25" s="8" t="n">
        <v>0.035</v>
      </c>
      <c r="C25" s="4" t="inlineStr">
        <is>
          <t xml:space="preserve"> </t>
        </is>
      </c>
    </row>
    <row r="26">
      <c r="A26" s="4" t="inlineStr">
        <is>
          <t>Senior Notes [Member] | Senior Notes 3.125% [Member]</t>
        </is>
      </c>
      <c r="B26" s="4" t="inlineStr">
        <is>
          <t xml:space="preserve"> </t>
        </is>
      </c>
      <c r="C26" s="4" t="inlineStr">
        <is>
          <t xml:space="preserve"> </t>
        </is>
      </c>
    </row>
    <row r="27">
      <c r="A27" s="3" t="inlineStr">
        <is>
          <t>Assets Sold under Agreements to Repurchase [Line Items]</t>
        </is>
      </c>
      <c r="B27" s="4" t="inlineStr">
        <is>
          <t xml:space="preserve"> </t>
        </is>
      </c>
      <c r="C27" s="4" t="inlineStr">
        <is>
          <t xml:space="preserve"> </t>
        </is>
      </c>
    </row>
    <row r="28">
      <c r="A28" s="4" t="inlineStr">
        <is>
          <t>Date Issued</t>
        </is>
      </c>
      <c r="B28" s="4" t="inlineStr">
        <is>
          <t>Oct.  04,  2021</t>
        </is>
      </c>
      <c r="C28" s="4" t="inlineStr">
        <is>
          <t xml:space="preserve"> </t>
        </is>
      </c>
    </row>
    <row r="29">
      <c r="A29" s="4" t="inlineStr">
        <is>
          <t>Date Due</t>
        </is>
      </c>
      <c r="B29" s="4" t="inlineStr">
        <is>
          <t>Oct. 15,  2052</t>
        </is>
      </c>
      <c r="C29" s="4" t="inlineStr">
        <is>
          <t xml:space="preserve"> </t>
        </is>
      </c>
    </row>
    <row r="30">
      <c r="A30" s="4" t="inlineStr">
        <is>
          <t>Principal Amounts</t>
        </is>
      </c>
      <c r="B30" s="6" t="n">
        <v>1000000000</v>
      </c>
      <c r="C30" s="4" t="inlineStr">
        <is>
          <t xml:space="preserve"> </t>
        </is>
      </c>
    </row>
    <row r="31">
      <c r="A31" s="4" t="inlineStr">
        <is>
          <t>Consolidated Balance Sheet Amount</t>
        </is>
      </c>
      <c r="B31" s="5" t="n">
        <v>968811000</v>
      </c>
      <c r="C31" s="5" t="n">
        <v>968440000</v>
      </c>
    </row>
    <row r="32">
      <c r="A32" s="4" t="inlineStr">
        <is>
          <t>Market Value</t>
        </is>
      </c>
      <c r="B32" s="6" t="n">
        <v>701820000</v>
      </c>
      <c r="C32" s="6" t="n">
        <v>983140000</v>
      </c>
    </row>
    <row r="33">
      <c r="A33" s="4" t="inlineStr">
        <is>
          <t>Debt instrument, stated interest rate</t>
        </is>
      </c>
      <c r="B33" s="10" t="n">
        <v>0.03125</v>
      </c>
      <c r="C3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nior Notes (Schedule Of Interest Expense Incurred In Connection With Senior Notes) (Details) - Senior Notes [Member]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 incurred</t>
        </is>
      </c>
      <c r="B4" s="6" t="n">
        <v>21502</v>
      </c>
      <c r="C4" s="6" t="n">
        <v>13673</v>
      </c>
      <c r="D4" s="6" t="n">
        <v>43090</v>
      </c>
      <c r="E4" s="6" t="n">
        <v>27346</v>
      </c>
    </row>
    <row r="5">
      <c r="A5" s="4" t="inlineStr">
        <is>
          <t>Senior Notes 4.868%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terest expense incurred</t>
        </is>
      </c>
      <c r="B7" s="6" t="n">
        <v>4868</v>
      </c>
      <c r="C7" s="5" t="n">
        <v>4868</v>
      </c>
      <c r="D7" s="6" t="n">
        <v>9736</v>
      </c>
      <c r="E7" s="5" t="n">
        <v>9736</v>
      </c>
    </row>
    <row r="8">
      <c r="A8" s="4" t="inlineStr">
        <is>
          <t>Debt instrument, stated interest rate</t>
        </is>
      </c>
      <c r="B8" s="10" t="n">
        <v>0.04868</v>
      </c>
      <c r="C8" s="4" t="inlineStr">
        <is>
          <t xml:space="preserve"> </t>
        </is>
      </c>
      <c r="D8" s="10" t="n">
        <v>0.04868</v>
      </c>
      <c r="E8" s="4" t="inlineStr">
        <is>
          <t xml:space="preserve"> </t>
        </is>
      </c>
    </row>
    <row r="9">
      <c r="A9" s="4" t="inlineStr">
        <is>
          <t>Senior Notes 3.50%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terest expense incurred</t>
        </is>
      </c>
      <c r="B11" s="6" t="n">
        <v>8807</v>
      </c>
      <c r="C11" s="5" t="n">
        <v>8805</v>
      </c>
      <c r="D11" s="6" t="n">
        <v>17614</v>
      </c>
      <c r="E11" s="5" t="n">
        <v>17610</v>
      </c>
    </row>
    <row r="12">
      <c r="A12" s="4" t="inlineStr">
        <is>
          <t>Debt instrument, stated interest rate</t>
        </is>
      </c>
      <c r="B12" s="8" t="n">
        <v>0.035</v>
      </c>
      <c r="C12" s="4" t="inlineStr">
        <is>
          <t xml:space="preserve"> </t>
        </is>
      </c>
      <c r="D12" s="8" t="n">
        <v>0.035</v>
      </c>
      <c r="E12" s="4" t="inlineStr">
        <is>
          <t xml:space="preserve"> </t>
        </is>
      </c>
    </row>
    <row r="13">
      <c r="A13" s="4" t="inlineStr">
        <is>
          <t>Senior Notes 3.125%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Interest expense incurred</t>
        </is>
      </c>
      <c r="B15" s="6" t="n">
        <v>7827</v>
      </c>
      <c r="C15" s="4" t="inlineStr">
        <is>
          <t xml:space="preserve"> </t>
        </is>
      </c>
      <c r="D15" s="6" t="n">
        <v>15741</v>
      </c>
      <c r="E15" s="4" t="inlineStr">
        <is>
          <t xml:space="preserve"> </t>
        </is>
      </c>
    </row>
    <row r="16">
      <c r="A16" s="4" t="inlineStr">
        <is>
          <t>Debt instrument, stated interest rate</t>
        </is>
      </c>
      <c r="B16" s="10" t="n">
        <v>0.03125</v>
      </c>
      <c r="C16" s="4" t="inlineStr">
        <is>
          <t xml:space="preserve"> </t>
        </is>
      </c>
      <c r="D16" s="10" t="n">
        <v>0.03125</v>
      </c>
      <c r="E16"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 Term Subordinated Notes (Narrative) (Details) - Item</t>
        </is>
      </c>
      <c r="B1" s="2" t="inlineStr">
        <is>
          <t>6 Months Ended</t>
        </is>
      </c>
    </row>
    <row r="2">
      <c r="B2" s="2" t="inlineStr">
        <is>
          <t>Jun. 30, 2022</t>
        </is>
      </c>
      <c r="C2" s="2" t="inlineStr">
        <is>
          <t>Aug. 14, 2022</t>
        </is>
      </c>
    </row>
    <row r="3">
      <c r="A3" s="4" t="inlineStr">
        <is>
          <t>Senior Notes 4.868% [Member] | Senior Notes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stated interest rate</t>
        </is>
      </c>
      <c r="B5" s="10" t="n">
        <v>0.04868</v>
      </c>
      <c r="C5" s="4" t="inlineStr">
        <is>
          <t xml:space="preserve"> </t>
        </is>
      </c>
    </row>
    <row r="6">
      <c r="A6" s="4" t="inlineStr">
        <is>
          <t>Maturity date</t>
        </is>
      </c>
      <c r="B6" s="4" t="inlineStr">
        <is>
          <t>Jun.  01,  2044</t>
        </is>
      </c>
      <c r="C6" s="4" t="inlineStr">
        <is>
          <t xml:space="preserve"> </t>
        </is>
      </c>
    </row>
    <row r="7">
      <c r="A7" s="4" t="inlineStr">
        <is>
          <t>Subordinated Notes 6.60% [Member] | Subordinated Debt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stated interest rate</t>
        </is>
      </c>
      <c r="B9" s="8" t="n">
        <v>0.066</v>
      </c>
      <c r="C9" s="4" t="inlineStr">
        <is>
          <t xml:space="preserve"> </t>
        </is>
      </c>
    </row>
    <row r="10">
      <c r="A10" s="4" t="inlineStr">
        <is>
          <t>Interest payment commencement date</t>
        </is>
      </c>
      <c r="B10" s="4" t="inlineStr">
        <is>
          <t>Nov. 15,  2007</t>
        </is>
      </c>
      <c r="C10" s="4" t="inlineStr">
        <is>
          <t xml:space="preserve"> </t>
        </is>
      </c>
    </row>
    <row r="11">
      <c r="A11" s="4" t="inlineStr">
        <is>
          <t>Right to defer interest, number of occasions</t>
        </is>
      </c>
      <c r="B11" s="5" t="n">
        <v>1</v>
      </c>
      <c r="C11" s="4" t="inlineStr">
        <is>
          <t xml:space="preserve"> </t>
        </is>
      </c>
    </row>
    <row r="12">
      <c r="A12" s="4" t="inlineStr">
        <is>
          <t>Right to defer interest on one or more occasions for up to number of consecutive years</t>
        </is>
      </c>
      <c r="B12" s="4" t="inlineStr">
        <is>
          <t>10 years</t>
        </is>
      </c>
      <c r="C12" s="4" t="inlineStr">
        <is>
          <t xml:space="preserve"> </t>
        </is>
      </c>
    </row>
    <row r="13">
      <c r="A13" s="4" t="inlineStr">
        <is>
          <t>Interest basis, 3 month LIBOR plus number of basis points, reset quarterly</t>
        </is>
      </c>
      <c r="B13" s="10" t="n">
        <v>0.02385</v>
      </c>
      <c r="C13" s="4" t="inlineStr">
        <is>
          <t xml:space="preserve"> </t>
        </is>
      </c>
    </row>
    <row r="14">
      <c r="A14" s="4" t="inlineStr">
        <is>
          <t>Percentage of principal amount required for redemption</t>
        </is>
      </c>
      <c r="B14" s="11" t="n">
        <v>1</v>
      </c>
      <c r="C14" s="4" t="inlineStr">
        <is>
          <t xml:space="preserve"> </t>
        </is>
      </c>
    </row>
    <row r="15">
      <c r="A15" s="4" t="inlineStr">
        <is>
          <t>Subordinated Notes 6.60% [Member] | Subordinated Debt [Member] | Subsequent Event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Reset quarterly interest rate</t>
        </is>
      </c>
      <c r="B17" s="4" t="inlineStr">
        <is>
          <t xml:space="preserve"> </t>
        </is>
      </c>
      <c r="C17" s="8" t="n">
        <v>0.038</v>
      </c>
    </row>
    <row r="18">
      <c r="A18" s="4" t="inlineStr">
        <is>
          <t>Subordinated Notes 6.60% [Member] | Subordinated Debt [Member] | Minimum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nterest payment date</t>
        </is>
      </c>
      <c r="B20" s="4" t="inlineStr">
        <is>
          <t>May 3, 2007</t>
        </is>
      </c>
      <c r="C20" s="4" t="inlineStr">
        <is>
          <t xml:space="preserve"> </t>
        </is>
      </c>
    </row>
    <row r="21">
      <c r="A21" s="4" t="inlineStr">
        <is>
          <t>Redemption date</t>
        </is>
      </c>
      <c r="B21" s="4" t="inlineStr">
        <is>
          <t>May 15,  2017</t>
        </is>
      </c>
      <c r="C21" s="4" t="inlineStr">
        <is>
          <t xml:space="preserve"> </t>
        </is>
      </c>
    </row>
    <row r="22">
      <c r="A22" s="4" t="inlineStr">
        <is>
          <t>Subordinated Notes 6.60% [Member] | Subordinated Debt [Member] | Maximum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terest payment date</t>
        </is>
      </c>
      <c r="B24" s="4" t="inlineStr">
        <is>
          <t>May 14, 2017</t>
        </is>
      </c>
      <c r="C24" s="4" t="inlineStr">
        <is>
          <t xml:space="preserve"> </t>
        </is>
      </c>
    </row>
    <row r="25">
      <c r="A25" s="4" t="inlineStr">
        <is>
          <t>Redemption date</t>
        </is>
      </c>
      <c r="B25" s="4" t="inlineStr">
        <is>
          <t>May  01,  2047</t>
        </is>
      </c>
      <c r="C25" s="4" t="inlineStr">
        <is>
          <t xml:space="preserve"> </t>
        </is>
      </c>
    </row>
    <row r="26">
      <c r="A26" s="4" t="inlineStr">
        <is>
          <t>Senior Notes 3.50% [Member] | Senior Notes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nstrument, stated interest rate</t>
        </is>
      </c>
      <c r="B28" s="8" t="n">
        <v>0.035</v>
      </c>
      <c r="C28" s="4" t="inlineStr">
        <is>
          <t xml:space="preserve"> </t>
        </is>
      </c>
    </row>
    <row r="29">
      <c r="A29" s="4" t="inlineStr">
        <is>
          <t>Maturity date</t>
        </is>
      </c>
      <c r="B29" s="4" t="inlineStr">
        <is>
          <t>Oct. 15,  2050</t>
        </is>
      </c>
      <c r="C29" s="4" t="inlineStr">
        <is>
          <t xml:space="preserve"> </t>
        </is>
      </c>
    </row>
    <row r="30">
      <c r="A30" s="4" t="inlineStr">
        <is>
          <t>Senior Notes 3.125% [Member] | Senior Notes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instrument, stated interest rate</t>
        </is>
      </c>
      <c r="B32" s="10" t="n">
        <v>0.03125</v>
      </c>
      <c r="C32" s="4" t="inlineStr">
        <is>
          <t xml:space="preserve"> </t>
        </is>
      </c>
    </row>
    <row r="33">
      <c r="A33" s="4" t="inlineStr">
        <is>
          <t>Maturity date</t>
        </is>
      </c>
      <c r="B33" s="4" t="inlineStr">
        <is>
          <t>Oct. 15,  2052</t>
        </is>
      </c>
      <c r="C3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 Term Subordinated Notes (Schedule Of Outstanding Fixed To Floating Rate Long Term Subordinated Notes) (Details) - USD ($)</t>
        </is>
      </c>
      <c r="B1" s="2" t="inlineStr">
        <is>
          <t>6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Consolidated Balance Sheet Amount</t>
        </is>
      </c>
      <c r="B4" s="6" t="n">
        <v>223824000</v>
      </c>
      <c r="C4" s="6" t="n">
        <v>223774000</v>
      </c>
    </row>
    <row r="5">
      <c r="A5" s="4" t="inlineStr">
        <is>
          <t>Subordinated Notes 6.60% [Member] | Long Term Subordinated Debt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ate Issued</t>
        </is>
      </c>
      <c r="B7" s="4" t="inlineStr">
        <is>
          <t>Apr. 26,  2007</t>
        </is>
      </c>
      <c r="C7" s="4" t="inlineStr">
        <is>
          <t xml:space="preserve"> </t>
        </is>
      </c>
    </row>
    <row r="8">
      <c r="A8" s="4" t="inlineStr">
        <is>
          <t>Original Principal Amount</t>
        </is>
      </c>
      <c r="B8" s="6" t="n">
        <v>400000000</v>
      </c>
      <c r="C8" s="4" t="inlineStr">
        <is>
          <t xml:space="preserve"> </t>
        </is>
      </c>
    </row>
    <row r="9">
      <c r="A9" s="4" t="inlineStr">
        <is>
          <t>Consolidated Balance Sheet Amount</t>
        </is>
      </c>
      <c r="B9" s="5" t="n">
        <v>223824000</v>
      </c>
      <c r="C9" s="5" t="n">
        <v>223774000</v>
      </c>
    </row>
    <row r="10">
      <c r="A10" s="4" t="inlineStr">
        <is>
          <t>Market Value</t>
        </is>
      </c>
      <c r="B10" s="6" t="n">
        <v>189012000</v>
      </c>
      <c r="C10" s="6" t="n">
        <v>216289000</v>
      </c>
    </row>
    <row r="11">
      <c r="A11" s="4" t="inlineStr">
        <is>
          <t>Subordinated Notes 6.60% [Member] | Long Term Subordinated Debt [Member] | Scheduled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Maturity date</t>
        </is>
      </c>
      <c r="B13" s="4" t="inlineStr">
        <is>
          <t>May 15,  2037</t>
        </is>
      </c>
      <c r="C13" s="4" t="inlineStr">
        <is>
          <t xml:space="preserve"> </t>
        </is>
      </c>
    </row>
    <row r="14">
      <c r="A14" s="4" t="inlineStr">
        <is>
          <t>Subordinated Notes 6.60% [Member] | Long Term Subordinated Debt [Member] | Final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Maturity date</t>
        </is>
      </c>
      <c r="B16" s="4" t="inlineStr">
        <is>
          <t>May  01,  2067</t>
        </is>
      </c>
      <c r="C1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 Term Subordinated Notes (Schedule Of Interest Expense Incurred In Connection With Long Term Subordinated Not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ong Term Subordinated Notes [Abstract]</t>
        </is>
      </c>
      <c r="B3" s="4" t="inlineStr">
        <is>
          <t xml:space="preserve"> </t>
        </is>
      </c>
      <c r="C3" s="4" t="inlineStr">
        <is>
          <t xml:space="preserve"> </t>
        </is>
      </c>
      <c r="D3" s="4" t="inlineStr">
        <is>
          <t xml:space="preserve"> </t>
        </is>
      </c>
      <c r="E3" s="4" t="inlineStr">
        <is>
          <t xml:space="preserve"> </t>
        </is>
      </c>
    </row>
    <row r="4">
      <c r="A4" s="4" t="inlineStr">
        <is>
          <t>Interest expense incurred</t>
        </is>
      </c>
      <c r="B4" s="6" t="n">
        <v>1927</v>
      </c>
      <c r="C4" s="6" t="n">
        <v>1460</v>
      </c>
      <c r="D4" s="6" t="n">
        <v>3458</v>
      </c>
      <c r="E4" s="6" t="n">
        <v>292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ederal Home Loan Bank Membership (Narrative) (Details) - Federal Home Loan Bank Of New York [Member]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ederal Home Loan Bank Advances Branch Of F H L B Bank [Line Items]</t>
        </is>
      </c>
      <c r="B3" s="4" t="inlineStr">
        <is>
          <t xml:space="preserve"> </t>
        </is>
      </c>
      <c r="C3" s="4" t="inlineStr">
        <is>
          <t xml:space="preserve"> </t>
        </is>
      </c>
      <c r="D3" s="4" t="inlineStr">
        <is>
          <t xml:space="preserve"> </t>
        </is>
      </c>
      <c r="E3" s="4" t="inlineStr">
        <is>
          <t xml:space="preserve"> </t>
        </is>
      </c>
    </row>
    <row r="4">
      <c r="A4" s="4" t="inlineStr">
        <is>
          <t>Maximum percentage of admitted assets allowed for borrowing base</t>
        </is>
      </c>
      <c r="B4" s="11" t="n">
        <v>0.1</v>
      </c>
      <c r="C4" s="4" t="inlineStr">
        <is>
          <t xml:space="preserve"> </t>
        </is>
      </c>
      <c r="D4" s="11" t="n">
        <v>0.1</v>
      </c>
      <c r="E4" s="4" t="inlineStr">
        <is>
          <t xml:space="preserve"> </t>
        </is>
      </c>
    </row>
    <row r="5">
      <c r="A5" s="4" t="inlineStr">
        <is>
          <t>Admitted assets for FHLB</t>
        </is>
      </c>
      <c r="B5" s="6" t="n">
        <v>20800</v>
      </c>
      <c r="C5" s="4" t="inlineStr">
        <is>
          <t xml:space="preserve"> </t>
        </is>
      </c>
      <c r="D5" s="6" t="n">
        <v>20800</v>
      </c>
      <c r="E5" s="4" t="inlineStr">
        <is>
          <t xml:space="preserve"> </t>
        </is>
      </c>
    </row>
    <row r="6">
      <c r="A6" s="4" t="inlineStr">
        <is>
          <t>Maximum amount available under FHLB</t>
        </is>
      </c>
      <c r="B6" s="5" t="n">
        <v>2100</v>
      </c>
      <c r="C6" s="4" t="inlineStr">
        <is>
          <t xml:space="preserve"> </t>
        </is>
      </c>
      <c r="D6" s="5" t="n">
        <v>2100</v>
      </c>
      <c r="E6" s="4" t="inlineStr">
        <is>
          <t xml:space="preserve"> </t>
        </is>
      </c>
    </row>
    <row r="7">
      <c r="A7" s="4" t="inlineStr">
        <is>
          <t>Outstanding</t>
        </is>
      </c>
      <c r="B7" s="5" t="n">
        <v>519</v>
      </c>
      <c r="C7" s="4" t="inlineStr">
        <is>
          <t xml:space="preserve"> </t>
        </is>
      </c>
      <c r="D7" s="6" t="n">
        <v>519</v>
      </c>
      <c r="E7" s="4" t="inlineStr">
        <is>
          <t xml:space="preserve"> </t>
        </is>
      </c>
    </row>
    <row r="8">
      <c r="A8" s="4" t="inlineStr">
        <is>
          <t>Amount of borrowed funds required to be used to acquire additional membership stock, percentage</t>
        </is>
      </c>
      <c r="B8" s="4" t="inlineStr">
        <is>
          <t xml:space="preserve"> </t>
        </is>
      </c>
      <c r="C8" s="4" t="inlineStr">
        <is>
          <t xml:space="preserve"> </t>
        </is>
      </c>
      <c r="D8" s="8" t="n">
        <v>0.045</v>
      </c>
      <c r="E8" s="4" t="inlineStr">
        <is>
          <t xml:space="preserve"> </t>
        </is>
      </c>
    </row>
    <row r="9">
      <c r="A9" s="4" t="inlineStr">
        <is>
          <t>Interest expense</t>
        </is>
      </c>
      <c r="B9" s="9" t="n">
        <v>0.8</v>
      </c>
      <c r="C9" s="9" t="n">
        <v>0.3</v>
      </c>
      <c r="D9" s="9" t="n">
        <v>1.5</v>
      </c>
      <c r="E9" s="9" t="n">
        <v>0.6</v>
      </c>
    </row>
    <row r="10">
      <c r="A10" s="4" t="inlineStr">
        <is>
          <t>Minimum [Member]</t>
        </is>
      </c>
      <c r="B10" s="4" t="inlineStr">
        <is>
          <t xml:space="preserve"> </t>
        </is>
      </c>
      <c r="C10" s="4" t="inlineStr">
        <is>
          <t xml:space="preserve"> </t>
        </is>
      </c>
      <c r="D10" s="4" t="inlineStr">
        <is>
          <t xml:space="preserve"> </t>
        </is>
      </c>
      <c r="E10" s="4" t="inlineStr">
        <is>
          <t xml:space="preserve"> </t>
        </is>
      </c>
    </row>
    <row r="11">
      <c r="A11" s="3" t="inlineStr">
        <is>
          <t>Federal Home Loan Bank Advances Branch Of F H L B Bank [Line Items]</t>
        </is>
      </c>
      <c r="B11" s="4" t="inlineStr">
        <is>
          <t xml:space="preserve"> </t>
        </is>
      </c>
      <c r="C11" s="4" t="inlineStr">
        <is>
          <t xml:space="preserve"> </t>
        </is>
      </c>
      <c r="D11" s="4" t="inlineStr">
        <is>
          <t xml:space="preserve"> </t>
        </is>
      </c>
      <c r="E11" s="4" t="inlineStr">
        <is>
          <t xml:space="preserve"> </t>
        </is>
      </c>
    </row>
    <row r="12">
      <c r="A12" s="4" t="inlineStr">
        <is>
          <t>FHLB advance interest rate</t>
        </is>
      </c>
      <c r="B12" s="8" t="n">
        <v>0.0053</v>
      </c>
      <c r="C12" s="4" t="inlineStr">
        <is>
          <t xml:space="preserve"> </t>
        </is>
      </c>
      <c r="D12" s="8" t="n">
        <v>0.0053</v>
      </c>
      <c r="E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3" t="inlineStr">
        <is>
          <t>Federal Home Loan Bank Advances Branch Of F H L B Bank [Line Items]</t>
        </is>
      </c>
      <c r="B14" s="4" t="inlineStr">
        <is>
          <t xml:space="preserve"> </t>
        </is>
      </c>
      <c r="C14" s="4" t="inlineStr">
        <is>
          <t xml:space="preserve"> </t>
        </is>
      </c>
      <c r="D14" s="4" t="inlineStr">
        <is>
          <t xml:space="preserve"> </t>
        </is>
      </c>
      <c r="E14" s="4" t="inlineStr">
        <is>
          <t xml:space="preserve"> </t>
        </is>
      </c>
    </row>
    <row r="15">
      <c r="A15" s="4" t="inlineStr">
        <is>
          <t>FHLB advance interest rate</t>
        </is>
      </c>
      <c r="B15" s="8" t="n">
        <v>0.0065</v>
      </c>
      <c r="C15" s="4" t="inlineStr">
        <is>
          <t xml:space="preserve"> </t>
        </is>
      </c>
      <c r="D15" s="8" t="n">
        <v>0.0065</v>
      </c>
      <c r="E15"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4" customWidth="1" min="2" max="2"/>
  </cols>
  <sheetData>
    <row r="1">
      <c r="A1" s="1" t="inlineStr">
        <is>
          <t>Segment Reporting (Narrative) (Details)</t>
        </is>
      </c>
      <c r="B1" s="2" t="inlineStr">
        <is>
          <t>Jun. 30, 2022</t>
        </is>
      </c>
    </row>
    <row r="2">
      <c r="A2" s="3" t="inlineStr">
        <is>
          <t>Concentration Risk [Line Items]</t>
        </is>
      </c>
      <c r="B2" s="4" t="inlineStr">
        <is>
          <t xml:space="preserve"> </t>
        </is>
      </c>
    </row>
    <row r="3">
      <c r="A3" s="4" t="inlineStr">
        <is>
          <t>Percentage threshold of company revenue not exceeded by any other country</t>
        </is>
      </c>
      <c r="B3" s="11" t="n">
        <v>0.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Schedule Of Underwriting Results For Operating Seg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Gross written premiums</t>
        </is>
      </c>
      <c r="B4" s="6" t="n">
        <v>2436887</v>
      </c>
      <c r="C4" s="6" t="n">
        <v>2317030</v>
      </c>
      <c r="D4" s="6" t="n">
        <v>4641895</v>
      </c>
      <c r="E4" s="6" t="n">
        <v>4450365</v>
      </c>
    </row>
    <row r="5">
      <c r="A5" s="4" t="inlineStr">
        <is>
          <t>Net written premiums</t>
        </is>
      </c>
      <c r="B5" s="5" t="n">
        <v>1994625</v>
      </c>
      <c r="C5" s="5" t="n">
        <v>1928335</v>
      </c>
      <c r="D5" s="5" t="n">
        <v>3790834</v>
      </c>
      <c r="E5" s="5" t="n">
        <v>3693678</v>
      </c>
    </row>
    <row r="6">
      <c r="A6" s="4" t="inlineStr">
        <is>
          <t>Premiums earned</t>
        </is>
      </c>
      <c r="B6" s="5" t="n">
        <v>1954229</v>
      </c>
      <c r="C6" s="5" t="n">
        <v>1766555</v>
      </c>
      <c r="D6" s="5" t="n">
        <v>3782821</v>
      </c>
      <c r="E6" s="5" t="n">
        <v>3463455</v>
      </c>
    </row>
    <row r="7">
      <c r="A7" s="4" t="inlineStr">
        <is>
          <t>Incurred losses and LAE</t>
        </is>
      </c>
      <c r="B7" s="5" t="n">
        <v>1303937</v>
      </c>
      <c r="C7" s="5" t="n">
        <v>1095618</v>
      </c>
      <c r="D7" s="5" t="n">
        <v>2529627</v>
      </c>
      <c r="E7" s="5" t="n">
        <v>2449702</v>
      </c>
    </row>
    <row r="8">
      <c r="A8" s="4" t="inlineStr">
        <is>
          <t>Commission and brokerage</t>
        </is>
      </c>
      <c r="B8" s="5" t="n">
        <v>408663</v>
      </c>
      <c r="C8" s="5" t="n">
        <v>386848</v>
      </c>
      <c r="D8" s="5" t="n">
        <v>793293</v>
      </c>
      <c r="E8" s="5" t="n">
        <v>736702</v>
      </c>
    </row>
    <row r="9">
      <c r="A9" s="4" t="inlineStr">
        <is>
          <t>Other underwriting expenses</t>
        </is>
      </c>
      <c r="B9" s="5" t="n">
        <v>120263</v>
      </c>
      <c r="C9" s="5" t="n">
        <v>109930</v>
      </c>
      <c r="D9" s="5" t="n">
        <v>238018</v>
      </c>
      <c r="E9" s="5" t="n">
        <v>219725</v>
      </c>
    </row>
    <row r="10">
      <c r="A10" s="4" t="inlineStr">
        <is>
          <t>Underwriting gain (loss)</t>
        </is>
      </c>
      <c r="B10" s="5" t="n">
        <v>121366</v>
      </c>
      <c r="C10" s="5" t="n">
        <v>174159</v>
      </c>
      <c r="D10" s="5" t="n">
        <v>221883</v>
      </c>
      <c r="E10" s="5" t="n">
        <v>57327</v>
      </c>
    </row>
    <row r="11">
      <c r="A11" s="4" t="inlineStr">
        <is>
          <t>Reinsurance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Gross written premiums</t>
        </is>
      </c>
      <c r="B13" s="5" t="n">
        <v>1394004</v>
      </c>
      <c r="C13" s="5" t="n">
        <v>1439254</v>
      </c>
      <c r="D13" s="5" t="n">
        <v>2773675</v>
      </c>
      <c r="E13" s="5" t="n">
        <v>2859337</v>
      </c>
    </row>
    <row r="14">
      <c r="A14" s="4" t="inlineStr">
        <is>
          <t>Net written premiums</t>
        </is>
      </c>
      <c r="B14" s="5" t="n">
        <v>1245074</v>
      </c>
      <c r="C14" s="5" t="n">
        <v>1291229</v>
      </c>
      <c r="D14" s="5" t="n">
        <v>2430415</v>
      </c>
      <c r="E14" s="5" t="n">
        <v>2500042</v>
      </c>
    </row>
    <row r="15">
      <c r="A15" s="4" t="inlineStr">
        <is>
          <t>Premiums earned</t>
        </is>
      </c>
      <c r="B15" s="5" t="n">
        <v>1294903</v>
      </c>
      <c r="C15" s="5" t="n">
        <v>1232157</v>
      </c>
      <c r="D15" s="5" t="n">
        <v>2504217</v>
      </c>
      <c r="E15" s="5" t="n">
        <v>2409327</v>
      </c>
    </row>
    <row r="16">
      <c r="A16" s="4" t="inlineStr">
        <is>
          <t>Incurred losses and LAE</t>
        </is>
      </c>
      <c r="B16" s="5" t="n">
        <v>875402</v>
      </c>
      <c r="C16" s="5" t="n">
        <v>739440</v>
      </c>
      <c r="D16" s="5" t="n">
        <v>1695872</v>
      </c>
      <c r="E16" s="5" t="n">
        <v>1709757</v>
      </c>
    </row>
    <row r="17">
      <c r="A17" s="4" t="inlineStr">
        <is>
          <t>Commission and brokerage</t>
        </is>
      </c>
      <c r="B17" s="5" t="n">
        <v>331917</v>
      </c>
      <c r="C17" s="5" t="n">
        <v>324989</v>
      </c>
      <c r="D17" s="5" t="n">
        <v>647246</v>
      </c>
      <c r="E17" s="5" t="n">
        <v>615545</v>
      </c>
    </row>
    <row r="18">
      <c r="A18" s="4" t="inlineStr">
        <is>
          <t>Other underwriting expenses</t>
        </is>
      </c>
      <c r="B18" s="5" t="n">
        <v>32451</v>
      </c>
      <c r="C18" s="5" t="n">
        <v>32999</v>
      </c>
      <c r="D18" s="5" t="n">
        <v>63425</v>
      </c>
      <c r="E18" s="5" t="n">
        <v>69288</v>
      </c>
    </row>
    <row r="19">
      <c r="A19" s="4" t="inlineStr">
        <is>
          <t>Underwriting gain (loss)</t>
        </is>
      </c>
      <c r="B19" s="5" t="n">
        <v>55134</v>
      </c>
      <c r="C19" s="5" t="n">
        <v>134729</v>
      </c>
      <c r="D19" s="5" t="n">
        <v>97674</v>
      </c>
      <c r="E19" s="5" t="n">
        <v>14737</v>
      </c>
    </row>
    <row r="20">
      <c r="A20" s="4" t="inlineStr">
        <is>
          <t>Insurance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Gross written premiums</t>
        </is>
      </c>
      <c r="B22" s="5" t="n">
        <v>1042883</v>
      </c>
      <c r="C22" s="5" t="n">
        <v>877776</v>
      </c>
      <c r="D22" s="5" t="n">
        <v>1868220</v>
      </c>
      <c r="E22" s="5" t="n">
        <v>1591028</v>
      </c>
    </row>
    <row r="23">
      <c r="A23" s="4" t="inlineStr">
        <is>
          <t>Net written premiums</t>
        </is>
      </c>
      <c r="B23" s="5" t="n">
        <v>749551</v>
      </c>
      <c r="C23" s="5" t="n">
        <v>637106</v>
      </c>
      <c r="D23" s="5" t="n">
        <v>1360419</v>
      </c>
      <c r="E23" s="5" t="n">
        <v>1193636</v>
      </c>
    </row>
    <row r="24">
      <c r="A24" s="4" t="inlineStr">
        <is>
          <t>Premiums earned</t>
        </is>
      </c>
      <c r="B24" s="5" t="n">
        <v>659326</v>
      </c>
      <c r="C24" s="5" t="n">
        <v>534398</v>
      </c>
      <c r="D24" s="5" t="n">
        <v>1278605</v>
      </c>
      <c r="E24" s="5" t="n">
        <v>1054128</v>
      </c>
    </row>
    <row r="25">
      <c r="A25" s="4" t="inlineStr">
        <is>
          <t>Incurred losses and LAE</t>
        </is>
      </c>
      <c r="B25" s="5" t="n">
        <v>428536</v>
      </c>
      <c r="C25" s="5" t="n">
        <v>356177</v>
      </c>
      <c r="D25" s="5" t="n">
        <v>833755</v>
      </c>
      <c r="E25" s="5" t="n">
        <v>739944</v>
      </c>
    </row>
    <row r="26">
      <c r="A26" s="4" t="inlineStr">
        <is>
          <t>Commission and brokerage</t>
        </is>
      </c>
      <c r="B26" s="5" t="n">
        <v>76747</v>
      </c>
      <c r="C26" s="5" t="n">
        <v>61859</v>
      </c>
      <c r="D26" s="5" t="n">
        <v>146047</v>
      </c>
      <c r="E26" s="5" t="n">
        <v>121157</v>
      </c>
    </row>
    <row r="27">
      <c r="A27" s="4" t="inlineStr">
        <is>
          <t>Other underwriting expenses</t>
        </is>
      </c>
      <c r="B27" s="5" t="n">
        <v>87812</v>
      </c>
      <c r="C27" s="5" t="n">
        <v>76932</v>
      </c>
      <c r="D27" s="5" t="n">
        <v>174594</v>
      </c>
      <c r="E27" s="5" t="n">
        <v>150437</v>
      </c>
    </row>
    <row r="28">
      <c r="A28" s="4" t="inlineStr">
        <is>
          <t>Underwriting gain (loss)</t>
        </is>
      </c>
      <c r="B28" s="6" t="n">
        <v>66232</v>
      </c>
      <c r="C28" s="6" t="n">
        <v>39430</v>
      </c>
      <c r="D28" s="6" t="n">
        <v>124209</v>
      </c>
      <c r="E28" s="6" t="n">
        <v>4259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Schedule Of Underwriting Results For Operating Segments To Income (Loss) Befor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Underwriting gain (loss)</t>
        </is>
      </c>
      <c r="B4" s="6" t="n">
        <v>121366</v>
      </c>
      <c r="C4" s="6" t="n">
        <v>174159</v>
      </c>
      <c r="D4" s="6" t="n">
        <v>221883</v>
      </c>
      <c r="E4" s="6" t="n">
        <v>57327</v>
      </c>
    </row>
    <row r="5">
      <c r="A5" s="4" t="inlineStr">
        <is>
          <t>Net investment income</t>
        </is>
      </c>
      <c r="B5" s="5" t="n">
        <v>176499</v>
      </c>
      <c r="C5" s="5" t="n">
        <v>248135</v>
      </c>
      <c r="D5" s="5" t="n">
        <v>332633</v>
      </c>
      <c r="E5" s="5" t="n">
        <v>395858</v>
      </c>
    </row>
    <row r="6">
      <c r="A6" s="4" t="inlineStr">
        <is>
          <t>Net gains (losses) on investments</t>
        </is>
      </c>
      <c r="B6" s="5" t="n">
        <v>-378273</v>
      </c>
      <c r="C6" s="5" t="n">
        <v>183763</v>
      </c>
      <c r="D6" s="5" t="n">
        <v>-604860</v>
      </c>
      <c r="E6" s="5" t="n">
        <v>318774</v>
      </c>
    </row>
    <row r="7">
      <c r="A7" s="4" t="inlineStr">
        <is>
          <t>Corporate expenses</t>
        </is>
      </c>
      <c r="B7" s="5" t="n">
        <v>-5886</v>
      </c>
      <c r="C7" s="5" t="n">
        <v>-7618</v>
      </c>
      <c r="D7" s="5" t="n">
        <v>-11652</v>
      </c>
      <c r="E7" s="5" t="n">
        <v>-12199</v>
      </c>
    </row>
    <row r="8">
      <c r="A8" s="4" t="inlineStr">
        <is>
          <t>Interest, fee and bond issue cost amortization expense</t>
        </is>
      </c>
      <c r="B8" s="5" t="n">
        <v>-24398</v>
      </c>
      <c r="C8" s="5" t="n">
        <v>-15537</v>
      </c>
      <c r="D8" s="5" t="n">
        <v>-48476</v>
      </c>
      <c r="E8" s="5" t="n">
        <v>-31071</v>
      </c>
    </row>
    <row r="9">
      <c r="A9" s="4" t="inlineStr">
        <is>
          <t>Other income (expense)</t>
        </is>
      </c>
      <c r="B9" s="5" t="n">
        <v>493</v>
      </c>
      <c r="C9" s="5" t="n">
        <v>-1867</v>
      </c>
      <c r="D9" s="5" t="n">
        <v>-8904</v>
      </c>
      <c r="E9" s="5" t="n">
        <v>2112</v>
      </c>
    </row>
    <row r="10">
      <c r="A10" s="4" t="inlineStr">
        <is>
          <t>INCOME (LOSS) BEFORE TAXES</t>
        </is>
      </c>
      <c r="B10" s="6" t="n">
        <v>-110199</v>
      </c>
      <c r="C10" s="6" t="n">
        <v>581035</v>
      </c>
      <c r="D10" s="6" t="n">
        <v>-119376</v>
      </c>
      <c r="E10" s="6" t="n">
        <v>7308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84631</v>
      </c>
      <c r="C4" s="6" t="n">
        <v>585250</v>
      </c>
    </row>
    <row r="5">
      <c r="A5" s="3" t="inlineStr">
        <is>
          <t>Adjustments to reconcile net income to net cash provided by operating activities:</t>
        </is>
      </c>
      <c r="B5" s="4" t="inlineStr">
        <is>
          <t xml:space="preserve"> </t>
        </is>
      </c>
      <c r="C5" s="4" t="inlineStr">
        <is>
          <t xml:space="preserve"> </t>
        </is>
      </c>
    </row>
    <row r="6">
      <c r="A6" s="4" t="inlineStr">
        <is>
          <t>Decrease (increase) in premiums receivable</t>
        </is>
      </c>
      <c r="B6" s="5" t="n">
        <v>9684</v>
      </c>
      <c r="C6" s="5" t="n">
        <v>-233770</v>
      </c>
    </row>
    <row r="7">
      <c r="A7" s="4" t="inlineStr">
        <is>
          <t>Decrease (increase) in funds held by reinsureds, net</t>
        </is>
      </c>
      <c r="B7" s="5" t="n">
        <v>-6320</v>
      </c>
      <c r="C7" s="5" t="n">
        <v>-21256</v>
      </c>
    </row>
    <row r="8">
      <c r="A8" s="4" t="inlineStr">
        <is>
          <t>Decrease (increase) in reinsurance recoverables</t>
        </is>
      </c>
      <c r="B8" s="5" t="n">
        <v>105327</v>
      </c>
      <c r="C8" s="5" t="n">
        <v>226291</v>
      </c>
    </row>
    <row r="9">
      <c r="A9" s="4" t="inlineStr">
        <is>
          <t>Decrease (increase) in income taxes</t>
        </is>
      </c>
      <c r="B9" s="5" t="n">
        <v>-139313</v>
      </c>
      <c r="C9" s="5" t="n">
        <v>116483</v>
      </c>
    </row>
    <row r="10">
      <c r="A10" s="4" t="inlineStr">
        <is>
          <t>Decrease (increase) in prepaid reinsurance premiums</t>
        </is>
      </c>
      <c r="B10" s="5" t="n">
        <v>-44429</v>
      </c>
      <c r="C10" s="5" t="n">
        <v>-40542</v>
      </c>
    </row>
    <row r="11">
      <c r="A11" s="4" t="inlineStr">
        <is>
          <t>Increase (decrease) in reserve for losses and loss adjustment expenses</t>
        </is>
      </c>
      <c r="B11" s="5" t="n">
        <v>636696</v>
      </c>
      <c r="C11" s="5" t="n">
        <v>807984</v>
      </c>
    </row>
    <row r="12">
      <c r="A12" s="4" t="inlineStr">
        <is>
          <t>Increase (decrease) in unearned premiums</t>
        </is>
      </c>
      <c r="B12" s="5" t="n">
        <v>51183</v>
      </c>
      <c r="C12" s="5" t="n">
        <v>272722</v>
      </c>
    </row>
    <row r="13">
      <c r="A13" s="4" t="inlineStr">
        <is>
          <t>Increase (decrease) in other net payable to reinsurers</t>
        </is>
      </c>
      <c r="B13" s="5" t="n">
        <v>35068</v>
      </c>
      <c r="C13" s="5" t="n">
        <v>66461</v>
      </c>
    </row>
    <row r="14">
      <c r="A14" s="4" t="inlineStr">
        <is>
          <t>Increase (decrease) in losses in course of payment</t>
        </is>
      </c>
      <c r="B14" s="5" t="n">
        <v>-174622</v>
      </c>
      <c r="C14" s="5" t="n">
        <v>39117</v>
      </c>
    </row>
    <row r="15">
      <c r="A15" s="4" t="inlineStr">
        <is>
          <t>Change in equity adjustments in limited partnerships</t>
        </is>
      </c>
      <c r="B15" s="5" t="n">
        <v>-109613</v>
      </c>
      <c r="C15" s="5" t="n">
        <v>-201379</v>
      </c>
    </row>
    <row r="16">
      <c r="A16" s="4" t="inlineStr">
        <is>
          <t>Distribution of limited partnership income</t>
        </is>
      </c>
      <c r="B16" s="5" t="n">
        <v>48802</v>
      </c>
      <c r="C16" s="5" t="n">
        <v>27905</v>
      </c>
    </row>
    <row r="17">
      <c r="A17" s="4" t="inlineStr">
        <is>
          <t>Change in other assets and liabilities, net</t>
        </is>
      </c>
      <c r="B17" s="5" t="n">
        <v>-19372</v>
      </c>
      <c r="C17" s="5" t="n">
        <v>-88949</v>
      </c>
    </row>
    <row r="18">
      <c r="A18" s="4" t="inlineStr">
        <is>
          <t>Non-cash compensation expense</t>
        </is>
      </c>
      <c r="B18" s="5" t="n">
        <v>19766</v>
      </c>
      <c r="C18" s="5" t="n">
        <v>18406</v>
      </c>
    </row>
    <row r="19">
      <c r="A19" s="4" t="inlineStr">
        <is>
          <t>Amortization of bond premium (accrual of bond discount)</t>
        </is>
      </c>
      <c r="B19" s="5" t="n">
        <v>14784</v>
      </c>
      <c r="C19" s="5" t="n">
        <v>15535</v>
      </c>
    </row>
    <row r="20">
      <c r="A20" s="4" t="inlineStr">
        <is>
          <t>Net (gains) losses on investments</t>
        </is>
      </c>
      <c r="B20" s="5" t="n">
        <v>604860</v>
      </c>
      <c r="C20" s="5" t="n">
        <v>-318774</v>
      </c>
    </row>
    <row r="21">
      <c r="A21" s="4" t="inlineStr">
        <is>
          <t>Net cash provided by (used in) operating activities</t>
        </is>
      </c>
      <c r="B21" s="5" t="n">
        <v>947870</v>
      </c>
      <c r="C21" s="5" t="n">
        <v>1271484</v>
      </c>
    </row>
    <row r="22">
      <c r="A22" s="3" t="inlineStr">
        <is>
          <t>CASH FLOWS FROM INVESTING ACTIVITIES:</t>
        </is>
      </c>
      <c r="B22" s="4" t="inlineStr">
        <is>
          <t xml:space="preserve"> </t>
        </is>
      </c>
      <c r="C22" s="4" t="inlineStr">
        <is>
          <t xml:space="preserve"> </t>
        </is>
      </c>
    </row>
    <row r="23">
      <c r="A23" s="4" t="inlineStr">
        <is>
          <t>Proceeds from fixed maturities matured/called/repaid - available for sale</t>
        </is>
      </c>
      <c r="B23" s="5" t="n">
        <v>875642</v>
      </c>
      <c r="C23" s="5" t="n">
        <v>1153258</v>
      </c>
    </row>
    <row r="24">
      <c r="A24" s="4" t="inlineStr">
        <is>
          <t>Proceeds from fixed maturities sold - available for sale</t>
        </is>
      </c>
      <c r="B24" s="5" t="n">
        <v>511218</v>
      </c>
      <c r="C24" s="5" t="n">
        <v>242072</v>
      </c>
    </row>
    <row r="25">
      <c r="A25" s="4" t="inlineStr">
        <is>
          <t>Proceeds from fixed maturities matured/called/repaid - held to maturity</t>
        </is>
      </c>
      <c r="B25" s="5" t="n">
        <v>333</v>
      </c>
      <c r="C25" s="4" t="inlineStr">
        <is>
          <t xml:space="preserve"> </t>
        </is>
      </c>
    </row>
    <row r="26">
      <c r="A26" s="4" t="inlineStr">
        <is>
          <t>Proceeds from equity securities sold - at fair value</t>
        </is>
      </c>
      <c r="B26" s="5" t="n">
        <v>425380</v>
      </c>
      <c r="C26" s="5" t="n">
        <v>346088</v>
      </c>
    </row>
    <row r="27">
      <c r="A27" s="4" t="inlineStr">
        <is>
          <t>Proceeds from distributions and sales of other invested assets</t>
        </is>
      </c>
      <c r="B27" s="5" t="n">
        <v>98653</v>
      </c>
      <c r="C27" s="5" t="n">
        <v>70811</v>
      </c>
    </row>
    <row r="28">
      <c r="A28" s="4" t="inlineStr">
        <is>
          <t>Cost of fixed maturities acquired - available for sale</t>
        </is>
      </c>
      <c r="B28" s="5" t="n">
        <v>-2464587</v>
      </c>
      <c r="C28" s="5" t="n">
        <v>-2401534</v>
      </c>
    </row>
    <row r="29">
      <c r="A29" s="4" t="inlineStr">
        <is>
          <t>Cost of fixed maturities acquired - held to maturity</t>
        </is>
      </c>
      <c r="B29" s="5" t="n">
        <v>-72061</v>
      </c>
      <c r="C29" s="4" t="inlineStr">
        <is>
          <t xml:space="preserve"> </t>
        </is>
      </c>
    </row>
    <row r="30">
      <c r="A30" s="4" t="inlineStr">
        <is>
          <t>Cost of equity securities acquired- at fair value</t>
        </is>
      </c>
      <c r="B30" s="5" t="n">
        <v>-271842</v>
      </c>
      <c r="C30" s="5" t="n">
        <v>-358790</v>
      </c>
    </row>
    <row r="31">
      <c r="A31" s="4" t="inlineStr">
        <is>
          <t>Cost of other invested assets acquired</t>
        </is>
      </c>
      <c r="B31" s="5" t="n">
        <v>-153486</v>
      </c>
      <c r="C31" s="5" t="n">
        <v>-210373</v>
      </c>
    </row>
    <row r="32">
      <c r="A32" s="4" t="inlineStr">
        <is>
          <t>Net change in short-term investments</t>
        </is>
      </c>
      <c r="B32" s="5" t="n">
        <v>465116</v>
      </c>
      <c r="C32" s="5" t="n">
        <v>205323</v>
      </c>
    </row>
    <row r="33">
      <c r="A33" s="4" t="inlineStr">
        <is>
          <t>Net change in unsettled securities transactions</t>
        </is>
      </c>
      <c r="B33" s="5" t="n">
        <v>28647</v>
      </c>
      <c r="C33" s="5" t="n">
        <v>-129026</v>
      </c>
    </row>
    <row r="34">
      <c r="A34" s="4" t="inlineStr">
        <is>
          <t>Proceeds from repayment (cost of issuance) of note receivable - affiliated</t>
        </is>
      </c>
      <c r="B34" s="5" t="n">
        <v>-215000</v>
      </c>
      <c r="C34" s="4" t="inlineStr">
        <is>
          <t xml:space="preserve"> </t>
        </is>
      </c>
    </row>
    <row r="35">
      <c r="A35" s="4" t="inlineStr">
        <is>
          <t>Net cash provided by (used in) investing activities</t>
        </is>
      </c>
      <c r="B35" s="5" t="n">
        <v>-771987</v>
      </c>
      <c r="C35" s="5" t="n">
        <v>-1082171</v>
      </c>
    </row>
    <row r="36">
      <c r="A36" s="3" t="inlineStr">
        <is>
          <t>CASH FLOWS FROM FINANCING ACTIVITIES:</t>
        </is>
      </c>
      <c r="B36" s="4" t="inlineStr">
        <is>
          <t xml:space="preserve"> </t>
        </is>
      </c>
      <c r="C36" s="4" t="inlineStr">
        <is>
          <t xml:space="preserve"> </t>
        </is>
      </c>
    </row>
    <row r="37">
      <c r="A37" s="4" t="inlineStr">
        <is>
          <t>Tax benefit from share-based compensation, net of expense</t>
        </is>
      </c>
      <c r="B37" s="5" t="n">
        <v>-19543</v>
      </c>
      <c r="C37" s="5" t="n">
        <v>-18182</v>
      </c>
    </row>
    <row r="38">
      <c r="A38" s="4" t="inlineStr">
        <is>
          <t>Net cash provided by (used in) financing activities</t>
        </is>
      </c>
      <c r="B38" s="5" t="n">
        <v>-19543</v>
      </c>
      <c r="C38" s="5" t="n">
        <v>-18182</v>
      </c>
    </row>
    <row r="39">
      <c r="A39" s="4" t="inlineStr">
        <is>
          <t>EFFECT OF EXCHANGE RATE CHANGES ON CASH</t>
        </is>
      </c>
      <c r="B39" s="5" t="n">
        <v>-11860</v>
      </c>
      <c r="C39" s="5" t="n">
        <v>-3903</v>
      </c>
    </row>
    <row r="40">
      <c r="A40" s="4" t="inlineStr">
        <is>
          <t>Net increase (decrease) in cash</t>
        </is>
      </c>
      <c r="B40" s="5" t="n">
        <v>144480</v>
      </c>
      <c r="C40" s="5" t="n">
        <v>167228</v>
      </c>
    </row>
    <row r="41">
      <c r="A41" s="4" t="inlineStr">
        <is>
          <t>Cash, beginning of period</t>
        </is>
      </c>
      <c r="B41" s="5" t="n">
        <v>699266</v>
      </c>
      <c r="C41" s="5" t="n">
        <v>378518</v>
      </c>
    </row>
    <row r="42">
      <c r="A42" s="4" t="inlineStr">
        <is>
          <t>Cash, end of period</t>
        </is>
      </c>
      <c r="B42" s="5" t="n">
        <v>843746</v>
      </c>
      <c r="C42" s="5" t="n">
        <v>545746</v>
      </c>
    </row>
    <row r="43">
      <c r="A43" s="3" t="inlineStr">
        <is>
          <t>SUPPLEMENTAL CASH FLOW INFORMATION:</t>
        </is>
      </c>
      <c r="B43" s="4" t="inlineStr">
        <is>
          <t xml:space="preserve"> </t>
        </is>
      </c>
      <c r="C43" s="4" t="inlineStr">
        <is>
          <t xml:space="preserve"> </t>
        </is>
      </c>
    </row>
    <row r="44">
      <c r="A44" s="4" t="inlineStr">
        <is>
          <t>Income taxes paid (recovered)</t>
        </is>
      </c>
      <c r="B44" s="5" t="n">
        <v>104325</v>
      </c>
      <c r="C44" s="5" t="n">
        <v>28859</v>
      </c>
    </row>
    <row r="45">
      <c r="A45" s="4" t="inlineStr">
        <is>
          <t>Interest paid</t>
        </is>
      </c>
      <c r="B45" s="6" t="n">
        <v>48414</v>
      </c>
      <c r="C45" s="6" t="n">
        <v>3152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Schedule Of Gross Written Premium Derived From Largest Non-U.S. Marke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anada [Member]</t>
        </is>
      </c>
      <c r="B3" s="4" t="inlineStr">
        <is>
          <t xml:space="preserve"> </t>
        </is>
      </c>
      <c r="C3" s="4" t="inlineStr">
        <is>
          <t xml:space="preserve"> </t>
        </is>
      </c>
      <c r="D3" s="4" t="inlineStr">
        <is>
          <t xml:space="preserve"> </t>
        </is>
      </c>
      <c r="E3" s="4" t="inlineStr">
        <is>
          <t xml:space="preserve"> </t>
        </is>
      </c>
    </row>
    <row r="4">
      <c r="A4" s="3" t="inlineStr">
        <is>
          <t>Segment Reporting Information [Line Items]</t>
        </is>
      </c>
      <c r="B4" s="4" t="inlineStr">
        <is>
          <t xml:space="preserve"> </t>
        </is>
      </c>
      <c r="C4" s="4" t="inlineStr">
        <is>
          <t xml:space="preserve"> </t>
        </is>
      </c>
      <c r="D4" s="4" t="inlineStr">
        <is>
          <t xml:space="preserve"> </t>
        </is>
      </c>
      <c r="E4" s="4" t="inlineStr">
        <is>
          <t xml:space="preserve"> </t>
        </is>
      </c>
    </row>
    <row r="5">
      <c r="A5" s="4" t="inlineStr">
        <is>
          <t>Gross written premiums</t>
        </is>
      </c>
      <c r="B5" s="6" t="n">
        <v>80714</v>
      </c>
      <c r="C5" s="6" t="n">
        <v>68955</v>
      </c>
      <c r="D5" s="6" t="n">
        <v>148479</v>
      </c>
      <c r="E5" s="6" t="n">
        <v>10328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9" customWidth="1" min="6" max="6"/>
    <col width="22" customWidth="1" min="7" max="7"/>
    <col width="29" customWidth="1" min="8" max="8"/>
    <col width="22" customWidth="1" min="9" max="9"/>
    <col width="22" customWidth="1" min="10" max="10"/>
    <col width="22" customWidth="1" min="11" max="11"/>
    <col width="22" customWidth="1" min="12" max="12"/>
    <col width="22" customWidth="1" min="13" max="13"/>
    <col width="21" customWidth="1" min="14" max="14"/>
  </cols>
  <sheetData>
    <row r="1">
      <c r="A1" s="1" t="inlineStr">
        <is>
          <t>Related-Party Transactions (Narrative) (Details) $ in Thousands, € in Millions, £ in Millions</t>
        </is>
      </c>
      <c r="E1" s="2" t="inlineStr">
        <is>
          <t>1 Months Ended</t>
        </is>
      </c>
      <c r="F1" s="2" t="inlineStr">
        <is>
          <t>3 Months Ended</t>
        </is>
      </c>
      <c r="H1" s="2" t="inlineStr">
        <is>
          <t>6 Months Ended</t>
        </is>
      </c>
      <c r="J1" s="2" t="inlineStr">
        <is>
          <t>12 Months Ended</t>
        </is>
      </c>
    </row>
    <row r="2">
      <c r="B2" s="2" t="inlineStr">
        <is>
          <t>Jun. 29, 2022 USD ($)</t>
        </is>
      </c>
      <c r="C2" s="2" t="inlineStr">
        <is>
          <t>Aug. 05, 2021 USD ($)</t>
        </is>
      </c>
      <c r="D2" s="2" t="inlineStr">
        <is>
          <t>Dec. 17, 2019 USD ($)</t>
        </is>
      </c>
      <c r="E2" s="2" t="inlineStr">
        <is>
          <t>Dec. 31, 2015 USD ($) shares</t>
        </is>
      </c>
      <c r="F2" s="2" t="inlineStr">
        <is>
          <t>Jun. 30, 2022 USD ($) shares</t>
        </is>
      </c>
      <c r="G2" s="2" t="inlineStr">
        <is>
          <t>Jun. 30, 2021 USD ($)</t>
        </is>
      </c>
      <c r="H2" s="2" t="inlineStr">
        <is>
          <t>Jun. 30, 2022 USD ($) shares</t>
        </is>
      </c>
      <c r="I2" s="2" t="inlineStr">
        <is>
          <t>Jun. 30, 2021 USD ($)</t>
        </is>
      </c>
      <c r="J2" s="2" t="inlineStr">
        <is>
          <t>Jan. 31, 2022 EUR (€)</t>
        </is>
      </c>
      <c r="K2" s="2" t="inlineStr">
        <is>
          <t>Dec. 31, 2021 GBP (£)</t>
        </is>
      </c>
      <c r="L2" s="2" t="inlineStr">
        <is>
          <t>Dec. 31, 2017 USD ($)</t>
        </is>
      </c>
      <c r="M2" s="2" t="inlineStr">
        <is>
          <t>Dec. 31, 2021 USD ($)</t>
        </is>
      </c>
      <c r="N2" s="2" t="inlineStr">
        <is>
          <t>Mar. 31, 2011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otes Receivable - affiliated</t>
        </is>
      </c>
      <c r="B4" s="4" t="inlineStr">
        <is>
          <t xml:space="preserve"> </t>
        </is>
      </c>
      <c r="C4" s="4" t="inlineStr">
        <is>
          <t xml:space="preserve"> </t>
        </is>
      </c>
      <c r="D4" s="4" t="inlineStr">
        <is>
          <t xml:space="preserve"> </t>
        </is>
      </c>
      <c r="E4" s="4" t="inlineStr">
        <is>
          <t xml:space="preserve"> </t>
        </is>
      </c>
      <c r="F4" s="6" t="n">
        <v>715000</v>
      </c>
      <c r="G4" s="4" t="inlineStr">
        <is>
          <t xml:space="preserve"> </t>
        </is>
      </c>
      <c r="H4" s="6" t="n">
        <v>715000</v>
      </c>
      <c r="I4" s="4" t="inlineStr">
        <is>
          <t xml:space="preserve"> </t>
        </is>
      </c>
      <c r="J4" s="4" t="inlineStr">
        <is>
          <t xml:space="preserve"> </t>
        </is>
      </c>
      <c r="K4" s="4" t="inlineStr">
        <is>
          <t xml:space="preserve"> </t>
        </is>
      </c>
      <c r="L4" s="4" t="inlineStr">
        <is>
          <t xml:space="preserve"> </t>
        </is>
      </c>
      <c r="M4" s="6" t="n">
        <v>500000</v>
      </c>
      <c r="N4" s="4" t="inlineStr">
        <is>
          <t xml:space="preserve"> </t>
        </is>
      </c>
    </row>
    <row r="5">
      <c r="A5" s="4" t="inlineStr">
        <is>
          <t>Shares purchased and hel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9719971</v>
      </c>
    </row>
    <row r="6">
      <c r="A6" s="4" t="inlineStr">
        <is>
          <t>Shares transferred to affiliated entity | shares</t>
        </is>
      </c>
      <c r="B6" s="4" t="inlineStr">
        <is>
          <t xml:space="preserve"> </t>
        </is>
      </c>
      <c r="C6" s="4" t="inlineStr">
        <is>
          <t xml:space="preserve"> </t>
        </is>
      </c>
      <c r="D6" s="4" t="inlineStr">
        <is>
          <t xml:space="preserve"> </t>
        </is>
      </c>
      <c r="E6" s="5" t="n">
        <v>971997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hares fair value</t>
        </is>
      </c>
      <c r="B7" s="4" t="inlineStr">
        <is>
          <t xml:space="preserve"> </t>
        </is>
      </c>
      <c r="C7" s="4" t="inlineStr">
        <is>
          <t xml:space="preserve"> </t>
        </is>
      </c>
      <c r="D7" s="4" t="inlineStr">
        <is>
          <t xml:space="preserve"> </t>
        </is>
      </c>
      <c r="E7" s="6" t="n">
        <v>18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s received in exchange from affiliated entity for transfer | shares</t>
        </is>
      </c>
      <c r="B8" s="4" t="inlineStr">
        <is>
          <t xml:space="preserve"> </t>
        </is>
      </c>
      <c r="C8" s="4" t="inlineStr">
        <is>
          <t xml:space="preserve"> </t>
        </is>
      </c>
      <c r="D8" s="4" t="inlineStr">
        <is>
          <t xml:space="preserve"> </t>
        </is>
      </c>
      <c r="E8" s="12" t="n">
        <v>1773.21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mon Shares Authorized for Repurchase, amount | shares</t>
        </is>
      </c>
      <c r="B9" s="4" t="inlineStr">
        <is>
          <t xml:space="preserve"> </t>
        </is>
      </c>
      <c r="C9" s="4" t="inlineStr">
        <is>
          <t xml:space="preserve"> </t>
        </is>
      </c>
      <c r="D9" s="4" t="inlineStr">
        <is>
          <t xml:space="preserve"> </t>
        </is>
      </c>
      <c r="E9" s="4" t="inlineStr">
        <is>
          <t xml:space="preserve"> </t>
        </is>
      </c>
      <c r="F9" s="5" t="n">
        <v>32000000</v>
      </c>
      <c r="G9" s="4" t="inlineStr">
        <is>
          <t xml:space="preserve"> </t>
        </is>
      </c>
      <c r="H9" s="5" t="n">
        <v>320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referred shares par value</t>
        </is>
      </c>
      <c r="B10" s="4" t="inlineStr">
        <is>
          <t xml:space="preserve"> </t>
        </is>
      </c>
      <c r="C10" s="4" t="inlineStr">
        <is>
          <t xml:space="preserve"> </t>
        </is>
      </c>
      <c r="D10" s="4" t="inlineStr">
        <is>
          <t xml:space="preserve"> </t>
        </is>
      </c>
      <c r="E10" s="6" t="n">
        <v>1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nnual dividend rate</t>
        </is>
      </c>
      <c r="B11" s="4" t="inlineStr">
        <is>
          <t xml:space="preserve"> </t>
        </is>
      </c>
      <c r="C11" s="4" t="inlineStr">
        <is>
          <t xml:space="preserve"> </t>
        </is>
      </c>
      <c r="D11" s="4" t="inlineStr">
        <is>
          <t xml:space="preserve"> </t>
        </is>
      </c>
      <c r="E11" s="8" t="n">
        <v>0.017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mount transfer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000</v>
      </c>
      <c r="M12" s="4" t="inlineStr">
        <is>
          <t xml:space="preserve"> </t>
        </is>
      </c>
      <c r="N12" s="4" t="inlineStr">
        <is>
          <t xml:space="preserve"> </t>
        </is>
      </c>
    </row>
    <row r="13">
      <c r="A13" s="4" t="inlineStr">
        <is>
          <t>Subject loss reserv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300</v>
      </c>
      <c r="M13" s="4" t="inlineStr">
        <is>
          <t xml:space="preserve"> </t>
        </is>
      </c>
      <c r="N13" s="4" t="inlineStr">
        <is>
          <t xml:space="preserve"> </t>
        </is>
      </c>
    </row>
    <row r="14">
      <c r="A14" s="4" t="inlineStr">
        <is>
          <t>Reinsurance recoverables - affiliated</t>
        </is>
      </c>
      <c r="B14" s="4" t="inlineStr">
        <is>
          <t xml:space="preserve"> </t>
        </is>
      </c>
      <c r="C14" s="4" t="inlineStr">
        <is>
          <t xml:space="preserve"> </t>
        </is>
      </c>
      <c r="D14" s="4" t="inlineStr">
        <is>
          <t xml:space="preserve"> </t>
        </is>
      </c>
      <c r="E14" s="4" t="inlineStr">
        <is>
          <t xml:space="preserve"> </t>
        </is>
      </c>
      <c r="F14" s="6" t="n">
        <v>2096416</v>
      </c>
      <c r="G14" s="4" t="inlineStr">
        <is>
          <t xml:space="preserve"> </t>
        </is>
      </c>
      <c r="H14" s="6" t="n">
        <v>2096416</v>
      </c>
      <c r="I14" s="4" t="inlineStr">
        <is>
          <t xml:space="preserve"> </t>
        </is>
      </c>
      <c r="J14" s="4" t="inlineStr">
        <is>
          <t xml:space="preserve"> </t>
        </is>
      </c>
      <c r="K14" s="4" t="inlineStr">
        <is>
          <t xml:space="preserve"> </t>
        </is>
      </c>
      <c r="L14" s="4" t="inlineStr">
        <is>
          <t xml:space="preserve"> </t>
        </is>
      </c>
      <c r="M14" s="5" t="n">
        <v>2298769</v>
      </c>
      <c r="N14" s="4" t="inlineStr">
        <is>
          <t xml:space="preserve"> </t>
        </is>
      </c>
    </row>
    <row r="15">
      <c r="A15" s="4" t="inlineStr">
        <is>
          <t>Bermuda R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mount transfer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970000</v>
      </c>
      <c r="M17" s="4" t="inlineStr">
        <is>
          <t xml:space="preserve"> </t>
        </is>
      </c>
      <c r="N17" s="4" t="inlineStr">
        <is>
          <t xml:space="preserve"> </t>
        </is>
      </c>
    </row>
    <row r="18">
      <c r="A18" s="4" t="inlineStr">
        <is>
          <t>Reinsurance recoverables - affiliated</t>
        </is>
      </c>
      <c r="B18" s="4" t="inlineStr">
        <is>
          <t xml:space="preserve"> </t>
        </is>
      </c>
      <c r="C18" s="4" t="inlineStr">
        <is>
          <t xml:space="preserve"> </t>
        </is>
      </c>
      <c r="D18" s="4" t="inlineStr">
        <is>
          <t xml:space="preserve"> </t>
        </is>
      </c>
      <c r="E18" s="4" t="inlineStr">
        <is>
          <t xml:space="preserve"> </t>
        </is>
      </c>
      <c r="F18" s="5" t="n">
        <v>854000</v>
      </c>
      <c r="G18" s="4" t="inlineStr">
        <is>
          <t xml:space="preserve"> </t>
        </is>
      </c>
      <c r="H18" s="5" t="n">
        <v>854000</v>
      </c>
      <c r="I18" s="4" t="inlineStr">
        <is>
          <t xml:space="preserve"> </t>
        </is>
      </c>
      <c r="J18" s="4" t="inlineStr">
        <is>
          <t xml:space="preserve"> </t>
        </is>
      </c>
      <c r="K18" s="4" t="inlineStr">
        <is>
          <t xml:space="preserve"> </t>
        </is>
      </c>
      <c r="L18" s="4" t="inlineStr">
        <is>
          <t xml:space="preserve"> </t>
        </is>
      </c>
      <c r="M18" s="6" t="n">
        <v>856400</v>
      </c>
      <c r="N18" s="4" t="inlineStr">
        <is>
          <t xml:space="preserve"> </t>
        </is>
      </c>
    </row>
    <row r="19">
      <c r="A19" s="4" t="inlineStr">
        <is>
          <t>Note Agreement - Maturing December 2028 [Member] | Note Payable - Affiliated [Member] | Everest Re Group,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otes Receivable - affiliated</t>
        </is>
      </c>
      <c r="B21" s="4" t="inlineStr">
        <is>
          <t xml:space="preserve"> </t>
        </is>
      </c>
      <c r="C21" s="4" t="inlineStr">
        <is>
          <t xml:space="preserve"> </t>
        </is>
      </c>
      <c r="D21" s="6" t="n">
        <v>3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ote receivable interest rate</t>
        </is>
      </c>
      <c r="B22" s="4" t="inlineStr">
        <is>
          <t xml:space="preserve"> </t>
        </is>
      </c>
      <c r="C22" s="4" t="inlineStr">
        <is>
          <t xml:space="preserve"> </t>
        </is>
      </c>
      <c r="D22" s="8" t="n">
        <v>0.016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nterest income</t>
        </is>
      </c>
      <c r="B23" s="4" t="inlineStr">
        <is>
          <t xml:space="preserve"> </t>
        </is>
      </c>
      <c r="C23" s="4" t="inlineStr">
        <is>
          <t xml:space="preserve"> </t>
        </is>
      </c>
      <c r="D23" s="4" t="inlineStr">
        <is>
          <t xml:space="preserve"> </t>
        </is>
      </c>
      <c r="E23" s="4" t="inlineStr">
        <is>
          <t xml:space="preserve"> </t>
        </is>
      </c>
      <c r="F23" s="5" t="n">
        <v>1300</v>
      </c>
      <c r="G23" s="6" t="n">
        <v>1300</v>
      </c>
      <c r="H23" s="5" t="n">
        <v>2500</v>
      </c>
      <c r="I23" s="6" t="n">
        <v>2500</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ote Agreement - Maturing August 2030 [Member] | Note Payable - Affiliated [Member] | Everest Re Group, Lt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otes Receivable - affiliated</t>
        </is>
      </c>
      <c r="B26" s="4" t="inlineStr">
        <is>
          <t xml:space="preserve"> </t>
        </is>
      </c>
      <c r="C26" s="6" t="n">
        <v>2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ote receivable interest rate</t>
        </is>
      </c>
      <c r="B27" s="4" t="inlineStr">
        <is>
          <t xml:space="preserve"> </t>
        </is>
      </c>
      <c r="C27" s="11" t="n">
        <v>0.0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nterest income</t>
        </is>
      </c>
      <c r="B28" s="4" t="inlineStr">
        <is>
          <t xml:space="preserve"> </t>
        </is>
      </c>
      <c r="C28" s="4" t="inlineStr">
        <is>
          <t xml:space="preserve"> </t>
        </is>
      </c>
      <c r="D28" s="4" t="inlineStr">
        <is>
          <t xml:space="preserve"> </t>
        </is>
      </c>
      <c r="E28" s="4" t="inlineStr">
        <is>
          <t xml:space="preserve"> </t>
        </is>
      </c>
      <c r="F28" s="6" t="n">
        <v>500</v>
      </c>
      <c r="G28" s="6" t="n">
        <v>0</v>
      </c>
      <c r="H28" s="6" t="n">
        <v>1000</v>
      </c>
      <c r="I28" s="6" t="n">
        <v>0</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ote Agreement - Maturing June 2052 [Member] | Note Payable - Affiliated [Member] | Everest Re Group, Lt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otes Receivable - affiliated</t>
        </is>
      </c>
      <c r="B31" s="6" t="n">
        <v>21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ote receivable interest rate</t>
        </is>
      </c>
      <c r="B32" s="8" t="n">
        <v>0.031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Bermuda R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dverse development cover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500000</v>
      </c>
      <c r="M35" s="4" t="inlineStr">
        <is>
          <t xml:space="preserve"> </t>
        </is>
      </c>
      <c r="N35" s="4" t="inlineStr">
        <is>
          <t xml:space="preserve"> </t>
        </is>
      </c>
    </row>
    <row r="36">
      <c r="A36" s="4" t="inlineStr">
        <is>
          <t>Catastrophe Reinsurance [Member] | Bermuda Re [Member] | Everest Re Group, Lt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insurance agreement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3" t="n">
        <v>100</v>
      </c>
      <c r="L38" s="4" t="inlineStr">
        <is>
          <t xml:space="preserve"> </t>
        </is>
      </c>
      <c r="M38" s="4" t="inlineStr">
        <is>
          <t xml:space="preserve"> </t>
        </is>
      </c>
      <c r="N38" s="4" t="inlineStr">
        <is>
          <t xml:space="preserve"> </t>
        </is>
      </c>
    </row>
    <row r="39">
      <c r="A39" s="4" t="inlineStr">
        <is>
          <t>Payments for coverage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4" t="n">
        <v>3.5</v>
      </c>
      <c r="L39" s="4" t="inlineStr">
        <is>
          <t xml:space="preserve"> </t>
        </is>
      </c>
      <c r="M39" s="4" t="inlineStr">
        <is>
          <t xml:space="preserve"> </t>
        </is>
      </c>
      <c r="N39" s="4" t="inlineStr">
        <is>
          <t xml:space="preserve"> </t>
        </is>
      </c>
    </row>
    <row r="40">
      <c r="A40" s="4" t="inlineStr">
        <is>
          <t>Catastrophe Reinsurance [Member] | Bermuda Re [Member] | Everest Re Group, Ltd. [Member] | Coverage for each Catastrophe Occurrence above Specified Amou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einsurance agreement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3" t="n">
        <v>40</v>
      </c>
      <c r="L42" s="4" t="inlineStr">
        <is>
          <t xml:space="preserve"> </t>
        </is>
      </c>
      <c r="M42" s="4" t="inlineStr">
        <is>
          <t xml:space="preserve"> </t>
        </is>
      </c>
      <c r="N42" s="4" t="inlineStr">
        <is>
          <t xml:space="preserve"> </t>
        </is>
      </c>
    </row>
    <row r="43">
      <c r="A43" s="4" t="inlineStr">
        <is>
          <t>Catastrophe Reinsurance [Member] | Ireland Re [Member] | Everest Re Group, Lt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Reinsurance agreement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5" t="n">
        <v>145</v>
      </c>
      <c r="K45" s="4" t="inlineStr">
        <is>
          <t xml:space="preserve"> </t>
        </is>
      </c>
      <c r="L45" s="4" t="inlineStr">
        <is>
          <t xml:space="preserve"> </t>
        </is>
      </c>
      <c r="M45" s="4" t="inlineStr">
        <is>
          <t xml:space="preserve"> </t>
        </is>
      </c>
      <c r="N45" s="4" t="inlineStr">
        <is>
          <t xml:space="preserve"> </t>
        </is>
      </c>
    </row>
    <row r="46">
      <c r="A46" s="4" t="inlineStr">
        <is>
          <t>Payments for coverage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4" t="n">
        <v>9.800000000000001</v>
      </c>
      <c r="K46" s="4" t="inlineStr">
        <is>
          <t xml:space="preserve"> </t>
        </is>
      </c>
      <c r="L46" s="4" t="inlineStr">
        <is>
          <t xml:space="preserve"> </t>
        </is>
      </c>
      <c r="M46" s="4" t="inlineStr">
        <is>
          <t xml:space="preserve"> </t>
        </is>
      </c>
      <c r="N46" s="4" t="inlineStr">
        <is>
          <t xml:space="preserve"> </t>
        </is>
      </c>
    </row>
    <row r="47">
      <c r="A47" s="4" t="inlineStr">
        <is>
          <t>Catastrophe Reinsurance [Member] | Ireland Re [Member] | Everest Re Group, Ltd. [Member] | Coverage for each Catastrophe Occurrence above Specified Amou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Reinsurance agreement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5" t="n">
        <v>16</v>
      </c>
      <c r="K49" s="4" t="inlineStr">
        <is>
          <t xml:space="preserve"> </t>
        </is>
      </c>
      <c r="L49" s="4" t="inlineStr">
        <is>
          <t xml:space="preserve"> </t>
        </is>
      </c>
      <c r="M49" s="4" t="inlineStr">
        <is>
          <t xml:space="preserve"> </t>
        </is>
      </c>
      <c r="N49" s="4" t="inlineStr">
        <is>
          <t xml:space="preserve"> </t>
        </is>
      </c>
    </row>
  </sheetData>
  <mergeCells count="4">
    <mergeCell ref="A1:A2"/>
    <mergeCell ref="F1:G1"/>
    <mergeCell ref="H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Dividends Received On Preferred Shar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Dividends From Preferred Shares Of Affiliate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Dividends received on preferred stock of affiliate</t>
        </is>
      </c>
      <c r="B5" s="6" t="n">
        <v>7758</v>
      </c>
      <c r="C5" s="6" t="n">
        <v>7758</v>
      </c>
      <c r="D5" s="6" t="n">
        <v>15516</v>
      </c>
      <c r="E5" s="6" t="n">
        <v>1551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Related-Party Transactions (Affiliated Quota Share Reinsurance Agreements For All New And Renewal Business For The Indicated Coverage Period) (Details) - 6 months ended Jun. 30, 2022</t>
        </is>
      </c>
      <c r="B1" s="2" t="inlineStr">
        <is>
          <t>CAD ($)</t>
        </is>
      </c>
      <c r="C1" s="2" t="inlineStr">
        <is>
          <t>USD ($)</t>
        </is>
      </c>
    </row>
    <row r="2">
      <c r="A2" s="4" t="inlineStr">
        <is>
          <t>Coverage Period 01/01/2010-12/31/2010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Ceding Company</t>
        </is>
      </c>
      <c r="B4" s="4" t="inlineStr">
        <is>
          <t>Everest Re</t>
        </is>
      </c>
      <c r="C4" s="4" t="inlineStr">
        <is>
          <t>Everest Re</t>
        </is>
      </c>
    </row>
    <row r="5">
      <c r="A5" s="4" t="inlineStr">
        <is>
          <t>Percent Ceded</t>
        </is>
      </c>
      <c r="B5" s="11" t="n">
        <v>0.44</v>
      </c>
      <c r="C5" s="11" t="n">
        <v>0.44</v>
      </c>
    </row>
    <row r="6">
      <c r="A6" s="4" t="inlineStr">
        <is>
          <t>Assuming Company</t>
        </is>
      </c>
      <c r="B6" s="4" t="inlineStr">
        <is>
          <t>Bermuda Re</t>
        </is>
      </c>
      <c r="C6" s="4" t="inlineStr">
        <is>
          <t>Bermuda Re</t>
        </is>
      </c>
    </row>
    <row r="7">
      <c r="A7" s="4" t="inlineStr">
        <is>
          <t>Type of Business</t>
        </is>
      </c>
      <c r="B7" s="4" t="inlineStr">
        <is>
          <t>property / casualty business</t>
        </is>
      </c>
      <c r="C7" s="4" t="inlineStr">
        <is>
          <t>property / casualty business</t>
        </is>
      </c>
    </row>
    <row r="8">
      <c r="A8" s="4" t="inlineStr">
        <is>
          <t>Single Occurrence Limit</t>
        </is>
      </c>
      <c r="B8" s="4" t="inlineStr">
        <is>
          <t xml:space="preserve"> </t>
        </is>
      </c>
      <c r="C8" s="6" t="n">
        <v>150000000</v>
      </c>
    </row>
    <row r="9">
      <c r="A9" s="4" t="inlineStr">
        <is>
          <t>Aggregate Limit</t>
        </is>
      </c>
      <c r="B9" s="4" t="inlineStr">
        <is>
          <t xml:space="preserve"> </t>
        </is>
      </c>
      <c r="C9" s="6" t="n">
        <v>325000000</v>
      </c>
    </row>
    <row r="10">
      <c r="A10" s="4" t="inlineStr">
        <is>
          <t>Coverage Period 01/01/2011-12/31/2011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Ceding Company</t>
        </is>
      </c>
      <c r="B12" s="4" t="inlineStr">
        <is>
          <t>Everest Re</t>
        </is>
      </c>
      <c r="C12" s="4" t="inlineStr">
        <is>
          <t>Everest Re</t>
        </is>
      </c>
    </row>
    <row r="13">
      <c r="A13" s="4" t="inlineStr">
        <is>
          <t>Percent Ceded</t>
        </is>
      </c>
      <c r="B13" s="11" t="n">
        <v>0.5</v>
      </c>
      <c r="C13" s="11" t="n">
        <v>0.5</v>
      </c>
    </row>
    <row r="14">
      <c r="A14" s="4" t="inlineStr">
        <is>
          <t>Assuming Company</t>
        </is>
      </c>
      <c r="B14" s="4" t="inlineStr">
        <is>
          <t>Bermuda Re</t>
        </is>
      </c>
      <c r="C14" s="4" t="inlineStr">
        <is>
          <t>Bermuda Re</t>
        </is>
      </c>
    </row>
    <row r="15">
      <c r="A15" s="4" t="inlineStr">
        <is>
          <t>Type of Business</t>
        </is>
      </c>
      <c r="B15" s="4" t="inlineStr">
        <is>
          <t>property / casualty business</t>
        </is>
      </c>
      <c r="C15" s="4" t="inlineStr">
        <is>
          <t>property / casualty business</t>
        </is>
      </c>
    </row>
    <row r="16">
      <c r="A16" s="4" t="inlineStr">
        <is>
          <t>Single Occurrence Limit</t>
        </is>
      </c>
      <c r="B16" s="4" t="inlineStr">
        <is>
          <t xml:space="preserve"> </t>
        </is>
      </c>
      <c r="C16" s="6" t="n">
        <v>150000000</v>
      </c>
    </row>
    <row r="17">
      <c r="A17" s="4" t="inlineStr">
        <is>
          <t>Aggregate Limit</t>
        </is>
      </c>
      <c r="B17" s="4" t="inlineStr">
        <is>
          <t xml:space="preserve"> </t>
        </is>
      </c>
      <c r="C17" s="6" t="n">
        <v>300000000</v>
      </c>
    </row>
    <row r="18">
      <c r="A18" s="4" t="inlineStr">
        <is>
          <t>Coverage Period 01/01/2012-12/31/2014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Ceding Company</t>
        </is>
      </c>
      <c r="B20" s="4" t="inlineStr">
        <is>
          <t>Everest Re</t>
        </is>
      </c>
      <c r="C20" s="4" t="inlineStr">
        <is>
          <t>Everest Re</t>
        </is>
      </c>
    </row>
    <row r="21">
      <c r="A21" s="4" t="inlineStr">
        <is>
          <t>Percent Ceded</t>
        </is>
      </c>
      <c r="B21" s="11" t="n">
        <v>0.5</v>
      </c>
      <c r="C21" s="11" t="n">
        <v>0.5</v>
      </c>
    </row>
    <row r="22">
      <c r="A22" s="4" t="inlineStr">
        <is>
          <t>Assuming Company</t>
        </is>
      </c>
      <c r="B22" s="4" t="inlineStr">
        <is>
          <t>Bermuda Re</t>
        </is>
      </c>
      <c r="C22" s="4" t="inlineStr">
        <is>
          <t>Bermuda Re</t>
        </is>
      </c>
    </row>
    <row r="23">
      <c r="A23" s="4" t="inlineStr">
        <is>
          <t>Type of Business</t>
        </is>
      </c>
      <c r="B23" s="4" t="inlineStr">
        <is>
          <t>property / casualty business</t>
        </is>
      </c>
      <c r="C23" s="4" t="inlineStr">
        <is>
          <t>property / casualty business</t>
        </is>
      </c>
    </row>
    <row r="24">
      <c r="A24" s="4" t="inlineStr">
        <is>
          <t>Single Occurrence Limit</t>
        </is>
      </c>
      <c r="B24" s="4" t="inlineStr">
        <is>
          <t xml:space="preserve"> </t>
        </is>
      </c>
      <c r="C24" s="6" t="n">
        <v>100000000</v>
      </c>
    </row>
    <row r="25">
      <c r="A25" s="4" t="inlineStr">
        <is>
          <t>Aggregate Limit</t>
        </is>
      </c>
      <c r="B25" s="4" t="inlineStr">
        <is>
          <t xml:space="preserve"> </t>
        </is>
      </c>
      <c r="C25" s="6" t="n">
        <v>200000000</v>
      </c>
    </row>
    <row r="26">
      <c r="A26" s="4" t="inlineStr">
        <is>
          <t>Coverage Period 01/01/2015-12/31/2016 [Member]</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Ceding Company</t>
        </is>
      </c>
      <c r="B28" s="4" t="inlineStr">
        <is>
          <t>Everest Re</t>
        </is>
      </c>
      <c r="C28" s="4" t="inlineStr">
        <is>
          <t>Everest Re</t>
        </is>
      </c>
    </row>
    <row r="29">
      <c r="A29" s="4" t="inlineStr">
        <is>
          <t>Percent Ceded</t>
        </is>
      </c>
      <c r="B29" s="11" t="n">
        <v>0.5</v>
      </c>
      <c r="C29" s="11" t="n">
        <v>0.5</v>
      </c>
    </row>
    <row r="30">
      <c r="A30" s="4" t="inlineStr">
        <is>
          <t>Assuming Company</t>
        </is>
      </c>
      <c r="B30" s="4" t="inlineStr">
        <is>
          <t>Bermuda Re</t>
        </is>
      </c>
      <c r="C30" s="4" t="inlineStr">
        <is>
          <t>Bermuda Re</t>
        </is>
      </c>
    </row>
    <row r="31">
      <c r="A31" s="4" t="inlineStr">
        <is>
          <t>Type of Business</t>
        </is>
      </c>
      <c r="B31" s="4" t="inlineStr">
        <is>
          <t>property / casualty business</t>
        </is>
      </c>
      <c r="C31" s="4" t="inlineStr">
        <is>
          <t>property / casualty business</t>
        </is>
      </c>
    </row>
    <row r="32">
      <c r="A32" s="4" t="inlineStr">
        <is>
          <t>Single Occurrence Limit</t>
        </is>
      </c>
      <c r="B32" s="4" t="inlineStr">
        <is>
          <t xml:space="preserve"> </t>
        </is>
      </c>
      <c r="C32" s="6" t="n">
        <v>162500000</v>
      </c>
    </row>
    <row r="33">
      <c r="A33" s="4" t="inlineStr">
        <is>
          <t>Aggregate Limit</t>
        </is>
      </c>
      <c r="B33" s="4" t="inlineStr">
        <is>
          <t xml:space="preserve"> </t>
        </is>
      </c>
      <c r="C33" s="6" t="n">
        <v>325000000</v>
      </c>
    </row>
    <row r="34">
      <c r="A34" s="4" t="inlineStr">
        <is>
          <t>Coverage Period 01/01/2017-12/31/2017 [Member]</t>
        </is>
      </c>
      <c r="B34" s="4" t="inlineStr">
        <is>
          <t xml:space="preserve"> </t>
        </is>
      </c>
      <c r="C34" s="4" t="inlineStr">
        <is>
          <t xml:space="preserve"> </t>
        </is>
      </c>
    </row>
    <row r="35">
      <c r="A35" s="3" t="inlineStr">
        <is>
          <t>Related Party Transaction [Line Items]</t>
        </is>
      </c>
      <c r="B35" s="4" t="inlineStr">
        <is>
          <t xml:space="preserve"> </t>
        </is>
      </c>
      <c r="C35" s="4" t="inlineStr">
        <is>
          <t xml:space="preserve"> </t>
        </is>
      </c>
    </row>
    <row r="36">
      <c r="A36" s="4" t="inlineStr">
        <is>
          <t>Ceding Company</t>
        </is>
      </c>
      <c r="B36" s="4" t="inlineStr">
        <is>
          <t>Everest Re</t>
        </is>
      </c>
      <c r="C36" s="4" t="inlineStr">
        <is>
          <t>Everest Re</t>
        </is>
      </c>
    </row>
    <row r="37">
      <c r="A37" s="4" t="inlineStr">
        <is>
          <t>Percent Ceded</t>
        </is>
      </c>
      <c r="B37" s="11" t="n">
        <v>0.6</v>
      </c>
      <c r="C37" s="11" t="n">
        <v>0.6</v>
      </c>
    </row>
    <row r="38">
      <c r="A38" s="4" t="inlineStr">
        <is>
          <t>Assuming Company</t>
        </is>
      </c>
      <c r="B38" s="4" t="inlineStr">
        <is>
          <t>Bermuda Re</t>
        </is>
      </c>
      <c r="C38" s="4" t="inlineStr">
        <is>
          <t>Bermuda Re</t>
        </is>
      </c>
    </row>
    <row r="39">
      <c r="A39" s="4" t="inlineStr">
        <is>
          <t>Type of Business</t>
        </is>
      </c>
      <c r="B39" s="4" t="inlineStr">
        <is>
          <t>property / casualty business</t>
        </is>
      </c>
      <c r="C39" s="4" t="inlineStr">
        <is>
          <t>property / casualty business</t>
        </is>
      </c>
    </row>
    <row r="40">
      <c r="A40" s="4" t="inlineStr">
        <is>
          <t>Single Occurrence Limit</t>
        </is>
      </c>
      <c r="B40" s="4" t="inlineStr">
        <is>
          <t xml:space="preserve"> </t>
        </is>
      </c>
      <c r="C40" s="6" t="n">
        <v>219000000</v>
      </c>
    </row>
    <row r="41">
      <c r="A41" s="4" t="inlineStr">
        <is>
          <t>Aggregate Limit</t>
        </is>
      </c>
      <c r="B41" s="4" t="inlineStr">
        <is>
          <t xml:space="preserve"> </t>
        </is>
      </c>
      <c r="C41" s="6" t="n">
        <v>438000000</v>
      </c>
    </row>
    <row r="42">
      <c r="A42" s="4" t="inlineStr">
        <is>
          <t>Coverage Period 01/01/2010-12/31/2010 [Member]</t>
        </is>
      </c>
      <c r="B42" s="4" t="inlineStr">
        <is>
          <t xml:space="preserve"> </t>
        </is>
      </c>
      <c r="C42" s="4" t="inlineStr">
        <is>
          <t xml:space="preserve"> </t>
        </is>
      </c>
    </row>
    <row r="43">
      <c r="A43" s="3" t="inlineStr">
        <is>
          <t>Related Party Transaction [Line Items]</t>
        </is>
      </c>
      <c r="B43" s="4" t="inlineStr">
        <is>
          <t xml:space="preserve"> </t>
        </is>
      </c>
      <c r="C43" s="4" t="inlineStr">
        <is>
          <t xml:space="preserve"> </t>
        </is>
      </c>
    </row>
    <row r="44">
      <c r="A44" s="4" t="inlineStr">
        <is>
          <t>Ceding Company</t>
        </is>
      </c>
      <c r="B44" s="4" t="inlineStr">
        <is>
          <t>Everest Re- Canadian Branch</t>
        </is>
      </c>
      <c r="C44" s="4" t="inlineStr">
        <is>
          <t>Everest Re- Canadian Branch</t>
        </is>
      </c>
    </row>
    <row r="45">
      <c r="A45" s="4" t="inlineStr">
        <is>
          <t>Percent Ceded</t>
        </is>
      </c>
      <c r="B45" s="11" t="n">
        <v>0.6</v>
      </c>
      <c r="C45" s="11" t="n">
        <v>0.6</v>
      </c>
    </row>
    <row r="46">
      <c r="A46" s="4" t="inlineStr">
        <is>
          <t>Assuming Company</t>
        </is>
      </c>
      <c r="B46" s="4" t="inlineStr">
        <is>
          <t>Bermuda Re</t>
        </is>
      </c>
      <c r="C46" s="4" t="inlineStr">
        <is>
          <t>Bermuda Re</t>
        </is>
      </c>
    </row>
    <row r="47">
      <c r="A47" s="4" t="inlineStr">
        <is>
          <t>Type of Business</t>
        </is>
      </c>
      <c r="B47" s="4" t="inlineStr">
        <is>
          <t>property business</t>
        </is>
      </c>
      <c r="C47" s="4" t="inlineStr">
        <is>
          <t>property business</t>
        </is>
      </c>
    </row>
    <row r="48">
      <c r="A48" s="4" t="inlineStr">
        <is>
          <t>Single Occurrence Limit</t>
        </is>
      </c>
      <c r="B48" s="6" t="n">
        <v>350000000</v>
      </c>
      <c r="C48" s="4" t="inlineStr">
        <is>
          <t xml:space="preserve"> </t>
        </is>
      </c>
    </row>
    <row r="49">
      <c r="A49" s="4" t="inlineStr">
        <is>
          <t>Aggregate Limit</t>
        </is>
      </c>
      <c r="B49" s="4" t="inlineStr">
        <is>
          <t xml:space="preserve"> </t>
        </is>
      </c>
      <c r="C49" s="4" t="inlineStr">
        <is>
          <t xml:space="preserve"> </t>
        </is>
      </c>
    </row>
    <row r="50">
      <c r="A50" s="4" t="inlineStr">
        <is>
          <t>Coverage Period 01/01/2011-12/31/2011 [Member]</t>
        </is>
      </c>
      <c r="B50" s="4" t="inlineStr">
        <is>
          <t xml:space="preserve"> </t>
        </is>
      </c>
      <c r="C50" s="4" t="inlineStr">
        <is>
          <t xml:space="preserve"> </t>
        </is>
      </c>
    </row>
    <row r="51">
      <c r="A51" s="3" t="inlineStr">
        <is>
          <t>Related Party Transaction [Line Items]</t>
        </is>
      </c>
      <c r="B51" s="4" t="inlineStr">
        <is>
          <t xml:space="preserve"> </t>
        </is>
      </c>
      <c r="C51" s="4" t="inlineStr">
        <is>
          <t xml:space="preserve"> </t>
        </is>
      </c>
    </row>
    <row r="52">
      <c r="A52" s="4" t="inlineStr">
        <is>
          <t>Ceding Company</t>
        </is>
      </c>
      <c r="B52" s="4" t="inlineStr">
        <is>
          <t>Everest Re- Canadian Branch</t>
        </is>
      </c>
      <c r="C52" s="4" t="inlineStr">
        <is>
          <t>Everest Re- Canadian Branch</t>
        </is>
      </c>
    </row>
    <row r="53">
      <c r="A53" s="4" t="inlineStr">
        <is>
          <t>Percent Ceded</t>
        </is>
      </c>
      <c r="B53" s="11" t="n">
        <v>0.6</v>
      </c>
      <c r="C53" s="11" t="n">
        <v>0.6</v>
      </c>
    </row>
    <row r="54">
      <c r="A54" s="4" t="inlineStr">
        <is>
          <t>Assuming Company</t>
        </is>
      </c>
      <c r="B54" s="4" t="inlineStr">
        <is>
          <t>Bermuda Re</t>
        </is>
      </c>
      <c r="C54" s="4" t="inlineStr">
        <is>
          <t>Bermuda Re</t>
        </is>
      </c>
    </row>
    <row r="55">
      <c r="A55" s="4" t="inlineStr">
        <is>
          <t>Type of Business</t>
        </is>
      </c>
      <c r="B55" s="4" t="inlineStr">
        <is>
          <t>property business</t>
        </is>
      </c>
      <c r="C55" s="4" t="inlineStr">
        <is>
          <t>property business</t>
        </is>
      </c>
    </row>
    <row r="56">
      <c r="A56" s="4" t="inlineStr">
        <is>
          <t>Single Occurrence Limit</t>
        </is>
      </c>
      <c r="B56" s="6" t="n">
        <v>350000000</v>
      </c>
      <c r="C56" s="4" t="inlineStr">
        <is>
          <t xml:space="preserve"> </t>
        </is>
      </c>
    </row>
    <row r="57">
      <c r="A57" s="4" t="inlineStr">
        <is>
          <t>Aggregate Limit</t>
        </is>
      </c>
      <c r="B57" s="4" t="inlineStr">
        <is>
          <t xml:space="preserve"> </t>
        </is>
      </c>
      <c r="C57" s="4" t="inlineStr">
        <is>
          <t xml:space="preserve"> </t>
        </is>
      </c>
    </row>
    <row r="58">
      <c r="A58" s="4" t="inlineStr">
        <is>
          <t>Coverage Period 01/01/2012-12/31/2012 [Member]</t>
        </is>
      </c>
      <c r="B58" s="4" t="inlineStr">
        <is>
          <t xml:space="preserve"> </t>
        </is>
      </c>
      <c r="C58" s="4" t="inlineStr">
        <is>
          <t xml:space="preserve"> </t>
        </is>
      </c>
    </row>
    <row r="59">
      <c r="A59" s="3" t="inlineStr">
        <is>
          <t>Related Party Transaction [Line Items]</t>
        </is>
      </c>
      <c r="B59" s="4" t="inlineStr">
        <is>
          <t xml:space="preserve"> </t>
        </is>
      </c>
      <c r="C59" s="4" t="inlineStr">
        <is>
          <t xml:space="preserve"> </t>
        </is>
      </c>
    </row>
    <row r="60">
      <c r="A60" s="4" t="inlineStr">
        <is>
          <t>Ceding Company</t>
        </is>
      </c>
      <c r="B60" s="4" t="inlineStr">
        <is>
          <t>Everest Re- Canadian Branch</t>
        </is>
      </c>
      <c r="C60" s="4" t="inlineStr">
        <is>
          <t>Everest Re- Canadian Branch</t>
        </is>
      </c>
    </row>
    <row r="61">
      <c r="A61" s="4" t="inlineStr">
        <is>
          <t>Percent Ceded</t>
        </is>
      </c>
      <c r="B61" s="11" t="n">
        <v>0.75</v>
      </c>
      <c r="C61" s="11" t="n">
        <v>0.75</v>
      </c>
    </row>
    <row r="62">
      <c r="A62" s="4" t="inlineStr">
        <is>
          <t>Assuming Company</t>
        </is>
      </c>
      <c r="B62" s="4" t="inlineStr">
        <is>
          <t>Bermuda Re</t>
        </is>
      </c>
      <c r="C62" s="4" t="inlineStr">
        <is>
          <t>Bermuda Re</t>
        </is>
      </c>
    </row>
    <row r="63">
      <c r="A63" s="4" t="inlineStr">
        <is>
          <t>Type of Business</t>
        </is>
      </c>
      <c r="B63" s="4" t="inlineStr">
        <is>
          <t>property / casualty business</t>
        </is>
      </c>
      <c r="C63" s="4" t="inlineStr">
        <is>
          <t>property / casualty business</t>
        </is>
      </c>
    </row>
    <row r="64">
      <c r="A64" s="4" t="inlineStr">
        <is>
          <t>Single Occurrence Limit</t>
        </is>
      </c>
      <c r="B64" s="6" t="n">
        <v>206250000</v>
      </c>
      <c r="C64" s="4" t="inlineStr">
        <is>
          <t xml:space="preserve"> </t>
        </is>
      </c>
    </row>
    <row r="65">
      <c r="A65" s="4" t="inlineStr">
        <is>
          <t>Aggregate Limit</t>
        </is>
      </c>
      <c r="B65" s="6" t="n">
        <v>412500000</v>
      </c>
      <c r="C65" s="4" t="inlineStr">
        <is>
          <t xml:space="preserve"> </t>
        </is>
      </c>
    </row>
    <row r="66">
      <c r="A66" s="4" t="inlineStr">
        <is>
          <t>Coverage Period 01/01/2013-12/31/2013 [Member]</t>
        </is>
      </c>
      <c r="B66" s="4" t="inlineStr">
        <is>
          <t xml:space="preserve"> </t>
        </is>
      </c>
      <c r="C66" s="4" t="inlineStr">
        <is>
          <t xml:space="preserve"> </t>
        </is>
      </c>
    </row>
    <row r="67">
      <c r="A67" s="3" t="inlineStr">
        <is>
          <t>Related Party Transaction [Line Items]</t>
        </is>
      </c>
      <c r="B67" s="4" t="inlineStr">
        <is>
          <t xml:space="preserve"> </t>
        </is>
      </c>
      <c r="C67" s="4" t="inlineStr">
        <is>
          <t xml:space="preserve"> </t>
        </is>
      </c>
    </row>
    <row r="68">
      <c r="A68" s="4" t="inlineStr">
        <is>
          <t>Ceding Company</t>
        </is>
      </c>
      <c r="B68" s="4" t="inlineStr">
        <is>
          <t>Everest Re- Canadian Branch</t>
        </is>
      </c>
      <c r="C68" s="4" t="inlineStr">
        <is>
          <t>Everest Re- Canadian Branch</t>
        </is>
      </c>
    </row>
    <row r="69">
      <c r="A69" s="4" t="inlineStr">
        <is>
          <t>Percent Ceded</t>
        </is>
      </c>
      <c r="B69" s="11" t="n">
        <v>0.75</v>
      </c>
      <c r="C69" s="11" t="n">
        <v>0.75</v>
      </c>
    </row>
    <row r="70">
      <c r="A70" s="4" t="inlineStr">
        <is>
          <t>Assuming Company</t>
        </is>
      </c>
      <c r="B70" s="4" t="inlineStr">
        <is>
          <t>Bermuda Re</t>
        </is>
      </c>
      <c r="C70" s="4" t="inlineStr">
        <is>
          <t>Bermuda Re</t>
        </is>
      </c>
    </row>
    <row r="71">
      <c r="A71" s="4" t="inlineStr">
        <is>
          <t>Type of Business</t>
        </is>
      </c>
      <c r="B71" s="4" t="inlineStr">
        <is>
          <t>property / casualty business</t>
        </is>
      </c>
      <c r="C71" s="4" t="inlineStr">
        <is>
          <t>property / casualty business</t>
        </is>
      </c>
    </row>
    <row r="72">
      <c r="A72" s="4" t="inlineStr">
        <is>
          <t>Single Occurrence Limit</t>
        </is>
      </c>
      <c r="B72" s="6" t="n">
        <v>150000000</v>
      </c>
      <c r="C72" s="4" t="inlineStr">
        <is>
          <t xml:space="preserve"> </t>
        </is>
      </c>
    </row>
    <row r="73">
      <c r="A73" s="4" t="inlineStr">
        <is>
          <t>Aggregate Limit</t>
        </is>
      </c>
      <c r="B73" s="6" t="n">
        <v>412500000</v>
      </c>
      <c r="C73" s="4" t="inlineStr">
        <is>
          <t xml:space="preserve"> </t>
        </is>
      </c>
    </row>
    <row r="74">
      <c r="A74" s="4" t="inlineStr">
        <is>
          <t>Coverage Period 01/01/2014-12/31/2017 [Member]</t>
        </is>
      </c>
      <c r="B74" s="4" t="inlineStr">
        <is>
          <t xml:space="preserve"> </t>
        </is>
      </c>
      <c r="C74" s="4" t="inlineStr">
        <is>
          <t xml:space="preserve"> </t>
        </is>
      </c>
    </row>
    <row r="75">
      <c r="A75" s="3" t="inlineStr">
        <is>
          <t>Related Party Transaction [Line Items]</t>
        </is>
      </c>
      <c r="B75" s="4" t="inlineStr">
        <is>
          <t xml:space="preserve"> </t>
        </is>
      </c>
      <c r="C75" s="4" t="inlineStr">
        <is>
          <t xml:space="preserve"> </t>
        </is>
      </c>
    </row>
    <row r="76">
      <c r="A76" s="4" t="inlineStr">
        <is>
          <t>Ceding Company</t>
        </is>
      </c>
      <c r="B76" s="4" t="inlineStr">
        <is>
          <t>Everest Re- Canadian Branch</t>
        </is>
      </c>
      <c r="C76" s="4" t="inlineStr">
        <is>
          <t>Everest Re- Canadian Branch</t>
        </is>
      </c>
    </row>
    <row r="77">
      <c r="A77" s="4" t="inlineStr">
        <is>
          <t>Percent Ceded</t>
        </is>
      </c>
      <c r="B77" s="11" t="n">
        <v>0.75</v>
      </c>
      <c r="C77" s="11" t="n">
        <v>0.75</v>
      </c>
    </row>
    <row r="78">
      <c r="A78" s="4" t="inlineStr">
        <is>
          <t>Assuming Company</t>
        </is>
      </c>
      <c r="B78" s="4" t="inlineStr">
        <is>
          <t>Bermuda Re</t>
        </is>
      </c>
      <c r="C78" s="4" t="inlineStr">
        <is>
          <t>Bermuda Re</t>
        </is>
      </c>
    </row>
    <row r="79">
      <c r="A79" s="4" t="inlineStr">
        <is>
          <t>Type of Business</t>
        </is>
      </c>
      <c r="B79" s="4" t="inlineStr">
        <is>
          <t>property / casualty business</t>
        </is>
      </c>
      <c r="C79" s="4" t="inlineStr">
        <is>
          <t>property / casualty business</t>
        </is>
      </c>
    </row>
    <row r="80">
      <c r="A80" s="4" t="inlineStr">
        <is>
          <t>Single Occurrence Limit</t>
        </is>
      </c>
      <c r="B80" s="6" t="n">
        <v>262500000</v>
      </c>
      <c r="C80" s="4" t="inlineStr">
        <is>
          <t xml:space="preserve"> </t>
        </is>
      </c>
    </row>
    <row r="81">
      <c r="A81" s="4" t="inlineStr">
        <is>
          <t>Aggregate Limit</t>
        </is>
      </c>
      <c r="B81" s="6" t="n">
        <v>412500000</v>
      </c>
      <c r="C81" s="4" t="inlineStr">
        <is>
          <t xml:space="preserve"> </t>
        </is>
      </c>
    </row>
    <row r="82">
      <c r="A82" s="4" t="inlineStr">
        <is>
          <t>Coverage Period 01/01/2012-12/31/2017 [Member]</t>
        </is>
      </c>
      <c r="B82" s="4" t="inlineStr">
        <is>
          <t xml:space="preserve"> </t>
        </is>
      </c>
      <c r="C82" s="4" t="inlineStr">
        <is>
          <t xml:space="preserve"> </t>
        </is>
      </c>
    </row>
    <row r="83">
      <c r="A83" s="3" t="inlineStr">
        <is>
          <t>Related Party Transaction [Line Items]</t>
        </is>
      </c>
      <c r="B83" s="4" t="inlineStr">
        <is>
          <t xml:space="preserve"> </t>
        </is>
      </c>
      <c r="C83" s="4" t="inlineStr">
        <is>
          <t xml:space="preserve"> </t>
        </is>
      </c>
    </row>
    <row r="84">
      <c r="A84" s="4" t="inlineStr">
        <is>
          <t>Ceding Company</t>
        </is>
      </c>
      <c r="B84" s="4" t="inlineStr">
        <is>
          <t>Everest Canada</t>
        </is>
      </c>
      <c r="C84" s="4" t="inlineStr">
        <is>
          <t>Everest Canada</t>
        </is>
      </c>
    </row>
    <row r="85">
      <c r="A85" s="4" t="inlineStr">
        <is>
          <t>Percent Ceded</t>
        </is>
      </c>
      <c r="B85" s="11" t="n">
        <v>0.8</v>
      </c>
      <c r="C85" s="11" t="n">
        <v>0.8</v>
      </c>
    </row>
    <row r="86">
      <c r="A86" s="4" t="inlineStr">
        <is>
          <t>Assuming Company</t>
        </is>
      </c>
      <c r="B86" s="4" t="inlineStr">
        <is>
          <t>Branch</t>
        </is>
      </c>
      <c r="C86" s="4" t="inlineStr">
        <is>
          <t>Branch</t>
        </is>
      </c>
    </row>
    <row r="87">
      <c r="A87" s="4" t="inlineStr">
        <is>
          <t>Type of Business</t>
        </is>
      </c>
      <c r="B87" s="4" t="inlineStr">
        <is>
          <t>property business</t>
        </is>
      </c>
      <c r="C87" s="4" t="inlineStr">
        <is>
          <t>property business</t>
        </is>
      </c>
    </row>
    <row r="88">
      <c r="A88" s="4" t="inlineStr">
        <is>
          <t>Single Occurrence Limit</t>
        </is>
      </c>
      <c r="B88" s="4" t="inlineStr">
        <is>
          <t xml:space="preserve"> </t>
        </is>
      </c>
      <c r="C88" s="4" t="inlineStr">
        <is>
          <t xml:space="preserve"> </t>
        </is>
      </c>
    </row>
    <row r="89">
      <c r="A89" s="4" t="inlineStr">
        <is>
          <t>Aggregate Limit</t>
        </is>
      </c>
      <c r="B89" s="4" t="inlineStr">
        <is>
          <t xml:space="preserve"> </t>
        </is>
      </c>
      <c r="C89" s="4" t="inlineStr">
        <is>
          <t xml:space="preserve"> </t>
        </is>
      </c>
    </row>
    <row r="90">
      <c r="A90" s="4" t="inlineStr">
        <is>
          <t>Coverage Period 01/01/2020 [Member]</t>
        </is>
      </c>
      <c r="B90" s="4" t="inlineStr">
        <is>
          <t xml:space="preserve"> </t>
        </is>
      </c>
      <c r="C90" s="4" t="inlineStr">
        <is>
          <t xml:space="preserve"> </t>
        </is>
      </c>
    </row>
    <row r="91">
      <c r="A91" s="3" t="inlineStr">
        <is>
          <t>Related Party Transaction [Line Items]</t>
        </is>
      </c>
      <c r="B91" s="4" t="inlineStr">
        <is>
          <t xml:space="preserve"> </t>
        </is>
      </c>
      <c r="C91" s="4" t="inlineStr">
        <is>
          <t xml:space="preserve"> </t>
        </is>
      </c>
    </row>
    <row r="92">
      <c r="A92" s="4" t="inlineStr">
        <is>
          <t>Ceding Company</t>
        </is>
      </c>
      <c r="B92" s="4" t="inlineStr">
        <is>
          <t>Everest International Assurance</t>
        </is>
      </c>
      <c r="C92" s="4" t="inlineStr">
        <is>
          <t>Everest International Assurance</t>
        </is>
      </c>
    </row>
    <row r="93">
      <c r="A93" s="4" t="inlineStr">
        <is>
          <t>Percent Ceded</t>
        </is>
      </c>
      <c r="B93" s="11" t="n">
        <v>1</v>
      </c>
      <c r="C93" s="11" t="n">
        <v>1</v>
      </c>
    </row>
    <row r="94">
      <c r="A94" s="4" t="inlineStr">
        <is>
          <t>Assuming Company</t>
        </is>
      </c>
      <c r="B94" s="4" t="inlineStr">
        <is>
          <t>Bermuda Re</t>
        </is>
      </c>
      <c r="C94" s="4" t="inlineStr">
        <is>
          <t>Bermuda Re</t>
        </is>
      </c>
    </row>
    <row r="95">
      <c r="A95" s="4" t="inlineStr">
        <is>
          <t>Type of Business</t>
        </is>
      </c>
      <c r="B95" s="4" t="inlineStr">
        <is>
          <t>life business</t>
        </is>
      </c>
      <c r="C95" s="4" t="inlineStr">
        <is>
          <t>life business</t>
        </is>
      </c>
    </row>
    <row r="96">
      <c r="A96" s="4" t="inlineStr">
        <is>
          <t>Single Occurrence Limit</t>
        </is>
      </c>
      <c r="B96" s="4" t="inlineStr">
        <is>
          <t xml:space="preserve"> </t>
        </is>
      </c>
      <c r="C96" s="4" t="inlineStr">
        <is>
          <t xml:space="preserve"> </t>
        </is>
      </c>
    </row>
    <row r="97">
      <c r="A97" s="4" t="inlineStr">
        <is>
          <t>Aggregate Limit</t>
        </is>
      </c>
      <c r="B97" s="4" t="inlineStr">
        <is>
          <t xml:space="preserve"> </t>
        </is>
      </c>
      <c r="C9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8" customWidth="1" min="2" max="2"/>
  </cols>
  <sheetData>
    <row r="1">
      <c r="A1" s="1" t="inlineStr">
        <is>
          <t>Related-Party Transactions ((Schedule Of Loss Portfolio Transfer Reinsurance Agreements, Net Insurance Exposures And Reserves Were Transferred To An Affiliate) (Details) $ in Thousands</t>
        </is>
      </c>
      <c r="B1" s="2" t="inlineStr">
        <is>
          <t>6 Months Ended</t>
        </is>
      </c>
    </row>
    <row r="2">
      <c r="B2" s="2" t="inlineStr">
        <is>
          <t>Jun. 30, 2022 USD ($)</t>
        </is>
      </c>
    </row>
    <row r="3">
      <c r="A3" s="4" t="inlineStr">
        <is>
          <t>Effective Date 10/01/2001 [Member]</t>
        </is>
      </c>
      <c r="B3" s="4" t="inlineStr">
        <is>
          <t xml:space="preserve"> </t>
        </is>
      </c>
    </row>
    <row r="4">
      <c r="A4" s="3" t="inlineStr">
        <is>
          <t>Related Party Transaction [Line Items]</t>
        </is>
      </c>
      <c r="B4" s="4" t="inlineStr">
        <is>
          <t xml:space="preserve"> </t>
        </is>
      </c>
    </row>
    <row r="5">
      <c r="A5" s="4" t="inlineStr">
        <is>
          <t>Transferring Company</t>
        </is>
      </c>
      <c r="B5" s="4" t="inlineStr">
        <is>
          <t>Everest Re (Belgium Branch)</t>
        </is>
      </c>
    </row>
    <row r="6">
      <c r="A6" s="4" t="inlineStr">
        <is>
          <t>Assuming Company</t>
        </is>
      </c>
      <c r="B6" s="4" t="inlineStr">
        <is>
          <t>Bermuda Re</t>
        </is>
      </c>
    </row>
    <row r="7">
      <c r="A7" s="4" t="inlineStr">
        <is>
          <t>% of Business Transfer</t>
        </is>
      </c>
      <c r="B7" s="11" t="n">
        <v>100</v>
      </c>
    </row>
    <row r="8">
      <c r="A8" s="4" t="inlineStr">
        <is>
          <t>Covered Period of Transfer</t>
        </is>
      </c>
      <c r="B8" s="4" t="inlineStr">
        <is>
          <t>All years</t>
        </is>
      </c>
    </row>
    <row r="9">
      <c r="A9" s="4" t="inlineStr">
        <is>
          <t>Effective Date 10/01/2008 [Member]</t>
        </is>
      </c>
      <c r="B9" s="4" t="inlineStr">
        <is>
          <t xml:space="preserve"> </t>
        </is>
      </c>
    </row>
    <row r="10">
      <c r="A10" s="3" t="inlineStr">
        <is>
          <t>Related Party Transaction [Line Items]</t>
        </is>
      </c>
      <c r="B10" s="4" t="inlineStr">
        <is>
          <t xml:space="preserve"> </t>
        </is>
      </c>
    </row>
    <row r="11">
      <c r="A11" s="4" t="inlineStr">
        <is>
          <t>Transferring Company</t>
        </is>
      </c>
      <c r="B11" s="4" t="inlineStr">
        <is>
          <t>Everest Re</t>
        </is>
      </c>
    </row>
    <row r="12">
      <c r="A12" s="4" t="inlineStr">
        <is>
          <t>Assuming Company</t>
        </is>
      </c>
      <c r="B12" s="4" t="inlineStr">
        <is>
          <t>Bermuda Re</t>
        </is>
      </c>
    </row>
    <row r="13">
      <c r="A13" s="4" t="inlineStr">
        <is>
          <t>Amount of Transfer</t>
        </is>
      </c>
      <c r="B13" s="6" t="n">
        <v>747022</v>
      </c>
    </row>
    <row r="14">
      <c r="A14" s="4" t="inlineStr">
        <is>
          <t>Covered Period of Transfer</t>
        </is>
      </c>
      <c r="B14" s="4" t="inlineStr">
        <is>
          <t>01/01/2002-12/31/2007</t>
        </is>
      </c>
    </row>
    <row r="15">
      <c r="A15" s="4" t="inlineStr">
        <is>
          <t>Effective Date 12/31/2017 [Member]</t>
        </is>
      </c>
      <c r="B15" s="4" t="inlineStr">
        <is>
          <t xml:space="preserve"> </t>
        </is>
      </c>
    </row>
    <row r="16">
      <c r="A16" s="3" t="inlineStr">
        <is>
          <t>Related Party Transaction [Line Items]</t>
        </is>
      </c>
      <c r="B16" s="4" t="inlineStr">
        <is>
          <t xml:space="preserve"> </t>
        </is>
      </c>
    </row>
    <row r="17">
      <c r="A17" s="4" t="inlineStr">
        <is>
          <t>Transferring Company</t>
        </is>
      </c>
      <c r="B17" s="4" t="inlineStr">
        <is>
          <t>Everest Re</t>
        </is>
      </c>
    </row>
    <row r="18">
      <c r="A18" s="4" t="inlineStr">
        <is>
          <t>Assuming Company</t>
        </is>
      </c>
      <c r="B18" s="4" t="inlineStr">
        <is>
          <t>Bermuda Re</t>
        </is>
      </c>
    </row>
    <row r="19">
      <c r="A19" s="4" t="inlineStr">
        <is>
          <t>Amount of Transfer</t>
        </is>
      </c>
      <c r="B19" s="6" t="n">
        <v>970000</v>
      </c>
    </row>
    <row r="20">
      <c r="A20" s="4" t="inlineStr">
        <is>
          <t>Covered Period of Transfer</t>
        </is>
      </c>
      <c r="B20" s="4" t="inlineStr">
        <is>
          <t>All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Premiums And Losses Ceded By The Company To Affiliat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Mt Logan Re [Member]</t>
        </is>
      </c>
      <c r="B3" s="4" t="inlineStr">
        <is>
          <t xml:space="preserve"> </t>
        </is>
      </c>
      <c r="C3" s="4" t="inlineStr">
        <is>
          <t xml:space="preserve"> </t>
        </is>
      </c>
      <c r="D3" s="4" t="inlineStr">
        <is>
          <t xml:space="preserve"> </t>
        </is>
      </c>
      <c r="E3" s="4" t="inlineStr">
        <is>
          <t xml:space="preserve"> </t>
        </is>
      </c>
    </row>
    <row r="4">
      <c r="A4" s="3" t="inlineStr">
        <is>
          <t>Effects of Reinsurance [Line Items]</t>
        </is>
      </c>
      <c r="B4" s="4" t="inlineStr">
        <is>
          <t xml:space="preserve"> </t>
        </is>
      </c>
      <c r="C4" s="4" t="inlineStr">
        <is>
          <t xml:space="preserve"> </t>
        </is>
      </c>
      <c r="D4" s="4" t="inlineStr">
        <is>
          <t xml:space="preserve"> </t>
        </is>
      </c>
      <c r="E4" s="4" t="inlineStr">
        <is>
          <t xml:space="preserve"> </t>
        </is>
      </c>
    </row>
    <row r="5">
      <c r="A5" s="4" t="inlineStr">
        <is>
          <t>Ceded written premiums</t>
        </is>
      </c>
      <c r="B5" s="6" t="n">
        <v>21760</v>
      </c>
      <c r="C5" s="6" t="n">
        <v>46571</v>
      </c>
      <c r="D5" s="6" t="n">
        <v>62426</v>
      </c>
      <c r="E5" s="6" t="n">
        <v>127943</v>
      </c>
    </row>
    <row r="6">
      <c r="A6" s="4" t="inlineStr">
        <is>
          <t>Ceded earned premiums</t>
        </is>
      </c>
      <c r="B6" s="5" t="n">
        <v>29171</v>
      </c>
      <c r="C6" s="5" t="n">
        <v>60117</v>
      </c>
      <c r="D6" s="5" t="n">
        <v>71655</v>
      </c>
      <c r="E6" s="5" t="n">
        <v>126105</v>
      </c>
    </row>
    <row r="7">
      <c r="A7" s="4" t="inlineStr">
        <is>
          <t>Ceded losses and LAE</t>
        </is>
      </c>
      <c r="B7" s="5" t="n">
        <v>22884</v>
      </c>
      <c r="C7" s="5" t="n">
        <v>21613</v>
      </c>
      <c r="D7" s="5" t="n">
        <v>59648</v>
      </c>
      <c r="E7" s="5" t="n">
        <v>94607</v>
      </c>
    </row>
    <row r="8">
      <c r="A8" s="4" t="inlineStr">
        <is>
          <t>Bermuda Re [Member]</t>
        </is>
      </c>
      <c r="B8" s="4" t="inlineStr">
        <is>
          <t xml:space="preserve"> </t>
        </is>
      </c>
      <c r="C8" s="4" t="inlineStr">
        <is>
          <t xml:space="preserve"> </t>
        </is>
      </c>
      <c r="D8" s="4" t="inlineStr">
        <is>
          <t xml:space="preserve"> </t>
        </is>
      </c>
      <c r="E8" s="4" t="inlineStr">
        <is>
          <t xml:space="preserve"> </t>
        </is>
      </c>
    </row>
    <row r="9">
      <c r="A9" s="3" t="inlineStr">
        <is>
          <t>Effects of Reinsurance [Line Items]</t>
        </is>
      </c>
      <c r="B9" s="4" t="inlineStr">
        <is>
          <t xml:space="preserve"> </t>
        </is>
      </c>
      <c r="C9" s="4" t="inlineStr">
        <is>
          <t xml:space="preserve"> </t>
        </is>
      </c>
      <c r="D9" s="4" t="inlineStr">
        <is>
          <t xml:space="preserve"> </t>
        </is>
      </c>
      <c r="E9" s="4" t="inlineStr">
        <is>
          <t xml:space="preserve"> </t>
        </is>
      </c>
    </row>
    <row r="10">
      <c r="A10" s="4" t="inlineStr">
        <is>
          <t>Ceded written premiums</t>
        </is>
      </c>
      <c r="B10" s="5" t="n">
        <v>91385</v>
      </c>
      <c r="C10" s="5" t="n">
        <v>74948</v>
      </c>
      <c r="D10" s="5" t="n">
        <v>183823</v>
      </c>
      <c r="E10" s="5" t="n">
        <v>145801</v>
      </c>
    </row>
    <row r="11">
      <c r="A11" s="4" t="inlineStr">
        <is>
          <t>Ceded earned premiums</t>
        </is>
      </c>
      <c r="B11" s="5" t="n">
        <v>91370</v>
      </c>
      <c r="C11" s="5" t="n">
        <v>73799</v>
      </c>
      <c r="D11" s="5" t="n">
        <v>183807</v>
      </c>
      <c r="E11" s="5" t="n">
        <v>144676</v>
      </c>
    </row>
    <row r="12">
      <c r="A12" s="4" t="inlineStr">
        <is>
          <t>Ceded losses and LAE</t>
        </is>
      </c>
      <c r="B12" s="5" t="n">
        <v>2955</v>
      </c>
      <c r="C12" s="5" t="n">
        <v>20990</v>
      </c>
      <c r="D12" s="5" t="n">
        <v>1111</v>
      </c>
      <c r="E12" s="5" t="n">
        <v>-9114</v>
      </c>
    </row>
    <row r="13">
      <c r="A13" s="4" t="inlineStr">
        <is>
          <t>Assumed written premiums</t>
        </is>
      </c>
      <c r="B13" s="5" t="n">
        <v>1065</v>
      </c>
      <c r="C13" s="4" t="inlineStr">
        <is>
          <t xml:space="preserve"> </t>
        </is>
      </c>
      <c r="D13" s="5" t="n">
        <v>3323</v>
      </c>
      <c r="E13" s="4" t="inlineStr">
        <is>
          <t xml:space="preserve"> </t>
        </is>
      </c>
    </row>
    <row r="14">
      <c r="A14" s="4" t="inlineStr">
        <is>
          <t>Assumed earned premiums</t>
        </is>
      </c>
      <c r="B14" s="5" t="n">
        <v>1065</v>
      </c>
      <c r="C14" s="5" t="n">
        <v>62</v>
      </c>
      <c r="D14" s="5" t="n">
        <v>4504</v>
      </c>
      <c r="E14" s="5" t="n">
        <v>123</v>
      </c>
    </row>
    <row r="15">
      <c r="A15" s="4" t="inlineStr">
        <is>
          <t>Assumed losses and LAE</t>
        </is>
      </c>
      <c r="B15" s="5" t="n">
        <v>3</v>
      </c>
      <c r="C15" s="5" t="n">
        <v>40</v>
      </c>
      <c r="D15" s="5" t="n">
        <v>-191</v>
      </c>
      <c r="E15" s="5" t="n">
        <v>66</v>
      </c>
    </row>
    <row r="16">
      <c r="A16" s="4" t="inlineStr">
        <is>
          <t>Everest International And Canada [Member]</t>
        </is>
      </c>
      <c r="B16" s="4" t="inlineStr">
        <is>
          <t xml:space="preserve"> </t>
        </is>
      </c>
      <c r="C16" s="4" t="inlineStr">
        <is>
          <t xml:space="preserve"> </t>
        </is>
      </c>
      <c r="D16" s="4" t="inlineStr">
        <is>
          <t xml:space="preserve"> </t>
        </is>
      </c>
      <c r="E16" s="4" t="inlineStr">
        <is>
          <t xml:space="preserve"> </t>
        </is>
      </c>
    </row>
    <row r="17">
      <c r="A17" s="3" t="inlineStr">
        <is>
          <t>Effects of Reinsurance [Line Items]</t>
        </is>
      </c>
      <c r="B17" s="4" t="inlineStr">
        <is>
          <t xml:space="preserve"> </t>
        </is>
      </c>
      <c r="C17" s="4" t="inlineStr">
        <is>
          <t xml:space="preserve"> </t>
        </is>
      </c>
      <c r="D17" s="4" t="inlineStr">
        <is>
          <t xml:space="preserve"> </t>
        </is>
      </c>
      <c r="E17" s="4" t="inlineStr">
        <is>
          <t xml:space="preserve"> </t>
        </is>
      </c>
    </row>
    <row r="18">
      <c r="A18" s="4" t="inlineStr">
        <is>
          <t>Assumed written premiums</t>
        </is>
      </c>
      <c r="B18" s="4" t="inlineStr">
        <is>
          <t xml:space="preserve"> </t>
        </is>
      </c>
      <c r="C18" s="4" t="inlineStr">
        <is>
          <t xml:space="preserve"> </t>
        </is>
      </c>
      <c r="D18" s="4" t="inlineStr">
        <is>
          <t xml:space="preserve"> </t>
        </is>
      </c>
      <c r="E18" s="4" t="inlineStr">
        <is>
          <t xml:space="preserve"> </t>
        </is>
      </c>
    </row>
    <row r="19">
      <c r="A19" s="4" t="inlineStr">
        <is>
          <t>Assumed earned premiums</t>
        </is>
      </c>
      <c r="B19" s="4" t="inlineStr">
        <is>
          <t xml:space="preserve"> </t>
        </is>
      </c>
      <c r="C19" s="4" t="inlineStr">
        <is>
          <t xml:space="preserve"> </t>
        </is>
      </c>
      <c r="D19" s="4" t="inlineStr">
        <is>
          <t xml:space="preserve"> </t>
        </is>
      </c>
      <c r="E19" s="4" t="inlineStr">
        <is>
          <t xml:space="preserve"> </t>
        </is>
      </c>
    </row>
    <row r="20">
      <c r="A20" s="4" t="inlineStr">
        <is>
          <t>Assumed losses and LAE</t>
        </is>
      </c>
      <c r="B20" s="5" t="n">
        <v>45</v>
      </c>
      <c r="C20" s="5" t="n">
        <v>7</v>
      </c>
      <c r="D20" s="5" t="n">
        <v>-1824</v>
      </c>
      <c r="E20" s="5" t="n">
        <v>66</v>
      </c>
    </row>
    <row r="21">
      <c r="A21" s="4" t="inlineStr">
        <is>
          <t>Ireland Re [Member]</t>
        </is>
      </c>
      <c r="B21" s="4" t="inlineStr">
        <is>
          <t xml:space="preserve"> </t>
        </is>
      </c>
      <c r="C21" s="4" t="inlineStr">
        <is>
          <t xml:space="preserve"> </t>
        </is>
      </c>
      <c r="D21" s="4" t="inlineStr">
        <is>
          <t xml:space="preserve"> </t>
        </is>
      </c>
      <c r="E21" s="4" t="inlineStr">
        <is>
          <t xml:space="preserve"> </t>
        </is>
      </c>
    </row>
    <row r="22">
      <c r="A22" s="3" t="inlineStr">
        <is>
          <t>Effects of Reinsurance [Line Items]</t>
        </is>
      </c>
      <c r="B22" s="4" t="inlineStr">
        <is>
          <t xml:space="preserve"> </t>
        </is>
      </c>
      <c r="C22" s="4" t="inlineStr">
        <is>
          <t xml:space="preserve"> </t>
        </is>
      </c>
      <c r="D22" s="4" t="inlineStr">
        <is>
          <t xml:space="preserve"> </t>
        </is>
      </c>
      <c r="E22" s="4" t="inlineStr">
        <is>
          <t xml:space="preserve"> </t>
        </is>
      </c>
    </row>
    <row r="23">
      <c r="A23" s="4" t="inlineStr">
        <is>
          <t>Assumed written premiums</t>
        </is>
      </c>
      <c r="B23" s="5" t="n">
        <v>2037</v>
      </c>
      <c r="C23" s="5" t="n">
        <v>2978</v>
      </c>
      <c r="D23" s="5" t="n">
        <v>4338</v>
      </c>
      <c r="E23" s="5" t="n">
        <v>5901</v>
      </c>
    </row>
    <row r="24">
      <c r="A24" s="4" t="inlineStr">
        <is>
          <t>Assumed earned premiums</t>
        </is>
      </c>
      <c r="B24" s="5" t="n">
        <v>2037</v>
      </c>
      <c r="C24" s="5" t="n">
        <v>2978</v>
      </c>
      <c r="D24" s="5" t="n">
        <v>4549</v>
      </c>
      <c r="E24" s="5" t="n">
        <v>4927</v>
      </c>
    </row>
    <row r="25">
      <c r="A25" s="4" t="inlineStr">
        <is>
          <t>Assumed losses and LAE</t>
        </is>
      </c>
      <c r="B25" s="4" t="inlineStr">
        <is>
          <t xml:space="preserve"> </t>
        </is>
      </c>
      <c r="C25" s="4" t="inlineStr">
        <is>
          <t xml:space="preserve"> </t>
        </is>
      </c>
      <c r="D25" s="5" t="n">
        <v>2441</v>
      </c>
      <c r="E25" s="4" t="inlineStr">
        <is>
          <t xml:space="preserve"> </t>
        </is>
      </c>
    </row>
    <row r="26">
      <c r="A26" s="4" t="inlineStr">
        <is>
          <t>Ireland Insurance [Member]</t>
        </is>
      </c>
      <c r="B26" s="4" t="inlineStr">
        <is>
          <t xml:space="preserve"> </t>
        </is>
      </c>
      <c r="C26" s="4" t="inlineStr">
        <is>
          <t xml:space="preserve"> </t>
        </is>
      </c>
      <c r="D26" s="4" t="inlineStr">
        <is>
          <t xml:space="preserve"> </t>
        </is>
      </c>
      <c r="E26" s="4" t="inlineStr">
        <is>
          <t xml:space="preserve"> </t>
        </is>
      </c>
    </row>
    <row r="27">
      <c r="A27" s="3" t="inlineStr">
        <is>
          <t>Effects of Reinsurance [Line Items]</t>
        </is>
      </c>
      <c r="B27" s="4" t="inlineStr">
        <is>
          <t xml:space="preserve"> </t>
        </is>
      </c>
      <c r="C27" s="4" t="inlineStr">
        <is>
          <t xml:space="preserve"> </t>
        </is>
      </c>
      <c r="D27" s="4" t="inlineStr">
        <is>
          <t xml:space="preserve"> </t>
        </is>
      </c>
      <c r="E27" s="4" t="inlineStr">
        <is>
          <t xml:space="preserve"> </t>
        </is>
      </c>
    </row>
    <row r="28">
      <c r="A28" s="4" t="inlineStr">
        <is>
          <t>Assumed written premiums</t>
        </is>
      </c>
      <c r="B28" s="5" t="n">
        <v>1905</v>
      </c>
      <c r="C28" s="5" t="n">
        <v>1489</v>
      </c>
      <c r="D28" s="5" t="n">
        <v>3864</v>
      </c>
      <c r="E28" s="5" t="n">
        <v>2790</v>
      </c>
    </row>
    <row r="29">
      <c r="A29" s="4" t="inlineStr">
        <is>
          <t>Assumed earned premiums</t>
        </is>
      </c>
      <c r="B29" s="5" t="n">
        <v>2338</v>
      </c>
      <c r="C29" s="5" t="n">
        <v>1252</v>
      </c>
      <c r="D29" s="5" t="n">
        <v>3978</v>
      </c>
      <c r="E29" s="5" t="n">
        <v>2514</v>
      </c>
    </row>
    <row r="30">
      <c r="A30" s="4" t="inlineStr">
        <is>
          <t>Assumed losses and LAE</t>
        </is>
      </c>
      <c r="B30" s="5" t="n">
        <v>-4784</v>
      </c>
      <c r="C30" s="5" t="n">
        <v>308</v>
      </c>
      <c r="D30" s="5" t="n">
        <v>1608</v>
      </c>
      <c r="E30" s="5" t="n">
        <v>1005</v>
      </c>
    </row>
    <row r="31">
      <c r="A31" s="4" t="inlineStr">
        <is>
          <t>Lloyd's Syndicate [Member]</t>
        </is>
      </c>
      <c r="B31" s="4" t="inlineStr">
        <is>
          <t xml:space="preserve"> </t>
        </is>
      </c>
      <c r="C31" s="4" t="inlineStr">
        <is>
          <t xml:space="preserve"> </t>
        </is>
      </c>
      <c r="D31" s="4" t="inlineStr">
        <is>
          <t xml:space="preserve"> </t>
        </is>
      </c>
      <c r="E31" s="4" t="inlineStr">
        <is>
          <t xml:space="preserve"> </t>
        </is>
      </c>
    </row>
    <row r="32">
      <c r="A32" s="3" t="inlineStr">
        <is>
          <t>Effects of Reinsurance [Line Items]</t>
        </is>
      </c>
      <c r="B32" s="4" t="inlineStr">
        <is>
          <t xml:space="preserve"> </t>
        </is>
      </c>
      <c r="C32" s="4" t="inlineStr">
        <is>
          <t xml:space="preserve"> </t>
        </is>
      </c>
      <c r="D32" s="4" t="inlineStr">
        <is>
          <t xml:space="preserve"> </t>
        </is>
      </c>
      <c r="E32" s="4" t="inlineStr">
        <is>
          <t xml:space="preserve"> </t>
        </is>
      </c>
    </row>
    <row r="33">
      <c r="A33" s="4" t="inlineStr">
        <is>
          <t>Assumed written premiums</t>
        </is>
      </c>
      <c r="B33" s="5" t="n">
        <v>-250</v>
      </c>
      <c r="C33" s="5" t="n">
        <v>73</v>
      </c>
      <c r="D33" s="5" t="n">
        <v>-257</v>
      </c>
      <c r="E33" s="5" t="n">
        <v>672</v>
      </c>
    </row>
    <row r="34">
      <c r="A34" s="4" t="inlineStr">
        <is>
          <t>Assumed earned premiums</t>
        </is>
      </c>
      <c r="B34" s="5" t="n">
        <v>-250</v>
      </c>
      <c r="C34" s="5" t="n">
        <v>112</v>
      </c>
      <c r="D34" s="5" t="n">
        <v>-257</v>
      </c>
      <c r="E34" s="5" t="n">
        <v>641</v>
      </c>
    </row>
    <row r="35">
      <c r="A35" s="4" t="inlineStr">
        <is>
          <t>Assumed losses and LAE</t>
        </is>
      </c>
      <c r="B35" s="6" t="n">
        <v>132</v>
      </c>
      <c r="C35" s="6" t="n">
        <v>1796</v>
      </c>
      <c r="D35" s="6" t="n">
        <v>387</v>
      </c>
      <c r="E35" s="6" t="n">
        <v>21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2</t>
        </is>
      </c>
    </row>
    <row r="3">
      <c r="A3" s="3" t="inlineStr">
        <is>
          <t>General [Abstract]</t>
        </is>
      </c>
      <c r="B3" s="4" t="inlineStr">
        <is>
          <t xml:space="preserve"> </t>
        </is>
      </c>
    </row>
    <row r="4">
      <c r="A4" s="4" t="inlineStr">
        <is>
          <t>General</t>
        </is>
      </c>
      <c r="B4" s="4" t="inlineStr">
        <is>
          <t xml:space="preserve">1. Everest Reinsurance Group through its of “Bermuda Reinsurance Company and its subsidiar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2</t>
        </is>
      </c>
    </row>
    <row r="3">
      <c r="A3" s="3" t="inlineStr">
        <is>
          <t>Basis Of Presentation [Abstract]</t>
        </is>
      </c>
      <c r="B3" s="4" t="inlineStr">
        <is>
          <t xml:space="preserve"> </t>
        </is>
      </c>
    </row>
    <row r="4">
      <c r="A4" s="4" t="inlineStr">
        <is>
          <t>Basis Of Presentation</t>
        </is>
      </c>
      <c r="B4" s="4" t="inlineStr">
        <is>
          <t xml:space="preserve">2. The unaudited for the three and accruals, basis. accordance omitted since it is data results for a statements most recent Form 10-K filing. The Company which Company as to whether an entity qualifies as a VIE or VOE, depends The assumptions liabilities) at reporting period. Ultimate actual results All intercompany accounts Certain presentation. Application of Recently Issued Accounting The months ended June 30, 2022. The Company by material ended December 31, 2021. 30, 2022, that impacted Holdings. Any Company to be either not applicable or immaterial t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2</t>
        </is>
      </c>
    </row>
    <row r="3">
      <c r="A3" s="3" t="inlineStr">
        <is>
          <t>Investments [Abstract]</t>
        </is>
      </c>
      <c r="B3" s="4" t="inlineStr">
        <is>
          <t xml:space="preserve"> </t>
        </is>
      </c>
    </row>
    <row r="4">
      <c r="A4" s="4" t="inlineStr">
        <is>
          <t>Investments</t>
        </is>
      </c>
      <c r="B4" s="4" t="inlineStr">
        <is>
          <t>3. The unrealized dates indicated: At June 30, 2022 Amortized Allowances for Unrealized Unrealized Fair (Dollars in thousands) Cost Credit Losses Appreciation Depreciation Value Fixed maturity securities – available for sale U.S. Treasury securities and obligations of $ 615,312 $ - $ 618 $ (26,187) $ 589,743 Obligations of U.S. states and political 528,830 (151) 3,951 (24,349) 508,281 Corporate securities 4,355,517 (25,584) 15,127 (337,377) 4,007,683 Asset-backed securities 3,928,582 - 679 (177,890) 3,751,371 Mortgage-backed securities Commercial 566,417 - - (41,999) 524,418 Agency residential 1,522,073 - 185 (112,358) 1,409,900 Non-agency residential 3,536 - - (143) 3,393 Foreign government securities 697,135 - 6,339 (38,860) 664,614 Foreign corporate securities 1,537,170 (1,539) 4,439 (126,052) 1,414,018 Total fixed maturity securities – available for sale $ 13,754,572 $ (27,274) $ 31,338 $ (885,215) $ 12,873,421 At December 31, 2021 Amortized Allowances for Unrealized Unrealized Fair (Dollars in thousands) Cost Credit Losses Appreciation Depreciation Value Fixed maturity securities – available for sale U.S. Treasury securities and obligations of $ 656,742 $ - $ 9,303 $ (3,296) $ 662,749 Obligations of U.S. states and political 558,842 (151) 29,080 (1,150) 586,621 Corporate securities 4,036,000 (19,267) 89,172 (31,000) 4,074,905 Asset-backed securities 3,464,248 (7,680) 20,732 (11,014) 3,466,286 Mortgage-backed securities Commercial 586,441 - 20,538 (4,085) 602,894 Agency residential 1,255,186 - 15,568 (10,076) 1,260,678 Non-agency residential 4,398 - 16 (6) 4,408 Foreign government securities 677,327 - 21,658 (7,005) 691,980 Foreign corporate securities 1,494,315 (393) 34,449 (18,497) 1,509,874 Total fixed maturity securities – available for sale $ 12,733,499 $ (27,491) $ 240,516 $ (86,129) $ 12,860,395 The amortized cost contractual maturity. securities. mortgage-backed and asset-backed At June 30, 2022 At December 31, 2021 Amortized Fair Amortized Fair (Dollars in thousands) Cost Value Cost Value Fixed maturity securities – available for sale Due in one year or less $ 550,584 $ 545,751 $ 586,432 $ 583,676 Due after one year through five years 3,688,680 3,513,385 3,488,358 3,526,854 Due after five years through ten years 2,134,269 1,933,772 2,260,481 2,309,870 Due after ten years 1,360,431 1,191,431 1,087,955 1,105,729 Asset-backed securities 3,928,582 3,751,371 3,464,248 3,466,286 Mortgage-backed securities Commercial 566,417 524,418 586,441 602,894 Agency residential 1,522,073 1,409,900 1,255,186 1,260,678 Non-agency residential 3,536 3,393 4,398 4,408 Total fixed maturity securities $ 13,754,572 $ 12,873,421 $ 12,733,499 $ 12,860,395 During the second with 71.8 71.2 securities held to maturity to allowance. interest income for fixed These fixed of $ 62.8 0.1 0.2 fair value of $ 62.4 9.0 of 0.0 0.1 8.8 contractual maturity 5 years of asset-backed securities held to maturity The Company evaluated of June adjusted include the incorporation of current and are over the 0.4 2022. The investments are derived Three Months Ended Six Months Ended June 30, June 30, (Dollars in thousands) 2022 2021 2022 2021 Increase (decrease) during the period between the fair value and cost of investments carried at fair value, and deferred taxes thereon: Fixed maturity securities, available for sale and short-term investments $ (512,342) $ 63,124 $ (1,008,216) $ (74,026) Change in unrealized appreciation (depreciation), pre-tax (512,342) 63,124 (1,008,216) (74,026) Deferred tax benefit (expense) 107,410 (13,272) 211,260 15,510 Change in unrealized appreciation (depreciation), net of deferred taxes, included in stockholder's equity $ (404,932) $ 49,852 $ (796,956) $ (58,516) The available that individual securities had been in a continuous unrealized Duration of Unrealized Loss at June 30, 2022 By Security Type Less than 12 months Greater than 12 months Total Gross Gross Gross Fair Unrealized Fair Unrealized Fair Unrealized (Dollars in thousands) Value Depreciation Value Depreciation Value Depreciation Fixed maturity securities - U.S. Treasury securities and $ 520,687 $ (23,947) $ 26,566 $ (2,240) $ 547,253 $ (26,187) Obligations of U.S. states and 207,489 (21,199) 15,223 (3,102) 222,712 (24,301) Corporate securities 2,907,008 (282,978) 411,811 (53,735) 3,318,819 (336,713) Asset-backed securities 3,518,224 (177,153) 9,307 (737) 3,527,531 (177,890) Mortgage-backed securities Commercial 515,599 (40,620) 8,818 (1,379) 524,417 (41,999) Agency residential 1,130,396 (77,988) 266,332 (34,370) 1,396,728 (112,358) Non-agency residential 3,393 (143) - - 3,393 (143) Foreign government securities 475,696 (29,114) 66,955 (9,746) 542,651 (38,860) Foreign corporate securities 1,102,644 (109,378) 132,205 (16,531) 1,234,849 (125,909) Total 10,381,136 (762,520) 937,217 (121,840) 11,318,353 (884,360) Securities where an allowance for credit losses was recorded 7,054 (855) - - 7,054 (855) Total fixed maturity securities $ 10,388,190 $ (763,375) $ 937,217 $ (121,840) $ 11,325,407 $ (885,215) Duration of Unrealized Loss at June 30, 2022 By Maturity Less than 12 months Greater than 12 months Total Gross Gross Gross Fair Unrealized Fair Unrealized Fair Unrealized (Dollars in thousands) Value Depreciation Value Depreciation Value Depreciation Fixed maturity securities - available for sale Due in one year or less $ 342,251 $ (2,566) $ 39,994 $ (3,187) $ 382,245 $ (5,753) Due in one year through five years 2,518,832 (149,344) 315,227 (23,856) 2,834,059 (173,200) Due in five years through ten years 1,401,318 (158,998) 248,982 (46,474) 1,650,300 (205,472) Due after ten years 951,123 (155,708) 48,557 (11,837) 999,680 (167,545) Asset-backed securities 3,518,224 (177,153) 9,307 (737) 3,527,531 (177,890) Mortgage-backed securities 1,649,388 (118,751) 275,150 (35,749) 1,924,538 (154,500) Total 10,381,136 (762,520) 937,217 (121,840) 11,318,353 (884,360) Securities where an allowance for credit losses was recorded 7,054 (855) - - 7,054 (855) Total fixed maturity securities $ 10,388,190 $ (763,375) $ 937,217 $ (121,840) $ 11,325,407 $ (885,215) The unrealized 11.3 885.2 securities for loss 4.3 % securities available position at June 30, 2022, 2.2 % of the Company’s addition, market 763.4 have been corporate unrealized 662.6 nationally 121.8 available corporate 114.2 million agency. investments and are an unrealized issuer not permit these securities to be settled at a price less than The Company, securities; and cost and interest payments. The available that individual securities presented in 15.7 0.4 ) million of gross as of December 31, 2021 related an allowance for credit losses. Duration of Unrealized Loss at December 31, 2021 By Security Type Less than 12 months Greater than 12 months Total Gross Gross Gross Fair Unrealized Fair Unrealized Fair Unrealized (Dollars in thousands) Value Depreciation Value Depreciation Value Depreciation Fixed maturity securities - U.S. Treasury securities and $ 266,953 $ (3,296) $ - $ - $ 266,953 $ (3,296) Obligations of U.S. states and 51,094 (1,038) 2,558 (112) 53,652 (1,150) Corporate securities 1,465,259 (24,853) 200,637 (6,147) 1,665,896 (31,000) Asset-backed securities 1,890,876 (10,713) 37,910 (301) 1,928,786 (11,014) Mortgage-backed securities Commercial 138,934 (2,467) 34,967 (1,618) 173,901 (4,085) Agency residential 698,896 (6,879) 167,923 (3,197) 866,819 (10,076) Non-agency residential 1,401 (4) 156 (2) 1,557 (6) Foreign government securities 200,294 (4,778) 14,612 (2,227) 214,906 (7,005) Foreign corporate securities 676,609 (16,871) 33,057 (1,626) 709,666 (18,497) Total fixed maturity securities $ 5,390,316 $ (70,899) $ 491,820 $ (15,230) $ 5,882,136 $ (86,129) Duration of Unrealized Loss at December 31, 2021 By Maturity Less than 12 months Greater than 12 months Total Gross Gross Gross Fair Unrealized Fair Unrealized Fair Unrealized (Dollars in thousands) Value Depreciation Value Depreciation Value Depreciation Fixed maturity securities - available for sale Due in one year or less $ 81,412 $ (1,878) $ 35,515 $ (3,829) $ 116,927 $ (5,707) Due in one year through five years 1,209,378 (18,614) 154,449 (3,418) 1,363,827 (22,032) Due in five years through ten years 852,857 (20,678) 34,164 (1,977) 887,021 (22,655) Due after ten years 516,562 (9,666) 26,736 (888) 543,298 (10,554) Asset-backed securities 1,890,876 (10,713) 37,910 (301) 1,928,786 (11,014) Mortgage-backed securities 839,231 (9,350) 203,046 (4,817) 1,042,277 (14,167) Total fixed maturity securities $ 5,390,316 $ (70,899) $ 491,820 $ (15,230) $ 5,882,136 $ (86,129) The December 31, 2021 5.9 86.1 United States did not 2.1 % of the value 0.4 % Company’s significant 70.9 related generally securities 61.5 related $ 15.2 for more than mortgage 12.3 investment grade by flow shortfalls to recover the backed securities still have The components of net investment Three Months Ended Six Months Ended June 30, June 30, (Dollars in thousands) 2022 2021 2022 2021 Fixed maturities $ 115,510 $ 91,895 $ 209,941 $ 177,016 Equity securities 4,600 3,385 8,746 6,308 Short-term investments and cash 635 83 850 236 Other invested assets Limited partnerships 45,244 126,407 88,766 178,558 Dividends from preferred shares of affiliate 7,758 7,758 15,516 15,516 Other 13,991 25,856 25,822 31,875 Gross investment income before adjustments 187,738 255,384 349,641 409,509 Funds held interest income (expense) 525 2,732 3,348 6,221 Interest income from Parent 1,800 1,281 3,568 2,549 Gross investment income 190,063 259,397 356,557 418,279 Investment expenses (13,564) (11,262) (23,924) (22,421) Net investment income $ 176,499 $ 248,135 $ 332,633 $ 395,858 (Some amounts may not reconcile due to rounding.) The changes in value reported through dependent upon the Company’s to one partnership during this lag period, a loss will be recorded The 983.5 and accordance extended, through 2026 . The Company participates in facility is to high quality, facility. sheets was $ 262.3 Other shares Group. Variable Interest The primarily as an investor that either has majority kick-out other Company deemed significantly benefits determines Financial which it is the primary beneficiary. The partnerships is performance of the investments. 2021 is limited to the 1.8 1.7 and Consolidated Balance Sheets. 0.8 whereby commitment generally of a passive nature In addition, the Company is not obligations Company investment. size of VIEs, the level benefits performance of the VIEs. of the Company’s investment. The components of net gains (losses) on investments Three Months Ended Six Months Ended June 30, June 30, (Dollars in thousands) 2022 2021 2022 2021 Fixed maturity securities: Allowances for credit losses $ 1,500 $ (15,075) $ (149) $ (22,217) Net realized gains (losses) from dispositions (9,875) 4,128 (14,964) 8,055 Equity securities, fair value: Net realized gains (losses) from dispositions (30,009) 585 (38,277) 6,823 Gains (losses) from fair value adjustments (185,865) 103,824 (316,667) 141,375 Other invested assets 583 2,748 4,502 4,094 Other invested assets, fair value: Gains (losses) from fair value adjustments (154,658) 87,552 (239,277) 180,630 Short-term investment gains (losses) 51 1 (28) 14 Total net gains (losses) on investments $ (378,273) $ 183,763 $ (604,860) $ 318,774 Roll Forward of Allowance for Credit Losses – Fixed maturities, Three Months Ended June 30, 2022 Six Months Ended June 30, 2022 Asset Obligations of U.S. states and political subdivisions Foreign Asset Obligations of U.S. states and political subdivisions Foreign Corporate Backed Corporate Corporate Backed Corporate Securities Securities Securities Total Securities Securities Securities Total Beginning Balance $ (20,049) $ (7,680) $ (151) $ (1,260) $ (29,140) $ (19,267) $ (7,680) $ (151) $ (393) $ (27,491) Credit losses on securities where credit losses were not previously recorded (4,888) - - (172) (5,060) (6,817) - - (1,141) (7,958) Increases in allowance on previously impaired securities (653) - - (107) (760) (653) - - (107) (760) Decreases in allowance on previously impaired securities - - - - - - - - - - Reduction in allowance due to disposals 6 7,680 - - 7,686 1,153 7,680 - 102 8,935 Balance as of June 30, 2022 $ (25,584) $ - $ (151) $ (1,539) $ (27,274) $ (25,584) $ - $ (151) $ (1,539) $ (27,274) Roll Forward of Allowance Three Months Ended June 30, 2021 Six Months Ended June 30, 2021 Asset Foreign Asset Foreign Corporate Backed Corporate Corporate Backed Corporate Securities Securities Securities Total Securities Securities Securities Total Beginning Balance $ (3,588) $ (4,915) $ (205) $ (8,708) $ (1,205) $ - $ (361) $ (1,566) Credit losses on securities where credit losses were not previously recorded (13,538) - (188) (13,726) (15,921) (4,915) (188) (21,024) Increases in allowance on previously impaired securities (1,468) - - (1,468) (1,468) - - (1,468) Decreases in allowance on previously impaired securities - - - - - - - - Reduction in allowance due to disposals 119 - - 119 119 - 156 275 Balance as of June 30, 2021 $ (18,475) $ (4,915) $ (393) $ (23,783) $ (18,475) $ (4,915) $ (393) $ (23,783) The proceeds and split between gross presented in the table below for Three Months Ended Six Months Ended June 30, June 30, (Dollars in thousands) 2022 2021 2022 2021 Proceeds from sales of fixed maturity securities, available for sale $ 244,553 $ 165,443 $ 511,218 $ 242,072 Gross gains from dispositions 3,119 8,850 6,274 15,199 Gross losses from dispositions (12,994) (4,722) (21,238) (7,144) Proceeds from sales of equity securities $ 343,405 $ 64,775 $ 425,380 $ 346,088 Gross gains from dispositions 4,126 2,633 7,634 14,937 Gross losses from dispositions (34,135) (2,048) (45,911) (8,11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17:08:09Z</dcterms:created>
  <dcterms:modified xmlns:dcterms="http://purl.org/dc/terms/" xmlns:xsi="http://www.w3.org/2001/XMLSchema-instance" xsi:type="dcterms:W3CDTF">2022-08-11T17:08:09Z</dcterms:modified>
</cp:coreProperties>
</file>